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venue Recognition" sheetId="9" state="visible" r:id="rId9"/>
    <sheet xmlns:r="http://schemas.openxmlformats.org/officeDocument/2006/relationships" name="Reportable Segments and Geograp" sheetId="10" state="visible" r:id="rId10"/>
    <sheet xmlns:r="http://schemas.openxmlformats.org/officeDocument/2006/relationships" name="Pension, Postretirement, and Ot" sheetId="11" state="visible" r:id="rId11"/>
    <sheet xmlns:r="http://schemas.openxmlformats.org/officeDocument/2006/relationships" name="Restructuring" sheetId="12" state="visible" r:id="rId12"/>
    <sheet xmlns:r="http://schemas.openxmlformats.org/officeDocument/2006/relationships" name="Other (Income)_Expens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Noncontrolling Interest" sheetId="17" state="visible" r:id="rId17"/>
    <sheet xmlns:r="http://schemas.openxmlformats.org/officeDocument/2006/relationships" name="Accounts Receivable" sheetId="18" state="visible" r:id="rId18"/>
    <sheet xmlns:r="http://schemas.openxmlformats.org/officeDocument/2006/relationships" name="Contract Assets and Liabilities"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Financial Instruments" sheetId="24" state="visible" r:id="rId24"/>
    <sheet xmlns:r="http://schemas.openxmlformats.org/officeDocument/2006/relationships" name="Fair-Value Measurements" sheetId="25" state="visible" r:id="rId25"/>
    <sheet xmlns:r="http://schemas.openxmlformats.org/officeDocument/2006/relationships" name="Other Noncurrent Liabiliti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tock-Based Compensation" sheetId="29" state="visible" r:id="rId29"/>
    <sheet xmlns:r="http://schemas.openxmlformats.org/officeDocument/2006/relationships" name="Shareholders' Equity"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Revenue Recognition (Tables)" sheetId="39" state="visible" r:id="rId39"/>
    <sheet xmlns:r="http://schemas.openxmlformats.org/officeDocument/2006/relationships" name="Reportable Segments and Geogr_2" sheetId="40" state="visible" r:id="rId40"/>
    <sheet xmlns:r="http://schemas.openxmlformats.org/officeDocument/2006/relationships" name="Pension, Postretirement, and _2" sheetId="41" state="visible" r:id="rId41"/>
    <sheet xmlns:r="http://schemas.openxmlformats.org/officeDocument/2006/relationships" name="Restructuring (Tables)" sheetId="42" state="visible" r:id="rId42"/>
    <sheet xmlns:r="http://schemas.openxmlformats.org/officeDocument/2006/relationships" name="Other (income)_expense, net (Ta"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Noncontrolling Interest (Tables" sheetId="47" state="visible" r:id="rId47"/>
    <sheet xmlns:r="http://schemas.openxmlformats.org/officeDocument/2006/relationships" name="Accounts Receivable (Tables)" sheetId="48" state="visible" r:id="rId48"/>
    <sheet xmlns:r="http://schemas.openxmlformats.org/officeDocument/2006/relationships" name="Contract Assets and Liabiliti_2" sheetId="49" state="visible" r:id="rId49"/>
    <sheet xmlns:r="http://schemas.openxmlformats.org/officeDocument/2006/relationships" name="Inventories (Tables)" sheetId="50" state="visible" r:id="rId50"/>
    <sheet xmlns:r="http://schemas.openxmlformats.org/officeDocument/2006/relationships" name="Property, Plant and Equipment_2" sheetId="51" state="visible" r:id="rId51"/>
    <sheet xmlns:r="http://schemas.openxmlformats.org/officeDocument/2006/relationships" name="Goodwill and Other Intangible_2" sheetId="52" state="visible" r:id="rId52"/>
    <sheet xmlns:r="http://schemas.openxmlformats.org/officeDocument/2006/relationships" name="Accrued Liabilities (Tables)" sheetId="53" state="visible" r:id="rId53"/>
    <sheet xmlns:r="http://schemas.openxmlformats.org/officeDocument/2006/relationships" name="Financial Instruments (Tables)" sheetId="54" state="visible" r:id="rId54"/>
    <sheet xmlns:r="http://schemas.openxmlformats.org/officeDocument/2006/relationships" name="Fair-Value Measurements (Tables" sheetId="55" state="visible" r:id="rId55"/>
    <sheet xmlns:r="http://schemas.openxmlformats.org/officeDocument/2006/relationships" name="Other Noncurrent Liabilities (T" sheetId="56" state="visible" r:id="rId56"/>
    <sheet xmlns:r="http://schemas.openxmlformats.org/officeDocument/2006/relationships" name="Leases (Tables)" sheetId="57" state="visible" r:id="rId57"/>
    <sheet xmlns:r="http://schemas.openxmlformats.org/officeDocument/2006/relationships" name="Commitments and Contingencies (" sheetId="58" state="visible" r:id="rId58"/>
    <sheet xmlns:r="http://schemas.openxmlformats.org/officeDocument/2006/relationships" name="Stock-Based Compensation (Table" sheetId="59" state="visible" r:id="rId59"/>
    <sheet xmlns:r="http://schemas.openxmlformats.org/officeDocument/2006/relationships" name="Shareholders' Equity (Tables)" sheetId="60" state="visible" r:id="rId60"/>
    <sheet xmlns:r="http://schemas.openxmlformats.org/officeDocument/2006/relationships" name="Accounting Policies (Narrative)" sheetId="61" state="visible" r:id="rId61"/>
    <sheet xmlns:r="http://schemas.openxmlformats.org/officeDocument/2006/relationships" name="Accounting Policies (Schedule o" sheetId="62" state="visible" r:id="rId62"/>
    <sheet xmlns:r="http://schemas.openxmlformats.org/officeDocument/2006/relationships" name="Revenue Recognition (Narrative)" sheetId="63" state="visible" r:id="rId63"/>
    <sheet xmlns:r="http://schemas.openxmlformats.org/officeDocument/2006/relationships" name="Revenue Recognition (Schedule o" sheetId="64" state="visible" r:id="rId64"/>
    <sheet xmlns:r="http://schemas.openxmlformats.org/officeDocument/2006/relationships" name="Revenue Recognition (Schedule_2" sheetId="65" state="visible" r:id="rId65"/>
    <sheet xmlns:r="http://schemas.openxmlformats.org/officeDocument/2006/relationships" name="Reportable Segments and Geogr_3" sheetId="66" state="visible" r:id="rId66"/>
    <sheet xmlns:r="http://schemas.openxmlformats.org/officeDocument/2006/relationships" name="Reportable Segments and Geogr_4" sheetId="67" state="visible" r:id="rId67"/>
    <sheet xmlns:r="http://schemas.openxmlformats.org/officeDocument/2006/relationships" name="Reportable Segments and Geogr_5" sheetId="68" state="visible" r:id="rId68"/>
    <sheet xmlns:r="http://schemas.openxmlformats.org/officeDocument/2006/relationships" name="Reportable Segments and Geogr_6" sheetId="69" state="visible" r:id="rId69"/>
    <sheet xmlns:r="http://schemas.openxmlformats.org/officeDocument/2006/relationships" name="Reportable Segments and Geogr_7" sheetId="70" state="visible" r:id="rId70"/>
    <sheet xmlns:r="http://schemas.openxmlformats.org/officeDocument/2006/relationships" name="Pension, Postretirement, and _3" sheetId="71" state="visible" r:id="rId71"/>
    <sheet xmlns:r="http://schemas.openxmlformats.org/officeDocument/2006/relationships" name="Pension, Postretirement, and _4" sheetId="72" state="visible" r:id="rId72"/>
    <sheet xmlns:r="http://schemas.openxmlformats.org/officeDocument/2006/relationships" name="Pension, Postretirement, and _5" sheetId="73" state="visible" r:id="rId73"/>
    <sheet xmlns:r="http://schemas.openxmlformats.org/officeDocument/2006/relationships" name="Pension, Postretirement, and _6" sheetId="74" state="visible" r:id="rId74"/>
    <sheet xmlns:r="http://schemas.openxmlformats.org/officeDocument/2006/relationships" name="Pension, Postretirement, and _7" sheetId="75" state="visible" r:id="rId75"/>
    <sheet xmlns:r="http://schemas.openxmlformats.org/officeDocument/2006/relationships" name="Pension, Postretirement, and _8" sheetId="76" state="visible" r:id="rId76"/>
    <sheet xmlns:r="http://schemas.openxmlformats.org/officeDocument/2006/relationships" name="Pension, Postretirement, and _9" sheetId="77" state="visible" r:id="rId77"/>
    <sheet xmlns:r="http://schemas.openxmlformats.org/officeDocument/2006/relationships" name="Pension, Postretirement, and_10" sheetId="78" state="visible" r:id="rId78"/>
    <sheet xmlns:r="http://schemas.openxmlformats.org/officeDocument/2006/relationships" name="Pension, Postretirement, and_11" sheetId="79" state="visible" r:id="rId79"/>
    <sheet xmlns:r="http://schemas.openxmlformats.org/officeDocument/2006/relationships" name="Pension, Postretirement, and_12" sheetId="80" state="visible" r:id="rId80"/>
    <sheet xmlns:r="http://schemas.openxmlformats.org/officeDocument/2006/relationships" name="Pension, Postretirement, and_13" sheetId="81" state="visible" r:id="rId81"/>
    <sheet xmlns:r="http://schemas.openxmlformats.org/officeDocument/2006/relationships" name="Pension, Postretirement, and_14" sheetId="82" state="visible" r:id="rId82"/>
    <sheet xmlns:r="http://schemas.openxmlformats.org/officeDocument/2006/relationships" name="Restructuring (Narrative) (Deta" sheetId="83" state="visible" r:id="rId83"/>
    <sheet xmlns:r="http://schemas.openxmlformats.org/officeDocument/2006/relationships" name="Restructuring (Schedule of Rest" sheetId="84" state="visible" r:id="rId84"/>
    <sheet xmlns:r="http://schemas.openxmlformats.org/officeDocument/2006/relationships" name="Restructuring (Schedule of Re_2" sheetId="85" state="visible" r:id="rId85"/>
    <sheet xmlns:r="http://schemas.openxmlformats.org/officeDocument/2006/relationships" name="Other (Income)_Expense, net (Sc" sheetId="86" state="visible" r:id="rId86"/>
    <sheet xmlns:r="http://schemas.openxmlformats.org/officeDocument/2006/relationships" name="Other (Income)_Expense, net (Na" sheetId="87" state="visible" r:id="rId87"/>
    <sheet xmlns:r="http://schemas.openxmlformats.org/officeDocument/2006/relationships" name="Income Taxes (Schedule of Incom" sheetId="88" state="visible" r:id="rId88"/>
    <sheet xmlns:r="http://schemas.openxmlformats.org/officeDocument/2006/relationships" name="Income Taxes (Reconciliation of" sheetId="89" state="visible" r:id="rId89"/>
    <sheet xmlns:r="http://schemas.openxmlformats.org/officeDocument/2006/relationships" name="Income Taxes (Narrative) (Detai" sheetId="90" state="visible" r:id="rId90"/>
    <sheet xmlns:r="http://schemas.openxmlformats.org/officeDocument/2006/relationships" name="Income Taxes (Schedule of Defer" sheetId="91" state="visible" r:id="rId91"/>
    <sheet xmlns:r="http://schemas.openxmlformats.org/officeDocument/2006/relationships" name="Income Taxes (Schedule of Opera" sheetId="92" state="visible" r:id="rId92"/>
    <sheet xmlns:r="http://schemas.openxmlformats.org/officeDocument/2006/relationships" name="Income Taxes (Reconciliation _2" sheetId="93" state="visible" r:id="rId93"/>
    <sheet xmlns:r="http://schemas.openxmlformats.org/officeDocument/2006/relationships" name="Earnings Per Share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Noncontrolling Interest (Narrat" sheetId="97" state="visible" r:id="rId97"/>
    <sheet xmlns:r="http://schemas.openxmlformats.org/officeDocument/2006/relationships" name="Noncontrolling Interest (Income" sheetId="98" state="visible" r:id="rId98"/>
    <sheet xmlns:r="http://schemas.openxmlformats.org/officeDocument/2006/relationships" name="Accounts Receivable (Schedule o" sheetId="99" state="visible" r:id="rId99"/>
    <sheet xmlns:r="http://schemas.openxmlformats.org/officeDocument/2006/relationships" name="Accounts Receivable (Schedule_2" sheetId="100" state="visible" r:id="rId100"/>
    <sheet xmlns:r="http://schemas.openxmlformats.org/officeDocument/2006/relationships" name="Accounts Receivable (Schedule_3" sheetId="101" state="visible" r:id="rId101"/>
    <sheet xmlns:r="http://schemas.openxmlformats.org/officeDocument/2006/relationships" name="Accounts Receivable (Schedule_4" sheetId="102" state="visible" r:id="rId102"/>
    <sheet xmlns:r="http://schemas.openxmlformats.org/officeDocument/2006/relationships" name="Contract Assets and Liabiliti_3" sheetId="103" state="visible" r:id="rId103"/>
    <sheet xmlns:r="http://schemas.openxmlformats.org/officeDocument/2006/relationships" name="Contract Assets and Liabiliti_4" sheetId="104" state="visible" r:id="rId104"/>
    <sheet xmlns:r="http://schemas.openxmlformats.org/officeDocument/2006/relationships" name="Contract Assets and Liabiliti_5" sheetId="105" state="visible" r:id="rId105"/>
    <sheet xmlns:r="http://schemas.openxmlformats.org/officeDocument/2006/relationships" name="Inventories (Schedule of Invent"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Accrued Liabilities (Schedule o" sheetId="112" state="visible" r:id="rId112"/>
    <sheet xmlns:r="http://schemas.openxmlformats.org/officeDocument/2006/relationships" name="Financial Instruments (Schedule" sheetId="113" state="visible" r:id="rId113"/>
    <sheet xmlns:r="http://schemas.openxmlformats.org/officeDocument/2006/relationships" name="Financial Instruments (Narrativ" sheetId="114" state="visible" r:id="rId114"/>
    <sheet xmlns:r="http://schemas.openxmlformats.org/officeDocument/2006/relationships" name="Financial Instruments (Schedu_2" sheetId="115" state="visible" r:id="rId115"/>
    <sheet xmlns:r="http://schemas.openxmlformats.org/officeDocument/2006/relationships" name="Fair-Value Measurements (Schedu" sheetId="116" state="visible" r:id="rId116"/>
    <sheet xmlns:r="http://schemas.openxmlformats.org/officeDocument/2006/relationships" name="Fair-Value Measurements (Narrat" sheetId="117" state="visible" r:id="rId117"/>
    <sheet xmlns:r="http://schemas.openxmlformats.org/officeDocument/2006/relationships" name="Fair-Value Measurements (Sche_2" sheetId="118" state="visible" r:id="rId118"/>
    <sheet xmlns:r="http://schemas.openxmlformats.org/officeDocument/2006/relationships" name="Other Noncurrent Liabilities (S" sheetId="119" state="visible" r:id="rId119"/>
    <sheet xmlns:r="http://schemas.openxmlformats.org/officeDocument/2006/relationships" name="Leases (Narrative) (Details)" sheetId="120" state="visible" r:id="rId120"/>
    <sheet xmlns:r="http://schemas.openxmlformats.org/officeDocument/2006/relationships" name="Leases (Schedule of Components " sheetId="121" state="visible" r:id="rId121"/>
    <sheet xmlns:r="http://schemas.openxmlformats.org/officeDocument/2006/relationships" name="Leases (Schedule of Supplementa" sheetId="122" state="visible" r:id="rId122"/>
    <sheet xmlns:r="http://schemas.openxmlformats.org/officeDocument/2006/relationships" name="Leases (Schedule of Supplemen_2" sheetId="123" state="visible" r:id="rId123"/>
    <sheet xmlns:r="http://schemas.openxmlformats.org/officeDocument/2006/relationships" name="Leases (Schedule of Additional " sheetId="124" state="visible" r:id="rId124"/>
    <sheet xmlns:r="http://schemas.openxmlformats.org/officeDocument/2006/relationships" name="Leases (Schedule of Maturit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Stock-Based Compensation (Narra" sheetId="128" state="visible" r:id="rId128"/>
    <sheet xmlns:r="http://schemas.openxmlformats.org/officeDocument/2006/relationships" name="Stock-Based Compensation (Sched" sheetId="129" state="visible" r:id="rId129"/>
    <sheet xmlns:r="http://schemas.openxmlformats.org/officeDocument/2006/relationships" name="Shareholders' Equity (Narrative" sheetId="130" state="visible" r:id="rId130"/>
    <sheet xmlns:r="http://schemas.openxmlformats.org/officeDocument/2006/relationships" name="Shareholders' Equity (Schedule " sheetId="131" state="visible" r:id="rId131"/>
    <sheet xmlns:r="http://schemas.openxmlformats.org/officeDocument/2006/relationships" name="Subsequent Events (Details)" sheetId="132" state="visible" r:id="rId132"/>
    <sheet xmlns:r="http://schemas.openxmlformats.org/officeDocument/2006/relationships" name="VALUATION AND QUALIFYING ACCO_2"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026</t>
        </is>
      </c>
      <c r="C9" s="4" t="inlineStr">
        <is>
          <t xml:space="preserve"> </t>
        </is>
      </c>
      <c r="D9" s="4" t="inlineStr">
        <is>
          <t xml:space="preserve"> </t>
        </is>
      </c>
    </row>
    <row r="10">
      <c r="A10" s="4" t="inlineStr">
        <is>
          <t>Entity Registrant Name</t>
        </is>
      </c>
      <c r="B10" s="4" t="inlineStr">
        <is>
          <t>ALBANY INTERNATION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16 Airport Drive</t>
        </is>
      </c>
      <c r="C12" s="4" t="inlineStr">
        <is>
          <t xml:space="preserve"> </t>
        </is>
      </c>
      <c r="D12" s="4" t="inlineStr">
        <is>
          <t xml:space="preserve"> </t>
        </is>
      </c>
    </row>
    <row r="13">
      <c r="A13" s="4" t="inlineStr">
        <is>
          <t>Entity Address, City or Town</t>
        </is>
      </c>
      <c r="B13" s="4" t="inlineStr">
        <is>
          <t>Rochester</t>
        </is>
      </c>
      <c r="C13" s="4" t="inlineStr">
        <is>
          <t xml:space="preserve"> </t>
        </is>
      </c>
      <c r="D13" s="4" t="inlineStr">
        <is>
          <t xml:space="preserve"> </t>
        </is>
      </c>
    </row>
    <row r="14">
      <c r="A14" s="4" t="inlineStr">
        <is>
          <t>Entity Address, State or Province</t>
        </is>
      </c>
      <c r="B14" s="4" t="inlineStr">
        <is>
          <t>NH</t>
        </is>
      </c>
      <c r="C14" s="4" t="inlineStr">
        <is>
          <t xml:space="preserve"> </t>
        </is>
      </c>
      <c r="D14" s="4" t="inlineStr">
        <is>
          <t xml:space="preserve"> </t>
        </is>
      </c>
    </row>
    <row r="15">
      <c r="A15" s="4" t="inlineStr">
        <is>
          <t>Entity Tax Identification Number</t>
        </is>
      </c>
      <c r="B15" s="4" t="inlineStr">
        <is>
          <t>14-0462060</t>
        </is>
      </c>
      <c r="C15" s="4" t="inlineStr">
        <is>
          <t xml:space="preserve"> </t>
        </is>
      </c>
      <c r="D15" s="4" t="inlineStr">
        <is>
          <t xml:space="preserve"> </t>
        </is>
      </c>
    </row>
    <row r="16">
      <c r="A16" s="4" t="inlineStr">
        <is>
          <t>Entity Address, Postal Zip Code</t>
        </is>
      </c>
      <c r="B16" s="4" t="inlineStr">
        <is>
          <t>03867</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330-585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AI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v>
      </c>
    </row>
    <row r="33">
      <c r="A33" s="4" t="inlineStr">
        <is>
          <t>Entity Common Stock, Shares Outstanding</t>
        </is>
      </c>
      <c r="B33" s="4" t="inlineStr">
        <is>
          <t xml:space="preserve"> </t>
        </is>
      </c>
      <c r="C33" s="6" t="n">
        <v>30.9</v>
      </c>
      <c r="D33" s="4" t="inlineStr">
        <is>
          <t xml:space="preserve"> </t>
        </is>
      </c>
    </row>
    <row r="34">
      <c r="A34" s="4" t="inlineStr">
        <is>
          <t>Documents Incorporated by Reference</t>
        </is>
      </c>
      <c r="B34" s="4" t="inlineStr">
        <is>
          <t>Portions of the Registrant’s Proxy Statement for the Annual Meeting of Shareholders to be held on May 16,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197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and Geographic Data</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Geographic Data</t>
        </is>
      </c>
      <c r="B4" s="4" t="inlineStr">
        <is>
          <t xml:space="preserve">Reportable Segments and Geographic Data The Company is organized based on the nature of its products and is composed of two reportable segments, Machine Clothing (“MC”), and Albany Engineered Composites ("AEC”), each overseen by a segment president. These segments are reflective of how the Company's Chief Executive Officer, who is its Chief Operating Decision Maker ("CODM"), reviews operating results for the purpose of allocating resources and assessing performance. Our CODM evaluates each segment's performance based on metrics such as net revenues, gross profit, and other key financial data, to assess performance and allocate resources that align with company-wide goals. Annual incentive targets are established for the segment presidents based on these metrics, in addition to Earnings before interest, taxes, depreciation, and amortization (EBITDA) and cash flows, which are reviewed in summary each month, and in more depth each quarter. The Company has not aggregated operating segments for purposes of identifying reportable segments. Effective December 31, 2024, the Company adopted the provisions of ASU 2023-07, which expanded the content and frequency of segment disclosures required under ASC 280. The accounting policies of the segments are the same as those described in Note 1, Accounting Policies , of the Notes to the Consolidated Financial Statements. Corporate expenses include wages and benefits for corporate headquarters personnel, costs related to information systems development and support, and professional fees related to legal, audit, and other activities. Corporate expenses are not allocated to the reportable segments, except certain global information system costs discussed below, because the decision-making for these functions lies outside of the segments. Machine Clothing: The MC segment supplies permeable and impermeable belts used in the manufacture of paper, paperboard, tissue and towel, pulp,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On August 31, 2023, the Company completed the acquisition of Heimbach, a privately-held manufacturer of paper machine clothing and technical textiles. The financial results of the acquired company are included in the Machine Clothing reportable segment. Albany Engineered Composites : The AEC segment provides highly engineered, advanced composite structures to customers in the commercial and defense aerospace industries. The segment includes Albany Safran Composites, LLC (“ASC”), in which our customer, SAFRAN Group ("Safran"), owns a 10% noncontrolling interest. AEC, through ASC, is the exclusive supplier to the LEAP program of advanced composite fan blades and fan cases under a long-term supply contract. The LEAP engine is used on the Airbus A320neo, A321neo, Boeing 737 MAX, and COMAC 919 aircraft. AEC’s largest aerospace customer is SAFRAN and sales to SAFRAN (consisting primarily of fan blades and cases for CFM’s LEAP engine) accounted for approximately 14% of the Company’s consolidated Net revenues in 2024. In 2024, SAFRAN leased manufacturing space from AEC for the GE9X program. Rent paid by SAFRAN under this lease amounted to $1.0 million in 2024 and $1.0 million in 2023. AEC sales to SAFRAN were $178.1 million in 2024, $187.6 million in 2023, and $169.3 million in 2022. The total of Accounts receivable, Contract assets and Noncurrent receivable due from SAFRAN amounted to $78.5 million and $93.8 million as of December 31, 2024 and 2023, respectively. Other significant programs in AEC include the Sikorsky CH-53K, F-35, JASSM, and Boeing 787 programs. AEC also supplies vacuum waste tanks for Boeing commercial programs, and specialty components for the Rolls Royce lift fan on the F-35, as well as the fan case for the GE9X engine. In 2024, approximately 36% of AEC net revenues were related to U.S. government contracts or programs. The following tables show data by reportable segment that is regularly provided to the CODM, reconciled to consolidated totals included in the financial statements: Year ended December 31, 2024 (in thousands) MC AEC Corporate Total Net revenues $ 749,907 $ 480,708 $ — $ 1,230,615 Cost of goods sold 403,863 424,976 — 828,839 Gross profit 346,044 55,732 — 401,776 Selling, general and administrative expenses 123,120 47,421 40,341 210,882 Technical and research expenses 29,832 16,265 — 46,097 Restructuring expenses, net 9,460 3,649 329 13,438 Operating income/(loss) $ 183,632 $ (11,603) $ (40,670) $ 131,359 Certain prior year amounts have been reclassified in order to conform to current year presentation. Global information system costs previously included in Corporate expenses are allocated to the segments. Management believes this presentation better reflects the performance of the segments and is how management will review segment performance on a going forward basis. For the year ended December 31, 2024, Selling, general and administrative expenses include global information systems costs of $15.2 million, $15.7 million and $1.0 million for MC, AEC and Corporate, respectively. Global information systems costs were previously included in Corporate expenses. Year ended December 31, 2023 (in thousands) MC AEC Corporate Total Net revenues $ 670,768 $ 477,141 $ — $ 1,147,909 Cost of goods sold 339,210 384,981 — 724,191 Gross profit 331,558 92,160 — 423,718 Selling, general and administrative expenses 118,196 48,833 47,886 214,915 Technical and research expenses 24,651 15,976 — 40,627 Restructuring expenses, net 282 — — 282 Operating income/(loss) $ 188,429 $ 27,351 $ (47,886) $ 167,894 For the year ended December 31, 2023, Selling, general and administrative expenses include global information systems costs of $10.9 million, $14.2 million and $2.1 million for MC, AEC and Corporate, respectively. Global information systems costs were previously included in Corporate expenses. Year ended December 31, 2022 (in thousands) MC AEC Corporate Total Net revenues $ 609,461 $ 425,426 $ — $ 1,034,887 Cost of goods sold 297,176 347,929 — 645,105 Gross profit 312,285 77,497 — 389,782 Selling, general and administrative expenses 91,393 42,339 34,981 168,713 Technical and research expenses 24,588 15,353 — 39,941 Restructuring expenses, net 92 — 14 106 Operating income/(loss) $ 196,212 $ 19,805 $ (34,995) $ 181,022 For the year ended December 31, 2022, Selling, general and administrative expenses include global information systems costs of $10.0 million, $11.8 million and $1.0 million for MC, AEC and Corporate, respectively. Global information systems costs were previously included in Corporate expenses. Years ended December 31, (in thousands) 2024 2023 2022 Net revenues Machine Clothing $ 749,907 $ 670,768 $ 609,461 Albany Engineered Composites 480,708 477,141 425,426 Consolidated total $ 1,230,615 $ 1,147,909 $ 1,034,887 Gross profit Machine Clothing 346,044 331,558 312,285 Albany Engineered Composites 55,732 92,160 77,497 Consolidated total $ 401,776 $ 423,718 $ 389,782 Depreciation and amortization Machine Clothing 33,917 24,616 19,982 Albany Engineered Composites 54,228 50,764 47,578 Corporate 1,149 1,353 1,489 Consolidated total $ 89,294 $ 76,733 $ 69,049 Operating income/(loss) Machine Clothing 183,632 188,429 196,212 Albany Engineered Composites (11,603) 27,351 19,805 Corporate (40,670) (47,886) (34,995) Operating income $ 131,359 $ 167,894 $ 181,022 Reconciling items: Interest income (4,064) (6,566) (3,835) Interest expense 16,613 20,167 17,835 Pension settlement expense — — 49,128 Other (income)/expense, net 1,721 (6,163) (14,086) Income before income taxes $ 117,089 $ 160,456 $ 131,980 Interest income, Interest expense, Pension settlement expense, Other income/expense, and Income taxes are not allocated to the business segments. Results for the years ended December 31, 2024 and December 31, 2023 include Heimbach, which was acquired August 31, 2023. Heimbach contributed Net revenues of $141.6 million and $51.2 million in 2024 and 2023, respectively. Heimbach reduced MC's Operating income by $20.0 million and $6.3 million in 2024 and 2023, respectively. Depreciation expense for Heimbach on Property, plant, and equipment, net was $12.4 million and $4.0 million in 2024 and 2023, respectively; and amortization expense on Intangibles, net was $1.0 million and $0.3 million in 2024 and 2023, respectively. In the third quarter of 2022, we took actions to settle certain pension plan liabilities in the U.S., leading to charges totaling $49.1 million, which were included as Corporate expenses and other. In the measurement of assets utilized by each reportable segment, we include Inventories, Accounts receivable, net, Contract assets, net, Noncurrent receivables, net, Property, plant and equipment, net, Intangibles, net and Goodwill. The following table presents assets and capital expenditures by reportable segment: As of December 31, (in thousands) 2024 2023 2022 Segment assets Machine Clothing $ 600,603 $ 669,907 $ 455,390 Albany Engineered Composites 736,306 800,931 717,972 Reconciling items: Cash 115,283 173,420 291,776 Income taxes prepaid, receivable and deferred 47,944 33,984 23,134 Prepaid and Other assets 148,560 156,772 153,983 Total assets $ 1,648,696 $ 1,835,014 $ 1,642,255 Capital expenditures and purchased software Machine Clothing $ 21,270 $ 25,917 $ 20,901 Albany Engineered Composites 58,121 57,404 74,845 Corporate expenses 1,816 1,108 602 Total capital expenditures and purchased software $ 81,207 $ 84,429 $ 96,348 The following table shows data by geographic area. Net revenues are based on the location of the operation recording the final sale to the customer. Net revenues recorded by our entity in Switzerland are derived from products sold throughout Europe and Asia, and are invoiced in various currencies. Years ended December 31, (in thousands) 2024 2023 2022 Net revenues United States $ 650,532 $ 649,500 $ 586,779 Switzerland 109,751 115,207 119,069 Germany 86,991 32,239 4,461 France 81,141 77,573 76,826 China 67,732 65,135 63,914 Brazil 66,943 69,527 66,175 Mexico 57,928 58,874 58,519 Other countries 109,597 79,854 59,144 Total Net revenues $ 1,230,615 $ 1,147,909 $ 1,034,887 Property, plant and equipment, net United States $ 299,370 $ 303,578 $ 278,500 China 52,063 57,070 33,432 Germany 46,033 52,934 9,562 Mexico 38,762 46,759 42,320 France 30,935 31,069 31,382 United Kingdom 16,651 18,306 9,699 Canada 14,313 15,318 14,264 Spain 12,154 14,804 — Other countries 53,150 62,151 26,499 Total Property, plant and equipment, net $ 563,431 $ 601,989 $ 445,6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Contract Receivable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Noncurrent receivables</t>
        </is>
      </c>
      <c r="B3" s="7" t="n">
        <v>0</v>
      </c>
      <c r="C3" s="7" t="n">
        <v>4414</v>
      </c>
      <c r="D3" s="4" t="inlineStr">
        <is>
          <t xml:space="preserve"> </t>
        </is>
      </c>
    </row>
    <row r="4">
      <c r="A4" s="4" t="inlineStr">
        <is>
          <t>Allowance for expected credit losses</t>
        </is>
      </c>
      <c r="B4" s="8" t="n">
        <v>0</v>
      </c>
      <c r="C4" s="8" t="n">
        <v>-22</v>
      </c>
      <c r="D4" s="7" t="n">
        <v>-140</v>
      </c>
    </row>
    <row r="5">
      <c r="A5" s="4" t="inlineStr">
        <is>
          <t>Noncurrent receivables, net</t>
        </is>
      </c>
      <c r="B5" s="7" t="n">
        <v>0</v>
      </c>
      <c r="C5" s="7" t="n">
        <v>4392</v>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Allowance for Credit Losses for Receivabl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ccounts receivable expected credit losses, beginning balance</t>
        </is>
      </c>
      <c r="B4" s="7" t="n">
        <v>-5260</v>
      </c>
      <c r="C4" s="7" t="n">
        <v>-3097</v>
      </c>
    </row>
    <row r="5">
      <c r="A5" s="4" t="inlineStr">
        <is>
          <t>(Charge)/ benefit</t>
        </is>
      </c>
      <c r="B5" s="8" t="n">
        <v>-384</v>
      </c>
      <c r="C5" s="8" t="n">
        <v>-611</v>
      </c>
    </row>
    <row r="6">
      <c r="A6" s="4" t="inlineStr">
        <is>
          <t>Currency translation</t>
        </is>
      </c>
      <c r="B6" s="8" t="n">
        <v>204</v>
      </c>
      <c r="C6" s="8" t="n">
        <v>-114</v>
      </c>
    </row>
    <row r="7">
      <c r="A7" s="4" t="inlineStr">
        <is>
          <t>Other</t>
        </is>
      </c>
      <c r="B7" s="8" t="n">
        <v>1355</v>
      </c>
      <c r="C7" s="8" t="n">
        <v>-1438</v>
      </c>
    </row>
    <row r="8">
      <c r="A8" s="4" t="inlineStr">
        <is>
          <t>Accounts receivable expected credit losses, ending balance</t>
        </is>
      </c>
      <c r="B8" s="8" t="n">
        <v>-4085</v>
      </c>
      <c r="C8" s="8" t="n">
        <v>-5260</v>
      </c>
    </row>
    <row r="9">
      <c r="A9" s="4" t="inlineStr">
        <is>
          <t>Specific Customer Reserv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Accounts receivable expected credit losses, beginning balance</t>
        </is>
      </c>
      <c r="B11" s="8" t="n">
        <v>-2484</v>
      </c>
      <c r="C11" s="8" t="n">
        <v>-2076</v>
      </c>
    </row>
    <row r="12">
      <c r="A12" s="4" t="inlineStr">
        <is>
          <t>(Charge)/ benefit</t>
        </is>
      </c>
      <c r="B12" s="8" t="n">
        <v>-541</v>
      </c>
      <c r="C12" s="8" t="n">
        <v>-424</v>
      </c>
    </row>
    <row r="13">
      <c r="A13" s="4" t="inlineStr">
        <is>
          <t>Currency translation</t>
        </is>
      </c>
      <c r="B13" s="8" t="n">
        <v>128</v>
      </c>
      <c r="C13" s="8" t="n">
        <v>-74</v>
      </c>
    </row>
    <row r="14">
      <c r="A14" s="4" t="inlineStr">
        <is>
          <t>Other</t>
        </is>
      </c>
      <c r="B14" s="8" t="n">
        <v>-37</v>
      </c>
      <c r="C14" s="8" t="n">
        <v>90</v>
      </c>
    </row>
    <row r="15">
      <c r="A15" s="4" t="inlineStr">
        <is>
          <t>Accounts receivable expected credit losses, ending balance</t>
        </is>
      </c>
      <c r="B15" s="8" t="n">
        <v>-2934</v>
      </c>
      <c r="C15" s="8" t="n">
        <v>-2484</v>
      </c>
    </row>
    <row r="16">
      <c r="A16" s="4" t="inlineStr">
        <is>
          <t>Incremental Expected Credit Losse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Accounts receivable expected credit losses, beginning balance</t>
        </is>
      </c>
      <c r="B18" s="8" t="n">
        <v>-2776</v>
      </c>
      <c r="C18" s="8" t="n">
        <v>-1021</v>
      </c>
    </row>
    <row r="19">
      <c r="A19" s="4" t="inlineStr">
        <is>
          <t>(Charge)/ benefit</t>
        </is>
      </c>
      <c r="B19" s="8" t="n">
        <v>157</v>
      </c>
      <c r="C19" s="8" t="n">
        <v>-187</v>
      </c>
    </row>
    <row r="20">
      <c r="A20" s="4" t="inlineStr">
        <is>
          <t>Currency translation</t>
        </is>
      </c>
      <c r="B20" s="8" t="n">
        <v>76</v>
      </c>
      <c r="C20" s="8" t="n">
        <v>-40</v>
      </c>
    </row>
    <row r="21">
      <c r="A21" s="4" t="inlineStr">
        <is>
          <t>Other</t>
        </is>
      </c>
      <c r="B21" s="8" t="n">
        <v>1392</v>
      </c>
      <c r="C21" s="8" t="n">
        <v>-1528</v>
      </c>
    </row>
    <row r="22">
      <c r="A22" s="4" t="inlineStr">
        <is>
          <t>Accounts receivable expected credit losses, ending balance</t>
        </is>
      </c>
      <c r="B22" s="7" t="n">
        <v>-1151</v>
      </c>
      <c r="C22" s="7" t="n">
        <v>-27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Noncurrent Allowance for Credit Losses for Receivabl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Noncurrent receivables expected credit losses, beginning balance</t>
        </is>
      </c>
      <c r="B4" s="7" t="n">
        <v>-22</v>
      </c>
      <c r="C4" s="7" t="n">
        <v>-140</v>
      </c>
    </row>
    <row r="5">
      <c r="A5" s="4" t="inlineStr">
        <is>
          <t>(Charge)/ benefit</t>
        </is>
      </c>
      <c r="B5" s="8" t="n">
        <v>22</v>
      </c>
      <c r="C5" s="8" t="n">
        <v>123</v>
      </c>
    </row>
    <row r="6">
      <c r="A6" s="4" t="inlineStr">
        <is>
          <t>Currency translation</t>
        </is>
      </c>
      <c r="B6" s="8" t="n">
        <v>0</v>
      </c>
      <c r="C6" s="8" t="n">
        <v>-5</v>
      </c>
    </row>
    <row r="7">
      <c r="A7" s="4" t="inlineStr">
        <is>
          <t>Other</t>
        </is>
      </c>
      <c r="B7" s="8" t="n">
        <v>0</v>
      </c>
      <c r="C7" s="8" t="n">
        <v>0</v>
      </c>
    </row>
    <row r="8">
      <c r="A8" s="4" t="inlineStr">
        <is>
          <t>Noncurrent receivables expected credit losses, ending balance</t>
        </is>
      </c>
      <c r="B8" s="7" t="n">
        <v>0</v>
      </c>
      <c r="C8" s="7" t="n">
        <v>-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Schedule of Contract Assets and Contract Liabiliti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67397</v>
      </c>
      <c r="C3" s="7" t="n">
        <v>183189</v>
      </c>
      <c r="D3" s="4" t="inlineStr">
        <is>
          <t xml:space="preserve"> </t>
        </is>
      </c>
    </row>
    <row r="4">
      <c r="A4" s="4" t="inlineStr">
        <is>
          <t>Allowance for expected credit losses</t>
        </is>
      </c>
      <c r="B4" s="8" t="n">
        <v>-840</v>
      </c>
      <c r="C4" s="8" t="n">
        <v>-908</v>
      </c>
      <c r="D4" s="7" t="n">
        <v>-748</v>
      </c>
    </row>
    <row r="5">
      <c r="A5" s="4" t="inlineStr">
        <is>
          <t>Contract assets, net</t>
        </is>
      </c>
      <c r="B5" s="8" t="n">
        <v>166557</v>
      </c>
      <c r="C5" s="8" t="n">
        <v>182281</v>
      </c>
      <c r="D5" s="4" t="inlineStr">
        <is>
          <t xml:space="preserve"> </t>
        </is>
      </c>
    </row>
    <row r="6">
      <c r="A6" s="4" t="inlineStr">
        <is>
          <t>Contract liabilities</t>
        </is>
      </c>
      <c r="B6" s="7" t="n">
        <v>6085</v>
      </c>
      <c r="C6" s="7" t="n">
        <v>7127</v>
      </c>
      <c r="D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ssets and Liabilities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crease in contract with customer, asset</t>
        </is>
      </c>
      <c r="B4" s="5" t="n">
        <v>15.7</v>
      </c>
      <c r="C4" s="4" t="inlineStr">
        <is>
          <t xml:space="preserve"> </t>
        </is>
      </c>
    </row>
    <row r="5">
      <c r="A5" s="4" t="inlineStr">
        <is>
          <t>Decrease in contract liabilities</t>
        </is>
      </c>
      <c r="B5" s="8" t="n">
        <v>1</v>
      </c>
      <c r="C5" s="4" t="inlineStr">
        <is>
          <t xml:space="preserve"> </t>
        </is>
      </c>
    </row>
    <row r="6">
      <c r="A6" s="4" t="inlineStr">
        <is>
          <t>Contract liability, revenue recognized</t>
        </is>
      </c>
      <c r="B6" s="5" t="n">
        <v>4.3</v>
      </c>
      <c r="C6" s="5" t="n">
        <v>1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Schedule of (Increases)/ Decreases in Allowance for Credit Losses) (Details) - USD ($) $ in Thousands</t>
        </is>
      </c>
      <c r="B1" s="2" t="inlineStr">
        <is>
          <t>12 Months Ended</t>
        </is>
      </c>
    </row>
    <row r="2">
      <c r="B2" s="2" t="inlineStr">
        <is>
          <t>Dec. 31,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908</v>
      </c>
      <c r="C4" s="7" t="n">
        <v>-748</v>
      </c>
    </row>
    <row r="5">
      <c r="A5" s="4" t="inlineStr">
        <is>
          <t>(Charge)/ benefit</t>
        </is>
      </c>
      <c r="B5" s="8" t="n">
        <v>52</v>
      </c>
      <c r="C5" s="8" t="n">
        <v>-152</v>
      </c>
    </row>
    <row r="6">
      <c r="A6" s="4" t="inlineStr">
        <is>
          <t>Currency translation</t>
        </is>
      </c>
      <c r="B6" s="8" t="n">
        <v>16</v>
      </c>
      <c r="C6" s="8" t="n">
        <v>-8</v>
      </c>
    </row>
    <row r="7">
      <c r="A7" s="4" t="inlineStr">
        <is>
          <t>Other</t>
        </is>
      </c>
      <c r="B7" s="8" t="n">
        <v>0</v>
      </c>
      <c r="C7" s="8" t="n">
        <v>0</v>
      </c>
    </row>
    <row r="8">
      <c r="A8" s="4" t="inlineStr">
        <is>
          <t>Ending balance</t>
        </is>
      </c>
      <c r="B8" s="7" t="n">
        <v>-840</v>
      </c>
      <c r="C8" s="7" t="n">
        <v>-90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76559</v>
      </c>
      <c r="C3" s="7" t="n">
        <v>79611</v>
      </c>
    </row>
    <row r="4">
      <c r="A4" s="4" t="inlineStr">
        <is>
          <t>Work in process</t>
        </is>
      </c>
      <c r="B4" s="8" t="n">
        <v>54917</v>
      </c>
      <c r="C4" s="8" t="n">
        <v>67743</v>
      </c>
    </row>
    <row r="5">
      <c r="A5" s="4" t="inlineStr">
        <is>
          <t>Finished goods</t>
        </is>
      </c>
      <c r="B5" s="8" t="n">
        <v>14369</v>
      </c>
      <c r="C5" s="8" t="n">
        <v>22213</v>
      </c>
    </row>
    <row r="6">
      <c r="A6" s="4" t="inlineStr">
        <is>
          <t>Total inventories</t>
        </is>
      </c>
      <c r="B6" s="7" t="n">
        <v>145845</v>
      </c>
      <c r="C6" s="7" t="n">
        <v>1695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Schedule of Property, Plant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1704770</v>
      </c>
      <c r="C3" s="7" t="n">
        <v>1734723</v>
      </c>
      <c r="D3" s="4" t="inlineStr">
        <is>
          <t xml:space="preserve"> </t>
        </is>
      </c>
    </row>
    <row r="4">
      <c r="A4" s="4" t="inlineStr">
        <is>
          <t>Accumulated depreciation and amortization</t>
        </is>
      </c>
      <c r="B4" s="8" t="n">
        <v>-1141339</v>
      </c>
      <c r="C4" s="8" t="n">
        <v>-1132734</v>
      </c>
      <c r="D4" s="4" t="inlineStr">
        <is>
          <t xml:space="preserve"> </t>
        </is>
      </c>
    </row>
    <row r="5">
      <c r="A5" s="4" t="inlineStr">
        <is>
          <t>Property, plant and equipment, net</t>
        </is>
      </c>
      <c r="B5" s="8" t="n">
        <v>563431</v>
      </c>
      <c r="C5" s="8" t="n">
        <v>601989</v>
      </c>
      <c r="D5" s="7" t="n">
        <v>445658</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28161</v>
      </c>
      <c r="C8" s="8" t="n">
        <v>29654</v>
      </c>
      <c r="D8" s="4" t="inlineStr">
        <is>
          <t xml:space="preserve"> </t>
        </is>
      </c>
    </row>
    <row r="9">
      <c r="A9" s="4" t="inlineStr">
        <is>
          <t>Useful life</t>
        </is>
      </c>
      <c r="B9" s="4" t="inlineStr">
        <is>
          <t>25 years</t>
        </is>
      </c>
      <c r="C9" s="4" t="inlineStr">
        <is>
          <t xml:space="preserve"> </t>
        </is>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7" t="n">
        <v>306273</v>
      </c>
      <c r="C12" s="8" t="n">
        <v>302086</v>
      </c>
      <c r="D12" s="4" t="inlineStr">
        <is>
          <t xml:space="preserve"> </t>
        </is>
      </c>
    </row>
    <row r="13">
      <c r="A13" s="4" t="inlineStr">
        <is>
          <t>Building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15 years</t>
        </is>
      </c>
      <c r="C15" s="4" t="inlineStr">
        <is>
          <t xml:space="preserve"> </t>
        </is>
      </c>
      <c r="D15" s="4" t="inlineStr">
        <is>
          <t xml:space="preserve"> </t>
        </is>
      </c>
    </row>
    <row r="16">
      <c r="A16" s="4" t="inlineStr">
        <is>
          <t>Building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40 years</t>
        </is>
      </c>
      <c r="C18" s="4" t="inlineStr">
        <is>
          <t xml:space="preserve"> </t>
        </is>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7" t="n">
        <v>1188661</v>
      </c>
      <c r="C21" s="8" t="n">
        <v>1207504</v>
      </c>
      <c r="D21" s="4" t="inlineStr">
        <is>
          <t xml:space="preserve"> </t>
        </is>
      </c>
    </row>
    <row r="22">
      <c r="A22" s="4" t="inlineStr">
        <is>
          <t>Machinery and equipment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row r="25">
      <c r="A25" s="4" t="inlineStr">
        <is>
          <t>Machinery and equipment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15 years</t>
        </is>
      </c>
      <c r="C27" s="4" t="inlineStr">
        <is>
          <t xml:space="preserve"> </t>
        </is>
      </c>
      <c r="D27" s="4" t="inlineStr">
        <is>
          <t xml:space="preserve"> </t>
        </is>
      </c>
    </row>
    <row r="28">
      <c r="A28" s="4" t="inlineStr">
        <is>
          <t>Furniture and fixtur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7" t="n">
        <v>11457</v>
      </c>
      <c r="C30" s="8" t="n">
        <v>11409</v>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Computer and other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7" t="n">
        <v>25024</v>
      </c>
      <c r="C34" s="8" t="n">
        <v>24120</v>
      </c>
      <c r="D34" s="4" t="inlineStr">
        <is>
          <t xml:space="preserve"> </t>
        </is>
      </c>
    </row>
    <row r="35">
      <c r="A35" s="4" t="inlineStr">
        <is>
          <t>Computer and other 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3 years</t>
        </is>
      </c>
      <c r="C37" s="4" t="inlineStr">
        <is>
          <t xml:space="preserve"> </t>
        </is>
      </c>
      <c r="D37" s="4" t="inlineStr">
        <is>
          <t xml:space="preserve"> </t>
        </is>
      </c>
    </row>
    <row r="38">
      <c r="A38" s="4" t="inlineStr">
        <is>
          <t>Computer and other 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t>
        </is>
      </c>
      <c r="B40" s="4" t="inlineStr">
        <is>
          <t>10 years</t>
        </is>
      </c>
      <c r="C40" s="4" t="inlineStr">
        <is>
          <t xml:space="preserve"> </t>
        </is>
      </c>
      <c r="D40" s="4" t="inlineStr">
        <is>
          <t xml:space="preserve"> </t>
        </is>
      </c>
    </row>
    <row r="41">
      <c r="A41" s="4" t="inlineStr">
        <is>
          <t>Software</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gross</t>
        </is>
      </c>
      <c r="B43" s="7" t="n">
        <v>69932</v>
      </c>
      <c r="C43" s="8" t="n">
        <v>69191</v>
      </c>
      <c r="D43" s="4" t="inlineStr">
        <is>
          <t xml:space="preserve"> </t>
        </is>
      </c>
    </row>
    <row r="44">
      <c r="A44" s="4" t="inlineStr">
        <is>
          <t>Software | Min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t>
        </is>
      </c>
      <c r="B46" s="4" t="inlineStr">
        <is>
          <t>5 years</t>
        </is>
      </c>
      <c r="C46" s="4" t="inlineStr">
        <is>
          <t xml:space="preserve"> </t>
        </is>
      </c>
      <c r="D46" s="4" t="inlineStr">
        <is>
          <t xml:space="preserve"> </t>
        </is>
      </c>
    </row>
    <row r="47">
      <c r="A47" s="4" t="inlineStr">
        <is>
          <t>Software | Max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8 years</t>
        </is>
      </c>
      <c r="C49" s="4" t="inlineStr">
        <is>
          <t xml:space="preserve"> </t>
        </is>
      </c>
      <c r="D49" s="4" t="inlineStr">
        <is>
          <t xml:space="preserve"> </t>
        </is>
      </c>
    </row>
    <row r="50">
      <c r="A50" s="4" t="inlineStr">
        <is>
          <t>Capital expenditures in progres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gross</t>
        </is>
      </c>
      <c r="B52" s="7" t="n">
        <v>75262</v>
      </c>
      <c r="C52" s="7" t="n">
        <v>90759</v>
      </c>
      <c r="D5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2452</v>
      </c>
      <c r="C4" s="7" t="n">
        <v>70374</v>
      </c>
      <c r="D4" s="7" t="n">
        <v>62480</v>
      </c>
    </row>
    <row r="5">
      <c r="A5" s="4" t="inlineStr">
        <is>
          <t>Software, amortization</t>
        </is>
      </c>
      <c r="B5" s="8" t="n">
        <v>1900</v>
      </c>
      <c r="C5" s="8" t="n">
        <v>1900</v>
      </c>
      <c r="D5" s="8" t="n">
        <v>1700</v>
      </c>
    </row>
    <row r="6">
      <c r="A6" s="4" t="inlineStr">
        <is>
          <t>Capital expenditures and purchased software</t>
        </is>
      </c>
      <c r="B6" s="8" t="n">
        <v>81207</v>
      </c>
      <c r="C6" s="8" t="n">
        <v>84429</v>
      </c>
      <c r="D6" s="8" t="n">
        <v>96348</v>
      </c>
    </row>
    <row r="7">
      <c r="A7" s="4" t="inlineStr">
        <is>
          <t>Unamortized software cost</t>
        </is>
      </c>
      <c r="B7" s="8" t="n">
        <v>5400</v>
      </c>
      <c r="C7" s="8" t="n">
        <v>6600</v>
      </c>
      <c r="D7" s="8" t="n">
        <v>5900</v>
      </c>
    </row>
    <row r="8">
      <c r="A8" s="4" t="inlineStr">
        <is>
          <t>Expenditures for maintenance and repairs</t>
        </is>
      </c>
      <c r="B8" s="7" t="n">
        <v>25400</v>
      </c>
      <c r="C8" s="7" t="n">
        <v>22400</v>
      </c>
      <c r="D8" s="7" t="n">
        <v>20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and Other Intangible Assets (Narrative) (Details) - USD ($)</t>
        </is>
      </c>
      <c r="B1" s="2" t="inlineStr">
        <is>
          <t>3 Months Ended</t>
        </is>
      </c>
      <c r="E1" s="2" t="inlineStr">
        <is>
          <t>12 Months Ended</t>
        </is>
      </c>
    </row>
    <row r="2">
      <c r="B2" s="2" t="inlineStr">
        <is>
          <t>Dec. 31, 2024</t>
        </is>
      </c>
      <c r="C2" s="2" t="inlineStr">
        <is>
          <t>Oct. 03, 2024</t>
        </is>
      </c>
      <c r="D2" s="2" t="inlineStr">
        <is>
          <t>Jun. 30, 2024</t>
        </is>
      </c>
      <c r="E2" s="2" t="inlineStr">
        <is>
          <t>Dec. 31, 2024</t>
        </is>
      </c>
      <c r="F2" s="2" t="inlineStr">
        <is>
          <t>Dec. 31, 2023</t>
        </is>
      </c>
      <c r="G2" s="2" t="inlineStr">
        <is>
          <t>Dec. 31, 2022</t>
        </is>
      </c>
      <c r="H2" s="2" t="inlineStr">
        <is>
          <t>Aug.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s</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row>
    <row r="5">
      <c r="A5" s="4" t="inlineStr">
        <is>
          <t>Reporting unit, reduction in percentage of fair value in excess of carrying amount</t>
        </is>
      </c>
      <c r="B5" s="4" t="inlineStr">
        <is>
          <t xml:space="preserve"> </t>
        </is>
      </c>
      <c r="C5" s="12" t="n">
        <v>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orting unit, percentage of fair value in excess of carrying amount</t>
        </is>
      </c>
      <c r="B6" s="4" t="inlineStr">
        <is>
          <t xml:space="preserve"> </t>
        </is>
      </c>
      <c r="C6" s="12" t="n">
        <v>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intangible assets, finite-lived</t>
        </is>
      </c>
      <c r="B7" s="7"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ed intangible assets, gross</t>
        </is>
      </c>
      <c r="B8" s="8" t="n">
        <v>86100000</v>
      </c>
      <c r="C8" s="4" t="inlineStr">
        <is>
          <t xml:space="preserve"> </t>
        </is>
      </c>
      <c r="D8" s="4" t="inlineStr">
        <is>
          <t xml:space="preserve"> </t>
        </is>
      </c>
      <c r="E8" s="7" t="n">
        <v>86100000</v>
      </c>
      <c r="F8" s="4" t="inlineStr">
        <is>
          <t xml:space="preserve"> </t>
        </is>
      </c>
      <c r="G8" s="4" t="inlineStr">
        <is>
          <t xml:space="preserve"> </t>
        </is>
      </c>
      <c r="H8" s="4" t="inlineStr">
        <is>
          <t xml:space="preserve"> </t>
        </is>
      </c>
    </row>
    <row r="9">
      <c r="A9" s="4" t="inlineStr">
        <is>
          <t>Amortized intangible assets, accumulated amortization</t>
        </is>
      </c>
      <c r="B9" s="7" t="n">
        <v>53700000</v>
      </c>
      <c r="C9" s="4" t="inlineStr">
        <is>
          <t xml:space="preserve"> </t>
        </is>
      </c>
      <c r="D9" s="4" t="inlineStr">
        <is>
          <t xml:space="preserve"> </t>
        </is>
      </c>
      <c r="E9" s="8" t="n">
        <v>53700000</v>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7" t="n">
        <v>5096000</v>
      </c>
      <c r="F10" s="7" t="n">
        <v>4452000</v>
      </c>
      <c r="G10" s="4" t="inlineStr">
        <is>
          <t xml:space="preserve"> </t>
        </is>
      </c>
      <c r="H10" s="4" t="inlineStr">
        <is>
          <t xml:space="preserve"> </t>
        </is>
      </c>
    </row>
    <row r="11">
      <c r="A11" s="4" t="inlineStr">
        <is>
          <t>Impairment Of Intangible Asset Finite Lived Statement Of Income Or Comprehensive Income Extensible Enumeration Not Disclosed Flag</t>
        </is>
      </c>
      <c r="B11" s="4" t="inlineStr">
        <is>
          <t xml:space="preserve"> </t>
        </is>
      </c>
      <c r="C11" s="4" t="inlineStr">
        <is>
          <t xml:space="preserve"> </t>
        </is>
      </c>
      <c r="D11" s="4" t="inlineStr">
        <is>
          <t xml:space="preserve"> </t>
        </is>
      </c>
      <c r="E11" s="4" t="inlineStr">
        <is>
          <t>other changes</t>
        </is>
      </c>
      <c r="F11" s="4" t="inlineStr">
        <is>
          <t xml:space="preserve"> </t>
        </is>
      </c>
      <c r="G11" s="4" t="inlineStr">
        <is>
          <t xml:space="preserve"> </t>
        </is>
      </c>
      <c r="H11" s="4" t="inlineStr">
        <is>
          <t xml:space="preserve"> </t>
        </is>
      </c>
    </row>
    <row r="12">
      <c r="A12" s="4" t="inlineStr">
        <is>
          <t>Heimba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bl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900000</v>
      </c>
    </row>
    <row r="15">
      <c r="A15" s="4" t="inlineStr">
        <is>
          <t>Amortization of intangible assets</t>
        </is>
      </c>
      <c r="B15" s="4" t="inlineStr">
        <is>
          <t xml:space="preserve"> </t>
        </is>
      </c>
      <c r="C15" s="4" t="inlineStr">
        <is>
          <t xml:space="preserve"> </t>
        </is>
      </c>
      <c r="D15" s="4" t="inlineStr">
        <is>
          <t xml:space="preserve"> </t>
        </is>
      </c>
      <c r="E15" s="7" t="n">
        <v>1000000</v>
      </c>
      <c r="F15" s="8" t="n">
        <v>300000</v>
      </c>
      <c r="G15" s="4" t="inlineStr">
        <is>
          <t xml:space="preserve"> </t>
        </is>
      </c>
      <c r="H15" s="4" t="inlineStr">
        <is>
          <t xml:space="preserve"> </t>
        </is>
      </c>
    </row>
    <row r="16">
      <c r="A16" s="4" t="inlineStr">
        <is>
          <t>Heimbach | AEC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finite-lived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900000</v>
      </c>
    </row>
    <row r="19">
      <c r="A19" s="4" t="inlineStr">
        <is>
          <t>Finite-lived intangible assets,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9 years</t>
        </is>
      </c>
    </row>
    <row r="20">
      <c r="A20" s="4" t="inlineStr">
        <is>
          <t>Heimbach | AEC Trade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nde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000000</v>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8" t="n">
        <v>1100000</v>
      </c>
      <c r="F25" s="8" t="n">
        <v>400000</v>
      </c>
      <c r="G25" s="7" t="n">
        <v>800000</v>
      </c>
      <c r="H25" s="4" t="inlineStr">
        <is>
          <t xml:space="preserve"> </t>
        </is>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of intangible assets</t>
        </is>
      </c>
      <c r="B28" s="4" t="inlineStr">
        <is>
          <t xml:space="preserve"> </t>
        </is>
      </c>
      <c r="C28" s="4" t="inlineStr">
        <is>
          <t xml:space="preserve"> </t>
        </is>
      </c>
      <c r="D28" s="4" t="inlineStr">
        <is>
          <t xml:space="preserve"> </t>
        </is>
      </c>
      <c r="E28" s="7" t="n">
        <v>4200000</v>
      </c>
      <c r="F28" s="7" t="n">
        <v>4100000</v>
      </c>
      <c r="G28" s="7" t="n">
        <v>4000000</v>
      </c>
      <c r="H28"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os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Postretirement, and Other Benefit Plans</t>
        </is>
      </c>
      <c r="B4" s="4" t="inlineStr">
        <is>
          <t xml:space="preserve">Pension, Postretirement, and Other Benefit Plans Voluntary Savings Plan The Company maintains a voluntary savings plan covering all employees in the United States. The Plan, known as the Prosperity Plus Savings Plan, is a qualified plan under section 401(k) of the U.S. Internal Revenue Code. The Company matches, in the form of cash, between 50% and 100% of employee contributions up to a defined maximum. The investment of employee contributions to the plan is self-directed. The Company’s cost of the plan amounted to $7.8 million in 2024, $7.3 million in 2023, and $6.6 million in 2022. The plan allows for discretionary matching contributions. The Company uses such discretion to provide profit sharing contributions to plan participants. Such contributions are based on Company performance and vary from year to year and contributions are generally made in the first quarter following the Company’s fiscal year-end. The Company’s profit-sharing plan covers all employees in the United States. After the close of each year, the Board of Directors reviews and approves the amount of the profit-sharing contribution. Company contributions to the plan are in the form of cash. The expense recorded for this plan was $2.4 million in 2024, $4.9 million in 2023, and $4.6 million in 2022. Pension and Postretirement Plans The Company has defined benefit pension and postretirement plans covering certain U.S. and non-U.S. employees. The eligibility, benefit formulas, and contribution requirements for plans vary by location. As of December 31, 2024, U.S. benefit obligations exist through the U.S. Supplemental Executive Retirement Plan (“SERP”), a frozen unfunded pension plan, and the U.S. postretirement welfare plan ("PRW"), which provides various medical, dental, and life insurance benefits. The U.S. Pension Plus Plan, a qualified defined benefit pension plan was terminated in 2021 and settled during 2022, leading to charges totaling $49.1 million. Outside the U.S., the Company sponsors defined benefit pension plans covering certain employees and certain postretirement life insurance benefits to retired employees in Canada.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24 and 2023,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of the greater of the plan’s projected benefit obligation or market-related value of plan assets. The market-related value of plan assets is also used to determine the expected return on plan assets component of net periodic cost.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following table sets forth the plan benefit obligations: As of December 31, 2024 As of December 31, 2023 (in thousands, except percentages) Pension plans Other postretirement benefits Pension plans Other postretirement benefits Benefit obligation, beginning of year $ 158,323 $ 28,684 $ 83,730 $ 35,658 Service cost 1,812 46 1,478 60 Interest cost 6,114 1,416 5,151 1,874 Plan participants' contributions 530 — 281 — Actuarial (gain)/loss (3,868) (709) 6,317 (6,131) Benefits paid (9,423) (2,651) (6,388) (2,795) Acquisitions — — 64,947 — Settlements and curtailments (7,805) — — — Plan amendments and other — — (1,985) — Foreign currency changes (8,572) (71) 4,792 18 Benefit obligation, end of year $ 137,111 $ 26,715 $ 158,323 $ 28,684 Accumulated benefit obligation $ 132,198 $ — $ 151,001 $ — Weighted average assumptions used to determine benefit obligations, end of year: Discount rate — U.S. plan 5.44 % 5.61 % 5.15 % 5.21 % Discount rate — non-U.S. plans 4.32 % 4.70 % 4.05 % 4.70 % Cash balance interest crediting rate - Switzerland pension plan 1.15 % — 1.30 % — Compensation increase — U.S. plan N/A N/A N/A N/A Compensation increase — non-U.S. plans 2.68 % 2.75 % 2.89 % 2.75 % During 2024, pension benefit obligations decreased by $21.2 million, related to several factors including benefit payments made to participants of the plan, which resulted in a decrease of $9.4 million, and foreign currency changes, which resulted in a decrease of $8.6 million, as well as several other offsetting items. Other postretirement benefit obligations decreased by $2.0 million in 2024 , primarily driven by payments made by the Company to participants of the plan. During 2023, pension benefit obligations increased by $74.6 million, largely related to the acquisition of Heimbach GmbH, which resulted in an increase of $64.9 million, in addition to net actuarial losses, which resulted in an increase of $6.3 million. Other postretirement benefit obligations decreased by $7.0 million in 2023, primarily driven by net actuarial gains and payments made by the Company to participants of the plan . The following sets forth information about plan assets: As of December 31, 2024 As of December 31, 2023 (in thousands) Pension plans Other postretirement benefits Pension plans Other postretirement benefits Fair value of plan assets, beginning of year $ 112,688 $ — $ 74,929 $ — Actual return on plan assets, net of expenses (408) — 6,285 — Employer contributions 8,744 2,651 3,629 2,795 Plan participants' contributions 530 — 281 — Benefits paid (9,423) (2,651) (6,388) (2,795) Acquisitions — — 30,941 — Settlements (3,811) — — — Other — — (832) — Foreign currency changes (5,183) — 3,843 — Fair value of plan assets, end of year $ 103,137 $ — $ 112,688 $ — The funded status of the plans was as follows: As of December 31, 2024 As of December 31, 2023 (in thousands) Pension plans Other postretirement benefits Pension plans Other postretirement benefits Fair value of plan assets $ 103,137 $ — $ 112,688 $ — Benefit obligation 137,111 26,715 158,323 28,684 Funded status $ (33,974) $ (26,715) $ (45,635) $ (28,684) Accrued benefit cost, end of year $ (33,974) $ (26,715) $ (45,635) $ (28,684) Amounts recognized in the consolidated balance sheets consist of the following: Noncurrent asset $ 16,982 $ — $ 19,296 $ — Current liability (4,915) (2,772) (5,500) (2,808) Noncurrent liability (46,041) (23,943) (59,431) (25,876) Net amount recognized $ (33,974) $ (26,715) $ (45,635) $ (28,684) Amounts recognized in accumulated other comprehensive income consist of: Net actuarial loss $ 19,529 $ 1,345 $ 22,512 $ 1,991 Prior service cost/(credit) (96) (360) (132) (484) Net amount recognized $ 19,433 $ 985 $ 22,380 $ 1,507 The composition of the net pension plan funded status as of December 31, 2024 was as follows: (in thousands) U.S. plan Non-U.S. plans Total Pension plans with pension assets $ — $ 16,982 $ 16,982 Pension plans without pension assets (3,284) (47,672) (50,956) Total $ (3,284) $ (30,690) $ (33,974) The underfunded balance in the U.S. relates to the Supplemental Executive Retirement Plan. The composition of the net periodic benefit plan cost for the years ended December 31, 2024, 2023, and 2022, was as follows: Pension plans Other postretirement benefits (in thousands, except percentages) 2024 2023 2022 2024 2023 2022 Components of net periodic benefit cost: Service cost $ 1,812 $ 1,478 $ 1,371 $ 46 $ 60 $ 114 Interest cost 6,114 5,151 4,917 1,416 1,874 1,221 Expected return on assets (5,430) (4,347) (5,979) — — — Amortization of prior service cost/(credit) (26) (32) (8) (124) (4,090) (4,488) Amortization of net actuarial loss 647 555 1,377 (34) 828 1,883 Settlement (33) — 49,128 — — — Curtailment (gain)/loss (37) — — — — — Net periodic benefit cost $ 3,047 $ 2,805 $ 50,806 $ 1,304 $ (1,328) $ (1,270) Weighted average assumptions used to determine net cost: Discount rate — U.S. plan 5.15 % 5.49 % 2.63 % 5.21 % 5.55 % 2.83 % Discount rate — non-U.S. plans 4.05 % 5.15 % 2.41 % 4.70 % 5.20 % 3.05 % Cash balance interest crediting rate - Switzerland pension plan 1.30 % 2.15 % 0.25 % — — — Expected return on plan assets — U.S. plan N/A N/A 3.07 % N/A N/A N/A Expected return on plan assets — non-U.S. plans 4.98 % 5.21 % 3.31 % N/A N/A N/A Rate of compensation increase — U.S. plan N/A N/A N/A N/A N/A N/A Rate of compensation increase — non-U.S. plans 2.89 % 3.08 % 2.70 % 2.75 % 2.75 % 2.75 % Pretax (gains)/losses on plan assets and benefit obligations recognized in other comprehensive income for the years ended December 31, 2024, 2023, and 2022, was as follows: Pension plans Other postretirement benefits (in thousands) 2024 2023 2022 2024 2023 2022 Settlements/curtailments $ 70 $ — $ (49,128) $ — $ — $ — Asset/liability loss/(gain) (2,023) 4,365 16,828 (709) (6,131) (6,658) Amortization of actuarial (loss) (646) (554) (1,377) 34 (828) (1,883) Amortization of prior service cost/(credit) 26 32 8 124 4,090 3,884 Currency impact (748) 757 (944) 28 (8) 15 Cost/(benefit) in Other comprehensive income $ (3,321) $ 4,600 $ (34,613) $ (523) $ (2,877) $ (4,642)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are in Canada and the United Kingdom. For the countries in which the Company has funded pension trusts, the investment strategy may also be liability driven or, in other case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24, and 2023, using the fair-value hierarchy, which has three levels based on the reliability of inputs used, as described in Note 18, Fair-Value Measurements , of the Notes to the Consolidated Financial Statements.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24 and 2023, there were no investments expected to be sold at a value materially different than NAV. Assets at Fair Value as of December 31, 2024 (in thousands) Quoted prices in active markets Level 1 Significant other observable inputs Level 2 Significant Total Common Stocks and equity funds $ — $ 4,241 $ — $ 4,241 Debt securities — 49,940 — 49,940 Insurance contracts — — 3,528 3,528 Real Estate — — 3,244 3,244 Hedge Funds — — 836 836 Cash and short-term investments 5,323 — — 5,323 Total investments in the fair value hierarchy $ 5,323 $ 54,181 $ 7,608 67,112 Investments at net asset value: Common Stocks and equity funds 13,124 Fixed income funds 22,901 Limited partnerships — Total plan assets $ 103,137 Assets at Fair Value as of December 31, 2023 (in thousands) Quoted prices in active markets Level 1 Significant other observable inputs Level 2 Significant unobservable inputs Level 3 Total Common Stocks and equity funds $ — $ 4,159 $ — $ 4,159 Debt securities — 56,838 — 56,838 Insurance contracts — — 3,478 3,478 Real Estate — — 3,451 3,451 Hedge Funds — — 668 668 Cash and short-term investments 5,740 — — 5,740 Total investments in the fair value hierarchy $ 5,740 $ 60,997 $ 7,597 74,334 Investments at net asset value: Common Stocks and equity funds 12,608 Fixed income funds 25,746 Limited partnerships — Total plan assets $ 112,688 The following tables present a reconciliation of Level 3 assets held during the years ended December 31, 2024 and 2023: (in thousands) December 31, 2023 Net realized gains Net unrealized gains Net purchases, issuances Net transfers (out of) Level 3 December 31, 2024 Insurance contracts - total level 3 assets $ 7,597 $ — $ 58 $ (47) $ — $ 7,608 (in thousands) December 31, 2022 Net realized gains Net unrealized gains Net purchases, issuances Net transfers (out of) Level 3 December 31, 2023 Insurance contracts - total level 3 assets $ 2,418 $ — $ 18 $ 5,161 $ — $ 7,597 None of the Company's U.S. pension plans held assets during 2024 or 2023. The asset allocation for the Company’s non-U.S. pension plans for 2024 and 2023, and the target allocation, by asset category, are as follows: Non-U.S. Plans Target Percentage of plan assets at plan measurement date Asset category 2024 2023 Equity securities 15 % 15 % 13 % Debt securities 70 % 70 % 73 % Real estate 3 % 3 % 3 % Other (1) 12 % 12 % 11 % 100 % 100 % 100 % (1) Other includes hedged equity and absolute return strategies, as well as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24 and 2023, the projected benefit obligation, accumulated benefit obligation, and fair value of plan assets for pension plans with projected benefit obligation and an accumulated benefit obligation in excess of plan assets were as follows: Plans with projected (in thousands) 2024 2023 Projected benefit obligation $ 55,067 $ 81,972 Fair value of plan assets 4,111 17,041 Plans with accumulated (in thousands) 2024 2023 Accumulated benefit obligation $ 52,493 $ 77,688 Fair value of plan assets 3,509 17,041 Information about expected cash flows for the pension and other benefit obligations are as follows: (in thousands) Pension plans Other postretirement benefits Expected employer contributions and direct employer payments in the next fiscal year $ 5,707 $ 2,772 Expected benefit payments 2025 10,249 2,772 2026 10,244 2,672 2027 9,732 2,573 2028 9,963 2,474 2029 9,855 2,375 2030 to 2034 (expected, combined) 49,316 10,4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hanges in Intangible Assets and Goodwill)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eginning balance</t>
        </is>
      </c>
      <c r="B4" s="7" t="n">
        <v>38576</v>
      </c>
      <c r="C4" s="7" t="n">
        <v>33811</v>
      </c>
    </row>
    <row r="5">
      <c r="A5" s="4" t="inlineStr">
        <is>
          <t>Other Changes</t>
        </is>
      </c>
      <c r="B5" s="8" t="n">
        <v>-289</v>
      </c>
      <c r="C5" s="4" t="inlineStr">
        <is>
          <t xml:space="preserve"> </t>
        </is>
      </c>
    </row>
    <row r="6">
      <c r="A6" s="4" t="inlineStr">
        <is>
          <t>Amortization</t>
        </is>
      </c>
      <c r="B6" s="8" t="n">
        <v>-5096</v>
      </c>
      <c r="C6" s="8" t="n">
        <v>-4452</v>
      </c>
    </row>
    <row r="7">
      <c r="A7" s="4" t="inlineStr">
        <is>
          <t>Currency Translation</t>
        </is>
      </c>
      <c r="B7" s="8" t="n">
        <v>-776</v>
      </c>
      <c r="C7" s="8" t="n">
        <v>299</v>
      </c>
    </row>
    <row r="8">
      <c r="A8" s="4" t="inlineStr">
        <is>
          <t>Acquisition</t>
        </is>
      </c>
      <c r="B8" s="4" t="inlineStr">
        <is>
          <t xml:space="preserve"> </t>
        </is>
      </c>
      <c r="C8" s="8" t="n">
        <v>8918</v>
      </c>
    </row>
    <row r="9">
      <c r="A9" s="4" t="inlineStr">
        <is>
          <t>Ending balance</t>
        </is>
      </c>
      <c r="B9" s="8" t="n">
        <v>32415</v>
      </c>
      <c r="C9" s="8" t="n">
        <v>38576</v>
      </c>
    </row>
    <row r="10">
      <c r="A10" s="3" t="inlineStr">
        <is>
          <t>Goodwill [Roll Forward]</t>
        </is>
      </c>
      <c r="B10" s="4" t="inlineStr">
        <is>
          <t xml:space="preserve"> </t>
        </is>
      </c>
      <c r="C10" s="4" t="inlineStr">
        <is>
          <t xml:space="preserve"> </t>
        </is>
      </c>
    </row>
    <row r="11">
      <c r="A11" s="4" t="inlineStr">
        <is>
          <t>Beginning Balance</t>
        </is>
      </c>
      <c r="B11" s="8" t="n">
        <v>180181</v>
      </c>
      <c r="C11" s="4" t="inlineStr">
        <is>
          <t xml:space="preserve"> </t>
        </is>
      </c>
    </row>
    <row r="12">
      <c r="A12" s="4" t="inlineStr">
        <is>
          <t>Ending Balance</t>
        </is>
      </c>
      <c r="B12" s="8" t="n">
        <v>176261</v>
      </c>
      <c r="C12" s="8" t="n">
        <v>180181</v>
      </c>
    </row>
    <row r="13">
      <c r="A13" s="3" t="inlineStr">
        <is>
          <t>Indefinite-Lived Intangible Assets Including Goodwill [Roll Forward]</t>
        </is>
      </c>
      <c r="B13" s="4" t="inlineStr">
        <is>
          <t xml:space="preserve"> </t>
        </is>
      </c>
      <c r="C13" s="4" t="inlineStr">
        <is>
          <t xml:space="preserve"> </t>
        </is>
      </c>
    </row>
    <row r="14">
      <c r="A14" s="4" t="inlineStr">
        <is>
          <t>Beginning Balance</t>
        </is>
      </c>
      <c r="B14" s="8" t="n">
        <v>186251</v>
      </c>
      <c r="C14" s="8" t="n">
        <v>178217</v>
      </c>
    </row>
    <row r="15">
      <c r="A15" s="4" t="inlineStr">
        <is>
          <t>Other Changes</t>
        </is>
      </c>
      <c r="B15" s="8" t="n">
        <v>0</v>
      </c>
      <c r="C15" s="4" t="inlineStr">
        <is>
          <t xml:space="preserve"> </t>
        </is>
      </c>
    </row>
    <row r="16">
      <c r="A16" s="4" t="inlineStr">
        <is>
          <t>Acquisition</t>
        </is>
      </c>
      <c r="B16" s="4" t="inlineStr">
        <is>
          <t xml:space="preserve"> </t>
        </is>
      </c>
      <c r="C16" s="8" t="n">
        <v>5982</v>
      </c>
    </row>
    <row r="17">
      <c r="A17" s="4" t="inlineStr">
        <is>
          <t>Currency Translation</t>
        </is>
      </c>
      <c r="B17" s="8" t="n">
        <v>-4278</v>
      </c>
      <c r="C17" s="8" t="n">
        <v>2052</v>
      </c>
    </row>
    <row r="18">
      <c r="A18" s="4" t="inlineStr">
        <is>
          <t>Ending Balance</t>
        </is>
      </c>
      <c r="B18" s="8" t="n">
        <v>181973</v>
      </c>
      <c r="C18" s="8" t="n">
        <v>186251</v>
      </c>
    </row>
    <row r="19">
      <c r="A19" s="4" t="inlineStr">
        <is>
          <t>Machine Cloth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Beginning Balance</t>
        </is>
      </c>
      <c r="B21" s="8" t="n">
        <v>66873</v>
      </c>
      <c r="C21" s="8" t="n">
        <v>65441</v>
      </c>
    </row>
    <row r="22">
      <c r="A22" s="4" t="inlineStr">
        <is>
          <t>Other Changes</t>
        </is>
      </c>
      <c r="B22" s="8" t="n">
        <v>0</v>
      </c>
      <c r="C22" s="4" t="inlineStr">
        <is>
          <t xml:space="preserve"> </t>
        </is>
      </c>
    </row>
    <row r="23">
      <c r="A23" s="4" t="inlineStr">
        <is>
          <t>Acquisition</t>
        </is>
      </c>
      <c r="B23" s="4" t="inlineStr">
        <is>
          <t xml:space="preserve"> </t>
        </is>
      </c>
      <c r="C23" s="8" t="n">
        <v>0</v>
      </c>
    </row>
    <row r="24">
      <c r="A24" s="4" t="inlineStr">
        <is>
          <t>Currency Translation</t>
        </is>
      </c>
      <c r="B24" s="8" t="n">
        <v>-2885</v>
      </c>
      <c r="C24" s="8" t="n">
        <v>1432</v>
      </c>
    </row>
    <row r="25">
      <c r="A25" s="4" t="inlineStr">
        <is>
          <t>Ending Balance</t>
        </is>
      </c>
      <c r="B25" s="8" t="n">
        <v>63988</v>
      </c>
      <c r="C25" s="8" t="n">
        <v>66873</v>
      </c>
    </row>
    <row r="26">
      <c r="A26" s="4" t="inlineStr">
        <is>
          <t>Albany Engineered Composit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8" t="n">
        <v>113308</v>
      </c>
      <c r="C28" s="8" t="n">
        <v>112776</v>
      </c>
    </row>
    <row r="29">
      <c r="A29" s="4" t="inlineStr">
        <is>
          <t>Other Changes</t>
        </is>
      </c>
      <c r="B29" s="8" t="n">
        <v>0</v>
      </c>
      <c r="C29" s="4" t="inlineStr">
        <is>
          <t xml:space="preserve"> </t>
        </is>
      </c>
    </row>
    <row r="30">
      <c r="A30" s="4" t="inlineStr">
        <is>
          <t>Acquisition</t>
        </is>
      </c>
      <c r="B30" s="4" t="inlineStr">
        <is>
          <t xml:space="preserve"> </t>
        </is>
      </c>
      <c r="C30" s="8" t="n">
        <v>0</v>
      </c>
    </row>
    <row r="31">
      <c r="A31" s="4" t="inlineStr">
        <is>
          <t>Currency Translation</t>
        </is>
      </c>
      <c r="B31" s="8" t="n">
        <v>-1035</v>
      </c>
      <c r="C31" s="8" t="n">
        <v>532</v>
      </c>
    </row>
    <row r="32">
      <c r="A32" s="4" t="inlineStr">
        <is>
          <t>Ending Balance</t>
        </is>
      </c>
      <c r="B32" s="8" t="n">
        <v>112273</v>
      </c>
      <c r="C32" s="8" t="n">
        <v>113308</v>
      </c>
    </row>
    <row r="33">
      <c r="A33" s="4" t="inlineStr">
        <is>
          <t>Heimbach Trade name</t>
        </is>
      </c>
      <c r="B33" s="4" t="inlineStr">
        <is>
          <t xml:space="preserve"> </t>
        </is>
      </c>
      <c r="C33" s="4" t="inlineStr">
        <is>
          <t xml:space="preserve"> </t>
        </is>
      </c>
    </row>
    <row r="34">
      <c r="A34" s="3" t="inlineStr">
        <is>
          <t>Indefinite-Lived Intangible Assets [Roll Forward]</t>
        </is>
      </c>
      <c r="B34" s="4" t="inlineStr">
        <is>
          <t xml:space="preserve"> </t>
        </is>
      </c>
      <c r="C34" s="4" t="inlineStr">
        <is>
          <t xml:space="preserve"> </t>
        </is>
      </c>
    </row>
    <row r="35">
      <c r="A35" s="4" t="inlineStr">
        <is>
          <t>Beginning Balance</t>
        </is>
      </c>
      <c r="B35" s="8" t="n">
        <v>6070</v>
      </c>
      <c r="C35" s="8" t="n">
        <v>0</v>
      </c>
    </row>
    <row r="36">
      <c r="A36" s="4" t="inlineStr">
        <is>
          <t>Other Changes</t>
        </is>
      </c>
      <c r="B36" s="8" t="n">
        <v>0</v>
      </c>
      <c r="C36" s="4" t="inlineStr">
        <is>
          <t xml:space="preserve"> </t>
        </is>
      </c>
    </row>
    <row r="37">
      <c r="A37" s="4" t="inlineStr">
        <is>
          <t>Acquisition</t>
        </is>
      </c>
      <c r="B37" s="4" t="inlineStr">
        <is>
          <t xml:space="preserve"> </t>
        </is>
      </c>
      <c r="C37" s="8" t="n">
        <v>5982</v>
      </c>
    </row>
    <row r="38">
      <c r="A38" s="4" t="inlineStr">
        <is>
          <t>Currency Translation</t>
        </is>
      </c>
      <c r="B38" s="8" t="n">
        <v>-358</v>
      </c>
      <c r="C38" s="8" t="n">
        <v>88</v>
      </c>
    </row>
    <row r="39">
      <c r="A39" s="4" t="inlineStr">
        <is>
          <t>Ending Balance</t>
        </is>
      </c>
      <c r="B39" s="8" t="n">
        <v>5712</v>
      </c>
      <c r="C39" s="8" t="n">
        <v>6070</v>
      </c>
    </row>
    <row r="40">
      <c r="A40" s="4" t="inlineStr">
        <is>
          <t>AEC Trademarks and trade names</t>
        </is>
      </c>
      <c r="B40" s="4" t="inlineStr">
        <is>
          <t xml:space="preserve"> </t>
        </is>
      </c>
      <c r="C40" s="4" t="inlineStr">
        <is>
          <t xml:space="preserve"> </t>
        </is>
      </c>
    </row>
    <row r="41">
      <c r="A41" s="3" t="inlineStr">
        <is>
          <t>Finite-lived Intangible Assets [Roll Forward]</t>
        </is>
      </c>
      <c r="B41" s="4" t="inlineStr">
        <is>
          <t xml:space="preserve"> </t>
        </is>
      </c>
      <c r="C41" s="4" t="inlineStr">
        <is>
          <t xml:space="preserve"> </t>
        </is>
      </c>
    </row>
    <row r="42">
      <c r="A42" s="4" t="inlineStr">
        <is>
          <t>Beginning balance</t>
        </is>
      </c>
      <c r="B42" s="8" t="n">
        <v>22</v>
      </c>
      <c r="C42" s="8" t="n">
        <v>34</v>
      </c>
    </row>
    <row r="43">
      <c r="A43" s="4" t="inlineStr">
        <is>
          <t>Other Changes</t>
        </is>
      </c>
      <c r="B43" s="8" t="n">
        <v>0</v>
      </c>
      <c r="C43" s="4" t="inlineStr">
        <is>
          <t xml:space="preserve"> </t>
        </is>
      </c>
    </row>
    <row r="44">
      <c r="A44" s="4" t="inlineStr">
        <is>
          <t>Amortization</t>
        </is>
      </c>
      <c r="B44" s="8" t="n">
        <v>-11</v>
      </c>
      <c r="C44" s="8" t="n">
        <v>-12</v>
      </c>
    </row>
    <row r="45">
      <c r="A45" s="4" t="inlineStr">
        <is>
          <t>Currency Translation</t>
        </is>
      </c>
      <c r="B45" s="8" t="n">
        <v>0</v>
      </c>
      <c r="C45" s="8" t="n">
        <v>0</v>
      </c>
    </row>
    <row r="46">
      <c r="A46" s="4" t="inlineStr">
        <is>
          <t>Acquisition</t>
        </is>
      </c>
      <c r="B46" s="4" t="inlineStr">
        <is>
          <t xml:space="preserve"> </t>
        </is>
      </c>
      <c r="C46" s="8" t="n">
        <v>0</v>
      </c>
    </row>
    <row r="47">
      <c r="A47" s="4" t="inlineStr">
        <is>
          <t>Ending balance</t>
        </is>
      </c>
      <c r="B47" s="7" t="n">
        <v>11</v>
      </c>
      <c r="C47" s="7" t="n">
        <v>22</v>
      </c>
    </row>
    <row r="48">
      <c r="A48" s="4" t="inlineStr">
        <is>
          <t>AEC Trademarks and trade name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life in years</t>
        </is>
      </c>
      <c r="B50" s="4" t="inlineStr">
        <is>
          <t>6 years</t>
        </is>
      </c>
      <c r="C50" s="4" t="inlineStr">
        <is>
          <t>6 years</t>
        </is>
      </c>
    </row>
    <row r="51">
      <c r="A51" s="4" t="inlineStr">
        <is>
          <t>AEC Trademarks and trade nam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tion life in years</t>
        </is>
      </c>
      <c r="B53" s="4" t="inlineStr">
        <is>
          <t>15 years</t>
        </is>
      </c>
      <c r="C53" s="4" t="inlineStr">
        <is>
          <t>15 years</t>
        </is>
      </c>
    </row>
    <row r="54">
      <c r="A54" s="4" t="inlineStr">
        <is>
          <t>AEC Technology</t>
        </is>
      </c>
      <c r="B54" s="4" t="inlineStr">
        <is>
          <t xml:space="preserve"> </t>
        </is>
      </c>
      <c r="C54" s="4" t="inlineStr">
        <is>
          <t xml:space="preserve"> </t>
        </is>
      </c>
    </row>
    <row r="55">
      <c r="A55" s="3" t="inlineStr">
        <is>
          <t>Finite-lived Intangible Assets [Roll Forward]</t>
        </is>
      </c>
      <c r="B55" s="4" t="inlineStr">
        <is>
          <t xml:space="preserve"> </t>
        </is>
      </c>
      <c r="C55" s="4" t="inlineStr">
        <is>
          <t xml:space="preserve"> </t>
        </is>
      </c>
    </row>
    <row r="56">
      <c r="A56" s="4" t="inlineStr">
        <is>
          <t>Beginning balance</t>
        </is>
      </c>
      <c r="B56" s="7" t="n">
        <v>3426</v>
      </c>
      <c r="C56" s="7" t="n">
        <v>3884</v>
      </c>
    </row>
    <row r="57">
      <c r="A57" s="4" t="inlineStr">
        <is>
          <t>Other Changes</t>
        </is>
      </c>
      <c r="B57" s="8" t="n">
        <v>0</v>
      </c>
      <c r="C57" s="4" t="inlineStr">
        <is>
          <t xml:space="preserve"> </t>
        </is>
      </c>
    </row>
    <row r="58">
      <c r="A58" s="4" t="inlineStr">
        <is>
          <t>Amortization</t>
        </is>
      </c>
      <c r="B58" s="8" t="n">
        <v>-569</v>
      </c>
      <c r="C58" s="8" t="n">
        <v>-567</v>
      </c>
    </row>
    <row r="59">
      <c r="A59" s="4" t="inlineStr">
        <is>
          <t>Currency Translation</t>
        </is>
      </c>
      <c r="B59" s="8" t="n">
        <v>-177</v>
      </c>
      <c r="C59" s="8" t="n">
        <v>109</v>
      </c>
    </row>
    <row r="60">
      <c r="A60" s="4" t="inlineStr">
        <is>
          <t>Acquisition</t>
        </is>
      </c>
      <c r="B60" s="4" t="inlineStr">
        <is>
          <t xml:space="preserve"> </t>
        </is>
      </c>
      <c r="C60" s="8" t="n">
        <v>0</v>
      </c>
    </row>
    <row r="61">
      <c r="A61" s="4" t="inlineStr">
        <is>
          <t>Ending balance</t>
        </is>
      </c>
      <c r="B61" s="7" t="n">
        <v>2680</v>
      </c>
      <c r="C61" s="7" t="n">
        <v>3426</v>
      </c>
    </row>
    <row r="62">
      <c r="A62" s="4" t="inlineStr">
        <is>
          <t>AEC Technology | Min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Amortization life in years</t>
        </is>
      </c>
      <c r="B64" s="4" t="inlineStr">
        <is>
          <t>10 years</t>
        </is>
      </c>
      <c r="C64" s="4" t="inlineStr">
        <is>
          <t>10 years</t>
        </is>
      </c>
    </row>
    <row r="65">
      <c r="A65" s="4" t="inlineStr">
        <is>
          <t>AEC Technology | 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Amortization life in years</t>
        </is>
      </c>
      <c r="B67" s="4" t="inlineStr">
        <is>
          <t>15 years</t>
        </is>
      </c>
      <c r="C67" s="4" t="inlineStr">
        <is>
          <t>15 years</t>
        </is>
      </c>
    </row>
    <row r="68">
      <c r="A68" s="4" t="inlineStr">
        <is>
          <t>AEC Intellectual property</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Amortization life in years</t>
        </is>
      </c>
      <c r="B70" s="4" t="inlineStr">
        <is>
          <t>15 years</t>
        </is>
      </c>
      <c r="C70" s="4" t="inlineStr">
        <is>
          <t>15 years</t>
        </is>
      </c>
    </row>
    <row r="71">
      <c r="A71" s="3" t="inlineStr">
        <is>
          <t>Finite-lived Intangible Assets [Roll Forward]</t>
        </is>
      </c>
      <c r="B71" s="4" t="inlineStr">
        <is>
          <t xml:space="preserve"> </t>
        </is>
      </c>
      <c r="C71" s="4" t="inlineStr">
        <is>
          <t xml:space="preserve"> </t>
        </is>
      </c>
    </row>
    <row r="72">
      <c r="A72" s="4" t="inlineStr">
        <is>
          <t>Beginning balance</t>
        </is>
      </c>
      <c r="B72" s="7" t="n">
        <v>911</v>
      </c>
      <c r="C72" s="7" t="n">
        <v>994</v>
      </c>
    </row>
    <row r="73">
      <c r="A73" s="4" t="inlineStr">
        <is>
          <t>Other Changes</t>
        </is>
      </c>
      <c r="B73" s="8" t="n">
        <v>0</v>
      </c>
      <c r="C73" s="4" t="inlineStr">
        <is>
          <t xml:space="preserve"> </t>
        </is>
      </c>
    </row>
    <row r="74">
      <c r="A74" s="4" t="inlineStr">
        <is>
          <t>Amortization</t>
        </is>
      </c>
      <c r="B74" s="8" t="n">
        <v>-83</v>
      </c>
      <c r="C74" s="8" t="n">
        <v>-83</v>
      </c>
    </row>
    <row r="75">
      <c r="A75" s="4" t="inlineStr">
        <is>
          <t>Currency Translation</t>
        </is>
      </c>
      <c r="B75" s="8" t="n">
        <v>0</v>
      </c>
      <c r="C75" s="8" t="n">
        <v>0</v>
      </c>
    </row>
    <row r="76">
      <c r="A76" s="4" t="inlineStr">
        <is>
          <t>Acquisition</t>
        </is>
      </c>
      <c r="B76" s="4" t="inlineStr">
        <is>
          <t xml:space="preserve"> </t>
        </is>
      </c>
      <c r="C76" s="8" t="n">
        <v>0</v>
      </c>
    </row>
    <row r="77">
      <c r="A77" s="4" t="inlineStr">
        <is>
          <t>Ending balance</t>
        </is>
      </c>
      <c r="B77" s="8" t="n">
        <v>828</v>
      </c>
      <c r="C77" s="8" t="n">
        <v>911</v>
      </c>
    </row>
    <row r="78">
      <c r="A78" s="4" t="inlineStr">
        <is>
          <t>AEC Customer relationships</t>
        </is>
      </c>
      <c r="B78" s="4" t="inlineStr">
        <is>
          <t xml:space="preserve"> </t>
        </is>
      </c>
      <c r="C78" s="4" t="inlineStr">
        <is>
          <t xml:space="preserve"> </t>
        </is>
      </c>
    </row>
    <row r="79">
      <c r="A79" s="3" t="inlineStr">
        <is>
          <t>Finite-lived Intangible Assets [Roll Forward]</t>
        </is>
      </c>
      <c r="B79" s="4" t="inlineStr">
        <is>
          <t xml:space="preserve"> </t>
        </is>
      </c>
      <c r="C79" s="4" t="inlineStr">
        <is>
          <t xml:space="preserve"> </t>
        </is>
      </c>
    </row>
    <row r="80">
      <c r="A80" s="4" t="inlineStr">
        <is>
          <t>Beginning balance</t>
        </is>
      </c>
      <c r="B80" s="8" t="n">
        <v>25485</v>
      </c>
      <c r="C80" s="8" t="n">
        <v>28899</v>
      </c>
    </row>
    <row r="81">
      <c r="A81" s="4" t="inlineStr">
        <is>
          <t>Other Changes</t>
        </is>
      </c>
      <c r="B81" s="8" t="n">
        <v>0</v>
      </c>
      <c r="C81" s="4" t="inlineStr">
        <is>
          <t xml:space="preserve"> </t>
        </is>
      </c>
    </row>
    <row r="82">
      <c r="A82" s="4" t="inlineStr">
        <is>
          <t>Amortization</t>
        </is>
      </c>
      <c r="B82" s="8" t="n">
        <v>-3480</v>
      </c>
      <c r="C82" s="8" t="n">
        <v>-3480</v>
      </c>
    </row>
    <row r="83">
      <c r="A83" s="4" t="inlineStr">
        <is>
          <t>Currency Translation</t>
        </is>
      </c>
      <c r="B83" s="8" t="n">
        <v>-113</v>
      </c>
      <c r="C83" s="8" t="n">
        <v>66</v>
      </c>
    </row>
    <row r="84">
      <c r="A84" s="4" t="inlineStr">
        <is>
          <t>Acquisition</t>
        </is>
      </c>
      <c r="B84" s="4" t="inlineStr">
        <is>
          <t xml:space="preserve"> </t>
        </is>
      </c>
      <c r="C84" s="8" t="n">
        <v>0</v>
      </c>
    </row>
    <row r="85">
      <c r="A85" s="4" t="inlineStr">
        <is>
          <t>Ending balance</t>
        </is>
      </c>
      <c r="B85" s="7" t="n">
        <v>21892</v>
      </c>
      <c r="C85" s="7" t="n">
        <v>25485</v>
      </c>
    </row>
    <row r="86">
      <c r="A86" s="4" t="inlineStr">
        <is>
          <t>AEC Customer relationships | Minimum</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Amortization life in years</t>
        </is>
      </c>
      <c r="B88" s="4" t="inlineStr">
        <is>
          <t>8 years</t>
        </is>
      </c>
      <c r="C88" s="4" t="inlineStr">
        <is>
          <t>8 years</t>
        </is>
      </c>
    </row>
    <row r="89">
      <c r="A89" s="4" t="inlineStr">
        <is>
          <t>AEC Customer relationships | Maximum</t>
        </is>
      </c>
      <c r="B89" s="4" t="inlineStr">
        <is>
          <t xml:space="preserve"> </t>
        </is>
      </c>
      <c r="C89" s="4" t="inlineStr">
        <is>
          <t xml:space="preserve"> </t>
        </is>
      </c>
    </row>
    <row r="90">
      <c r="A90" s="3" t="inlineStr">
        <is>
          <t>Finite-Lived Intangible Assets [Line Items]</t>
        </is>
      </c>
      <c r="B90" s="4" t="inlineStr">
        <is>
          <t xml:space="preserve"> </t>
        </is>
      </c>
      <c r="C90" s="4" t="inlineStr">
        <is>
          <t xml:space="preserve"> </t>
        </is>
      </c>
    </row>
    <row r="91">
      <c r="A91" s="4" t="inlineStr">
        <is>
          <t>Amortization life in years</t>
        </is>
      </c>
      <c r="B91" s="4" t="inlineStr">
        <is>
          <t>15 years</t>
        </is>
      </c>
      <c r="C91" s="4" t="inlineStr">
        <is>
          <t>15 years</t>
        </is>
      </c>
    </row>
    <row r="92">
      <c r="A92" s="4" t="inlineStr">
        <is>
          <t>Heimbach Developed technology</t>
        </is>
      </c>
      <c r="B92" s="4" t="inlineStr">
        <is>
          <t xml:space="preserve"> </t>
        </is>
      </c>
      <c r="C92" s="4" t="inlineStr">
        <is>
          <t xml:space="preserve"> </t>
        </is>
      </c>
    </row>
    <row r="93">
      <c r="A93" s="3" t="inlineStr">
        <is>
          <t>Finite-Lived Intangible Assets [Line Items]</t>
        </is>
      </c>
      <c r="B93" s="4" t="inlineStr">
        <is>
          <t xml:space="preserve"> </t>
        </is>
      </c>
      <c r="C93" s="4" t="inlineStr">
        <is>
          <t xml:space="preserve"> </t>
        </is>
      </c>
    </row>
    <row r="94">
      <c r="A94" s="4" t="inlineStr">
        <is>
          <t>Amortization life in years</t>
        </is>
      </c>
      <c r="B94" s="4" t="inlineStr">
        <is>
          <t>9 years</t>
        </is>
      </c>
      <c r="C94" s="4" t="inlineStr">
        <is>
          <t>9 years</t>
        </is>
      </c>
    </row>
    <row r="95">
      <c r="A95" s="3" t="inlineStr">
        <is>
          <t>Finite-lived Intangible Assets [Roll Forward]</t>
        </is>
      </c>
      <c r="B95" s="4" t="inlineStr">
        <is>
          <t xml:space="preserve"> </t>
        </is>
      </c>
      <c r="C95" s="4" t="inlineStr">
        <is>
          <t xml:space="preserve"> </t>
        </is>
      </c>
    </row>
    <row r="96">
      <c r="A96" s="4" t="inlineStr">
        <is>
          <t>Beginning balance</t>
        </is>
      </c>
      <c r="B96" s="7" t="n">
        <v>8732</v>
      </c>
      <c r="C96" s="7" t="n">
        <v>0</v>
      </c>
    </row>
    <row r="97">
      <c r="A97" s="4" t="inlineStr">
        <is>
          <t>Other Changes</t>
        </is>
      </c>
      <c r="B97" s="8" t="n">
        <v>-289</v>
      </c>
      <c r="C97" s="4" t="inlineStr">
        <is>
          <t xml:space="preserve"> </t>
        </is>
      </c>
    </row>
    <row r="98">
      <c r="A98" s="4" t="inlineStr">
        <is>
          <t>Amortization</t>
        </is>
      </c>
      <c r="B98" s="8" t="n">
        <v>-953</v>
      </c>
      <c r="C98" s="8" t="n">
        <v>-310</v>
      </c>
    </row>
    <row r="99">
      <c r="A99" s="4" t="inlineStr">
        <is>
          <t>Currency Translation</t>
        </is>
      </c>
      <c r="B99" s="8" t="n">
        <v>-486</v>
      </c>
      <c r="C99" s="8" t="n">
        <v>124</v>
      </c>
    </row>
    <row r="100">
      <c r="A100" s="4" t="inlineStr">
        <is>
          <t>Acquisition</t>
        </is>
      </c>
      <c r="B100" s="4" t="inlineStr">
        <is>
          <t xml:space="preserve"> </t>
        </is>
      </c>
      <c r="C100" s="8" t="n">
        <v>8918</v>
      </c>
    </row>
    <row r="101">
      <c r="A101" s="4" t="inlineStr">
        <is>
          <t>Ending balance</t>
        </is>
      </c>
      <c r="B101" s="7" t="n">
        <v>7004</v>
      </c>
      <c r="C101" s="7" t="n">
        <v>87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5000</v>
      </c>
    </row>
    <row r="4">
      <c r="A4" s="4" t="inlineStr">
        <is>
          <t>2026</t>
        </is>
      </c>
      <c r="B4" s="8" t="n">
        <v>5000</v>
      </c>
    </row>
    <row r="5">
      <c r="A5" s="4" t="inlineStr">
        <is>
          <t>2027</t>
        </is>
      </c>
      <c r="B5" s="8" t="n">
        <v>5000</v>
      </c>
    </row>
    <row r="6">
      <c r="A6" s="4" t="inlineStr">
        <is>
          <t>2028</t>
        </is>
      </c>
      <c r="B6" s="8" t="n">
        <v>4900</v>
      </c>
    </row>
    <row r="7">
      <c r="A7" s="4" t="inlineStr">
        <is>
          <t>2029</t>
        </is>
      </c>
      <c r="B7" s="7" t="n">
        <v>49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wages and benefits</t>
        </is>
      </c>
      <c r="B3" s="7" t="n">
        <v>57253</v>
      </c>
      <c r="C3" s="7" t="n">
        <v>72373</v>
      </c>
    </row>
    <row r="4">
      <c r="A4" s="4" t="inlineStr">
        <is>
          <t>Contract liabilities</t>
        </is>
      </c>
      <c r="B4" s="8" t="n">
        <v>6085</v>
      </c>
      <c r="C4" s="8" t="n">
        <v>7127</v>
      </c>
    </row>
    <row r="5">
      <c r="A5" s="4" t="inlineStr">
        <is>
          <t>Returns and allowances</t>
        </is>
      </c>
      <c r="B5" s="8" t="n">
        <v>9422</v>
      </c>
      <c r="C5" s="8" t="n">
        <v>10232</v>
      </c>
    </row>
    <row r="6">
      <c r="A6" s="4" t="inlineStr">
        <is>
          <t>Dividends</t>
        </is>
      </c>
      <c r="B6" s="8" t="n">
        <v>8431</v>
      </c>
      <c r="C6" s="8" t="n">
        <v>8111</v>
      </c>
    </row>
    <row r="7">
      <c r="A7" s="4" t="inlineStr">
        <is>
          <t>Pension and postretirement</t>
        </is>
      </c>
      <c r="B7" s="8" t="n">
        <v>8744</v>
      </c>
      <c r="C7" s="8" t="n">
        <v>9356</v>
      </c>
    </row>
    <row r="8">
      <c r="A8" s="4" t="inlineStr">
        <is>
          <t>Operating and finance lease liabilities</t>
        </is>
      </c>
      <c r="B8" s="8" t="n">
        <v>7607</v>
      </c>
      <c r="C8" s="8" t="n">
        <v>7335</v>
      </c>
    </row>
    <row r="9">
      <c r="A9" s="4" t="inlineStr">
        <is>
          <t>Other tax</t>
        </is>
      </c>
      <c r="B9" s="8" t="n">
        <v>7329</v>
      </c>
      <c r="C9" s="8" t="n">
        <v>10171</v>
      </c>
    </row>
    <row r="10">
      <c r="A10" s="4" t="inlineStr">
        <is>
          <t>Contract loss reserve</t>
        </is>
      </c>
      <c r="B10" s="8" t="n">
        <v>10524</v>
      </c>
      <c r="C10" s="8" t="n">
        <v>2721</v>
      </c>
    </row>
    <row r="11">
      <c r="A11" s="4" t="inlineStr">
        <is>
          <t>Freight</t>
        </is>
      </c>
      <c r="B11" s="8" t="n">
        <v>3256</v>
      </c>
      <c r="C11" s="8" t="n">
        <v>1979</v>
      </c>
    </row>
    <row r="12">
      <c r="A12" s="4" t="inlineStr">
        <is>
          <t>Professional fees</t>
        </is>
      </c>
      <c r="B12" s="8" t="n">
        <v>5539</v>
      </c>
      <c r="C12" s="8" t="n">
        <v>3912</v>
      </c>
    </row>
    <row r="13">
      <c r="A13" s="4" t="inlineStr">
        <is>
          <t>Restructuring</t>
        </is>
      </c>
      <c r="B13" s="8" t="n">
        <v>4996</v>
      </c>
      <c r="C13" s="8" t="n">
        <v>0</v>
      </c>
    </row>
    <row r="14">
      <c r="A14" s="4" t="inlineStr">
        <is>
          <t>Other</t>
        </is>
      </c>
      <c r="B14" s="8" t="n">
        <v>12718</v>
      </c>
      <c r="C14" s="8" t="n">
        <v>9671</v>
      </c>
    </row>
    <row r="15">
      <c r="A15" s="4" t="inlineStr">
        <is>
          <t>Total accrued liabilities</t>
        </is>
      </c>
      <c r="B15" s="7" t="n">
        <v>141904</v>
      </c>
      <c r="C15" s="7" t="n">
        <v>1429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7" t="n">
        <v>318531</v>
      </c>
      <c r="C4" s="7" t="n">
        <v>456885</v>
      </c>
    </row>
    <row r="5">
      <c r="A5" s="4" t="inlineStr">
        <is>
          <t>Less: Current maturities of long-term debt</t>
        </is>
      </c>
      <c r="B5" s="8" t="n">
        <v>0</v>
      </c>
      <c r="C5" s="8" t="n">
        <v>4218</v>
      </c>
    </row>
    <row r="6">
      <c r="A6" s="4" t="inlineStr">
        <is>
          <t>Long-term debt</t>
        </is>
      </c>
      <c r="B6" s="7" t="n">
        <v>318531</v>
      </c>
      <c r="C6" s="7" t="n">
        <v>452667</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effective percentage</t>
        </is>
      </c>
      <c r="B9" s="13" t="n">
        <v>0.0577</v>
      </c>
      <c r="C9" s="13" t="n">
        <v>0.0349</v>
      </c>
    </row>
    <row r="10">
      <c r="A10" s="4" t="inlineStr">
        <is>
          <t>Basis spread on variable rate</t>
        </is>
      </c>
      <c r="B10" s="13" t="n">
        <v>0.0409</v>
      </c>
      <c r="C10" s="4" t="inlineStr">
        <is>
          <t xml:space="preserve"> </t>
        </is>
      </c>
    </row>
    <row r="11">
      <c r="A11" s="4" t="inlineStr">
        <is>
          <t>Line of Credit | USD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225000</v>
      </c>
      <c r="C13" s="7" t="n">
        <v>446000</v>
      </c>
    </row>
    <row r="14">
      <c r="A14" s="4" t="inlineStr">
        <is>
          <t>Line of Credit | EUR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8" t="n">
        <v>93485</v>
      </c>
      <c r="C16" s="8" t="n">
        <v>0</v>
      </c>
    </row>
    <row r="17">
      <c r="A17" s="4" t="inlineStr">
        <is>
          <t>Foreign Bank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46</v>
      </c>
      <c r="C19" s="7" t="n">
        <v>1088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s>
  <sheetData>
    <row r="1">
      <c r="A1" s="1" t="inlineStr">
        <is>
          <t>Financial Instruments (Narrative) (Details)</t>
        </is>
      </c>
      <c r="C1" s="2" t="inlineStr">
        <is>
          <t>12 Months Ended</t>
        </is>
      </c>
    </row>
    <row r="2">
      <c r="B2" s="2" t="inlineStr">
        <is>
          <t>Aug. 16, 2023 USD ($)</t>
        </is>
      </c>
      <c r="C2" s="2" t="inlineStr">
        <is>
          <t>Dec. 31, 2024 USD ($)</t>
        </is>
      </c>
      <c r="D2" s="2" t="inlineStr">
        <is>
          <t>Dec. 31, 2023 USD ($)</t>
        </is>
      </c>
      <c r="E2" s="2" t="inlineStr">
        <is>
          <t>Dec. 31, 2022 USD ($)</t>
        </is>
      </c>
      <c r="F2" s="2" t="inlineStr">
        <is>
          <t>Nov. 30, 2024 USD ($) derivative</t>
        </is>
      </c>
      <c r="G2" s="2" t="inlineStr">
        <is>
          <t>Aug. 31, 2023 USD ($)</t>
        </is>
      </c>
      <c r="H2" s="2" t="inlineStr">
        <is>
          <t>Jun. 29, 2023 USD ($)</t>
        </is>
      </c>
      <c r="I2" s="2" t="inlineStr">
        <is>
          <t>Jun.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due on long-term debt in five years</t>
        </is>
      </c>
      <c r="B4" s="4" t="inlineStr">
        <is>
          <t xml:space="preserve"> </t>
        </is>
      </c>
      <c r="C4" s="7" t="n">
        <v>318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payments of interest</t>
        </is>
      </c>
      <c r="B5" s="4" t="inlineStr">
        <is>
          <t xml:space="preserve"> </t>
        </is>
      </c>
      <c r="C5" s="8" t="n">
        <v>14700000</v>
      </c>
      <c r="D5" s="7" t="n">
        <v>18700000</v>
      </c>
      <c r="E5" s="7" t="n">
        <v>16000000</v>
      </c>
      <c r="F5" s="4" t="inlineStr">
        <is>
          <t xml:space="preserve"> </t>
        </is>
      </c>
      <c r="G5" s="4" t="inlineStr">
        <is>
          <t xml:space="preserve"> </t>
        </is>
      </c>
      <c r="H5" s="4" t="inlineStr">
        <is>
          <t xml:space="preserve"> </t>
        </is>
      </c>
      <c r="I5" s="4" t="inlineStr">
        <is>
          <t xml:space="preserve"> </t>
        </is>
      </c>
    </row>
    <row r="6">
      <c r="A6" s="4" t="inlineStr">
        <is>
          <t>Maximum leverage ratio allowed</t>
        </is>
      </c>
      <c r="B6" s="10" t="n">
        <v>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leverage ratio allowed, after significant acquisition</t>
        </is>
      </c>
      <c r="B7" s="10" t="n">
        <v>4.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terest rate derivates held | derivative</t>
        </is>
      </c>
      <c r="B8" s="4" t="inlineStr">
        <is>
          <t xml:space="preserve"> </t>
        </is>
      </c>
      <c r="C8" s="4" t="inlineStr">
        <is>
          <t xml:space="preserve"> </t>
        </is>
      </c>
      <c r="D8" s="4" t="inlineStr">
        <is>
          <t xml:space="preserve"> </t>
        </is>
      </c>
      <c r="E8" s="4" t="inlineStr">
        <is>
          <t xml:space="preserve"> </t>
        </is>
      </c>
      <c r="F8" s="8" t="n">
        <v>2</v>
      </c>
      <c r="G8" s="4" t="inlineStr">
        <is>
          <t xml:space="preserve"> </t>
        </is>
      </c>
      <c r="H8" s="4" t="inlineStr">
        <is>
          <t xml:space="preserve"> </t>
        </is>
      </c>
      <c r="I8" s="4" t="inlineStr">
        <is>
          <t xml:space="preserve"> </t>
        </is>
      </c>
    </row>
    <row r="9">
      <c r="A9" s="4" t="inlineStr">
        <is>
          <t>Total bank debt</t>
        </is>
      </c>
      <c r="B9" s="4" t="inlineStr">
        <is>
          <t xml:space="preserve"> </t>
        </is>
      </c>
      <c r="C9" s="8" t="n">
        <v>318531000</v>
      </c>
      <c r="D9" s="8" t="n">
        <v>45688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llateral received</t>
        </is>
      </c>
      <c r="B12" s="4" t="inlineStr">
        <is>
          <t xml:space="preserve"> </t>
        </is>
      </c>
      <c r="C12" s="8"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llateral pledged</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7" t="n">
        <v>8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13" t="n">
        <v>0.04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50000000</v>
      </c>
      <c r="I22" s="7" t="n">
        <v>350000000</v>
      </c>
    </row>
    <row r="23">
      <c r="A23" s="4" t="inlineStr">
        <is>
          <t>Derivative, 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00768</v>
      </c>
      <c r="I23" s="14" t="n">
        <v>0.00838</v>
      </c>
    </row>
    <row r="24">
      <c r="A24" s="4" t="inlineStr">
        <is>
          <t>Line of Credit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4" t="inlineStr">
        <is>
          <t xml:space="preserve"> </t>
        </is>
      </c>
      <c r="C27" s="13"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outstanding</t>
        </is>
      </c>
      <c r="B28" s="4" t="inlineStr">
        <is>
          <t xml:space="preserve"> </t>
        </is>
      </c>
      <c r="C28" s="7" t="n">
        <v>318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remaining borrowing capacity</t>
        </is>
      </c>
      <c r="B29" s="4" t="inlineStr">
        <is>
          <t xml:space="preserve"> </t>
        </is>
      </c>
      <c r="C29" s="7" t="n">
        <v>48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coverage ratio</t>
        </is>
      </c>
      <c r="B30" s="8" t="n">
        <v>3</v>
      </c>
      <c r="C30" s="10" t="n">
        <v>1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leverage ratio allowed</t>
        </is>
      </c>
      <c r="B31" s="4" t="inlineStr">
        <is>
          <t xml:space="preserve"> </t>
        </is>
      </c>
      <c r="C31" s="10"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venant, maximum annual dividend payout amount</t>
        </is>
      </c>
      <c r="B32" s="4" t="inlineStr">
        <is>
          <t xml:space="preserve"> </t>
        </is>
      </c>
      <c r="C32" s="7" t="n">
        <v>4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verage ratio</t>
        </is>
      </c>
      <c r="B33" s="4" t="inlineStr">
        <is>
          <t xml:space="preserve"> </t>
        </is>
      </c>
      <c r="C33" s="10" t="n">
        <v>0.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 US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bank debt</t>
        </is>
      </c>
      <c r="B36" s="4" t="inlineStr">
        <is>
          <t xml:space="preserve"> </t>
        </is>
      </c>
      <c r="C36" s="7" t="n">
        <v>225000000</v>
      </c>
      <c r="D36" s="8" t="n">
        <v>446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 USD borrowings | 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7" t="n">
        <v>125000000</v>
      </c>
      <c r="G39" s="4" t="inlineStr">
        <is>
          <t xml:space="preserve"> </t>
        </is>
      </c>
      <c r="H39" s="4" t="inlineStr">
        <is>
          <t xml:space="preserve"> </t>
        </is>
      </c>
      <c r="I39" s="4" t="inlineStr">
        <is>
          <t xml:space="preserve"> </t>
        </is>
      </c>
    </row>
    <row r="40">
      <c r="A40" s="4" t="inlineStr">
        <is>
          <t>Derivative, fixed interest rate</t>
        </is>
      </c>
      <c r="B40" s="4" t="inlineStr">
        <is>
          <t xml:space="preserve"> </t>
        </is>
      </c>
      <c r="C40" s="4" t="inlineStr">
        <is>
          <t xml:space="preserve"> </t>
        </is>
      </c>
      <c r="D40" s="4" t="inlineStr">
        <is>
          <t xml:space="preserve"> </t>
        </is>
      </c>
      <c r="E40" s="4" t="inlineStr">
        <is>
          <t xml:space="preserve"> </t>
        </is>
      </c>
      <c r="F40" s="14" t="n">
        <v>0.03987</v>
      </c>
      <c r="G40" s="4" t="inlineStr">
        <is>
          <t xml:space="preserve"> </t>
        </is>
      </c>
      <c r="H40" s="4" t="inlineStr">
        <is>
          <t xml:space="preserve"> </t>
        </is>
      </c>
      <c r="I40" s="4" t="inlineStr">
        <is>
          <t xml:space="preserve"> </t>
        </is>
      </c>
    </row>
    <row r="41">
      <c r="A41" s="4" t="inlineStr">
        <is>
          <t>Line of Credit | EUR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bank debt</t>
        </is>
      </c>
      <c r="B43" s="4" t="inlineStr">
        <is>
          <t xml:space="preserve"> </t>
        </is>
      </c>
      <c r="C43" s="8" t="n">
        <v>93485000</v>
      </c>
      <c r="D43" s="8"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EUR borrowings |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7" t="n">
        <v>45000000</v>
      </c>
      <c r="G46" s="4" t="inlineStr">
        <is>
          <t xml:space="preserve"> </t>
        </is>
      </c>
      <c r="H46" s="4" t="inlineStr">
        <is>
          <t xml:space="preserve"> </t>
        </is>
      </c>
      <c r="I46" s="4" t="inlineStr">
        <is>
          <t xml:space="preserve"> </t>
        </is>
      </c>
    </row>
    <row r="47">
      <c r="A47" s="4" t="inlineStr">
        <is>
          <t>Derivative, fixed interest rate</t>
        </is>
      </c>
      <c r="B47" s="4" t="inlineStr">
        <is>
          <t xml:space="preserve"> </t>
        </is>
      </c>
      <c r="C47" s="4" t="inlineStr">
        <is>
          <t xml:space="preserve"> </t>
        </is>
      </c>
      <c r="D47" s="4" t="inlineStr">
        <is>
          <t xml:space="preserve"> </t>
        </is>
      </c>
      <c r="E47" s="4" t="inlineStr">
        <is>
          <t xml:space="preserve"> </t>
        </is>
      </c>
      <c r="F47" s="14" t="n">
        <v>0.02277</v>
      </c>
      <c r="G47" s="4" t="inlineStr">
        <is>
          <t xml:space="preserve"> </t>
        </is>
      </c>
      <c r="H47" s="4" t="inlineStr">
        <is>
          <t xml:space="preserve"> </t>
        </is>
      </c>
      <c r="I47" s="4" t="inlineStr">
        <is>
          <t xml:space="preserve"> </t>
        </is>
      </c>
    </row>
    <row r="48">
      <c r="A48" s="4" t="inlineStr">
        <is>
          <t>Foreign Bank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bank debt</t>
        </is>
      </c>
      <c r="B50" s="4" t="inlineStr">
        <is>
          <t xml:space="preserve"> </t>
        </is>
      </c>
      <c r="C50" s="8" t="n">
        <v>46000</v>
      </c>
      <c r="D50" s="7" t="n">
        <v>1088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reign Bank Debt | Heimba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bank debt</t>
        </is>
      </c>
      <c r="B53" s="4" t="inlineStr">
        <is>
          <t xml:space="preserve"> </t>
        </is>
      </c>
      <c r="C53" s="7" t="n">
        <v>100000</v>
      </c>
      <c r="D53" s="4" t="inlineStr">
        <is>
          <t xml:space="preserve"> </t>
        </is>
      </c>
      <c r="E53" s="4" t="inlineStr">
        <is>
          <t xml:space="preserve"> </t>
        </is>
      </c>
      <c r="F53" s="4" t="inlineStr">
        <is>
          <t xml:space="preserve"> </t>
        </is>
      </c>
      <c r="G53" s="7" t="n">
        <v>32700000</v>
      </c>
      <c r="H53" s="4" t="inlineStr">
        <is>
          <t xml:space="preserve"> </t>
        </is>
      </c>
      <c r="I5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Schedule Interest Rate for Borrowings) (Details) - Line of Credit</t>
        </is>
      </c>
      <c r="B1" s="2" t="inlineStr">
        <is>
          <t>12 Months Ended</t>
        </is>
      </c>
    </row>
    <row r="2">
      <c r="B2" s="2" t="inlineStr">
        <is>
          <t>Dec. 31, 2024</t>
        </is>
      </c>
    </row>
    <row r="3">
      <c r="A3" s="3" t="inlineStr">
        <is>
          <t>Debt Instrument [Line Items]</t>
        </is>
      </c>
      <c r="B3" s="4" t="inlineStr">
        <is>
          <t xml:space="preserve"> </t>
        </is>
      </c>
    </row>
    <row r="4">
      <c r="A4" s="4" t="inlineStr">
        <is>
          <t>Basis spread on variable rate</t>
        </is>
      </c>
      <c r="B4" s="13" t="n">
        <v>0.0409</v>
      </c>
    </row>
    <row r="5">
      <c r="A5" s="4" t="inlineStr">
        <is>
          <t>Unsecured Debt</t>
        </is>
      </c>
      <c r="B5" s="4" t="inlineStr">
        <is>
          <t xml:space="preserve"> </t>
        </is>
      </c>
    </row>
    <row r="6">
      <c r="A6" s="3" t="inlineStr">
        <is>
          <t>Debt Instrument [Line Items]</t>
        </is>
      </c>
      <c r="B6" s="4" t="inlineStr">
        <is>
          <t xml:space="preserve"> </t>
        </is>
      </c>
    </row>
    <row r="7">
      <c r="A7" s="4" t="inlineStr">
        <is>
          <t>Leverage ratio</t>
        </is>
      </c>
      <c r="B7" s="10" t="n">
        <v>0.88</v>
      </c>
    </row>
    <row r="8">
      <c r="A8" s="4" t="inlineStr">
        <is>
          <t>Basis spread on variable rate</t>
        </is>
      </c>
      <c r="B8" s="13" t="n">
        <v>0.015</v>
      </c>
    </row>
    <row r="9">
      <c r="A9" s="4" t="inlineStr">
        <is>
          <t>Less than 1.00:1.00 | Unsecured Debt</t>
        </is>
      </c>
      <c r="B9" s="4" t="inlineStr">
        <is>
          <t xml:space="preserve"> </t>
        </is>
      </c>
    </row>
    <row r="10">
      <c r="A10" s="3" t="inlineStr">
        <is>
          <t>Debt Instrument [Line Items]</t>
        </is>
      </c>
      <c r="B10" s="4" t="inlineStr">
        <is>
          <t xml:space="preserve"> </t>
        </is>
      </c>
    </row>
    <row r="11">
      <c r="A11" s="4" t="inlineStr">
        <is>
          <t>Commitment fee</t>
        </is>
      </c>
      <c r="B11" s="14" t="n">
        <v>0.00275</v>
      </c>
    </row>
    <row r="12">
      <c r="A12" s="4" t="inlineStr">
        <is>
          <t>Less than 1.00:1.00 | Unsecured Debt | Maximum</t>
        </is>
      </c>
      <c r="B12" s="4" t="inlineStr">
        <is>
          <t xml:space="preserve"> </t>
        </is>
      </c>
    </row>
    <row r="13">
      <c r="A13" s="3" t="inlineStr">
        <is>
          <t>Debt Instrument [Line Items]</t>
        </is>
      </c>
      <c r="B13" s="4" t="inlineStr">
        <is>
          <t xml:space="preserve"> </t>
        </is>
      </c>
    </row>
    <row r="14">
      <c r="A14" s="4" t="inlineStr">
        <is>
          <t>Leverage ratio</t>
        </is>
      </c>
      <c r="B14" s="8" t="n">
        <v>1</v>
      </c>
    </row>
    <row r="15">
      <c r="A15" s="4" t="inlineStr">
        <is>
          <t>Greater than or equal to 1.00:1.00 and less than 2.00:1.00 | Unsecured Debt</t>
        </is>
      </c>
      <c r="B15" s="4" t="inlineStr">
        <is>
          <t xml:space="preserve"> </t>
        </is>
      </c>
    </row>
    <row r="16">
      <c r="A16" s="3" t="inlineStr">
        <is>
          <t>Debt Instrument [Line Items]</t>
        </is>
      </c>
      <c r="B16" s="4" t="inlineStr">
        <is>
          <t xml:space="preserve"> </t>
        </is>
      </c>
    </row>
    <row r="17">
      <c r="A17" s="4" t="inlineStr">
        <is>
          <t>Commitment fee</t>
        </is>
      </c>
      <c r="B17" s="13" t="n">
        <v>0.003</v>
      </c>
    </row>
    <row r="18">
      <c r="A18" s="4" t="inlineStr">
        <is>
          <t>Greater than or equal to 1.00:1.00 and less than 2.00:1.00 | Unsecured Debt | Maximum</t>
        </is>
      </c>
      <c r="B18" s="4" t="inlineStr">
        <is>
          <t xml:space="preserve"> </t>
        </is>
      </c>
    </row>
    <row r="19">
      <c r="A19" s="3" t="inlineStr">
        <is>
          <t>Debt Instrument [Line Items]</t>
        </is>
      </c>
      <c r="B19" s="4" t="inlineStr">
        <is>
          <t xml:space="preserve"> </t>
        </is>
      </c>
    </row>
    <row r="20">
      <c r="A20" s="4" t="inlineStr">
        <is>
          <t>Leverage ratio</t>
        </is>
      </c>
      <c r="B20" s="8" t="n">
        <v>2</v>
      </c>
    </row>
    <row r="21">
      <c r="A21" s="4" t="inlineStr">
        <is>
          <t>Greater than or equal to 1.00:1.00 and less than 2.00:1.00 | Unsecured Debt | Minimum</t>
        </is>
      </c>
      <c r="B21" s="4" t="inlineStr">
        <is>
          <t xml:space="preserve"> </t>
        </is>
      </c>
    </row>
    <row r="22">
      <c r="A22" s="3" t="inlineStr">
        <is>
          <t>Debt Instrument [Line Items]</t>
        </is>
      </c>
      <c r="B22" s="4" t="inlineStr">
        <is>
          <t xml:space="preserve"> </t>
        </is>
      </c>
    </row>
    <row r="23">
      <c r="A23" s="4" t="inlineStr">
        <is>
          <t>Leverage ratio</t>
        </is>
      </c>
      <c r="B23" s="8" t="n">
        <v>1</v>
      </c>
    </row>
    <row r="24">
      <c r="A24" s="4" t="inlineStr">
        <is>
          <t>Greater than or equal to 2.00:1.00 and less than 3.00:1.00 | Unsecured Debt</t>
        </is>
      </c>
      <c r="B24" s="4" t="inlineStr">
        <is>
          <t xml:space="preserve"> </t>
        </is>
      </c>
    </row>
    <row r="25">
      <c r="A25" s="3" t="inlineStr">
        <is>
          <t>Debt Instrument [Line Items]</t>
        </is>
      </c>
      <c r="B25" s="4" t="inlineStr">
        <is>
          <t xml:space="preserve"> </t>
        </is>
      </c>
    </row>
    <row r="26">
      <c r="A26" s="4" t="inlineStr">
        <is>
          <t>Commitment fee</t>
        </is>
      </c>
      <c r="B26" s="14" t="n">
        <v>0.00325</v>
      </c>
    </row>
    <row r="27">
      <c r="A27" s="4" t="inlineStr">
        <is>
          <t>Greater than or equal to 2.00:1.00 and less than 3.00:1.00 | Unsecured Debt | Maximum</t>
        </is>
      </c>
      <c r="B27" s="4" t="inlineStr">
        <is>
          <t xml:space="preserve"> </t>
        </is>
      </c>
    </row>
    <row r="28">
      <c r="A28" s="3" t="inlineStr">
        <is>
          <t>Debt Instrument [Line Items]</t>
        </is>
      </c>
      <c r="B28" s="4" t="inlineStr">
        <is>
          <t xml:space="preserve"> </t>
        </is>
      </c>
    </row>
    <row r="29">
      <c r="A29" s="4" t="inlineStr">
        <is>
          <t>Leverage ratio</t>
        </is>
      </c>
      <c r="B29" s="8" t="n">
        <v>3</v>
      </c>
    </row>
    <row r="30">
      <c r="A30" s="4" t="inlineStr">
        <is>
          <t>Greater than or equal to 2.00:1.00 and less than 3.00:1.00 | Unsecured Debt | Minimum</t>
        </is>
      </c>
      <c r="B30" s="4" t="inlineStr">
        <is>
          <t xml:space="preserve"> </t>
        </is>
      </c>
    </row>
    <row r="31">
      <c r="A31" s="3" t="inlineStr">
        <is>
          <t>Debt Instrument [Line Items]</t>
        </is>
      </c>
      <c r="B31" s="4" t="inlineStr">
        <is>
          <t xml:space="preserve"> </t>
        </is>
      </c>
    </row>
    <row r="32">
      <c r="A32" s="4" t="inlineStr">
        <is>
          <t>Leverage ratio</t>
        </is>
      </c>
      <c r="B32" s="8" t="n">
        <v>2</v>
      </c>
    </row>
    <row r="33">
      <c r="A33" s="4" t="inlineStr">
        <is>
          <t>Greater than or equal to 3.00:1.00 | Unsecured Debt</t>
        </is>
      </c>
      <c r="B33" s="4" t="inlineStr">
        <is>
          <t xml:space="preserve"> </t>
        </is>
      </c>
    </row>
    <row r="34">
      <c r="A34" s="3" t="inlineStr">
        <is>
          <t>Debt Instrument [Line Items]</t>
        </is>
      </c>
      <c r="B34" s="4" t="inlineStr">
        <is>
          <t xml:space="preserve"> </t>
        </is>
      </c>
    </row>
    <row r="35">
      <c r="A35" s="4" t="inlineStr">
        <is>
          <t>Commitment fee</t>
        </is>
      </c>
      <c r="B35" s="13" t="n">
        <v>0.0035</v>
      </c>
    </row>
    <row r="36">
      <c r="A36" s="4" t="inlineStr">
        <is>
          <t>Greater than or equal to 3.00:1.00 | Unsecured Debt | Minimum</t>
        </is>
      </c>
      <c r="B36" s="4" t="inlineStr">
        <is>
          <t xml:space="preserve"> </t>
        </is>
      </c>
    </row>
    <row r="37">
      <c r="A37" s="3" t="inlineStr">
        <is>
          <t>Debt Instrument [Line Items]</t>
        </is>
      </c>
      <c r="B37" s="4" t="inlineStr">
        <is>
          <t xml:space="preserve"> </t>
        </is>
      </c>
    </row>
    <row r="38">
      <c r="A38" s="4" t="inlineStr">
        <is>
          <t>Leverage ratio</t>
        </is>
      </c>
      <c r="B38" s="8" t="n">
        <v>3</v>
      </c>
    </row>
    <row r="39">
      <c r="A39" s="4" t="inlineStr">
        <is>
          <t>Base Rate | Less than 1.00:1.00 | Unsecured Debt</t>
        </is>
      </c>
      <c r="B39" s="4" t="inlineStr">
        <is>
          <t xml:space="preserve"> </t>
        </is>
      </c>
    </row>
    <row r="40">
      <c r="A40" s="3" t="inlineStr">
        <is>
          <t>Debt Instrument [Line Items]</t>
        </is>
      </c>
      <c r="B40" s="4" t="inlineStr">
        <is>
          <t xml:space="preserve"> </t>
        </is>
      </c>
    </row>
    <row r="41">
      <c r="A41" s="4" t="inlineStr">
        <is>
          <t>Basis spread on variable rate</t>
        </is>
      </c>
      <c r="B41" s="13" t="n">
        <v>0.005</v>
      </c>
    </row>
    <row r="42">
      <c r="A42" s="4" t="inlineStr">
        <is>
          <t>Base Rate | Greater than or equal to 1.00:1.00 and less than 2.00:1.00 | Unsecured Debt</t>
        </is>
      </c>
      <c r="B42" s="4" t="inlineStr">
        <is>
          <t xml:space="preserve"> </t>
        </is>
      </c>
    </row>
    <row r="43">
      <c r="A43" s="3" t="inlineStr">
        <is>
          <t>Debt Instrument [Line Items]</t>
        </is>
      </c>
      <c r="B43" s="4" t="inlineStr">
        <is>
          <t xml:space="preserve"> </t>
        </is>
      </c>
    </row>
    <row r="44">
      <c r="A44" s="4" t="inlineStr">
        <is>
          <t>Basis spread on variable rate</t>
        </is>
      </c>
      <c r="B44" s="14" t="n">
        <v>0.00625</v>
      </c>
    </row>
    <row r="45">
      <c r="A45" s="4" t="inlineStr">
        <is>
          <t>Base Rate | Greater than or equal to 2.00:1.00 and less than 3.00:1.00 | Unsecured Debt</t>
        </is>
      </c>
      <c r="B45" s="4" t="inlineStr">
        <is>
          <t xml:space="preserve"> </t>
        </is>
      </c>
    </row>
    <row r="46">
      <c r="A46" s="3" t="inlineStr">
        <is>
          <t>Debt Instrument [Line Items]</t>
        </is>
      </c>
      <c r="B46" s="4" t="inlineStr">
        <is>
          <t xml:space="preserve"> </t>
        </is>
      </c>
    </row>
    <row r="47">
      <c r="A47" s="4" t="inlineStr">
        <is>
          <t>Basis spread on variable rate</t>
        </is>
      </c>
      <c r="B47" s="13" t="n">
        <v>0.0075</v>
      </c>
    </row>
    <row r="48">
      <c r="A48" s="4" t="inlineStr">
        <is>
          <t>Base Rate | Greater than or equal to 3.00:1.00 | Unsecured Debt</t>
        </is>
      </c>
      <c r="B48" s="4" t="inlineStr">
        <is>
          <t xml:space="preserve"> </t>
        </is>
      </c>
    </row>
    <row r="49">
      <c r="A49" s="3" t="inlineStr">
        <is>
          <t>Debt Instrument [Line Items]</t>
        </is>
      </c>
      <c r="B49" s="4" t="inlineStr">
        <is>
          <t xml:space="preserve"> </t>
        </is>
      </c>
    </row>
    <row r="50">
      <c r="A50" s="4" t="inlineStr">
        <is>
          <t>Basis spread on variable rate</t>
        </is>
      </c>
      <c r="B50" s="12" t="n">
        <v>0.01</v>
      </c>
    </row>
    <row r="51">
      <c r="A51" s="4" t="inlineStr">
        <is>
          <t>SOFR | Less than 1.00:1.00 | Unsecured Debt</t>
        </is>
      </c>
      <c r="B51" s="4" t="inlineStr">
        <is>
          <t xml:space="preserve"> </t>
        </is>
      </c>
    </row>
    <row r="52">
      <c r="A52" s="3" t="inlineStr">
        <is>
          <t>Debt Instrument [Line Items]</t>
        </is>
      </c>
      <c r="B52" s="4" t="inlineStr">
        <is>
          <t xml:space="preserve"> </t>
        </is>
      </c>
    </row>
    <row r="53">
      <c r="A53" s="4" t="inlineStr">
        <is>
          <t>Basis spread on variable rate</t>
        </is>
      </c>
      <c r="B53" s="13" t="n">
        <v>0.015</v>
      </c>
    </row>
    <row r="54">
      <c r="A54" s="4" t="inlineStr">
        <is>
          <t>SOFR | Greater than or equal to 1.00:1.00 and less than 2.00:1.00 | Unsecured Debt</t>
        </is>
      </c>
      <c r="B54" s="4" t="inlineStr">
        <is>
          <t xml:space="preserve"> </t>
        </is>
      </c>
    </row>
    <row r="55">
      <c r="A55" s="3" t="inlineStr">
        <is>
          <t>Debt Instrument [Line Items]</t>
        </is>
      </c>
      <c r="B55" s="4" t="inlineStr">
        <is>
          <t xml:space="preserve"> </t>
        </is>
      </c>
    </row>
    <row r="56">
      <c r="A56" s="4" t="inlineStr">
        <is>
          <t>Basis spread on variable rate</t>
        </is>
      </c>
      <c r="B56" s="14" t="n">
        <v>0.01625</v>
      </c>
    </row>
    <row r="57">
      <c r="A57" s="4" t="inlineStr">
        <is>
          <t>SOFR | Greater than or equal to 2.00:1.00 and less than 3.00:1.00 | Unsecured Debt</t>
        </is>
      </c>
      <c r="B57" s="4" t="inlineStr">
        <is>
          <t xml:space="preserve"> </t>
        </is>
      </c>
    </row>
    <row r="58">
      <c r="A58" s="3" t="inlineStr">
        <is>
          <t>Debt Instrument [Line Items]</t>
        </is>
      </c>
      <c r="B58" s="4" t="inlineStr">
        <is>
          <t xml:space="preserve"> </t>
        </is>
      </c>
    </row>
    <row r="59">
      <c r="A59" s="4" t="inlineStr">
        <is>
          <t>Basis spread on variable rate</t>
        </is>
      </c>
      <c r="B59" s="13" t="n">
        <v>0.0175</v>
      </c>
    </row>
    <row r="60">
      <c r="A60" s="4" t="inlineStr">
        <is>
          <t>SOFR | Greater than or equal to 3.00:1.00 | Unsecured Debt</t>
        </is>
      </c>
      <c r="B60" s="4" t="inlineStr">
        <is>
          <t xml:space="preserve"> </t>
        </is>
      </c>
    </row>
    <row r="61">
      <c r="A61" s="3" t="inlineStr">
        <is>
          <t>Debt Instrument [Line Items]</t>
        </is>
      </c>
      <c r="B61" s="4" t="inlineStr">
        <is>
          <t xml:space="preserve"> </t>
        </is>
      </c>
    </row>
    <row r="62">
      <c r="A62" s="4" t="inlineStr">
        <is>
          <t>Basis spread on variable rate</t>
        </is>
      </c>
      <c r="B62" s="12" t="n">
        <v>0.0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Value Measurements (Schedule of Fair Value Measurements, Recurring and Nonrecurring)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Other Assets, Noncurrent</t>
        </is>
      </c>
    </row>
    <row r="4">
      <c r="A4" s="3" t="inlineStr">
        <is>
          <t>Derivative Asset [Abstract]</t>
        </is>
      </c>
      <c r="B4" s="4" t="inlineStr">
        <is>
          <t xml:space="preserve"> </t>
        </is>
      </c>
      <c r="C4" s="4" t="inlineStr">
        <is>
          <t xml:space="preserve"> </t>
        </is>
      </c>
    </row>
    <row r="5">
      <c r="A5" s="4" t="inlineStr">
        <is>
          <t>Equity securities, cost basis</t>
        </is>
      </c>
      <c r="B5" s="7" t="n">
        <v>500</v>
      </c>
      <c r="C5" s="7" t="n">
        <v>500</v>
      </c>
    </row>
    <row r="6">
      <c r="A6" s="4" t="inlineStr">
        <is>
          <t>Fair Value, Recurring | 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8" t="n">
        <v>11273</v>
      </c>
      <c r="C8" s="8" t="n">
        <v>27157</v>
      </c>
    </row>
    <row r="9">
      <c r="A9" s="4" t="inlineStr">
        <is>
          <t>Common stock of unaffiliated foreign public company</t>
        </is>
      </c>
      <c r="B9" s="8" t="n">
        <v>631</v>
      </c>
      <c r="C9" s="8" t="n">
        <v>682</v>
      </c>
    </row>
    <row r="10">
      <c r="A10" s="4" t="inlineStr">
        <is>
          <t>Fair Value, Recurring | Fair Value, Inputs, Level 1 | 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8" t="n">
        <v>0</v>
      </c>
      <c r="C12" s="8" t="n">
        <v>0</v>
      </c>
    </row>
    <row r="13">
      <c r="A13" s="3" t="inlineStr">
        <is>
          <t>Liabilities:</t>
        </is>
      </c>
      <c r="B13" s="4" t="inlineStr">
        <is>
          <t xml:space="preserve"> </t>
        </is>
      </c>
      <c r="C13" s="4" t="inlineStr">
        <is>
          <t xml:space="preserve"> </t>
        </is>
      </c>
    </row>
    <row r="14">
      <c r="A14" s="4" t="inlineStr">
        <is>
          <t>Derivative liability</t>
        </is>
      </c>
      <c r="B14" s="8" t="n">
        <v>0</v>
      </c>
      <c r="C14" s="8" t="n">
        <v>0</v>
      </c>
    </row>
    <row r="15">
      <c r="A15" s="4" t="inlineStr">
        <is>
          <t>Fair Value, Recurring | 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8" t="n">
        <v>0</v>
      </c>
      <c r="C17" s="8" t="n">
        <v>0</v>
      </c>
    </row>
    <row r="18">
      <c r="A18" s="4" t="inlineStr">
        <is>
          <t>Common stock of unaffiliated foreign public company</t>
        </is>
      </c>
      <c r="B18" s="8" t="n">
        <v>0</v>
      </c>
      <c r="C18" s="8" t="n">
        <v>0</v>
      </c>
    </row>
    <row r="19">
      <c r="A19" s="4" t="inlineStr">
        <is>
          <t>Fair Value, Recurring | Fair Value, Inputs, Level 2 | Foreign currency option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8" t="n">
        <v>0</v>
      </c>
      <c r="C21" s="8" t="n">
        <v>1725</v>
      </c>
    </row>
    <row r="22">
      <c r="A22" s="4" t="inlineStr">
        <is>
          <t>Fair Value, Recurring | Fair Value, Inputs, Level 2 | Foreign currency forward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8" t="n">
        <v>0</v>
      </c>
      <c r="C24" s="8" t="n">
        <v>199</v>
      </c>
    </row>
    <row r="25">
      <c r="A25" s="4" t="inlineStr">
        <is>
          <t>Fair Value, Recurring | Fair Value, Inputs, Level 2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8" t="n">
        <v>149</v>
      </c>
      <c r="C27" s="8" t="n">
        <v>12214</v>
      </c>
    </row>
    <row r="28">
      <c r="A28" s="3" t="inlineStr">
        <is>
          <t>Liabilities:</t>
        </is>
      </c>
      <c r="B28" s="4" t="inlineStr">
        <is>
          <t xml:space="preserve"> </t>
        </is>
      </c>
      <c r="C28" s="4" t="inlineStr">
        <is>
          <t xml:space="preserve"> </t>
        </is>
      </c>
    </row>
    <row r="29">
      <c r="A29" s="4" t="inlineStr">
        <is>
          <t>Derivative liability</t>
        </is>
      </c>
      <c r="B29" s="7" t="n">
        <v>-218</v>
      </c>
      <c r="C29"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Value Measurements (Narrative) (Details) - USD ($) $ in Millions</t>
        </is>
      </c>
      <c r="B1" s="2" t="inlineStr">
        <is>
          <t>12 Months Ended</t>
        </is>
      </c>
    </row>
    <row r="2">
      <c r="B2" s="2" t="inlineStr">
        <is>
          <t>Dec. 31, 2024</t>
        </is>
      </c>
      <c r="C2" s="2" t="inlineStr">
        <is>
          <t>Dec. 31, 2023</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income) expense, net</t>
        </is>
      </c>
      <c r="B5" s="5" t="n">
        <v>13.4</v>
      </c>
      <c r="C5" s="7" t="n">
        <v>-15</v>
      </c>
      <c r="D5" s="5" t="n">
        <v>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Value Measurements (Schedule of Derivative Instruments, Gain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hedging (gains)/losses</t>
        </is>
      </c>
      <c r="B4" s="7" t="n">
        <v>3459</v>
      </c>
      <c r="C4" s="7" t="n">
        <v>-351</v>
      </c>
      <c r="D4" s="7" t="n">
        <v>-509</v>
      </c>
    </row>
    <row r="5">
      <c r="A5" s="4" t="inlineStr">
        <is>
          <t>Foreign currency option contract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hedging (gains)/losses</t>
        </is>
      </c>
      <c r="B7" s="7" t="n">
        <v>3459</v>
      </c>
      <c r="C7" s="7" t="n">
        <v>-351</v>
      </c>
      <c r="D7" s="7" t="n">
        <v>-5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perating leases</t>
        </is>
      </c>
      <c r="B3" s="7" t="n">
        <v>61062</v>
      </c>
      <c r="C3" s="7" t="n">
        <v>50637</v>
      </c>
    </row>
    <row r="4">
      <c r="A4" s="4" t="inlineStr">
        <is>
          <t>Postretirement benefits other than pensions</t>
        </is>
      </c>
      <c r="B4" s="8" t="n">
        <v>23943</v>
      </c>
      <c r="C4" s="8" t="n">
        <v>25876</v>
      </c>
    </row>
    <row r="5">
      <c r="A5" s="4" t="inlineStr">
        <is>
          <t>Pension liabilities</t>
        </is>
      </c>
      <c r="B5" s="8" t="n">
        <v>46041</v>
      </c>
      <c r="C5" s="8" t="n">
        <v>59431</v>
      </c>
    </row>
    <row r="6">
      <c r="A6" s="4" t="inlineStr">
        <is>
          <t>Incentive and deferred compensation</t>
        </is>
      </c>
      <c r="B6" s="8" t="n">
        <v>1908</v>
      </c>
      <c r="C6" s="8" t="n">
        <v>1957</v>
      </c>
    </row>
    <row r="7">
      <c r="A7" s="4" t="inlineStr">
        <is>
          <t>Other</t>
        </is>
      </c>
      <c r="B7" s="8" t="n">
        <v>5876</v>
      </c>
      <c r="C7" s="8" t="n">
        <v>1484</v>
      </c>
    </row>
    <row r="8">
      <c r="A8" s="4" t="inlineStr">
        <is>
          <t>Total other noncurrent liabilities</t>
        </is>
      </c>
      <c r="B8" s="7" t="n">
        <v>138830</v>
      </c>
      <c r="C8" s="7" t="n">
        <v>1393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At MC, restructuring actions were taken throughout 2024 in order to cease operations at several facilities, including at the Company's MC forming fabric manufacturing facility in Chungju, South Korea, at the Company's Heimbach engineered fabric manufacturing facility in Rochdale, UK, and at the Company's Heimbach paper machine clothing facility in Olten, Switzerland. These actions drove $11.2 million of restructuring charges during 2024, of which $9.5 million in Restructuring expenses, net was due to workforce reductions, fixed asset impairments, and related costs and $1.7 million in Costs of goods sold was due to the write-off of inventory. We expect to incur additional restructuring expenses related to these actions into 2025. At AEC, restructuring activities were related to reductions in the workforce at various AEC locations, which resulted in Restructuring expenses of $3.6 million in 2024. Restructuring expenses incurred at MC and AEC during 2023 and 2022 were not significant. The following table summarizes charges reported in the Consolidated Statements of Income under “Restructuring expenses, net” and "Cost of goods sold": Year ended December 31, 2024 (in thousands) Total restructuring costs incurred Termination and other costs Impairment of assets Machine Clothing $ 11,165 $ 8,298 $ 2,867 Albany Engineered Composites 3,649 3,649 — Corporate 329 329 — Total restructuring expense $ 15,143 $ 12,276 $ 2,867 Year ended December 31, 2023 (in thousands) Total restructuring costs incurred Termination and other costs Impairment of assets Machine Clothing $ 282 $ 282 $ — Albany Engineered Composites — — — Corporate — — — Total restructuring expense $ 282 $ 282 $ — Year ended December 31, 2022 (in thousands) Total restructuring costs incurred Termination and other costs Impairment of assets Machine Clothing $ 92 $ 92 $ — Albany Engineered Composites — — — Corporate 14 14 — Total restructuring expense $ 106 $ 106 $ — The table below presents the changes in restructuring liabilities for 2024 and 2023: (in thousands) December 31, 2023 Restructuring charges accrued Payments Currency translation/other December 31, 2024 Total termination and other costs $ — $ 12,276 $ (7,378) $ 98 $ 4,996 As of December 31, 2024, we expect that the total $5.0 million of Accrued liabilities for restructuring will be paid within one year. December 31, Restructuring charges accrued Payments Currency translation/other December 31, 2023 Total termination and other costs $ — $ 282 $ (285) $ 3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3" t="inlineStr">
        <is>
          <t>Lessee, Lease, Description [Line Items]</t>
        </is>
      </c>
      <c r="B2" s="4" t="inlineStr">
        <is>
          <t xml:space="preserve"> </t>
        </is>
      </c>
    </row>
    <row r="3">
      <c r="A3" s="4" t="inlineStr">
        <is>
          <t>Term of lease contract</t>
        </is>
      </c>
      <c r="B3" s="4" t="inlineStr">
        <is>
          <t>2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5 years</t>
        </is>
      </c>
    </row>
    <row r="10">
      <c r="A10" s="4" t="inlineStr">
        <is>
          <t>Renewal lease term</t>
        </is>
      </c>
      <c r="B10" s="4" t="inlineStr">
        <is>
          <t>10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t>
        </is>
      </c>
      <c r="B3" s="4" t="inlineStr">
        <is>
          <t xml:space="preserve"> </t>
        </is>
      </c>
      <c r="C3" s="4" t="inlineStr">
        <is>
          <t xml:space="preserve"> </t>
        </is>
      </c>
      <c r="D3" s="4" t="inlineStr">
        <is>
          <t xml:space="preserve"> </t>
        </is>
      </c>
    </row>
    <row r="4">
      <c r="A4" s="4" t="inlineStr">
        <is>
          <t>Amortization of right-of-use asset</t>
        </is>
      </c>
      <c r="B4" s="7" t="n">
        <v>0</v>
      </c>
      <c r="C4" s="7" t="n">
        <v>0</v>
      </c>
      <c r="D4" s="7" t="n">
        <v>416</v>
      </c>
    </row>
    <row r="5">
      <c r="A5" s="4" t="inlineStr">
        <is>
          <t>Interest on lease liabilities</t>
        </is>
      </c>
      <c r="B5" s="8" t="n">
        <v>0</v>
      </c>
      <c r="C5" s="8" t="n">
        <v>0</v>
      </c>
      <c r="D5" s="8" t="n">
        <v>529</v>
      </c>
    </row>
    <row r="6">
      <c r="A6" s="3" t="inlineStr">
        <is>
          <t>Operating lease:</t>
        </is>
      </c>
      <c r="B6" s="4" t="inlineStr">
        <is>
          <t xml:space="preserve"> </t>
        </is>
      </c>
      <c r="C6" s="4" t="inlineStr">
        <is>
          <t xml:space="preserve"> </t>
        </is>
      </c>
      <c r="D6" s="4" t="inlineStr">
        <is>
          <t xml:space="preserve"> </t>
        </is>
      </c>
    </row>
    <row r="7">
      <c r="A7" s="4" t="inlineStr">
        <is>
          <t>Fixed lease cost</t>
        </is>
      </c>
      <c r="B7" s="8" t="n">
        <v>10776</v>
      </c>
      <c r="C7" s="8" t="n">
        <v>9591</v>
      </c>
      <c r="D7" s="8" t="n">
        <v>6036</v>
      </c>
    </row>
    <row r="8">
      <c r="A8" s="4" t="inlineStr">
        <is>
          <t>Variable lease cost</t>
        </is>
      </c>
      <c r="B8" s="8" t="n">
        <v>516</v>
      </c>
      <c r="C8" s="8" t="n">
        <v>108</v>
      </c>
      <c r="D8" s="8" t="n">
        <v>438</v>
      </c>
    </row>
    <row r="9">
      <c r="A9" s="4" t="inlineStr">
        <is>
          <t>Short-term lease cost</t>
        </is>
      </c>
      <c r="B9" s="8" t="n">
        <v>2170</v>
      </c>
      <c r="C9" s="8" t="n">
        <v>2060</v>
      </c>
      <c r="D9" s="8" t="n">
        <v>1025</v>
      </c>
    </row>
    <row r="10">
      <c r="A10" s="4" t="inlineStr">
        <is>
          <t>Total lease expense</t>
        </is>
      </c>
      <c r="B10" s="7" t="n">
        <v>13462</v>
      </c>
      <c r="C10" s="7" t="n">
        <v>11759</v>
      </c>
      <c r="D10" s="7" t="n">
        <v>84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1204</v>
      </c>
      <c r="C4" s="7" t="n">
        <v>10105</v>
      </c>
      <c r="D4" s="7" t="n">
        <v>6612</v>
      </c>
    </row>
    <row r="5">
      <c r="A5" s="4" t="inlineStr">
        <is>
          <t>Operating cash outflows from finance leases</t>
        </is>
      </c>
      <c r="B5" s="8" t="n">
        <v>0</v>
      </c>
      <c r="C5" s="8" t="n">
        <v>0</v>
      </c>
      <c r="D5" s="8" t="n">
        <v>529</v>
      </c>
    </row>
    <row r="6">
      <c r="A6" s="4" t="inlineStr">
        <is>
          <t>Financing cash outflows from finance leases</t>
        </is>
      </c>
      <c r="B6" s="8" t="n">
        <v>0</v>
      </c>
      <c r="C6" s="8" t="n">
        <v>0</v>
      </c>
      <c r="D6" s="8" t="n">
        <v>654</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leases</t>
        </is>
      </c>
      <c r="B8" s="7" t="n">
        <v>17698</v>
      </c>
      <c r="C8" s="7" t="n">
        <v>9114</v>
      </c>
      <c r="D8" s="7" t="n">
        <v>385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 of use assets included in Other assets</t>
        </is>
      </c>
      <c r="B3" s="7" t="n">
        <v>61671</v>
      </c>
      <c r="C3" s="7" t="n">
        <v>50825</v>
      </c>
    </row>
    <row r="4">
      <c r="A4" s="4" t="inlineStr">
        <is>
          <t>Operating Lease, Right-of-Use Asset, Statement of Financial Position [Extensible Enumeration]</t>
        </is>
      </c>
      <c r="B4" s="4" t="inlineStr">
        <is>
          <t>Other Assets, Noncurrent</t>
        </is>
      </c>
      <c r="C4" s="4" t="inlineStr">
        <is>
          <t>Other Assets, Noncurrent</t>
        </is>
      </c>
    </row>
    <row r="5">
      <c r="A5" s="4" t="inlineStr">
        <is>
          <t>Accrued liabilities</t>
        </is>
      </c>
      <c r="B5" s="7" t="n">
        <v>7607</v>
      </c>
      <c r="C5" s="7" t="n">
        <v>7335</v>
      </c>
    </row>
    <row r="6">
      <c r="A6" s="4" t="inlineStr">
        <is>
          <t>Operating Lease, Liability, Current, Statement of Financial Position [Extensible Enumeration]</t>
        </is>
      </c>
      <c r="B6" s="4" t="inlineStr">
        <is>
          <t>Accrued liabilities</t>
        </is>
      </c>
      <c r="C6" s="4" t="inlineStr">
        <is>
          <t>Accrued liabilities</t>
        </is>
      </c>
    </row>
    <row r="7">
      <c r="A7" s="4" t="inlineStr">
        <is>
          <t>Other noncurrent liabilities</t>
        </is>
      </c>
      <c r="B7" s="7" t="n">
        <v>61062</v>
      </c>
      <c r="C7" s="7" t="n">
        <v>50637</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68669</v>
      </c>
      <c r="C9" s="7" t="n">
        <v>579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 of Additional Information Related to Leas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13 years</t>
        </is>
      </c>
      <c r="C3" s="4" t="inlineStr">
        <is>
          <t>10 years</t>
        </is>
      </c>
    </row>
    <row r="4">
      <c r="A4" s="3" t="inlineStr">
        <is>
          <t>Weighted average discount rate</t>
        </is>
      </c>
      <c r="B4" s="4" t="inlineStr">
        <is>
          <t xml:space="preserve"> </t>
        </is>
      </c>
      <c r="C4" s="4" t="inlineStr">
        <is>
          <t xml:space="preserve"> </t>
        </is>
      </c>
    </row>
    <row r="5">
      <c r="A5" s="4" t="inlineStr">
        <is>
          <t>Operating leases</t>
        </is>
      </c>
      <c r="B5" s="13" t="n">
        <v>0.058</v>
      </c>
      <c r="C5" s="13" t="n">
        <v>0.05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7" t="n">
        <v>11351</v>
      </c>
      <c r="C3" s="4" t="inlineStr">
        <is>
          <t xml:space="preserve"> </t>
        </is>
      </c>
    </row>
    <row r="4">
      <c r="A4" s="4" t="inlineStr">
        <is>
          <t>2026</t>
        </is>
      </c>
      <c r="B4" s="8" t="n">
        <v>9893</v>
      </c>
      <c r="C4" s="4" t="inlineStr">
        <is>
          <t xml:space="preserve"> </t>
        </is>
      </c>
    </row>
    <row r="5">
      <c r="A5" s="4" t="inlineStr">
        <is>
          <t>2027</t>
        </is>
      </c>
      <c r="B5" s="8" t="n">
        <v>8414</v>
      </c>
      <c r="C5" s="4" t="inlineStr">
        <is>
          <t xml:space="preserve"> </t>
        </is>
      </c>
    </row>
    <row r="6">
      <c r="A6" s="4" t="inlineStr">
        <is>
          <t>2028</t>
        </is>
      </c>
      <c r="B6" s="8" t="n">
        <v>5847</v>
      </c>
      <c r="C6" s="4" t="inlineStr">
        <is>
          <t xml:space="preserve"> </t>
        </is>
      </c>
    </row>
    <row r="7">
      <c r="A7" s="4" t="inlineStr">
        <is>
          <t>2029</t>
        </is>
      </c>
      <c r="B7" s="8" t="n">
        <v>5354</v>
      </c>
      <c r="C7" s="4" t="inlineStr">
        <is>
          <t xml:space="preserve"> </t>
        </is>
      </c>
    </row>
    <row r="8">
      <c r="A8" s="4" t="inlineStr">
        <is>
          <t>Thereafter</t>
        </is>
      </c>
      <c r="B8" s="8" t="n">
        <v>57958</v>
      </c>
      <c r="C8" s="4" t="inlineStr">
        <is>
          <t xml:space="preserve"> </t>
        </is>
      </c>
    </row>
    <row r="9">
      <c r="A9" s="4" t="inlineStr">
        <is>
          <t>Total lease payments</t>
        </is>
      </c>
      <c r="B9" s="8" t="n">
        <v>98817</v>
      </c>
      <c r="C9" s="4" t="inlineStr">
        <is>
          <t xml:space="preserve"> </t>
        </is>
      </c>
    </row>
    <row r="10">
      <c r="A10" s="4" t="inlineStr">
        <is>
          <t>Less imputed interest</t>
        </is>
      </c>
      <c r="B10" s="8" t="n">
        <v>-30148</v>
      </c>
      <c r="C10" s="4" t="inlineStr">
        <is>
          <t xml:space="preserve"> </t>
        </is>
      </c>
    </row>
    <row r="11">
      <c r="A11" s="4" t="inlineStr">
        <is>
          <t>Total operating leases</t>
        </is>
      </c>
      <c r="B11" s="7" t="n">
        <v>68669</v>
      </c>
      <c r="C11" s="7" t="n">
        <v>579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8" customWidth="1" min="2" max="2"/>
    <col width="20" customWidth="1" min="3" max="3"/>
    <col width="20" customWidth="1" min="4" max="4"/>
    <col width="20" customWidth="1" min="5" max="5"/>
  </cols>
  <sheetData>
    <row r="1">
      <c r="A1" s="1" t="inlineStr">
        <is>
          <t>Commitments and Contingencies (Narrative) (Details) $ in Millions</t>
        </is>
      </c>
      <c r="B1" s="2" t="inlineStr">
        <is>
          <t>12 Months Ended</t>
        </is>
      </c>
    </row>
    <row r="2">
      <c r="B2" s="2" t="inlineStr">
        <is>
          <t>Dec. 31, 2024 USD ($) claim</t>
        </is>
      </c>
      <c r="C2" s="2" t="inlineStr">
        <is>
          <t>Dec. 31, 2023 claim</t>
        </is>
      </c>
      <c r="D2" s="2" t="inlineStr">
        <is>
          <t>Dec. 31, 2022 claim</t>
        </is>
      </c>
      <c r="E2" s="2" t="inlineStr">
        <is>
          <t>Dec. 31,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ending claims</t>
        </is>
      </c>
      <c r="B4" s="8" t="n">
        <v>3646</v>
      </c>
      <c r="C4" s="4" t="inlineStr">
        <is>
          <t xml:space="preserve"> </t>
        </is>
      </c>
      <c r="D4" s="4" t="inlineStr">
        <is>
          <t xml:space="preserve"> </t>
        </is>
      </c>
      <c r="E4" s="4" t="inlineStr">
        <is>
          <t xml:space="preserve"> </t>
        </is>
      </c>
    </row>
    <row r="5">
      <c r="A5" s="4" t="inlineStr">
        <is>
          <t>Asbestos Issue</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ending claims</t>
        </is>
      </c>
      <c r="B7" s="8" t="n">
        <v>3646</v>
      </c>
      <c r="C7" s="8" t="n">
        <v>3606</v>
      </c>
      <c r="D7" s="8" t="n">
        <v>3598</v>
      </c>
      <c r="E7" s="8" t="n">
        <v>3609</v>
      </c>
    </row>
    <row r="8">
      <c r="A8" s="4" t="inlineStr">
        <is>
          <t>Total resolved claims, by means of settlement or dismissal</t>
        </is>
      </c>
      <c r="B8" s="8" t="n">
        <v>38051</v>
      </c>
      <c r="C8" s="4" t="inlineStr">
        <is>
          <t xml:space="preserve"> </t>
        </is>
      </c>
      <c r="D8" s="4" t="inlineStr">
        <is>
          <t xml:space="preserve"> </t>
        </is>
      </c>
      <c r="E8" s="4" t="inlineStr">
        <is>
          <t xml:space="preserve"> </t>
        </is>
      </c>
    </row>
    <row r="9">
      <c r="A9" s="4" t="inlineStr">
        <is>
          <t>Total cost of resolution | $</t>
        </is>
      </c>
      <c r="B9" s="5" t="n">
        <v>10.7</v>
      </c>
      <c r="C9" s="4" t="inlineStr">
        <is>
          <t xml:space="preserve"> </t>
        </is>
      </c>
      <c r="D9" s="4" t="inlineStr">
        <is>
          <t xml:space="preserve"> </t>
        </is>
      </c>
      <c r="E9" s="4" t="inlineStr">
        <is>
          <t xml:space="preserve"> </t>
        </is>
      </c>
    </row>
    <row r="10">
      <c r="A10" s="4" t="inlineStr">
        <is>
          <t>Resolution costs paid by insurance carrier</t>
        </is>
      </c>
      <c r="B10" s="12" t="n">
        <v>1</v>
      </c>
      <c r="C10" s="4" t="inlineStr">
        <is>
          <t xml:space="preserve"> </t>
        </is>
      </c>
      <c r="D10" s="4" t="inlineStr">
        <is>
          <t xml:space="preserve"> </t>
        </is>
      </c>
      <c r="E10" s="4" t="inlineStr">
        <is>
          <t xml:space="preserve"> </t>
        </is>
      </c>
    </row>
    <row r="11">
      <c r="A11" s="4" t="inlineStr">
        <is>
          <t>Confirmed insurance coverage | $</t>
        </is>
      </c>
      <c r="B11" s="7" t="n">
        <v>14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mmitments and Contingencies (Schedule of Changes in Claims) (Details) $ in Thousands</t>
        </is>
      </c>
      <c r="B1" s="2" t="inlineStr">
        <is>
          <t>12 Months Ended</t>
        </is>
      </c>
    </row>
    <row r="2">
      <c r="B2" s="2" t="inlineStr">
        <is>
          <t>Dec. 31, 2024 USD ($) claim</t>
        </is>
      </c>
      <c r="C2" s="2" t="inlineStr">
        <is>
          <t>Dec. 31, 2023 USD ($) claim</t>
        </is>
      </c>
      <c r="D2" s="2" t="inlineStr">
        <is>
          <t>Dec. 31, 2022 USD ($) claim</t>
        </is>
      </c>
    </row>
    <row r="3">
      <c r="A3" s="3" t="inlineStr">
        <is>
          <t>Loss Contingency Accrual [Roll Forward]</t>
        </is>
      </c>
      <c r="B3" s="4" t="inlineStr">
        <is>
          <t xml:space="preserve"> </t>
        </is>
      </c>
      <c r="C3" s="4" t="inlineStr">
        <is>
          <t xml:space="preserve"> </t>
        </is>
      </c>
      <c r="D3" s="4" t="inlineStr">
        <is>
          <t xml:space="preserve"> </t>
        </is>
      </c>
    </row>
    <row r="4">
      <c r="A4" s="4" t="inlineStr">
        <is>
          <t>Closing Number of Claims</t>
        </is>
      </c>
      <c r="B4" s="8" t="n">
        <v>3646</v>
      </c>
      <c r="C4" s="4" t="inlineStr">
        <is>
          <t xml:space="preserve"> </t>
        </is>
      </c>
      <c r="D4" s="4" t="inlineStr">
        <is>
          <t xml:space="preserve"> </t>
        </is>
      </c>
    </row>
    <row r="5">
      <c r="A5" s="4" t="inlineStr">
        <is>
          <t>Asbestos Issue</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Opening Number of Claims</t>
        </is>
      </c>
      <c r="B7" s="8" t="n">
        <v>3606</v>
      </c>
      <c r="C7" s="8" t="n">
        <v>3598</v>
      </c>
      <c r="D7" s="8" t="n">
        <v>3609</v>
      </c>
    </row>
    <row r="8">
      <c r="A8" s="4" t="inlineStr">
        <is>
          <t>Claims Dismissed, Settled, or Resolved</t>
        </is>
      </c>
      <c r="B8" s="8" t="n">
        <v>10</v>
      </c>
      <c r="C8" s="8" t="n">
        <v>19</v>
      </c>
      <c r="D8" s="8" t="n">
        <v>43</v>
      </c>
    </row>
    <row r="9">
      <c r="A9" s="4" t="inlineStr">
        <is>
          <t>New Claims</t>
        </is>
      </c>
      <c r="B9" s="8" t="n">
        <v>50</v>
      </c>
      <c r="C9" s="8" t="n">
        <v>27</v>
      </c>
      <c r="D9" s="8" t="n">
        <v>32</v>
      </c>
    </row>
    <row r="10">
      <c r="A10" s="4" t="inlineStr">
        <is>
          <t>Closing Number of Claims</t>
        </is>
      </c>
      <c r="B10" s="8" t="n">
        <v>3646</v>
      </c>
      <c r="C10" s="8" t="n">
        <v>3606</v>
      </c>
      <c r="D10" s="8" t="n">
        <v>3598</v>
      </c>
    </row>
    <row r="11">
      <c r="A11" s="4" t="inlineStr">
        <is>
          <t>Amounts Paid (thousands) to Settle or Resolve | $</t>
        </is>
      </c>
      <c r="B11" s="7" t="n">
        <v>13</v>
      </c>
      <c r="C11" s="7" t="n">
        <v>74</v>
      </c>
      <c r="D11" s="7" t="n">
        <v>12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4</t>
        </is>
      </c>
      <c r="C2" s="2" t="inlineStr">
        <is>
          <t>Dec. 31, 2023</t>
        </is>
      </c>
      <c r="D2" s="2" t="inlineStr">
        <is>
          <t>Dec. 31, 2022</t>
        </is>
      </c>
    </row>
    <row r="3">
      <c r="A3" s="4" t="inlineStr">
        <is>
          <t>Independent Directors | Share-Based Payment Arrangement, Nonemploye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1.2</v>
      </c>
      <c r="C5" s="5" t="n">
        <v>1.1</v>
      </c>
      <c r="D5" s="5" t="n">
        <v>1.1</v>
      </c>
    </row>
    <row r="6">
      <c r="A6" s="4" t="inlineStr">
        <is>
          <t>Phantom Share Units (PSUs) | Manage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5.4</v>
      </c>
      <c r="C8" s="6" t="n">
        <v>7.8</v>
      </c>
      <c r="D8" s="6" t="n">
        <v>8.6</v>
      </c>
    </row>
    <row r="9">
      <c r="A9" s="4" t="inlineStr">
        <is>
          <t>Compensation expense, net of tax</t>
        </is>
      </c>
      <c r="B9" s="6" t="n">
        <v>3.7</v>
      </c>
      <c r="C9" s="6" t="n">
        <v>5.5</v>
      </c>
      <c r="D9" s="8" t="n">
        <v>6</v>
      </c>
    </row>
    <row r="10">
      <c r="A10" s="4" t="inlineStr">
        <is>
          <t>Compensation cost not yet recognized</t>
        </is>
      </c>
      <c r="B10" s="5" t="n">
        <v>6.9</v>
      </c>
      <c r="C10" s="4" t="inlineStr">
        <is>
          <t xml:space="preserve"> </t>
        </is>
      </c>
      <c r="D10" s="4" t="inlineStr">
        <is>
          <t xml:space="preserve"> </t>
        </is>
      </c>
    </row>
    <row r="11">
      <c r="A11" s="4" t="inlineStr">
        <is>
          <t>Cost not yet recognized, period for recognition</t>
        </is>
      </c>
      <c r="B11" s="4" t="inlineStr">
        <is>
          <t>1 year 6 months</t>
        </is>
      </c>
      <c r="C11" s="4" t="inlineStr">
        <is>
          <t xml:space="preserve"> </t>
        </is>
      </c>
      <c r="D11" s="4" t="inlineStr">
        <is>
          <t xml:space="preserve"> </t>
        </is>
      </c>
    </row>
    <row r="12">
      <c r="A12" s="4" t="inlineStr">
        <is>
          <t>Annual Performance Period Awards (APP) | Executiv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ash payment to settle award</t>
        </is>
      </c>
      <c r="B14" s="5" t="n">
        <v>3.1</v>
      </c>
      <c r="C14" s="6" t="n">
        <v>3.9</v>
      </c>
      <c r="D14" s="6" t="n">
        <v>4.5</v>
      </c>
    </row>
    <row r="15">
      <c r="A15" s="4" t="inlineStr">
        <is>
          <t>Annual Performance Period Awards (APP) | Departed Executiv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ash payment to settle award</t>
        </is>
      </c>
      <c r="B17" s="5" t="n">
        <v>0.6</v>
      </c>
      <c r="C17" s="6" t="n">
        <v>0.9</v>
      </c>
      <c r="D17" s="4" t="inlineStr">
        <is>
          <t xml:space="preserve"> </t>
        </is>
      </c>
    </row>
    <row r="18">
      <c r="A18" s="4" t="inlineStr">
        <is>
          <t>Multi-Year Performance Plan Awards (M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8" t="n">
        <v>1524080</v>
      </c>
      <c r="C20" s="4" t="inlineStr">
        <is>
          <t xml:space="preserve"> </t>
        </is>
      </c>
      <c r="D20" s="4" t="inlineStr">
        <is>
          <t xml:space="preserve"> </t>
        </is>
      </c>
    </row>
    <row r="21">
      <c r="A21" s="4" t="inlineStr">
        <is>
          <t>Multi-Year Performance Plan Awards (MPP) | Executiv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formance period</t>
        </is>
      </c>
      <c r="B24" s="4" t="inlineStr">
        <is>
          <t>3 years</t>
        </is>
      </c>
      <c r="C24" s="4" t="inlineStr">
        <is>
          <t xml:space="preserve"> </t>
        </is>
      </c>
      <c r="D24" s="4" t="inlineStr">
        <is>
          <t xml:space="preserve"> </t>
        </is>
      </c>
    </row>
    <row r="25">
      <c r="A25" s="4" t="inlineStr">
        <is>
          <t>Maximum payout period following end of performance period</t>
        </is>
      </c>
      <c r="B25" s="4" t="inlineStr">
        <is>
          <t>90 days</t>
        </is>
      </c>
      <c r="C25" s="4" t="inlineStr">
        <is>
          <t xml:space="preserve"> </t>
        </is>
      </c>
      <c r="D25" s="4" t="inlineStr">
        <is>
          <t xml:space="preserve"> </t>
        </is>
      </c>
    </row>
    <row r="26">
      <c r="A26" s="4" t="inlineStr">
        <is>
          <t>Compensation expense</t>
        </is>
      </c>
      <c r="B26" s="5" t="n">
        <v>1.6</v>
      </c>
      <c r="C26" s="6" t="n">
        <v>5.1</v>
      </c>
      <c r="D26" s="6" t="n">
        <v>3.9</v>
      </c>
    </row>
    <row r="27">
      <c r="A27" s="4" t="inlineStr">
        <is>
          <t>Compensation expense, net of tax</t>
        </is>
      </c>
      <c r="B27" s="6" t="n">
        <v>1.4</v>
      </c>
      <c r="C27" s="6" t="n">
        <v>4.3</v>
      </c>
      <c r="D27" s="6" t="n">
        <v>2.7</v>
      </c>
    </row>
    <row r="28">
      <c r="A28" s="4" t="inlineStr">
        <is>
          <t>Share-based compensation expense to be recognized in 2024</t>
        </is>
      </c>
      <c r="B28" s="6" t="n">
        <v>0.9</v>
      </c>
      <c r="C28" s="4" t="inlineStr">
        <is>
          <t xml:space="preserve"> </t>
        </is>
      </c>
      <c r="D28" s="4" t="inlineStr">
        <is>
          <t xml:space="preserve"> </t>
        </is>
      </c>
    </row>
    <row r="29">
      <c r="A29" s="4" t="inlineStr">
        <is>
          <t>Share-based compensation expense to be recognized in 2025</t>
        </is>
      </c>
      <c r="B29" s="6" t="n">
        <v>0.4</v>
      </c>
      <c r="C29" s="4" t="inlineStr">
        <is>
          <t xml:space="preserve"> </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t>
        </is>
      </c>
      <c r="B32" s="4" t="inlineStr">
        <is>
          <t xml:space="preserve"> </t>
        </is>
      </c>
      <c r="C32" s="6" t="n">
        <v>4.2</v>
      </c>
      <c r="D32" s="4" t="inlineStr">
        <is>
          <t xml:space="preserve"> </t>
        </is>
      </c>
    </row>
    <row r="33">
      <c r="A33" s="4" t="inlineStr">
        <is>
          <t>Restricted Stock Units (RSUs) | Executiv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pensation expense</t>
        </is>
      </c>
      <c r="B35" s="6" t="n">
        <v>2.6</v>
      </c>
      <c r="C35" s="6" t="n">
        <v>1.7</v>
      </c>
      <c r="D35" s="6" t="n">
        <v>1.5</v>
      </c>
    </row>
    <row r="36">
      <c r="A36" s="4" t="inlineStr">
        <is>
          <t>Compensation expense, net of tax</t>
        </is>
      </c>
      <c r="B36" s="4" t="inlineStr">
        <is>
          <t xml:space="preserve"> </t>
        </is>
      </c>
      <c r="C36" s="6" t="n">
        <v>3.5</v>
      </c>
      <c r="D36" s="7" t="n">
        <v>1</v>
      </c>
    </row>
    <row r="37">
      <c r="A37" s="4" t="inlineStr">
        <is>
          <t>Share-based compensation expense to be recognized in 2024</t>
        </is>
      </c>
      <c r="B37" s="6" t="n">
        <v>1.4</v>
      </c>
      <c r="C37" s="4" t="inlineStr">
        <is>
          <t xml:space="preserve"> </t>
        </is>
      </c>
      <c r="D37" s="4" t="inlineStr">
        <is>
          <t xml:space="preserve"> </t>
        </is>
      </c>
    </row>
    <row r="38">
      <c r="A38" s="4" t="inlineStr">
        <is>
          <t>Share-based compensation expense to be recognized in 2025</t>
        </is>
      </c>
      <c r="B38" s="5" t="n">
        <v>0.9</v>
      </c>
      <c r="C38" s="4" t="inlineStr">
        <is>
          <t xml:space="preserve"> </t>
        </is>
      </c>
      <c r="D38" s="4" t="inlineStr">
        <is>
          <t xml:space="preserve"> </t>
        </is>
      </c>
    </row>
    <row r="39">
      <c r="A39" s="4" t="inlineStr">
        <is>
          <t>Maximum payout period following end of vesting period</t>
        </is>
      </c>
      <c r="B39" s="4" t="inlineStr">
        <is>
          <t>90 days</t>
        </is>
      </c>
      <c r="C39" s="4" t="inlineStr">
        <is>
          <t xml:space="preserve"> </t>
        </is>
      </c>
      <c r="D39" s="4" t="inlineStr">
        <is>
          <t xml:space="preserve"> </t>
        </is>
      </c>
    </row>
    <row r="40">
      <c r="A40" s="4" t="inlineStr">
        <is>
          <t>Restricted Stock Units (RSUs) | Former CE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mpensation expense, net of tax</t>
        </is>
      </c>
      <c r="B42" s="5" t="n">
        <v>2.3</v>
      </c>
      <c r="C42" s="4" t="inlineStr">
        <is>
          <t xml:space="preserve"> </t>
        </is>
      </c>
      <c r="D42" s="4" t="inlineStr">
        <is>
          <t xml:space="preserve"> </t>
        </is>
      </c>
    </row>
    <row r="43">
      <c r="A43" s="4" t="inlineStr">
        <is>
          <t>Restricted Stock Units (RSUs) with Performance Conditions | Executive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pensation expense</t>
        </is>
      </c>
      <c r="B45" s="6" t="n">
        <v>2.2</v>
      </c>
      <c r="C45" s="6" t="n">
        <v>0.9</v>
      </c>
      <c r="D45" s="4" t="inlineStr">
        <is>
          <t xml:space="preserve"> </t>
        </is>
      </c>
    </row>
    <row r="46">
      <c r="A46" s="4" t="inlineStr">
        <is>
          <t>Compensation expense, net of tax</t>
        </is>
      </c>
      <c r="B46" s="6" t="n">
        <v>1.9</v>
      </c>
      <c r="C46" s="5" t="n">
        <v>0.8</v>
      </c>
      <c r="D46" s="4" t="inlineStr">
        <is>
          <t xml:space="preserve"> </t>
        </is>
      </c>
    </row>
    <row r="47">
      <c r="A47" s="4" t="inlineStr">
        <is>
          <t>Share-based compensation expense to be recognized in 2024</t>
        </is>
      </c>
      <c r="B47" s="5" t="n">
        <v>1.2</v>
      </c>
      <c r="C47" s="4" t="inlineStr">
        <is>
          <t xml:space="preserve"> </t>
        </is>
      </c>
      <c r="D47" s="4" t="inlineStr">
        <is>
          <t xml:space="preserve"> </t>
        </is>
      </c>
    </row>
    <row r="48">
      <c r="A48" s="4" t="inlineStr">
        <is>
          <t>Min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1 year</t>
        </is>
      </c>
      <c r="C50" s="4" t="inlineStr">
        <is>
          <t xml:space="preserve"> </t>
        </is>
      </c>
      <c r="D50" s="4" t="inlineStr">
        <is>
          <t xml:space="preserve"> </t>
        </is>
      </c>
    </row>
    <row r="51">
      <c r="A51" s="4" t="inlineStr">
        <is>
          <t>Minimum | Phantom Share Units (PSU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iod</t>
        </is>
      </c>
      <c r="B53" s="4" t="inlineStr">
        <is>
          <t>1 year</t>
        </is>
      </c>
      <c r="C53" s="4" t="inlineStr">
        <is>
          <t xml:space="preserve"> </t>
        </is>
      </c>
      <c r="D53" s="4" t="inlineStr">
        <is>
          <t xml:space="preserve"> </t>
        </is>
      </c>
    </row>
    <row r="54">
      <c r="A54" s="4" t="inlineStr">
        <is>
          <t>Minimum | Phantom Share Units (PSUs) | Management</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Vesting period</t>
        </is>
      </c>
      <c r="B56" s="4" t="inlineStr">
        <is>
          <t>3 years</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Vesting period</t>
        </is>
      </c>
      <c r="B59" s="4" t="inlineStr">
        <is>
          <t>5 years</t>
        </is>
      </c>
      <c r="C59" s="4" t="inlineStr">
        <is>
          <t xml:space="preserve"> </t>
        </is>
      </c>
      <c r="D59" s="4" t="inlineStr">
        <is>
          <t xml:space="preserve"> </t>
        </is>
      </c>
    </row>
    <row r="60">
      <c r="A60" s="4" t="inlineStr">
        <is>
          <t>Maximum | Phantom Share Units (PSU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Vesting period</t>
        </is>
      </c>
      <c r="B62" s="4" t="inlineStr">
        <is>
          <t>5 years</t>
        </is>
      </c>
      <c r="C62" s="4" t="inlineStr">
        <is>
          <t xml:space="preserve"> </t>
        </is>
      </c>
      <c r="D62" s="4" t="inlineStr">
        <is>
          <t xml:space="preserve"> </t>
        </is>
      </c>
    </row>
    <row r="63">
      <c r="A63" s="4" t="inlineStr">
        <is>
          <t>Maximum | Phantom Share Units (PSUs) | Management</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period</t>
        </is>
      </c>
      <c r="B65" s="4" t="inlineStr">
        <is>
          <t>5 years</t>
        </is>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chedules of Executive Management Share-based Compensation Activity) (Details) - Performance Share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Shares potentially payable, beginning balance</t>
        </is>
      </c>
      <c r="B4" s="8" t="n">
        <v>138808</v>
      </c>
      <c r="C4" s="8" t="n">
        <v>135941</v>
      </c>
      <c r="D4" s="8" t="n">
        <v>107630</v>
      </c>
      <c r="E4" s="4" t="inlineStr">
        <is>
          <t xml:space="preserve"> </t>
        </is>
      </c>
    </row>
    <row r="5">
      <c r="A5" s="4" t="inlineStr">
        <is>
          <t>Forfeitures (in shares)</t>
        </is>
      </c>
      <c r="B5" s="8" t="n">
        <v>-14689</v>
      </c>
      <c r="C5" s="8" t="n">
        <v>-9035</v>
      </c>
      <c r="D5" s="8" t="n">
        <v>0</v>
      </c>
      <c r="E5" s="4" t="inlineStr">
        <is>
          <t xml:space="preserve"> </t>
        </is>
      </c>
    </row>
    <row r="6">
      <c r="A6" s="4" t="inlineStr">
        <is>
          <t>Payments (in shares)</t>
        </is>
      </c>
      <c r="B6" s="8" t="n">
        <v>-77782</v>
      </c>
      <c r="C6" s="8" t="n">
        <v>-112279</v>
      </c>
      <c r="D6" s="8" t="n">
        <v>-35897</v>
      </c>
      <c r="E6" s="4" t="inlineStr">
        <is>
          <t xml:space="preserve"> </t>
        </is>
      </c>
    </row>
    <row r="7">
      <c r="A7" s="4" t="inlineStr">
        <is>
          <t>Shares accrued based on years performance</t>
        </is>
      </c>
      <c r="B7" s="8" t="n">
        <v>81468</v>
      </c>
      <c r="C7" s="8" t="n">
        <v>124181</v>
      </c>
      <c r="D7" s="8" t="n">
        <v>64208</v>
      </c>
      <c r="E7" s="4" t="inlineStr">
        <is>
          <t xml:space="preserve"> </t>
        </is>
      </c>
    </row>
    <row r="8">
      <c r="A8" s="4" t="inlineStr">
        <is>
          <t>Shares potentially payable, ending balance</t>
        </is>
      </c>
      <c r="B8" s="8" t="n">
        <v>127805</v>
      </c>
      <c r="C8" s="8" t="n">
        <v>138808</v>
      </c>
      <c r="D8" s="8" t="n">
        <v>135941</v>
      </c>
      <c r="E8" s="4" t="inlineStr">
        <is>
          <t xml:space="preserve"> </t>
        </is>
      </c>
    </row>
    <row r="9">
      <c r="A9" s="3" t="inlineStr">
        <is>
          <t>Weighted average grant date value per share</t>
        </is>
      </c>
      <c r="B9" s="4" t="inlineStr">
        <is>
          <t xml:space="preserve"> </t>
        </is>
      </c>
      <c r="C9" s="4" t="inlineStr">
        <is>
          <t xml:space="preserve"> </t>
        </is>
      </c>
      <c r="D9" s="4" t="inlineStr">
        <is>
          <t xml:space="preserve"> </t>
        </is>
      </c>
      <c r="E9" s="4" t="inlineStr">
        <is>
          <t xml:space="preserve"> </t>
        </is>
      </c>
    </row>
    <row r="10">
      <c r="A10" s="4" t="inlineStr">
        <is>
          <t>Shares potentially payable, beginning balance (in dollars per share)</t>
        </is>
      </c>
      <c r="B10" s="9" t="n">
        <v>84.41</v>
      </c>
      <c r="C10" s="9" t="n">
        <v>79.11</v>
      </c>
      <c r="D10" s="9" t="n">
        <v>75.98999999999999</v>
      </c>
      <c r="E10" s="4" t="inlineStr">
        <is>
          <t xml:space="preserve"> </t>
        </is>
      </c>
    </row>
    <row r="11">
      <c r="A11" s="4" t="inlineStr">
        <is>
          <t>Forfeitures (in dollars per share)</t>
        </is>
      </c>
      <c r="B11" s="10" t="n">
        <v>87.61</v>
      </c>
      <c r="C11" s="10" t="n">
        <v>92.02</v>
      </c>
      <c r="D11" s="4" t="inlineStr">
        <is>
          <t xml:space="preserve"> </t>
        </is>
      </c>
      <c r="E11" s="4" t="inlineStr">
        <is>
          <t xml:space="preserve"> </t>
        </is>
      </c>
    </row>
    <row r="12">
      <c r="A12" s="4" t="inlineStr">
        <is>
          <t>Payments (in dollars per share)</t>
        </is>
      </c>
      <c r="B12" s="10" t="n">
        <v>89.44</v>
      </c>
      <c r="C12" s="10" t="n">
        <v>86.34999999999999</v>
      </c>
      <c r="D12" s="10" t="n">
        <v>84.27</v>
      </c>
      <c r="E12" s="4" t="inlineStr">
        <is>
          <t xml:space="preserve"> </t>
        </is>
      </c>
    </row>
    <row r="13">
      <c r="A13" s="4" t="inlineStr">
        <is>
          <t>Shares accrued based on years performance (in dollars per share)</t>
        </is>
      </c>
      <c r="B13" s="10" t="n">
        <v>91.8</v>
      </c>
      <c r="C13" s="10" t="n">
        <v>92.52</v>
      </c>
      <c r="D13" s="8" t="n">
        <v>86</v>
      </c>
      <c r="E13" s="4" t="inlineStr">
        <is>
          <t xml:space="preserve"> </t>
        </is>
      </c>
    </row>
    <row r="14">
      <c r="A14" s="4" t="inlineStr">
        <is>
          <t>Shares potentially payable, ending balance (in dollars per share)</t>
        </is>
      </c>
      <c r="B14" s="9" t="n">
        <v>85.69</v>
      </c>
      <c r="C14" s="9" t="n">
        <v>84.41</v>
      </c>
      <c r="D14" s="9" t="n">
        <v>79.11</v>
      </c>
      <c r="E14" s="4" t="inlineStr">
        <is>
          <t xml:space="preserve"> </t>
        </is>
      </c>
    </row>
    <row r="15">
      <c r="A15" s="3" t="inlineStr">
        <is>
          <t>Year-end intrinsic value</t>
        </is>
      </c>
      <c r="B15" s="4" t="inlineStr">
        <is>
          <t xml:space="preserve"> </t>
        </is>
      </c>
      <c r="C15" s="4" t="inlineStr">
        <is>
          <t xml:space="preserve"> </t>
        </is>
      </c>
      <c r="D15" s="4" t="inlineStr">
        <is>
          <t xml:space="preserve"> </t>
        </is>
      </c>
      <c r="E15" s="4" t="inlineStr">
        <is>
          <t xml:space="preserve"> </t>
        </is>
      </c>
    </row>
    <row r="16">
      <c r="A16" s="4" t="inlineStr">
        <is>
          <t>Year-end intrinsic value</t>
        </is>
      </c>
      <c r="B16" s="7" t="n">
        <v>10952</v>
      </c>
      <c r="C16" s="7" t="n">
        <v>11717</v>
      </c>
      <c r="D16" s="7" t="n">
        <v>10754</v>
      </c>
      <c r="E16" s="7" t="n">
        <v>81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Expense, net</t>
        </is>
      </c>
      <c r="B4" s="4" t="inlineStr">
        <is>
          <t>Other (Income)/Expense, net The components of Other expense/(income), net, are: Years ended December 31, (in thousands) 2024 2023 2022 Currency transactions $ (3,900) $ (2,916) $ (9,996) Sale of IP addresses — — (3,420) Derivative instruments losses/(gains) 3,459 (351) (509) Bank fees and amortization of debt issuance costs 232 180 313 Components of net periodic pension and postretirement cost other than service 2,493 (61) (1,077) Other (563) (3,015) 603 Total other (income)/expense, net $ 1,721 $ (6,163) $ (14,08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1" customWidth="1" min="2" max="2"/>
    <col width="29" customWidth="1" min="3" max="3"/>
    <col width="29" customWidth="1" min="4" max="4"/>
    <col width="32" customWidth="1" min="5" max="5"/>
    <col width="22" customWidth="1" min="6" max="6"/>
  </cols>
  <sheetData>
    <row r="1">
      <c r="A1" s="1" t="inlineStr">
        <is>
          <t>Shareholders' Equity (Narrative) (Details)</t>
        </is>
      </c>
      <c r="B1" s="2" t="inlineStr">
        <is>
          <t>12 Months Ended</t>
        </is>
      </c>
    </row>
    <row r="2">
      <c r="B2" s="2" t="inlineStr">
        <is>
          <t>Dec. 31, 2024 USD ($) vote class $ / shares shares</t>
        </is>
      </c>
      <c r="C2" s="2" t="inlineStr">
        <is>
          <t>Dec. 31, 2022 USD ($) shares</t>
        </is>
      </c>
      <c r="D2" s="2" t="inlineStr">
        <is>
          <t>Dec. 31, 2021 USD ($) shares</t>
        </is>
      </c>
      <c r="E2" s="2" t="inlineStr">
        <is>
          <t>Dec. 31, 2023 $ / shares shares</t>
        </is>
      </c>
      <c r="F2" s="2" t="inlineStr">
        <is>
          <t>Oct. 2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t>
        </is>
      </c>
      <c r="B4" s="8" t="n">
        <v>1</v>
      </c>
      <c r="C4" s="4" t="inlineStr">
        <is>
          <t xml:space="preserve"> </t>
        </is>
      </c>
      <c r="D4" s="4" t="inlineStr">
        <is>
          <t xml:space="preserve"> </t>
        </is>
      </c>
      <c r="E4" s="4" t="inlineStr">
        <is>
          <t xml:space="preserve"> </t>
        </is>
      </c>
      <c r="F4" s="4" t="inlineStr">
        <is>
          <t xml:space="preserve"> </t>
        </is>
      </c>
    </row>
    <row r="5">
      <c r="A5" s="4" t="inlineStr">
        <is>
          <t>Stock repurchase program, authorized amount | $</t>
        </is>
      </c>
      <c r="B5" s="7" t="n">
        <v>200000000</v>
      </c>
      <c r="C5" s="4" t="inlineStr">
        <is>
          <t xml:space="preserve"> </t>
        </is>
      </c>
      <c r="D5" s="4" t="inlineStr">
        <is>
          <t xml:space="preserve"> </t>
        </is>
      </c>
      <c r="E5" s="4" t="inlineStr">
        <is>
          <t xml:space="preserve"> </t>
        </is>
      </c>
      <c r="F5" s="7" t="n">
        <v>200000000</v>
      </c>
    </row>
    <row r="6">
      <c r="A6" s="4" t="inlineStr">
        <is>
          <t>Treasury stock, common shares (in shares) | shares</t>
        </is>
      </c>
      <c r="B6" s="8" t="n">
        <v>9844746</v>
      </c>
      <c r="C6" s="4" t="inlineStr">
        <is>
          <t xml:space="preserve"> </t>
        </is>
      </c>
      <c r="D6" s="4" t="inlineStr">
        <is>
          <t xml:space="preserve"> </t>
        </is>
      </c>
      <c r="E6" s="8" t="n">
        <v>9661845</v>
      </c>
      <c r="F6" s="4" t="inlineStr">
        <is>
          <t xml:space="preserve"> </t>
        </is>
      </c>
    </row>
    <row r="7">
      <c r="A7" s="4" t="inlineStr">
        <is>
          <t>Purchase of treasury shares | $</t>
        </is>
      </c>
      <c r="B7" s="7" t="n">
        <v>14545000</v>
      </c>
      <c r="C7" s="7" t="n">
        <v>85065000</v>
      </c>
      <c r="D7" s="4" t="inlineStr">
        <is>
          <t xml:space="preserve"> </t>
        </is>
      </c>
      <c r="E7" s="4" t="inlineStr">
        <is>
          <t xml:space="preserve"> </t>
        </is>
      </c>
      <c r="F7" s="4" t="inlineStr">
        <is>
          <t xml:space="preserve"> </t>
        </is>
      </c>
    </row>
    <row r="8">
      <c r="A8" s="4" t="inlineStr">
        <is>
          <t>Purchases of common stock (in shares) | shares</t>
        </is>
      </c>
      <c r="B8" s="8" t="n">
        <v>1022717</v>
      </c>
      <c r="C8" s="4" t="inlineStr">
        <is>
          <t xml:space="preserve"> </t>
        </is>
      </c>
      <c r="D8" s="8" t="n">
        <v>285286</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to repurchase shares in amount | $</t>
        </is>
      </c>
      <c r="B11" s="7" t="n">
        <v>76000000</v>
      </c>
      <c r="C11" s="4" t="inlineStr">
        <is>
          <t xml:space="preserve"> </t>
        </is>
      </c>
      <c r="D11" s="4" t="inlineStr">
        <is>
          <t xml:space="preserve"> </t>
        </is>
      </c>
      <c r="E11" s="4" t="inlineStr">
        <is>
          <t xml:space="preserve"> </t>
        </is>
      </c>
      <c r="F11" s="4" t="inlineStr">
        <is>
          <t xml:space="preserve"> </t>
        </is>
      </c>
    </row>
    <row r="12">
      <c r="A12" s="4" t="inlineStr">
        <is>
          <t>Treasury Stock, Comm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common shares (in shares) | shares</t>
        </is>
      </c>
      <c r="B14" s="8" t="n">
        <v>9845000</v>
      </c>
      <c r="C14" s="8" t="n">
        <v>9675000</v>
      </c>
      <c r="D14" s="8" t="n">
        <v>8665000</v>
      </c>
      <c r="E14" s="8" t="n">
        <v>9662000</v>
      </c>
      <c r="F14" s="4" t="inlineStr">
        <is>
          <t xml:space="preserve"> </t>
        </is>
      </c>
    </row>
    <row r="15">
      <c r="A15" s="4" t="inlineStr">
        <is>
          <t>Purchase of treasury shares | $</t>
        </is>
      </c>
      <c r="B15" s="7" t="n">
        <v>14545000</v>
      </c>
      <c r="C15" s="7" t="n">
        <v>85065000</v>
      </c>
      <c r="D15" s="7" t="n">
        <v>24400000</v>
      </c>
      <c r="E15" s="4" t="inlineStr">
        <is>
          <t xml:space="preserve"> </t>
        </is>
      </c>
      <c r="F15" s="4" t="inlineStr">
        <is>
          <t xml:space="preserve"> </t>
        </is>
      </c>
    </row>
    <row r="16">
      <c r="A16" s="4" t="inlineStr">
        <is>
          <t>Purchases of common stock (in shares) | shares</t>
        </is>
      </c>
      <c r="B16" s="8" t="n">
        <v>182901</v>
      </c>
      <c r="C16" s="8" t="n">
        <v>1022717</v>
      </c>
      <c r="D16" s="4" t="inlineStr">
        <is>
          <t xml:space="preserve"> </t>
        </is>
      </c>
      <c r="E16" s="4" t="inlineStr">
        <is>
          <t xml:space="preserve"> </t>
        </is>
      </c>
      <c r="F16" s="4" t="inlineStr">
        <is>
          <t xml:space="preserve"> </t>
        </is>
      </c>
    </row>
    <row r="17">
      <c r="A17" s="4" t="inlineStr">
        <is>
          <t>2021 And 2022 Share Purch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 common shares (in shares) | shares</t>
        </is>
      </c>
      <c r="B19" s="8" t="n">
        <v>1490904</v>
      </c>
      <c r="C19" s="4" t="inlineStr">
        <is>
          <t xml:space="preserve"> </t>
        </is>
      </c>
      <c r="D19" s="4" t="inlineStr">
        <is>
          <t xml:space="preserve"> </t>
        </is>
      </c>
      <c r="E19" s="4" t="inlineStr">
        <is>
          <t xml:space="preserve"> </t>
        </is>
      </c>
      <c r="F19" s="4" t="inlineStr">
        <is>
          <t xml:space="preserve"> </t>
        </is>
      </c>
    </row>
    <row r="20">
      <c r="A20" s="4" t="inlineStr">
        <is>
          <t>Purchase of treasury shares | $</t>
        </is>
      </c>
      <c r="B20" s="7" t="n">
        <v>124000000</v>
      </c>
      <c r="C20" s="4" t="inlineStr">
        <is>
          <t xml:space="preserve"> </t>
        </is>
      </c>
      <c r="D20" s="4" t="inlineStr">
        <is>
          <t xml:space="preserve"> </t>
        </is>
      </c>
      <c r="E20" s="4" t="inlineStr">
        <is>
          <t xml:space="preserve"> </t>
        </is>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or stated value per share (in dollars per share) | $ / shares</t>
        </is>
      </c>
      <c r="B23" s="11" t="n">
        <v>0.001</v>
      </c>
      <c r="C23" s="4" t="inlineStr">
        <is>
          <t xml:space="preserve"> </t>
        </is>
      </c>
      <c r="D23" s="4" t="inlineStr">
        <is>
          <t xml:space="preserve"> </t>
        </is>
      </c>
      <c r="E23" s="11" t="n">
        <v>0.001</v>
      </c>
      <c r="F23" s="4" t="inlineStr">
        <is>
          <t xml:space="preserve"> </t>
        </is>
      </c>
    </row>
    <row r="24">
      <c r="A24" s="4" t="inlineStr">
        <is>
          <t>Number of votes entitled to shareholders per share of common stock | vote</t>
        </is>
      </c>
      <c r="B24" s="8" t="n">
        <v>1</v>
      </c>
      <c r="C24" s="4" t="inlineStr">
        <is>
          <t xml:space="preserve"> </t>
        </is>
      </c>
      <c r="D24" s="4" t="inlineStr">
        <is>
          <t xml:space="preserve"> </t>
        </is>
      </c>
      <c r="E24" s="4" t="inlineStr">
        <is>
          <t xml:space="preserve"> </t>
        </is>
      </c>
      <c r="F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or stated value per share (in dollars per share) | $ / shares</t>
        </is>
      </c>
      <c r="B27" s="11" t="n">
        <v>0.00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Schedule of Activity in Shareholders' Equity) (Details) - USD ($)</t>
        </is>
      </c>
      <c r="B1" s="2" t="inlineStr">
        <is>
          <t>12 Months Ended</t>
        </is>
      </c>
    </row>
    <row r="2">
      <c r="B2" s="2" t="inlineStr">
        <is>
          <t>Dec. 31, 2024</t>
        </is>
      </c>
      <c r="C2" s="2" t="inlineStr">
        <is>
          <t>Dec. 31, 2023</t>
        </is>
      </c>
      <c r="D2" s="2" t="inlineStr">
        <is>
          <t>Dec. 31, 2022</t>
        </is>
      </c>
      <c r="E2" s="2" t="inlineStr">
        <is>
          <t>Dec. 31, 2021</t>
        </is>
      </c>
      <c r="F2" s="2" t="inlineStr">
        <is>
          <t>Oct. 25,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balance at the beginning of the period (in shares)</t>
        </is>
      </c>
      <c r="B4" s="8" t="n">
        <v>31200000</v>
      </c>
      <c r="C4" s="8" t="n">
        <v>31100000</v>
      </c>
      <c r="D4" s="4" t="inlineStr">
        <is>
          <t xml:space="preserve"> </t>
        </is>
      </c>
      <c r="E4" s="4" t="inlineStr">
        <is>
          <t xml:space="preserve"> </t>
        </is>
      </c>
      <c r="F4" s="4" t="inlineStr">
        <is>
          <t xml:space="preserve"> </t>
        </is>
      </c>
    </row>
    <row r="5">
      <c r="A5" s="4" t="inlineStr">
        <is>
          <t>Balance at end of the period</t>
        </is>
      </c>
      <c r="B5" s="7" t="n">
        <v>967320000</v>
      </c>
      <c r="C5" s="7" t="n">
        <v>867543000</v>
      </c>
      <c r="D5" s="7" t="n">
        <v>877605000</v>
      </c>
      <c r="E5" s="4" t="inlineStr">
        <is>
          <t xml:space="preserve"> </t>
        </is>
      </c>
      <c r="F5" s="4" t="inlineStr">
        <is>
          <t xml:space="preserve"> </t>
        </is>
      </c>
    </row>
    <row r="6">
      <c r="A6" s="4" t="inlineStr">
        <is>
          <t>Treasury stock, balance at the beginning of the period (in shares)</t>
        </is>
      </c>
      <c r="B6" s="8" t="n">
        <v>9661845</v>
      </c>
      <c r="C6" s="4" t="inlineStr">
        <is>
          <t xml:space="preserve"> </t>
        </is>
      </c>
      <c r="D6" s="4" t="inlineStr">
        <is>
          <t xml:space="preserve"> </t>
        </is>
      </c>
      <c r="E6" s="4" t="inlineStr">
        <is>
          <t xml:space="preserve"> </t>
        </is>
      </c>
      <c r="F6" s="4" t="inlineStr">
        <is>
          <t xml:space="preserve"> </t>
        </is>
      </c>
    </row>
    <row r="7">
      <c r="A7" s="4" t="inlineStr">
        <is>
          <t>Net income</t>
        </is>
      </c>
      <c r="B7" s="7" t="n">
        <v>88055000</v>
      </c>
      <c r="C7" s="8" t="n">
        <v>111610000</v>
      </c>
      <c r="D7" s="8" t="n">
        <v>96508000</v>
      </c>
      <c r="E7" s="4" t="inlineStr">
        <is>
          <t xml:space="preserve"> </t>
        </is>
      </c>
      <c r="F7" s="4" t="inlineStr">
        <is>
          <t xml:space="preserve"> </t>
        </is>
      </c>
    </row>
    <row r="8">
      <c r="A8" s="4" t="inlineStr">
        <is>
          <t>Compensation and benefits paid or payable in shares</t>
        </is>
      </c>
      <c r="B8" s="8" t="n">
        <v>3812000</v>
      </c>
      <c r="C8" s="8" t="n">
        <v>5851000</v>
      </c>
      <c r="D8" s="8" t="n">
        <v>3727000</v>
      </c>
      <c r="E8" s="4" t="inlineStr">
        <is>
          <t xml:space="preserve"> </t>
        </is>
      </c>
      <c r="F8" s="4" t="inlineStr">
        <is>
          <t xml:space="preserve"> </t>
        </is>
      </c>
    </row>
    <row r="9">
      <c r="A9" s="4" t="inlineStr">
        <is>
          <t>Options exercised</t>
        </is>
      </c>
      <c r="B9" s="4" t="inlineStr">
        <is>
          <t xml:space="preserve"> </t>
        </is>
      </c>
      <c r="C9" s="4" t="inlineStr">
        <is>
          <t xml:space="preserve"> </t>
        </is>
      </c>
      <c r="D9" s="8" t="n">
        <v>17000</v>
      </c>
      <c r="E9" s="4" t="inlineStr">
        <is>
          <t xml:space="preserve"> </t>
        </is>
      </c>
      <c r="F9" s="4" t="inlineStr">
        <is>
          <t xml:space="preserve"> </t>
        </is>
      </c>
    </row>
    <row r="10">
      <c r="A10" s="4" t="inlineStr">
        <is>
          <t>Shares issued to Directors'</t>
        </is>
      </c>
      <c r="B10" s="7" t="n">
        <v>903000</v>
      </c>
      <c r="C10" s="8" t="n">
        <v>1085000</v>
      </c>
      <c r="D10" s="8" t="n">
        <v>1085000</v>
      </c>
      <c r="E10" s="4" t="inlineStr">
        <is>
          <t xml:space="preserve"> </t>
        </is>
      </c>
      <c r="F10" s="4" t="inlineStr">
        <is>
          <t xml:space="preserve"> </t>
        </is>
      </c>
    </row>
    <row r="11">
      <c r="A11" s="4" t="inlineStr">
        <is>
          <t>Purchase of treasury shares (in shares)</t>
        </is>
      </c>
      <c r="B11" s="8" t="n">
        <v>1022717</v>
      </c>
      <c r="C11" s="4" t="inlineStr">
        <is>
          <t xml:space="preserve"> </t>
        </is>
      </c>
      <c r="D11" s="4" t="inlineStr">
        <is>
          <t xml:space="preserve"> </t>
        </is>
      </c>
      <c r="E11" s="8" t="n">
        <v>285286</v>
      </c>
      <c r="F11" s="4" t="inlineStr">
        <is>
          <t xml:space="preserve"> </t>
        </is>
      </c>
    </row>
    <row r="12">
      <c r="A12" s="4" t="inlineStr">
        <is>
          <t>Purchase of treasury shares</t>
        </is>
      </c>
      <c r="B12" s="7" t="n">
        <v>-14545000</v>
      </c>
      <c r="C12" s="4" t="inlineStr">
        <is>
          <t xml:space="preserve"> </t>
        </is>
      </c>
      <c r="D12" s="8" t="n">
        <v>-85065000</v>
      </c>
      <c r="E12" s="4" t="inlineStr">
        <is>
          <t xml:space="preserve"> </t>
        </is>
      </c>
      <c r="F12" s="4" t="inlineStr">
        <is>
          <t xml:space="preserve"> </t>
        </is>
      </c>
    </row>
    <row r="13">
      <c r="A13" s="4" t="inlineStr">
        <is>
          <t>Dividends paid to noncontrolling interests</t>
        </is>
      </c>
      <c r="B13" s="8" t="n">
        <v>-166000</v>
      </c>
      <c r="C13" s="8" t="n">
        <v>0</v>
      </c>
      <c r="D13" s="4" t="inlineStr">
        <is>
          <t xml:space="preserve"> </t>
        </is>
      </c>
      <c r="E13" s="4" t="inlineStr">
        <is>
          <t xml:space="preserve"> </t>
        </is>
      </c>
      <c r="F13" s="4" t="inlineStr">
        <is>
          <t xml:space="preserve"> </t>
        </is>
      </c>
    </row>
    <row r="14">
      <c r="A14" s="4" t="inlineStr">
        <is>
          <t>Cumulative translation adjustments</t>
        </is>
      </c>
      <c r="B14" s="8" t="n">
        <v>-57463000</v>
      </c>
      <c r="C14" s="8" t="n">
        <v>22409000</v>
      </c>
      <c r="D14" s="8" t="n">
        <v>-40861000</v>
      </c>
      <c r="E14" s="4" t="inlineStr">
        <is>
          <t xml:space="preserve"> </t>
        </is>
      </c>
      <c r="F14" s="4" t="inlineStr">
        <is>
          <t xml:space="preserve"> </t>
        </is>
      </c>
    </row>
    <row r="15">
      <c r="A15" s="4" t="inlineStr">
        <is>
          <t>Initial equity related to Noncontrolling interest in Arcari</t>
        </is>
      </c>
      <c r="B15" s="4" t="inlineStr">
        <is>
          <t xml:space="preserve"> </t>
        </is>
      </c>
      <c r="C15" s="8" t="n">
        <v>509000</v>
      </c>
      <c r="D15" s="4" t="inlineStr">
        <is>
          <t xml:space="preserve"> </t>
        </is>
      </c>
      <c r="E15" s="4" t="inlineStr">
        <is>
          <t xml:space="preserve"> </t>
        </is>
      </c>
      <c r="F15" s="4" t="inlineStr">
        <is>
          <t xml:space="preserve"> </t>
        </is>
      </c>
    </row>
    <row r="16">
      <c r="A16" s="4" t="inlineStr">
        <is>
          <t>Pension and postretirement liability adjustments</t>
        </is>
      </c>
      <c r="B16" s="8" t="n">
        <v>3018000</v>
      </c>
      <c r="C16" s="8" t="n">
        <v>-1563000</v>
      </c>
      <c r="D16" s="8" t="n">
        <v>-3491000</v>
      </c>
      <c r="E16" s="4" t="inlineStr">
        <is>
          <t xml:space="preserve"> </t>
        </is>
      </c>
      <c r="F16" s="4" t="inlineStr">
        <is>
          <t xml:space="preserve"> </t>
        </is>
      </c>
    </row>
    <row r="17">
      <c r="A17" s="4" t="inlineStr">
        <is>
          <t>Settlement of certain pension liabilities</t>
        </is>
      </c>
      <c r="B17" s="4" t="inlineStr">
        <is>
          <t xml:space="preserve"> </t>
        </is>
      </c>
      <c r="C17" s="4" t="inlineStr">
        <is>
          <t xml:space="preserve"> </t>
        </is>
      </c>
      <c r="D17" s="8" t="n">
        <v>26198000</v>
      </c>
      <c r="E17" s="4" t="inlineStr">
        <is>
          <t xml:space="preserve"> </t>
        </is>
      </c>
      <c r="F17" s="4" t="inlineStr">
        <is>
          <t xml:space="preserve"> </t>
        </is>
      </c>
    </row>
    <row r="18">
      <c r="A18" s="4" t="inlineStr">
        <is>
          <t>Derivative valuation adjustment</t>
        </is>
      </c>
      <c r="B18" s="7" t="n">
        <v>-9185000</v>
      </c>
      <c r="C18" s="7" t="n">
        <v>-8628000</v>
      </c>
      <c r="D18" s="7" t="n">
        <v>19321000</v>
      </c>
      <c r="E18" s="4" t="inlineStr">
        <is>
          <t xml:space="preserve"> </t>
        </is>
      </c>
      <c r="F18" s="4" t="inlineStr">
        <is>
          <t xml:space="preserve"> </t>
        </is>
      </c>
    </row>
    <row r="19">
      <c r="A19" s="4" t="inlineStr">
        <is>
          <t>Common stock, balance at the end of the period (in shares)</t>
        </is>
      </c>
      <c r="B19" s="8" t="n">
        <v>31100000</v>
      </c>
      <c r="C19" s="8" t="n">
        <v>31200000</v>
      </c>
      <c r="D19" s="8" t="n">
        <v>31100000</v>
      </c>
      <c r="E19" s="4" t="inlineStr">
        <is>
          <t xml:space="preserve"> </t>
        </is>
      </c>
      <c r="F19" s="4" t="inlineStr">
        <is>
          <t xml:space="preserve"> </t>
        </is>
      </c>
    </row>
    <row r="20">
      <c r="A20" s="4" t="inlineStr">
        <is>
          <t>Balance at end of the period</t>
        </is>
      </c>
      <c r="B20" s="7" t="n">
        <v>948947000</v>
      </c>
      <c r="C20" s="7" t="n">
        <v>967320000</v>
      </c>
      <c r="D20" s="7" t="n">
        <v>867543000</v>
      </c>
      <c r="E20" s="7" t="n">
        <v>877605000</v>
      </c>
      <c r="F20" s="4" t="inlineStr">
        <is>
          <t xml:space="preserve"> </t>
        </is>
      </c>
    </row>
    <row r="21">
      <c r="A21" s="4" t="inlineStr">
        <is>
          <t>Treasury stock, balance at the end of the period (in shares)</t>
        </is>
      </c>
      <c r="B21" s="8" t="n">
        <v>9844746</v>
      </c>
      <c r="C21" s="8" t="n">
        <v>9661845</v>
      </c>
      <c r="D21" s="4" t="inlineStr">
        <is>
          <t xml:space="preserve"> </t>
        </is>
      </c>
      <c r="E21" s="4" t="inlineStr">
        <is>
          <t xml:space="preserve"> </t>
        </is>
      </c>
      <c r="F21" s="4" t="inlineStr">
        <is>
          <t xml:space="preserve"> </t>
        </is>
      </c>
    </row>
    <row r="22">
      <c r="A22" s="4" t="inlineStr">
        <is>
          <t>Dividends declared per share, Class A and Class B (in dollars per share)</t>
        </is>
      </c>
      <c r="B22" s="9" t="n">
        <v>1.05</v>
      </c>
      <c r="C22" s="9" t="n">
        <v>1.01</v>
      </c>
      <c r="D22" s="9" t="n">
        <v>0.88</v>
      </c>
      <c r="E22" s="4" t="inlineStr">
        <is>
          <t xml:space="preserve"> </t>
        </is>
      </c>
      <c r="F22" s="4" t="inlineStr">
        <is>
          <t xml:space="preserve"> </t>
        </is>
      </c>
    </row>
    <row r="23">
      <c r="A23" s="4" t="inlineStr">
        <is>
          <t>Stock repurchase program, authorized amount</t>
        </is>
      </c>
      <c r="B23" s="7" t="n">
        <v>200000000</v>
      </c>
      <c r="C23" s="4" t="inlineStr">
        <is>
          <t xml:space="preserve"> </t>
        </is>
      </c>
      <c r="D23" s="4" t="inlineStr">
        <is>
          <t xml:space="preserve"> </t>
        </is>
      </c>
      <c r="E23" s="4" t="inlineStr">
        <is>
          <t xml:space="preserve"> </t>
        </is>
      </c>
      <c r="F23" s="7" t="n">
        <v>200000000</v>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declared</t>
        </is>
      </c>
      <c r="B26" s="7" t="n">
        <v>-32802000</v>
      </c>
      <c r="C26" s="7" t="n">
        <v>-31496000</v>
      </c>
      <c r="D26" s="7" t="n">
        <v>-27501000</v>
      </c>
      <c r="E26" s="4" t="inlineStr">
        <is>
          <t xml:space="preserve"> </t>
        </is>
      </c>
      <c r="F26" s="4" t="inlineStr">
        <is>
          <t xml:space="preserve"> </t>
        </is>
      </c>
    </row>
    <row r="27">
      <c r="A27" s="4" t="inlineStr">
        <is>
          <t>Dividends declared per share, Class A and Class B (in dollars per share)</t>
        </is>
      </c>
      <c r="B27" s="9" t="n">
        <v>1.05</v>
      </c>
      <c r="C27" s="9" t="n">
        <v>1.01</v>
      </c>
      <c r="D27" s="9" t="n">
        <v>0.88</v>
      </c>
      <c r="E27" s="4" t="inlineStr">
        <is>
          <t xml:space="preserve"> </t>
        </is>
      </c>
      <c r="F27" s="4" t="inlineStr">
        <is>
          <t xml:space="preserve"> </t>
        </is>
      </c>
    </row>
    <row r="28">
      <c r="A28" s="4" t="inlineStr">
        <is>
          <t>Common Stock | Common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balance at the beginning of the period (in shares)</t>
        </is>
      </c>
      <c r="B30" s="8" t="n">
        <v>40856000</v>
      </c>
      <c r="C30" s="8" t="n">
        <v>40785000</v>
      </c>
      <c r="D30" s="8" t="n">
        <v>40760000</v>
      </c>
      <c r="E30" s="4" t="inlineStr">
        <is>
          <t xml:space="preserve"> </t>
        </is>
      </c>
      <c r="F30" s="4" t="inlineStr">
        <is>
          <t xml:space="preserve"> </t>
        </is>
      </c>
    </row>
    <row r="31">
      <c r="A31" s="4" t="inlineStr">
        <is>
          <t>Balance at end of the period</t>
        </is>
      </c>
      <c r="B31" s="7" t="n">
        <v>41000</v>
      </c>
      <c r="C31" s="7" t="n">
        <v>41000</v>
      </c>
      <c r="D31" s="7" t="n">
        <v>41000</v>
      </c>
      <c r="E31" s="4" t="inlineStr">
        <is>
          <t xml:space="preserve"> </t>
        </is>
      </c>
      <c r="F31" s="4" t="inlineStr">
        <is>
          <t xml:space="preserve"> </t>
        </is>
      </c>
    </row>
    <row r="32">
      <c r="A32" s="4" t="inlineStr">
        <is>
          <t>Compensation and benefits paid or payable in shares (in shares)</t>
        </is>
      </c>
      <c r="B32" s="8" t="n">
        <v>51000</v>
      </c>
      <c r="C32" s="8" t="n">
        <v>71000</v>
      </c>
      <c r="D32" s="8" t="n">
        <v>24000</v>
      </c>
      <c r="E32" s="4" t="inlineStr">
        <is>
          <t xml:space="preserve"> </t>
        </is>
      </c>
      <c r="F32" s="4" t="inlineStr">
        <is>
          <t xml:space="preserve"> </t>
        </is>
      </c>
    </row>
    <row r="33">
      <c r="A33" s="4" t="inlineStr">
        <is>
          <t>Options exercised (in shares)</t>
        </is>
      </c>
      <c r="B33" s="4" t="inlineStr">
        <is>
          <t xml:space="preserve"> </t>
        </is>
      </c>
      <c r="C33" s="4" t="inlineStr">
        <is>
          <t xml:space="preserve"> </t>
        </is>
      </c>
      <c r="D33" s="8" t="n">
        <v>1000</v>
      </c>
      <c r="E33" s="4" t="inlineStr">
        <is>
          <t xml:space="preserve"> </t>
        </is>
      </c>
      <c r="F33" s="4" t="inlineStr">
        <is>
          <t xml:space="preserve"> </t>
        </is>
      </c>
    </row>
    <row r="34">
      <c r="A34" s="4" t="inlineStr">
        <is>
          <t>Shares issued to Directors' (in shares)</t>
        </is>
      </c>
      <c r="B34" s="8" t="n">
        <v>10000</v>
      </c>
      <c r="C34" s="4" t="inlineStr">
        <is>
          <t xml:space="preserve"> </t>
        </is>
      </c>
      <c r="D34" s="4" t="inlineStr">
        <is>
          <t xml:space="preserve"> </t>
        </is>
      </c>
      <c r="E34" s="4" t="inlineStr">
        <is>
          <t xml:space="preserve"> </t>
        </is>
      </c>
      <c r="F34" s="4" t="inlineStr">
        <is>
          <t xml:space="preserve"> </t>
        </is>
      </c>
    </row>
    <row r="35">
      <c r="A35" s="4" t="inlineStr">
        <is>
          <t>Common stock, balance at the end of the period (in shares)</t>
        </is>
      </c>
      <c r="B35" s="8" t="n">
        <v>40917000</v>
      </c>
      <c r="C35" s="8" t="n">
        <v>40856000</v>
      </c>
      <c r="D35" s="8" t="n">
        <v>40785000</v>
      </c>
      <c r="E35" s="8" t="n">
        <v>40760000</v>
      </c>
      <c r="F35" s="4" t="inlineStr">
        <is>
          <t xml:space="preserve"> </t>
        </is>
      </c>
    </row>
    <row r="36">
      <c r="A36" s="4" t="inlineStr">
        <is>
          <t>Balance at end of the period</t>
        </is>
      </c>
      <c r="B36" s="7" t="n">
        <v>41000</v>
      </c>
      <c r="C36" s="7" t="n">
        <v>41000</v>
      </c>
      <c r="D36" s="7" t="n">
        <v>41000</v>
      </c>
      <c r="E36" s="7" t="n">
        <v>41000</v>
      </c>
      <c r="F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end of the period</t>
        </is>
      </c>
      <c r="B39" s="8" t="n">
        <v>448218000</v>
      </c>
      <c r="C39" s="8" t="n">
        <v>441540000</v>
      </c>
      <c r="D39" s="8" t="n">
        <v>436996000</v>
      </c>
      <c r="E39" s="4" t="inlineStr">
        <is>
          <t xml:space="preserve"> </t>
        </is>
      </c>
      <c r="F39" s="4" t="inlineStr">
        <is>
          <t xml:space="preserve"> </t>
        </is>
      </c>
    </row>
    <row r="40">
      <c r="A40" s="4" t="inlineStr">
        <is>
          <t>Compensation and benefits paid or payable in shares</t>
        </is>
      </c>
      <c r="B40" s="8" t="n">
        <v>3812000</v>
      </c>
      <c r="C40" s="8" t="n">
        <v>5851000</v>
      </c>
      <c r="D40" s="8" t="n">
        <v>3727000</v>
      </c>
      <c r="E40" s="4" t="inlineStr">
        <is>
          <t xml:space="preserve"> </t>
        </is>
      </c>
      <c r="F40" s="4" t="inlineStr">
        <is>
          <t xml:space="preserve"> </t>
        </is>
      </c>
    </row>
    <row r="41">
      <c r="A41" s="4" t="inlineStr">
        <is>
          <t>Options exercised</t>
        </is>
      </c>
      <c r="B41" s="4" t="inlineStr">
        <is>
          <t xml:space="preserve"> </t>
        </is>
      </c>
      <c r="C41" s="4" t="inlineStr">
        <is>
          <t xml:space="preserve"> </t>
        </is>
      </c>
      <c r="D41" s="8" t="n">
        <v>17000</v>
      </c>
      <c r="E41" s="4" t="inlineStr">
        <is>
          <t xml:space="preserve"> </t>
        </is>
      </c>
      <c r="F41" s="4" t="inlineStr">
        <is>
          <t xml:space="preserve"> </t>
        </is>
      </c>
    </row>
    <row r="42">
      <c r="A42" s="4" t="inlineStr">
        <is>
          <t>Shares issued to Directors'</t>
        </is>
      </c>
      <c r="B42" s="8" t="n">
        <v>903000</v>
      </c>
      <c r="C42" s="8" t="n">
        <v>827000</v>
      </c>
      <c r="D42" s="8" t="n">
        <v>800000</v>
      </c>
      <c r="E42" s="4" t="inlineStr">
        <is>
          <t xml:space="preserve"> </t>
        </is>
      </c>
      <c r="F42" s="4" t="inlineStr">
        <is>
          <t xml:space="preserve"> </t>
        </is>
      </c>
    </row>
    <row r="43">
      <c r="A43" s="4" t="inlineStr">
        <is>
          <t>Balance at end of the period</t>
        </is>
      </c>
      <c r="B43" s="8" t="n">
        <v>452933000</v>
      </c>
      <c r="C43" s="8" t="n">
        <v>448218000</v>
      </c>
      <c r="D43" s="8" t="n">
        <v>441540000</v>
      </c>
      <c r="E43" s="8" t="n">
        <v>436996000</v>
      </c>
      <c r="F43" s="4" t="inlineStr">
        <is>
          <t xml:space="preserve"> </t>
        </is>
      </c>
    </row>
    <row r="44">
      <c r="A44" s="4" t="inlineStr">
        <is>
          <t>Retained earn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end of the period</t>
        </is>
      </c>
      <c r="B46" s="8" t="n">
        <v>1010942000</v>
      </c>
      <c r="C46" s="8" t="n">
        <v>931318000</v>
      </c>
      <c r="D46" s="8" t="n">
        <v>863057000</v>
      </c>
      <c r="E46" s="4" t="inlineStr">
        <is>
          <t xml:space="preserve"> </t>
        </is>
      </c>
      <c r="F46" s="4" t="inlineStr">
        <is>
          <t xml:space="preserve"> </t>
        </is>
      </c>
    </row>
    <row r="47">
      <c r="A47" s="4" t="inlineStr">
        <is>
          <t>Net income</t>
        </is>
      </c>
      <c r="B47" s="8" t="n">
        <v>87623000</v>
      </c>
      <c r="C47" s="8" t="n">
        <v>111120000</v>
      </c>
      <c r="D47" s="8" t="n">
        <v>95762000</v>
      </c>
      <c r="E47" s="4" t="inlineStr">
        <is>
          <t xml:space="preserve"> </t>
        </is>
      </c>
      <c r="F47" s="4" t="inlineStr">
        <is>
          <t xml:space="preserve"> </t>
        </is>
      </c>
    </row>
    <row r="48">
      <c r="A48" s="4" t="inlineStr">
        <is>
          <t>Balance at end of the period</t>
        </is>
      </c>
      <c r="B48" s="8" t="n">
        <v>1065763000</v>
      </c>
      <c r="C48" s="8" t="n">
        <v>1010942000</v>
      </c>
      <c r="D48" s="8" t="n">
        <v>931318000</v>
      </c>
      <c r="E48" s="8" t="n">
        <v>863057000</v>
      </c>
      <c r="F48" s="4" t="inlineStr">
        <is>
          <t xml:space="preserve"> </t>
        </is>
      </c>
    </row>
    <row r="49">
      <c r="A49" s="4" t="inlineStr">
        <is>
          <t>Retained earnings | Common Class 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declared</t>
        </is>
      </c>
      <c r="B51" s="8" t="n">
        <v>-32802000</v>
      </c>
      <c r="C51" s="8" t="n">
        <v>-31496000</v>
      </c>
      <c r="D51" s="8" t="n">
        <v>-27501000</v>
      </c>
      <c r="E51" s="4" t="inlineStr">
        <is>
          <t xml:space="preserve"> </t>
        </is>
      </c>
      <c r="F51" s="4" t="inlineStr">
        <is>
          <t xml:space="preserve"> </t>
        </is>
      </c>
    </row>
    <row r="52">
      <c r="A52" s="4" t="inlineStr">
        <is>
          <t>Accumulated items of 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end of the period</t>
        </is>
      </c>
      <c r="B54" s="8" t="n">
        <v>-133168000</v>
      </c>
      <c r="C54" s="8" t="n">
        <v>-144927000</v>
      </c>
      <c r="D54" s="8" t="n">
        <v>-145984000</v>
      </c>
      <c r="E54" s="4" t="inlineStr">
        <is>
          <t xml:space="preserve"> </t>
        </is>
      </c>
      <c r="F54" s="4" t="inlineStr">
        <is>
          <t xml:space="preserve"> </t>
        </is>
      </c>
    </row>
    <row r="55">
      <c r="A55" s="4" t="inlineStr">
        <is>
          <t>Cumulative translation adjustments</t>
        </is>
      </c>
      <c r="B55" s="8" t="n">
        <v>-56654000</v>
      </c>
      <c r="C55" s="8" t="n">
        <v>21950000</v>
      </c>
      <c r="D55" s="8" t="n">
        <v>-40971000</v>
      </c>
      <c r="E55" s="4" t="inlineStr">
        <is>
          <t xml:space="preserve"> </t>
        </is>
      </c>
      <c r="F55" s="4" t="inlineStr">
        <is>
          <t xml:space="preserve"> </t>
        </is>
      </c>
    </row>
    <row r="56">
      <c r="A56" s="4" t="inlineStr">
        <is>
          <t>Pension and postretirement liability adjustments</t>
        </is>
      </c>
      <c r="B56" s="8" t="n">
        <v>3018000</v>
      </c>
      <c r="C56" s="8" t="n">
        <v>-1563000</v>
      </c>
      <c r="D56" s="8" t="n">
        <v>-3491000</v>
      </c>
      <c r="E56" s="4" t="inlineStr">
        <is>
          <t xml:space="preserve"> </t>
        </is>
      </c>
      <c r="F56" s="4" t="inlineStr">
        <is>
          <t xml:space="preserve"> </t>
        </is>
      </c>
    </row>
    <row r="57">
      <c r="A57" s="4" t="inlineStr">
        <is>
          <t>Settlement of certain pension liabilities</t>
        </is>
      </c>
      <c r="B57" s="4" t="inlineStr">
        <is>
          <t xml:space="preserve"> </t>
        </is>
      </c>
      <c r="C57" s="4" t="inlineStr">
        <is>
          <t xml:space="preserve"> </t>
        </is>
      </c>
      <c r="D57" s="8" t="n">
        <v>26198000</v>
      </c>
      <c r="E57" s="4" t="inlineStr">
        <is>
          <t xml:space="preserve"> </t>
        </is>
      </c>
      <c r="F57" s="4" t="inlineStr">
        <is>
          <t xml:space="preserve"> </t>
        </is>
      </c>
    </row>
    <row r="58">
      <c r="A58" s="4" t="inlineStr">
        <is>
          <t>Derivative valuation adjustment</t>
        </is>
      </c>
      <c r="B58" s="8" t="n">
        <v>-9185000</v>
      </c>
      <c r="C58" s="8" t="n">
        <v>-8628000</v>
      </c>
      <c r="D58" s="8" t="n">
        <v>19321000</v>
      </c>
      <c r="E58" s="4" t="inlineStr">
        <is>
          <t xml:space="preserve"> </t>
        </is>
      </c>
      <c r="F58" s="4" t="inlineStr">
        <is>
          <t xml:space="preserve"> </t>
        </is>
      </c>
    </row>
    <row r="59">
      <c r="A59" s="4" t="inlineStr">
        <is>
          <t>Balance at end of the period</t>
        </is>
      </c>
      <c r="B59" s="8" t="n">
        <v>-195989000</v>
      </c>
      <c r="C59" s="8" t="n">
        <v>-133168000</v>
      </c>
      <c r="D59" s="8" t="n">
        <v>-144927000</v>
      </c>
      <c r="E59" s="8" t="n">
        <v>-145984000</v>
      </c>
      <c r="F59" s="4" t="inlineStr">
        <is>
          <t xml:space="preserve"> </t>
        </is>
      </c>
    </row>
    <row r="60">
      <c r="A60" s="4" t="inlineStr">
        <is>
          <t>Treasury Stock, Comm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end of the period</t>
        </is>
      </c>
      <c r="B62" s="7" t="n">
        <v>-364665000</v>
      </c>
      <c r="C62" s="7" t="n">
        <v>-364923000</v>
      </c>
      <c r="D62" s="7" t="n">
        <v>-280143000</v>
      </c>
      <c r="E62" s="4" t="inlineStr">
        <is>
          <t xml:space="preserve"> </t>
        </is>
      </c>
      <c r="F62" s="4" t="inlineStr">
        <is>
          <t xml:space="preserve"> </t>
        </is>
      </c>
    </row>
    <row r="63">
      <c r="A63" s="4" t="inlineStr">
        <is>
          <t>Treasury stock, balance at the beginning of the period (in shares)</t>
        </is>
      </c>
      <c r="B63" s="8" t="n">
        <v>9662000</v>
      </c>
      <c r="C63" s="8" t="n">
        <v>9675000</v>
      </c>
      <c r="D63" s="8" t="n">
        <v>8665000</v>
      </c>
      <c r="E63" s="4" t="inlineStr">
        <is>
          <t xml:space="preserve"> </t>
        </is>
      </c>
      <c r="F63" s="4" t="inlineStr">
        <is>
          <t xml:space="preserve"> </t>
        </is>
      </c>
    </row>
    <row r="64">
      <c r="A64" s="4" t="inlineStr">
        <is>
          <t>Shares issued to Directors'</t>
        </is>
      </c>
      <c r="B64" s="4" t="inlineStr">
        <is>
          <t xml:space="preserve"> </t>
        </is>
      </c>
      <c r="C64" s="7" t="n">
        <v>258000</v>
      </c>
      <c r="D64" s="7" t="n">
        <v>285000</v>
      </c>
      <c r="E64" s="4" t="inlineStr">
        <is>
          <t xml:space="preserve"> </t>
        </is>
      </c>
      <c r="F64" s="4" t="inlineStr">
        <is>
          <t xml:space="preserve"> </t>
        </is>
      </c>
    </row>
    <row r="65">
      <c r="A65" s="4" t="inlineStr">
        <is>
          <t>Shares issued to Directors' (in shares)</t>
        </is>
      </c>
      <c r="B65" s="4" t="inlineStr">
        <is>
          <t xml:space="preserve"> </t>
        </is>
      </c>
      <c r="C65" s="8" t="n">
        <v>13000</v>
      </c>
      <c r="D65" s="8" t="n">
        <v>13000</v>
      </c>
      <c r="E65" s="4" t="inlineStr">
        <is>
          <t xml:space="preserve"> </t>
        </is>
      </c>
      <c r="F65" s="4" t="inlineStr">
        <is>
          <t xml:space="preserve"> </t>
        </is>
      </c>
    </row>
    <row r="66">
      <c r="A66" s="4" t="inlineStr">
        <is>
          <t>Purchase of treasury shares (in shares)</t>
        </is>
      </c>
      <c r="B66" s="8" t="n">
        <v>182901</v>
      </c>
      <c r="C66" s="4" t="inlineStr">
        <is>
          <t xml:space="preserve"> </t>
        </is>
      </c>
      <c r="D66" s="8" t="n">
        <v>1022717</v>
      </c>
      <c r="E66" s="4" t="inlineStr">
        <is>
          <t xml:space="preserve"> </t>
        </is>
      </c>
      <c r="F66" s="4" t="inlineStr">
        <is>
          <t xml:space="preserve"> </t>
        </is>
      </c>
    </row>
    <row r="67">
      <c r="A67" s="4" t="inlineStr">
        <is>
          <t>Purchase of treasury shares</t>
        </is>
      </c>
      <c r="B67" s="7" t="n">
        <v>-14545000</v>
      </c>
      <c r="C67" s="4" t="inlineStr">
        <is>
          <t xml:space="preserve"> </t>
        </is>
      </c>
      <c r="D67" s="7" t="n">
        <v>-85065000</v>
      </c>
      <c r="E67" s="8" t="n">
        <v>-24400000</v>
      </c>
      <c r="F67" s="4" t="inlineStr">
        <is>
          <t xml:space="preserve"> </t>
        </is>
      </c>
    </row>
    <row r="68">
      <c r="A68" s="4" t="inlineStr">
        <is>
          <t>Balance at end of the period</t>
        </is>
      </c>
      <c r="B68" s="7" t="n">
        <v>-379210000</v>
      </c>
      <c r="C68" s="7" t="n">
        <v>-364665000</v>
      </c>
      <c r="D68" s="7" t="n">
        <v>-364923000</v>
      </c>
      <c r="E68" s="7" t="n">
        <v>-280143000</v>
      </c>
      <c r="F68" s="4" t="inlineStr">
        <is>
          <t xml:space="preserve"> </t>
        </is>
      </c>
    </row>
    <row r="69">
      <c r="A69" s="4" t="inlineStr">
        <is>
          <t>Treasury stock, balance at the end of the period (in shares)</t>
        </is>
      </c>
      <c r="B69" s="8" t="n">
        <v>9845000</v>
      </c>
      <c r="C69" s="8" t="n">
        <v>9662000</v>
      </c>
      <c r="D69" s="8" t="n">
        <v>9675000</v>
      </c>
      <c r="E69" s="8" t="n">
        <v>8665000</v>
      </c>
      <c r="F69" s="4" t="inlineStr">
        <is>
          <t xml:space="preserve"> </t>
        </is>
      </c>
    </row>
    <row r="70">
      <c r="A70" s="4" t="inlineStr">
        <is>
          <t>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at end of the period</t>
        </is>
      </c>
      <c r="B72" s="7" t="n">
        <v>5952000</v>
      </c>
      <c r="C72" s="7" t="n">
        <v>4494000</v>
      </c>
      <c r="D72" s="7" t="n">
        <v>3638000</v>
      </c>
      <c r="E72" s="4" t="inlineStr">
        <is>
          <t xml:space="preserve"> </t>
        </is>
      </c>
      <c r="F72" s="4" t="inlineStr">
        <is>
          <t xml:space="preserve"> </t>
        </is>
      </c>
    </row>
    <row r="73">
      <c r="A73" s="4" t="inlineStr">
        <is>
          <t>Net income</t>
        </is>
      </c>
      <c r="B73" s="8" t="n">
        <v>432000</v>
      </c>
      <c r="C73" s="8" t="n">
        <v>490000</v>
      </c>
      <c r="D73" s="8" t="n">
        <v>746000</v>
      </c>
      <c r="E73" s="4" t="inlineStr">
        <is>
          <t xml:space="preserve"> </t>
        </is>
      </c>
      <c r="F73" s="4" t="inlineStr">
        <is>
          <t xml:space="preserve"> </t>
        </is>
      </c>
    </row>
    <row r="74">
      <c r="A74" s="4" t="inlineStr">
        <is>
          <t>Dividends paid to noncontrolling interests</t>
        </is>
      </c>
      <c r="B74" s="8" t="n">
        <v>-166000</v>
      </c>
      <c r="C74" s="4" t="inlineStr">
        <is>
          <t xml:space="preserve"> </t>
        </is>
      </c>
      <c r="D74" s="4" t="inlineStr">
        <is>
          <t xml:space="preserve"> </t>
        </is>
      </c>
      <c r="E74" s="4" t="inlineStr">
        <is>
          <t xml:space="preserve"> </t>
        </is>
      </c>
      <c r="F74" s="4" t="inlineStr">
        <is>
          <t xml:space="preserve"> </t>
        </is>
      </c>
    </row>
    <row r="75">
      <c r="A75" s="4" t="inlineStr">
        <is>
          <t>Cumulative translation adjustments</t>
        </is>
      </c>
      <c r="B75" s="8" t="n">
        <v>-809000</v>
      </c>
      <c r="C75" s="8" t="n">
        <v>459000</v>
      </c>
      <c r="D75" s="8" t="n">
        <v>110000</v>
      </c>
      <c r="E75" s="4" t="inlineStr">
        <is>
          <t xml:space="preserve"> </t>
        </is>
      </c>
      <c r="F75" s="4" t="inlineStr">
        <is>
          <t xml:space="preserve"> </t>
        </is>
      </c>
    </row>
    <row r="76">
      <c r="A76" s="4" t="inlineStr">
        <is>
          <t>Initial equity related to Noncontrolling interest in Arcari</t>
        </is>
      </c>
      <c r="B76" s="4" t="inlineStr">
        <is>
          <t xml:space="preserve"> </t>
        </is>
      </c>
      <c r="C76" s="8" t="n">
        <v>509000</v>
      </c>
      <c r="D76" s="4" t="inlineStr">
        <is>
          <t xml:space="preserve"> </t>
        </is>
      </c>
      <c r="E76" s="4" t="inlineStr">
        <is>
          <t xml:space="preserve"> </t>
        </is>
      </c>
      <c r="F76" s="4" t="inlineStr">
        <is>
          <t xml:space="preserve"> </t>
        </is>
      </c>
    </row>
    <row r="77">
      <c r="A77" s="4" t="inlineStr">
        <is>
          <t>Balance at end of the period</t>
        </is>
      </c>
      <c r="B77" s="7" t="n">
        <v>5409000</v>
      </c>
      <c r="C77" s="7" t="n">
        <v>5952000</v>
      </c>
      <c r="D77" s="7" t="n">
        <v>4494000</v>
      </c>
      <c r="E77" s="7" t="n">
        <v>3638000</v>
      </c>
      <c r="F77"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bsequent Events (Details) - USD ($)</t>
        </is>
      </c>
      <c r="B1" s="2" t="inlineStr">
        <is>
          <t>Feb. 21, 2025</t>
        </is>
      </c>
      <c r="C1" s="2" t="inlineStr">
        <is>
          <t>Dec. 31, 2024</t>
        </is>
      </c>
      <c r="D1" s="2" t="inlineStr">
        <is>
          <t>Oct. 25, 2021</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7" t="n">
        <v>200000000</v>
      </c>
      <c r="D3" s="7" t="n">
        <v>200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authorized amount</t>
        </is>
      </c>
      <c r="B6" s="7" t="n">
        <v>250000000</v>
      </c>
      <c r="C6" s="4" t="inlineStr">
        <is>
          <t xml:space="preserve"> </t>
        </is>
      </c>
      <c r="D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6190</v>
      </c>
      <c r="C5" s="7" t="n">
        <v>3984</v>
      </c>
      <c r="D5" s="7" t="n">
        <v>3248</v>
      </c>
    </row>
    <row r="6">
      <c r="A6" s="4" t="inlineStr">
        <is>
          <t>Charge to expense</t>
        </is>
      </c>
      <c r="B6" s="8" t="n">
        <v>310</v>
      </c>
      <c r="C6" s="8" t="n">
        <v>640</v>
      </c>
      <c r="D6" s="8" t="n">
        <v>1408</v>
      </c>
    </row>
    <row r="7">
      <c r="A7" s="4" t="inlineStr">
        <is>
          <t>Other</t>
        </is>
      </c>
      <c r="B7" s="8" t="n">
        <v>-1575</v>
      </c>
      <c r="C7" s="8" t="n">
        <v>1566</v>
      </c>
      <c r="D7" s="8" t="n">
        <v>-672</v>
      </c>
    </row>
    <row r="8">
      <c r="A8" s="4" t="inlineStr">
        <is>
          <t>Balance at end of the period</t>
        </is>
      </c>
      <c r="B8" s="8" t="n">
        <v>4925</v>
      </c>
      <c r="C8" s="8" t="n">
        <v>6190</v>
      </c>
      <c r="D8" s="8" t="n">
        <v>3984</v>
      </c>
    </row>
    <row r="9">
      <c r="A9" s="4" t="inlineStr">
        <is>
          <t>Allowance for sales return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10232</v>
      </c>
      <c r="C11" s="8" t="n">
        <v>9070</v>
      </c>
      <c r="D11" s="8" t="n">
        <v>9552</v>
      </c>
    </row>
    <row r="12">
      <c r="A12" s="4" t="inlineStr">
        <is>
          <t>Charge to expense</t>
        </is>
      </c>
      <c r="B12" s="8" t="n">
        <v>6253</v>
      </c>
      <c r="C12" s="8" t="n">
        <v>5499</v>
      </c>
      <c r="D12" s="8" t="n">
        <v>6130</v>
      </c>
    </row>
    <row r="13">
      <c r="A13" s="4" t="inlineStr">
        <is>
          <t>Other</t>
        </is>
      </c>
      <c r="B13" s="8" t="n">
        <v>-7063</v>
      </c>
      <c r="C13" s="8" t="n">
        <v>-4337</v>
      </c>
      <c r="D13" s="8" t="n">
        <v>-6612</v>
      </c>
    </row>
    <row r="14">
      <c r="A14" s="4" t="inlineStr">
        <is>
          <t>Balance at end of the period</t>
        </is>
      </c>
      <c r="B14" s="8" t="n">
        <v>9422</v>
      </c>
      <c r="C14" s="8" t="n">
        <v>10232</v>
      </c>
      <c r="D14" s="8" t="n">
        <v>9070</v>
      </c>
    </row>
    <row r="15">
      <c r="A15" s="4" t="inlineStr">
        <is>
          <t>Valuation allowance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9848</v>
      </c>
      <c r="C17" s="8" t="n">
        <v>9786</v>
      </c>
      <c r="D17" s="8" t="n">
        <v>10659</v>
      </c>
    </row>
    <row r="18">
      <c r="A18" s="4" t="inlineStr">
        <is>
          <t>Charge to expense</t>
        </is>
      </c>
      <c r="B18" s="8" t="n">
        <v>6855</v>
      </c>
      <c r="C18" s="8" t="n">
        <v>-1381</v>
      </c>
      <c r="D18" s="8" t="n">
        <v>-839</v>
      </c>
    </row>
    <row r="19">
      <c r="A19" s="4" t="inlineStr">
        <is>
          <t>Other</t>
        </is>
      </c>
      <c r="B19" s="8" t="n">
        <v>-1207</v>
      </c>
      <c r="C19" s="8" t="n">
        <v>1443</v>
      </c>
      <c r="D19" s="8" t="n">
        <v>-34</v>
      </c>
    </row>
    <row r="20">
      <c r="A20" s="4" t="inlineStr">
        <is>
          <t>Balance at end of the period</t>
        </is>
      </c>
      <c r="B20" s="7" t="n">
        <v>15496</v>
      </c>
      <c r="C20" s="7" t="n">
        <v>9848</v>
      </c>
      <c r="D20" s="7" t="n">
        <v>97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consisted of the following: Years ended December 31, (in thousands) 2024 2023 2022 Income before income taxes: U.S. $ 26,660 $ 68,872 $ 20,422 Non-U.S. 90,429 91,584 111,558 $ 117,089 $ 160,456 $ 131,980 Income tax expense/(benefit) Current: Federal $ 2,682 $ 17,005 $ 9,781 State 4,724 2,030 5,126 Non-U.S. 34,053 34,110 28,605 $ 41,459 $ 53,145 $ 43,512 Deferred: Federal $ 1,699 $ (1,700) $ (9,592) State (804) 863 (1,866) Non-U.S. (13,320) (3,462) 3,418 $ (12,425) $ (4,299) $ (8,040) Total income tax expense $ 29,034 $ 48,846 $ 35,472 A reconciliation of the U.S. federal statutory tax rate to the Company’s effective income tax rate is as follows: Years ended December 31, 2024 2023 2022 U.S. federal statutory tax rate 21.0 % 21.0 % 21.0 % State taxes, net of federal benefit 2.3 1.9 2.5 Non-U.S. local income taxes 2.3 1.4 3.8 U.S. permanent adjustments 0.6 0.8 1.4 Foreign permanent adjustments 1.0 0.7 (2.1) Foreign rate differential 2.1 2.0 3.1 Net U.S. tax on non-U.S. earnings and foreign withholdings 2.8 5.1 3.5 Provision for/(resolution) of tax audits and contingencies, net (1.3) 0.3 0.3 U.S. Pension Settlement - Release of Residual Tax Effect — — (4.0) Change in valuation allowances 4.4 (1.2) (0.6) Impact of Mexico net operating loss inflation revaluation (2.2) — — Establishment of deferred tax asset for Non-U.S. reserves (4.3) — — Impact of amended tax returns (0.8) — (0.1) Return to provision (2.2) (1.2) (1.1) Other adjustments (0.9) (0.4) (0.8) Effective income tax rate 24.8 % 30.4 % 26.9 % In 2024, the Company recorded a net tax benefit of $5.0 million for the establishment of a deferred tax asset for reserves in a foreign jurisdiction in accordance with newly adopted local law. The Company does not believe it will be able to realize the benefit of these deferred tax assets, as such an offsetting valuation allowance was recorded. This valuation allowance is included in the change in valuation allowances line above. In 2024, the Company also recorded new valuation allowances totaling $6.7 million and released a valuation allowance of $6.3 million in a non-U.S. jurisdiction due to positive evidence indicating that a full valuation allowance was no longer required. The remaining increase in valuation allowance is due to increases in deferred tax assets in entities that already had established valuation allowances. In 2022, the Company recorded a net tax benefit of $5.2 million for the release of the residual tax effects that were stranded within other comprehensive income related to the U.S. pension settlement. The residual tax effects were created as a result of the remeasurement of deferred tax assets and liabilities originally established in other comprehensive income in accordance with the Tax Cuts and Jobs Act lowering the U.S. corporate tax rate from 35% to 21% as of December 31, 2017. No similar charges were incurred during 2023 or 2024. The Company has operations which constitute a taxable presence in 22 countries outside of the United States. The Company is subject to audit in the U.S. and various foreign jurisdictions. Our open tax years for major jurisdictions generally range from 2013-2024. We believe appropriate provisions for all outstanding tax issues have been made for all jurisdictions and all open years. During the periods reported, income outside of the U.S. was heavily concentrated within Brazil (34% tax rate), China (25% tax rate), and Mexico (30% tax rate). The foreign rate differential of these jurisdictions was partially offset by Switzerland (15% tax rate). As a result, the foreign income tax rate differential was primarily attributable to these tax rate differences. Cash payments for taxes amounted to $47.3 million in 2024, $54.5 million in 2023, and $50.0 million in 2022. Deferred income taxes reflect the net tax effects of temporary differences between the carrying amounts of certain assets and liabilities for financial reporting purposes and income tax purposes. Significant components of the Company’s deferred tax assets and liabilities are as follows: For the year ended December 31 U.S. Non-U.S. (in thousands) 2024 2023 2024 2023 Deferred tax assets: Accounts receivable, net $ 502 $ 528 $ 1,138 $ 1,489 Inventories 2,473 1,608 1,636 1,429 Incentive compensation 1,453 5,843 750 1,162 Property, plant, equipment and intangibles, net — — — — Pension, post retirement benefits - non-current 6,440 6,939 2,202 4,899 Tax loss carryforwards 49 110 32,963 29,811 Tax credit carryforwards 3,602 3,167 29 19 Leases 12,192 8,685 2,205 2,463 Reserves 2,639 877 7,150 1,299 Deferred revenue — 244 — — Other 373 — 909 — Deferred tax assets before valuation allowance 29,723 28,001 48,982 42,571 Less: valuation allowance (1,826) (118) (13,670) (9,730) Total deferred tax assets $ 27,897 $ 27,883 $ 35,312 $ 32,841 Deferred tax liabilities: Unrepatriated foreign earnings $ 4,961 $ 4,270 $ — $ — Property, plant, equipment and intangibles, net 4,626 8,433 14,483 19,000 Basis difference in partner capital 1,420 1,719 — — Basis difference in investment 5,081 4,192 — — Derivatives 38 3,009 125 109 Leases 11,433 8,091 2,053 2,331 Deferred revenue 380 — 4,663 9,843 Other — 117 — 249 Total deferred tax liabilities 27,939 29,831 21,324 31,532 Net deferred tax (liability)/asset $ (42) $ (1,948) $ 13,988 $ 1,309 Deferred income tax assets, net of valuation allowances, are expected to be realized through the reversal of existing taxable temporary differences and future taxable income. As of December 31, 2024, the Company's net operating loss, capital loss and tax credit carryforwards were as follows: (in thousands) Expiration Period Net Operating and Capital Loss Carryforwards Tax Credit Carryforwards Jurisdiction U.S. Federal 2025 - 2034 $ — $ 2,797 U.S. State 2033 - 2048 940 357 U.S. State Indefinite — 448 Non-U.S. 2025 - 2040 6,192 — Non-U.S. Indefinite 133,174 — Balance at end of year $ 140,306 $ 3,602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63.0 million of current year and prior year earnings of the Company’s foreign operations. If these earnings were distributed, the Company would be subject to foreign withholding taxes of $4.5 million and U.S. income taxes of $0.7 million which have already been recorded. The accumulated undistributed earnings of the Company’s foreign operations not targeted for repatriation to the U.S. were approximately $132.9 million, and are intended to remain indefinitely invested in foreign operations. No additional income taxes have been provided on the indefinitely invested foreign earnings at December 31, 2024. If these earnings were distributed, the Company could be subject to income taxes and additional foreign withholding taxes. Determining the amount of unrecognized deferred tax liability related to any additional outside basis difference in these entities is not practical due to the complexities of the hypothetical calculation. The following table provides a reconciliation of the beginning and ending amount of unrecognized tax benefits. If recognized, the $3.1 million would impact the effective tax rate as of December 31, 2024 as follows: (in thousands) 2024 2023 2022 Unrecognized tax benefits balance at January 1, $ 2,741 $ 792 $ 1,459 Increase in gross amounts of tax positions related to prior years 1,102 2,373 399 Decrease in gross amounts of tax positions related to prior years (224) — (929) Increase in gross amounts of tax positions related to current years — 196 37 Decrease due to settlements with tax authorities (460) — — Increase (decrease) due to lapse in statute of limitations 116 (656) — Currency translation (133) 36 (174) Unrecognized tax benefits balance at December 31, $ 3,142 $ 2,741 $ 792 Of the $3.1 million total unrecognized tax benefits balance as of December 31, 2024, $1.0 million is related to unrecognized tax benefits acquired in the Heimbach acquisition. The Company recognizes interest and penalties related to unrecognized tax benefits within its global operations as a component of income tax expense. The Company recognized $0.4 million, $0.5 million and $0.1 million interest and penalties related to the unrecognized tax benefits noted above, for the years 2024, 2023 and 2022, respectively. It is reasonably possible that within the next 12 months, unrecognized tax benefits related to international tax matters may decrease by up to $2.4 million based on current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amounts used in computing earnings per share and the weighted average number of shares of potentially dilutive securities are as follows: Years ended December 31, (in thousands, except market price and earnings per share) 2024 2023 2022 Net income attributable to the Company $ 87,623 $ 111,120 $ 95,762 Weighted average number of shares: Weighted average number of shares used in calculating basic net income per share 31,231 31,171 31,339 Effect of dilutive stock-based compensation plans: Restricted stock units and multi-year awards 107 105 116 Weighted average number of shares used in calculating diluted net income per share 31,338 31,276 31,455 Net income per share: Basic $ 2.81 $ 3.56 $ 3.06 Diluted $ 2.80 $ 3.55 $ 3.04 Shares outstanding, net of treasury shares, were 31.1 million as of December 31, 2024, 31.2 million as of December 31, 2023, and 31.1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table below presents changes in the components of AOCI from January 1, 2022 to December 31, 2024: (in thousands) Translation adjustments Pension and postretirement liability adjustments Derivative valuation adjustment Total Other Comprehensive Income January 1, 2022 $ (105,880) $ (38,490) $ (1,614) $ (145,984) Other comprehensive income/(loss) before reclassifications (40,971) — 18,971 (22,000) Pension/postretirement settlements and curtailments, net of tax — 26,198 — 26,198 Pension/postretirement plan remeasurement, net of tax — (2,663) — (2,663) Interest expense related to swaps reclassified to the Statements of Income, net of tax — — 350 350 Pension and postretirement liability adjustments reclassified to Statements of Income, net of tax — (828) — (828) Net current period other comprehensive income (40,971) 22,707 19,321 1,057 December 31, 2022 $ (146,851) $ (15,783) $ 17,707 $ (144,927) Other comprehensive income/(loss) before reclassifications 21,950 (3,357) 2,623 21,216 Pension settlement expense, net of tax — — — — Pension/postretirement plan remeasurement, net of tax — 3,629 — 3,629 Interest expense related to swaps reclassified to the Statements of Income, net of tax — — (11,251) (11,251) Pension and postretirement liability adjustments reclassified to Statements of Income, net of tax — (1,835) — (1,835) Net current period other comprehensive income 21,950 (1,563) (8,628) 11,759 December 31, 2023 $ (124,901) $ (17,346) $ 9,079 $ (133,168) Other comprehensive income/(loss) before reclassifications (56,654) 103 943 (55,608) Pension/postretirement plan remeasurement, net of tax — 2,605 — 2,605 Interest expense related to swaps reclassified to the Statements of Income, net of tax — — (10,128) (10,128) Pension and postretirement liability adjustments reclassified to Statements of Income, net of tax — 310 — 310 Net current period other comprehensive income (56,654) 3,018 (9,185) (62,821) December 31, 2024 $ (181,555) $ (14,328) $ (106) $ (195,989)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24, 2023, and 2022. (in thousands) 2024 2023 2022 Pretax Derivative valuation reclassified from Accumulated Other Comprehensive Income: (Income)/Expense related to interest rate swaps included in Income before taxes (a) $ (13,547) $ (15,062) $ 468 Income tax effect 3,419 3,811 (118) Effect on net income due to items reclassified from Accumulated Other Comprehensive Income $ (10,128) $ (11,251) $ 350 Pretax pension and postretirement liabilities reclassified from Accumulated Other Comprehensive Income: Pension/postretirement settlements and curtailments $ — $ — $ 42,657 Amortization of prior service credit (150) (4,122) (4,497) Amortization of net actuarial loss 613 1,383 3,260 Total pretax amount reclassified (b) 463 (2,739) 41,420 Income tax effect (153) 904 (16,051) Effect on net income due to items reclassified from Accumulated Other Comprehensive Income $ 310 $ (1,835) $ 25,369 ________________________ (a) Reported as Interest expense, net in our Consolidated Statements of Income, are payments related to the interest rate swap agreements and amortization of swap buyouts (see Note 17, Financial Instruments , and Note 18, Fair-Value Measurements , of the Notes to the Consolidated Financial Statements). (b) Reported as Other (income)/expense, net in our Consolidated Statements of Income, the accumulated other comprehensive income components are included in the computation of net periodic pension cost (see Note 4, Pension, Postretirement, and Other Benefit Plans , of the Note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ncontrolling Interest Effective October 31, 2013, SAFRAN S.A. ("SAFRAN") acquired a 10% equity interest in a new Albany subsidiary, Albany Safran Composites, LLC ("ASC"). Under the terms of the transaction agreements, ASC will be the exclusive supplier to SAFRAN of advanced 3D-woven composite parts in accordance with agreed upon scope parameters defined between both companie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interest upon the occurrence of certain bankruptcy or performance default events, or if Albany’s Engineered Composites business is sold to a direct competitor of SAFRAN. The purchase price is based initially on the same valuation of ASC used to determine SAFRAN’s 10%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by Albany and 10% by SAFRAN. The Company also owns 85% of Arcari, SRL ("Arcari"), a manufacturer of textile and plastic industrial technical products and conveyor belts, which is a subsidiary of Heimbach GmbH, the paper machine clothing manufacturer acquired by the Company on August 31, 2023 and reported within the MC segment. As of December 31, 2024, the net income/(loss) attributable to Arcari's noncontrolling interest was less than $0.1 million and the noncontrolling interest balance was $0.4 million. The table below presents a reconciliation of income attributable to the noncontrolling interest and noncontrolling equity in the Company’s subsidiaries: ASC Noncontrolling Interest: (in thousands, except percentages) 2024 2023 Net income/(loss) of Albany Safran Composites (ASC) $ 4,759 $ 6,036 Less: Return attributable to the Company's preferred holding 1,329 1,300 Net income/(loss) of ASC available for common ownership $ 3,430 $ 4,736 Ownership percentage of noncontrolling shareholder 10 % 10 % Net income/(loss) attributable to noncontrolling interest $ 343 $ 474 Noncontrolling interest, beginning of year $ 5,423 $ 4,494 Net income/(loss) attributable to noncontrolling interest 343 474 Changes in other comprehensive income attributable to noncontrolling interest (783) 455 ASC noncontrolling interest, end of year $ 4,983 $ 5,423 Arcari Noncontrolling Interest: (in thousands, except percentages) 2024 2023 Noncontrolling interest, beginning of year $ 529 $ — Initial equity related to Noncontrolling interest in Arcari — 509 Net income attributable to noncontrolling interest 89 16 Dividends to noncontrolling interests (166) — Changes in other comprehensive income attributable to noncontrolling interest (26) 4 Arcari noncontrolling interest, end of year $ 426 $ 529 Total noncontrolling interest, end of year $ 5,409 $ 5,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s of December 31, 2024 and 2023, Accounts receivable consisted of the following: (in thousands) December 31, December 31, Trade and other accounts receivable $ 231,136 $ 272,351 Bank promissory notes 19,637 20,690 Allowance for expected credit losses (4,085) (5,260) Accounts receivable, net $ 246,688 $ 287,781 The Company had Noncurrent receivables in the AEC segment that represented revenue earned, which had extended payment terms. In 2023, the payment terms were amended and the Noncurrent receivables are now included in Trade and other accounts receivable. As of December 31, 2024 and December 31, 2023, Noncurrent receivables were as follows: (in thousands) December 31, December 31, Noncurrent receivables $ — $ 4,414 Allowance for expected credit losses — (22) Noncurrent receivables, net $ — $ 4,392 Allowances for expected credit losses are recorded at the same time the financial asset is recorded. The Company monitors financial assets for credit impairment events to assess whether there has been a significant increase in credit risk since initial recognition, and considers both quantitative and qualitative information. The risk of loss due to credit default increases when one or more events occur that can have a detrimental impact on estimated future cash flows of that financial asset. Evidence that a financial asset is subject to greater credit risk includes observable data about significant financial difficulty of the customer, a breach of contract, such as a default or past due event, or it becomes probable that the customer will enter bankruptcy or other financial reorganization, among other factors. It may not be possible to identify a single discrete event, but rather, the combined effect of several events that may cause an increase in risk of loss. The probability of default is driven by the relative financial health of our customer base and that of the industries in which we operate, as well as the broader macro-economic environment. A changing economic environment or forecasted economic scenario can lead to a different probability of default and can suggest that credit risk has changed. At each reporting period, the Company will recognize the amount of change in current expected credit losses as an allowance gain or loss in Selling, general, and administrative expenses in the Consolidated Statements of Income. Financial assets are written-off when the Company has no reasonable expectation of recovering the financial asset, either in its entirety, or a portion thereof. This is the case when the Company determines that the customer does not have assets or sources of income that could generate sufficient cash flows to repay the amounts subject to the write-off. The following tables present the (increases)/decreases in the allowance for credit losses for Accounts receivable: (in thousands) December 31, (Charge)/ benefit Currency Other December 31, Specific customer reserves $ (2,484) $ (541) $ 128 $ (37) $ (2,934) Incremental expected credit losses (2,776) 157 76 1,392 (1,151) Accounts receivable expected credit losses $ (5,260) $ (384) $ 204 $ 1,355 $ (4,085) (in thousands) December 31, 2022 (Charge)/ benefit Currency translation Other December 31, 2023 Specific customer reserves $ (2,076) $ (424) $ (74) $ 90 $ (2,484) Incremental expected credit losses (1,021) (187) (40) (1,528) (2,776) Accounts receivable expected credit losses $ (3,097) $ (611) $ (114) $ (1,438) $ (5,260) The following tables present the (increases)/decreases in the allowance for credit losses for Noncurrent receivables: (in thousands) December 31, (Charge)/ benefit Currency Other December 31, Noncurrent receivables expected credit losses $ (22) $ 22 $ — $ — $ — (in thousands) December 31, 2022 (Charge)/ benefit Currency translation Other December 31, 2023 Noncurrent receivables expected credit losses $ (140) $ 123 $ (5) $ — $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67,397 $ 183,189 Allowance for expected credit losses (840) (908) Contract assets, net $ 166,557 $ 182,281 Contract liabilities $ 6,085 $ 7,127 Contract assets decreased $15.7 million during the year ended December 31, 2024. The decrease was primarily due to a decrease in unbilled revenue related to the satisfaction of performance obligations on larger programs in excess of the amounts billed, notably for the Sikorsky CH-53K and the F-35 programs. Other than the allowance for expected credit losses, there were no other provisions for losses related to our Contract assets during the years ended December 31, 2024 and 2023. The following tables present the (increases)/ decreases in the allowance for credit losses for Contract assets: (in thousands) December 31, (Charge)/ benefit Currency Other December 31, Contract assets expected credit losses $ (908) $ 52 $ 16 $ — $ (840) (in thousands) December 31, 2022 (Charge)/ benefit Currency translation Other December 31, 2023 Contract assets expected credit losses $ (748) $ (152) $ (8) $ — $ (908) Contract liabilities decreased $1.0 million during the year ended December 31, 2024, primarily due to revenue recognition from satisfied performance obligations exceeding the amounts invoiced to customers for contracts that were in a contract liability position. Revenue recognized for the years ended December 31, 2024 and 2023 that was included in the Contract liability balance at the beginning of the year was $4.3 million and $15.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lbany,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s of December 31, 2024 and 2023, inventories consisted of the following: (in thousands) December 31, 2024 December 31, 2023 Raw materials $ 76,559 $ 79,611 Work in process 54,917 67,743 Finished goods 14,369 22,213 Total inventories $ 145,845 $ 169,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table below sets forth the components of property, plant and equipment as of December 31, 2024 and 2023: (in thousands) 2024 2023 Estimated useful life Land and land improvements $ 28,161 $ 29,654 25 years for improvements Buildings 306,273 302,086 15 to 40 years Machinery and equipment 1,188,661 1,207,504 5 to 15 years Furniture and fixtures 11,457 11,409 5 years Computer and other equipment 25,024 24,120 3 to 10 years Software 69,932 69,191 5 to 8 years Capital expenditures in progress 75,262 90,759 Property, plant and equipment, gross 1,704,770 1,734,723 Accumulated depreciation and amortization (1,141,339) (1,132,734) Property, plant and equipment, net $ 563,431 $ 601,989 Depreciation expense was $82.5 million in 2024, $70.4 million in 2023, and $62.5 million in 2022. Software amortization is recorded in Selling, general, and administrative expense and was $1.9 million in 2024, $1.9 million in 2023, and $1.7 million in 2022. Capital expenditures, including purchased software, were $81.2 million in 2024, $84.4 million in 2023, and $96.3 million in 2022. Unamortized software cost was $5.4 million, $6.6 million, and $5.9 million in each of the years ended December 31, 2024, 2023, and 2022, respectively. Expenditures for maintenance and repairs are charged to income as incurred and amounted to $25.4 million in 2024, $22.4 million in 2023, and $20.7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5. Goodwill and Other Intangible Assets Goodwill represents the excess of the purchase price over the fair value of the net tangible and identifiable intangible assets acquired in each business combination. Goodwill and intangible assets with indefinite useful lives are not amortized, however, these assets are tested for impairment at least annually at the reporting unit level, using either a qualitative or quantitative approach. Impairment is the condition that exists when the carrying amount of a reporting unit, including goodwill, exceeds its fair value. In the second quarter of 2024, management applied the quantitative assessment approach in performing its annual evaluation of goodwill and indefinite-lived trademark intangibles for the Company's Machine Clothing reporting unit and Engineered Composites reporting unit. As part of the quantitative assessment, management used the income and market approach to determine fair value by considering projected cash flows and market multiples for each reporting unit. Management performed the quantitative assessments and concluded that each reporting unit’s fair value continued to significantly exceed its carrying value. Accordingly, no impairment charges were recorded. In the third and fourth quarters of 2024, the Company revised its estimates and assumptions used in certain program estimates at completion of its AEC reporting unit. As a result of the changes in estimates, we performed a qualitative assessment of the AEC reporting unit's goodwill for impairment and concluded that goodwill was not impaired. The excess of the fair value of the AEC reporting unit over its carrying value reduced by approximately 20% from previous quarters; and fair value continues to exceed the carrying value by more than 25%. In the fourth quarter of 2024, the Company wrote-off the remaining Finite-lived intangible assets balance at our Rochdale, UK location due to restructuring actions being taken to cease operations at the manufacturing facility. This decision resulted in a non-cash write-off of intangibles for $0.3 million, which is presented as other changes in the table below for intangible assets and goodwill in 2024. On August 31, 2023, the Company acquired all the outstanding shares of Heimbach. The preliminary fair values of the identifiable intangible assets obtained totaled $14.9 million and consisted of the Heimbach trade name and developed technology. The fair value of the trade name was $6.0 million and is considered an indefinite-lived asset because of Heimbach's rich brand heritage and customer service to the paper machine clothing industry. The fair value of the developed technology was $8.9 million and includes intellectual property-related technologies as well as know-how developed by Heimbach; and is being amortized over its economic period of benefit, which is 9 years. See Note 24, Business Combination , of the Notes to the Consolidated Financial Statements of our 2023 Annual Report on Form 10-K, for additional information. We amortize certain patents, trademarks and names, customer contracts, relationships and technology assets that have finite-lives. The changes in intangible assets and goodwill from December 31, 2022 to December 31, 2024, were as follows: (in thousands, except for years) Amortization life in years Balance at December 31, 2023 Other Changes Amortization Currency Translation Balance at December 31, 2024 Finite-lived intangible assets: AEC Trademarks and trade names 6-15 $ 22 $ — $ (11) $ — $ 11 AEC Technology 10-15 3,426 — (569) (177) 2,680 AEC Intellectual property 15 911 — (83) — 828 AEC Customer relationships 8-15 25,485 — (3,480) (113) 21,892 Heimbach Developed technology 9 8,732 (289) (953) (486) 7,004 Total Finite-Lived intangible assets, net $ 38,576 $ (289) $ (5,096) $ (776) $ 32,415 Indefinite-lived intangible assets: Heimbach Trade name $ 6,070 $ — $ — $ (358) $ 5,712 MC Goodwill 66,873 — — (2,885) 63,988 AEC Goodwill 113,308 — — (1,035) 112,273 Total Indefinite-lived intangible assets $ 186,251 $ — $ — $ (4,278) $ 181,973 (in thousands, except for years) Amortization life in years Balance at December 31, Acquisition Amortization Currency Balance at December 31, Finite-lived intangible assets: AEC Trademarks and trade names 6-15 $ 34 $ — $ (12) $ — $ 22 AEC Technology 10-15 3,884 — (567) 109 3,426 AEC Intellectual property 15 994 — (83) — 911 AEC Customer relationships 8-15 28,899 — (3,480) 66 25,485 Heimbach Developed technology 9 — 8,918 (310) 124 8,732 Total Finite-Lived intangible assets, net $ 33,811 $ 8,918 $ (4,452) $ 299 $ 38,576 Indefinite-lived intangible assets: Heimbach Trade name $ — $ 5,982 $ — $ 88 $ 6,070 MC Goodwill 65,441 — — 1,432 66,873 AEC Goodwill 112,776 — — 532 113,308 Total Indefinite-lived intangible assets $ 178,217 $ 5,982 $ — $ 2,052 $ 186,251 As of December 31, 2024, the gross carrying amount and accumulated amortization of Finite-lived intangible assets was $86.1 million and $53.7 million, respectively. Amortization expense related to Finite-lived intangible assets was reported in the Consolidated Statement of Income as follows: $1.1 million in Cost of goods sold and $4.2 million in Selling, general and administrative expenses in 2024; $0.4 million in Cost of goods sold and $4.1 million in Selling, general and administrative expenses in 2023; and $0.8 million in Cost of goods sold and $4.0 million in Selling, general and administrative expenses in 2022. Estimated amortization expense of intangibles for the years ending December 31, 2025 through 2029, is as follows: Year Annual amortization (in thousands) 2025 $ 5,000 2026 5,000 2027 5,000 2028 4,900 2029 4,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6. Accrued Liabilities Accrued liabilities as of December 31, 2024 and 2023 consist of the following: (in thousands) 2024 2023 Salaries, wages and benefits $ 57,253 $ 72,373 Contract liabilities 6,085 7,127 Returns and allowances 9,422 10,232 Dividends 8,431 8,111 Pension and postretirement 8,744 9,356 Operating and finance lease liabilities 7,607 7,335 Other tax 7,329 10,171 Contract loss reserve 10,524 2,721 Freight 3,256 1,979 Professional fees 5,539 3,912 Restructuring 4,996 — Other 12,718 9,671 Total accrued liabilities $ 141,904 $ 142,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4</t>
        </is>
      </c>
    </row>
    <row r="3">
      <c r="A3" s="3" t="inlineStr">
        <is>
          <t>Long-Term Debt and Lease Obligation [Abstract]</t>
        </is>
      </c>
      <c r="B3" s="4" t="inlineStr">
        <is>
          <t xml:space="preserve"> </t>
        </is>
      </c>
    </row>
    <row r="4">
      <c r="A4" s="4" t="inlineStr">
        <is>
          <t>Financial Instruments</t>
        </is>
      </c>
      <c r="B4" s="4" t="inlineStr">
        <is>
          <t>Financial Instruments Debt principally consists of a revolving credit agreement and foreign bank debt assumed in the acquisition of Heimbach. The following table represents our outstanding debt as of December 31, 2024 and 2023: (in thousands, except interest rates) 2024 2023 Borrowings under the Amended Credit Agreement (1): USD borrowings $ 225,000 $ 446,000 EUR borrowings 93,485 — Foreign bank debt 46 10,885 Total bank debt 318,531 456,885 Less: Current maturities of long-term debt — 4,218 Long-term debt $ 318,531 $ 452,667 (1) The credit facility matures in August 2028. At the end of the December 31, 2024 and December 31, 2023, the USD interest rate in effect was 5.77% and 3.49%, respectively, including the effect of interest rate swaps; at the end of December 31, 2024, the EURIBOR interest rate was 4.09%, including the effect of interest rate swaps. There are no principal payments on long-term debt until 2028, at which time the balance of $318.5 million is due. Cash payments of interest amounted to $14.7 million in 2024, $18.7 million in 2023 and $16.0 million in 2022. Amended Credit Agreement On August 16, 2023, we entered into a $800 million unsecured committed Five-Year Revolving Credit Facility Agreement, amended on June 28, 2024 (collectively, the “Amended Credit Agreement”), which matures in August of 2028. The applicable interest rate for borrowings under the Amended Credit Agreement is based on both Term SOFR and EURIBO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 As of December 31, 2024, the applicable interest rate for borrowings under the Amended Credit Agreement was based on one-month term SOFR and one-month EURIBOR, plus the spread, which was 1.500%. As of December 31, 2024, there was $318 million of borrowings outstanding under the Amended Credit Agreement and we had borrowings available of $482 million, based on our maximum leverage ratio and our consolidated EBITDA (as defined in the Amended Credit Agreement). Under the Amended Credit Agreement, we are required to maintain a leverage ratio (as defined in the Amended Credit Agreement) of not greater than 3.75 to 1.00, or 4.25 to 1.00 after a significant acquisition. We are also required to maintain a minimum interest coverage ratio (as defined in the Amended Credit Agreement) of greater than 3.00 to 1.00. If our leverage ratio exceeds 3.50 to 1.00, we will be restricted in paying dividends to a maximum amount of $40 million in a calendar year. As of December 31, 2024, our leverage ratio was 0.88 to 1.00 and our interest coverage ratio was 14.90 to 1.00. As of December 31, 2024, we were in compliance with all applicable covenants. We anticipate continued compliance in each of the next four quarters while continuing to monitor future compliance based on current and future economic conditions. The borrowings are guaranteed by certain of the Company’s subsidiaries as defined in the Amended Credit Agreement. Our ability to borrow additional amounts under the Amended Credit Agreement is conditional upon the absence of any defaults, as well as the absence of any material adverse change (as defined in the Amended Credit Agreement). Indebtedness under the Amended Credit Agreement is ranked equally in right of payment to all unsecured senior debt. In November, 2024, we entered into two interest rate swap agreements: A USD interest rate swap agreement and a EUR interest rate swap agreement. The USD interest rate swap agreement covers the period November 15, 2024 through November 15, 2026. This transaction has the effect of fixing the SOFR portion of the interest rate (before the credit spread) on $125 million of the US indebtedness drawn under the Amended Credit Facility. Under the terms of this transaction, the Company pays a fixed rate of 3.987% and our counterparty pays a floating rate based on the one-month SOFR rate at each monthly calculation date. The EUR interest rate swap agreement covers the period November 14, 2024 through November 15, 2026. This transaction has the effect of fixing the EURIBOR portion of the interest rate (before the credit spread) on EUR 45 million of the EUR indebtedness drawn under the Amended Credit Facility. Under the terms of this transaction, the Company pays a fixed rate of 2.277% and our counterparty pays a floating rate based on the one-month EURIBOR rate at each monthly calculation date. On June 14, 2021, we entered into interest rate swap agreements for the period October 17, 2022 through October 27, 2024. These transactions had the effect of fixing the LIBOR portion of the effective interest rate (before addition of the spread) on $350 million of indebtedness, drawn under the Prior Agreement at the rate of 0.838% during the period. Under the terms of these transactions, we paid the fixed rate of 0.838% and the counterparties paid a floating rate based on the one-month LIBOR rate at each monthly calculation date. On June 29, 2023, the Company amended each Swap agreement, in accordance with the practical expedients included in Accounting Standards Codification (“ASC”) 848, Reference Rate Reform, to replace the LIBOR Benchmark with a Term SOFR Benchmark. As a result of the amendments, we paid a fixed blended rate of 0.768% (plus a credit spread adjustment as defined in the Swap Agreements) through October 27, 2024 on $350 million of borrowings under the Amended Credit Agreement and the counterparties paid a floating rate based on the one-month term SOFR at each monthly calculation date. These agreements terminated in October, 2024. These interest rate swaps are accounted for as a hedge of future cash flows, as further described in Note 18, Fair-Value Measurements , of the Notes to the Consolidated Financial Statements. No cash collateral was received or pledged in relation to the swap agreements. Assumed Foreign Bank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in markets that are not active or other inputs that are observable or can be corroborated by observable market data.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We had no Level 3 financial assets or liabilities at December 31, 2024, or at December 31, 2023, other than certain pension assets (see Note 4, Pension, Postretirement, and Other Benefit Plans , of the Notes to the Consolidated Financial Statements). The following table presents the fair-value hierarchy for our Level 1 and Level 2 financial and non-financial assets and liabilities, which are measured at fair value on a recurring basis: December 31, 2024 December 31, 2023 (in thousands) Quoted prices in active markets (Level 1) Significant other observable inputs (Level 2) Quoted prices in active markets (Level 1) Significant other observable inputs (Level 2) Fair Value Assets: Cash equivalents $ 11,273 $ — $ 27,157 $ — Foreign currency option contracts — 1,725 Foreign currency forward contracts — 199 Other Assets: Common stock of unaffiliated foreign public company (a) 631 — 682 — Interest rate swaps — 149 — 12,214 Liabilities: Other Non-Current Liabilities Interest rate swaps — (218) — —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interest rate swaps flow through the caption Derivative valuation adjustment in the Shareholders’ equity section of the Consolidated Balance Sheets. In November, 2024, the Company entered into a USD and EUR interest rate swap agreements (see Note 17, Financial Instruments, of the Notes to the Consolidated Financial Statements for additional information). As of December 31, 2024, these interest rate swaps were determined to be highly effective hedges of interest rate cash flow risk. Amounts accumulated in Other comprehensive income are reclassified as Interest expense/(income), net when the related interest payments (that is, the hedged forecasted transactions), affect earnings. Interest (income)/expense related to payments under the active swap agreements totaled $13.4 million in 2024, $(15.0) million in 2023 and $0.5 million in 2022. We operate our business in many regions of the world, and currency rate movements can have a significant effect on operating results. From time to time, we enter into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Gains)/losses related to changes in fair value of derivative instruments that were recognized in Other (income)/expense, net in the Consolidated Statements of Income were as follows: (in thousands) 2024 2023 2022 Derivatives not designated as hedging instruments: Foreign currency hedging (gains)/losses $ 3,459 $ (351) $ (5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19. Other Noncurrent Liabilities As of December 31, 2024 and 2023, Other noncurrent liabilities consisted of the following: (in thousands) 2024 2023 Operating leases $ 61,062 $ 50,637 Postretirement benefits other than pensions 23,943 25,876 Pension liabilities 46,041 59,431 Incentive and deferred compensation 1,908 1,957 Other 5,876 1,484 Total other noncurrent liabilities $ 138,830 $ 139,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We are generally the lessee in our lease transactions. Lessees are required to recognize a lease liability and a right of use ("ROU")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entered into operating and finance leases for offices, manufacturing facilities, warehouses, vehicles, and certain equipment. Our leases have remaining lease terms of 2 years to 15 years, some of which include options to extend the leases for up to 10 years, and some of which include options to terminate the leases within 2 years. The components of lease expense were as follows: For the years ended (in thousands) December 31, 2024 December 31, 2023 December 31, 2022 Finance lease: Amortization of right-of-use asset $ — $ — $ 416 Interest on lease liabilities — — 529 Operating lease: Fixed lease cost 10,776 9,591 6,036 Variable lease cost 516 108 438 Short-term lease cost 2,170 2,060 1,025 Total lease expense $ 13,462 $ 11,759 $ 8,444 Supplemental cash flow information related to leases was as follows: For the years ended (in thousands) December 31, 2024 December 31, 2023 December 31, 2022 Cash paid for amounts included in the measurement of lease liabilities: Operating cash outflows from operating leases $ 11,204 $ 10,105 $ 6,612 Operating cash outflows from finance leases — — 529 Financing cash outflows from finance leases — — 654 Right-of-use assets obtained in exchange for lease obligations: Operating leases $ 17,698 $ 9,114 $ 38,559 The initial recognition of each ROU asset and lease liability at lease commencement is a noncash transaction that is excluded from amounts reported in the Consolidated Statements of Cash Flows. Supplemental balance sheet information related to leases was as follows: (in thousands) December 31, 2024 December 31, 2023 Operating leases Right of use assets included in Other assets $ 61,671 $ 50,825 Lease liabilities included in Accrued liabilities $ 7,607 $ 7,335 Other noncurrent liabilities 61,062 50,637 Total operating lease liabilities $ 68,669 $ 57,972 Additional information for leases existing at December 31, 2024 and 2023 was as follows: December 31, 2024 December 31, 2023 Weighted average remaining lease term Operating leases 13 years 10 years Weighted average discount rate Operating leases 5.8 % 5.4 % Maturities of lease liabilities as of December 31, 2024 were as follows: (in thousands) Operating leases Year ending December 31, 2025 $ 11,351 2026 9,893 2027 8,414 2028 5,847 2029 5,354 Thereafter 57,958 Total lease payments 98,817 Less imputed interest (30,148) Total $ 68,669 </t>
        </is>
      </c>
    </row>
    <row r="5">
      <c r="A5" s="4" t="inlineStr">
        <is>
          <t>Leases</t>
        </is>
      </c>
      <c r="B5" s="4" t="inlineStr">
        <is>
          <t xml:space="preserve">Leases We are generally the lessee in our lease transactions. Lessees are required to recognize a lease liability and a right of use ("ROU")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entered into operating and finance leases for offices, manufacturing facilities, warehouses, vehicles, and certain equipment. Our leases have remaining lease terms of 2 years to 15 years, some of which include options to extend the leases for up to 10 years, and some of which include options to terminate the leases within 2 years. The components of lease expense were as follows: For the years ended (in thousands) December 31, 2024 December 31, 2023 December 31, 2022 Finance lease: Amortization of right-of-use asset $ — $ — $ 416 Interest on lease liabilities — — 529 Operating lease: Fixed lease cost 10,776 9,591 6,036 Variable lease cost 516 108 438 Short-term lease cost 2,170 2,060 1,025 Total lease expense $ 13,462 $ 11,759 $ 8,444 Supplemental cash flow information related to leases was as follows: For the years ended (in thousands) December 31, 2024 December 31, 2023 December 31, 2022 Cash paid for amounts included in the measurement of lease liabilities: Operating cash outflows from operating leases $ 11,204 $ 10,105 $ 6,612 Operating cash outflows from finance leases — — 529 Financing cash outflows from finance leases — — 654 Right-of-use assets obtained in exchange for lease obligations: Operating leases $ 17,698 $ 9,114 $ 38,559 The initial recognition of each ROU asset and lease liability at lease commencement is a noncash transaction that is excluded from amounts reported in the Consolidated Statements of Cash Flows. Supplemental balance sheet information related to leases was as follows: (in thousands) December 31, 2024 December 31, 2023 Operating leases Right of use assets included in Other assets $ 61,671 $ 50,825 Lease liabilities included in Accrued liabilities $ 7,607 $ 7,335 Other noncurrent liabilities 61,062 50,637 Total operating lease liabilities $ 68,669 $ 57,972 Additional information for leases existing at December 31, 2024 and 2023 was as follows: December 31, 2024 December 31, 2023 Weighted average remaining lease term Operating leases 13 years 10 years Weighted average discount rate Operating leases 5.8 % 5.4 % Maturities of lease liabilities as of December 31, 2024 were as follows: (in thousands) Operating leases Year ending December 31, 2025 $ 11,351 2026 9,893 2027 8,414 2028 5,847 2029 5,354 Thereafter 57,958 Total lease payments 98,817 Less imputed interest (30,148) Total $ 68,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46 claims as of December 31, 2024. 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22 3,609 43 32 3,598 $125 2023 3,598 19 27 3,606 74 2024 3,606 10 50 3,646 13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w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24 we had resolved, by means of settlement or dismissal, 38,051 claims. The total cost of resolving all claims was $10.7 million. Of this amount, almost 100% was paid by our insurance carrier, who has confirmed that we have approximately $140 million of remaining coverage under primary and excess policies that should be available with respect to current and future asbestos claim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have cash-based and stock-based incentive compensation plans that can be awarded for key employees, which are designed to reward short and long-term contributions and used as retention incentives for key senior management. We grant stock-based awards in the form of restricted stock units that are generally settled with the issuance of Class A shares. We grant performance phantom stock units that are treated as liability-based awards and are generally settled in cash. The vesting periods generally range between one Performance and Retention Awards The Albany International 2017 and 2023 Long-term Incentive Plans provide senior executive members of management with incentive compensation based on achieving certain performance or service measures. Awards can be settled in cash or shares of Class A Common Stock. If the settlement is in the form of Class A Common Stock, participants may elect to receive shares net of applicable income taxes. Annual Performance Period Awards Annual cash-based incentives were granted to executives as annual performance period ("APP") awards. Cash payments of $3.1 million in 2024, $3.9 million in 2023 and $4.5 million in 2022 were made as a result of the performance in the preceding year. In addition, due to the vesting of certain compensation costs for executives that departed from the Company, additional cash payments were made of $0.6 million in 2024 and $0.9 million in 2023. Multi-Year Performance Plan Awards Long-term performance incentives were granted to executives as multi-year performance plan ("MPP") awards in each of 2022, 2023 and 2024. Each of these awards vests three years after the grant date, and the extent of payout is dependent upon the achievement of certain performance metrics during the three-year performance period, as defined by the Compensation Committee of the Board of Directors. Settlement of the awards are scheduled to occur no later than 90 days after the end of the performance period. If a participant terminates employment prior to the award becoming fully vested, the participant forfeits a portion of the MPP award. The grant date share price is determined when the awards are approved by the Compensation Committee of the Board of Directors each year and that price is used to measure the cost for the share-based portion of an award. MPP awards are generally settled in shares. Expense associated with these awards is recognized over the vesting period. In connection with these awards, we recognized expense of $1.6 million in 2024, $5.1 million in 2023 and $3.9 million in 2022. The net impact to earnings for the respective years was $1.4 million, $4.3 million, and $2.7 million. Based on current estimates of achievement of certain performance metrics, we anticipate recognizing $0.9 million of expense in 2025 and $0.4 million of expense in 2026. Restricted Stock Unit Awards Long-term restricted stock unit awards (“RSU”) were granted to executives and vest annually and settle in shares no later than 90 days after the vesting period ends. The grant date share price is the date when the award is approved by the Compensation Committee of the Board of Directors and is used to measure the cost of the award. We recognized $2.6 million of expense in 2024 associated with these RSU’s, for which the net impact to earnings was $2.3 million. Expense recognized for RSU’s was $4.2 million in 2023, which included $1.7 million as a result of executives that departed during the year, and $1.5 million in 2022. The net impact to earnings during these respective years was $3.5 million and $1.0 million. Based on RSU’s outstanding at December 31, 2024, we expect to record approximately $1.4 million of expense in 2025 and $0.9 million of expense in 2026. Special Retention Incentives During 2024 and 2023, RSU awards with performance conditions were issued as special retention incentives to certain executives. The expenses for these awards were $2.2 million in 2024 and $0.9 million in 2023, for which the net impact to earnings was $1.9 million in 2024 and $0.8 million in 2023. Based on awards outstanding at December 31, 2024, we expect to record approximately $1.2 million of expense in 2025. As of December 31, 2024, there were 1,524,080 shares of Company stock authorized for the payment of awards under these plans. Information with respect to these plans is presented below: (in thousands, except number of shares and weighted average grant date value per share) Number of shares Weighted average grant date value Year-end intrinsic value Shares potentially payable at January 1, 2022 107,630 $ 75.99 $ 8,179 Forfeitures — Payments (35,897) $ 84.27 Shares accrued based on 2022 performance 64,208 $ 86.00 Shares potentially payable at December 31, 2022 135,941 $ 79.11 $ 10,754 Forfeitures (9,035) $ 92.02 Payments (112,279) $ 86.35 Shares accrued based on 2023 performance 124,181 $ 92.52 Shares potentially payable at December 31, 2023 138,808 $ 84.41 $ 11,717 Forfeitures (14,689) $ 87.61 Payments (77,782) $ 89.44 Shares accrued based on 2024 performance 81,468 $ 91.80 Shares potentially payable at December 31, 2024 127,805 $ 85.69 $ 10,952 Performance Phantom Stock Long-term cash retention incentives with a performance component were granted to members of management as Phantom Stock Plan ("PSP") awards. Awards under this plan vest over a 3 to 5 year Non-employee Director stock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230615</v>
      </c>
      <c r="C4" s="7" t="n">
        <v>1147909</v>
      </c>
      <c r="D4" s="7" t="n">
        <v>1034887</v>
      </c>
    </row>
    <row r="5">
      <c r="A5" s="4" t="inlineStr">
        <is>
          <t>Cost of goods sold</t>
        </is>
      </c>
      <c r="B5" s="8" t="n">
        <v>828839</v>
      </c>
      <c r="C5" s="8" t="n">
        <v>724191</v>
      </c>
      <c r="D5" s="8" t="n">
        <v>645105</v>
      </c>
    </row>
    <row r="6">
      <c r="A6" s="4" t="inlineStr">
        <is>
          <t>Gross profit</t>
        </is>
      </c>
      <c r="B6" s="8" t="n">
        <v>401776</v>
      </c>
      <c r="C6" s="8" t="n">
        <v>423718</v>
      </c>
      <c r="D6" s="8" t="n">
        <v>389782</v>
      </c>
    </row>
    <row r="7">
      <c r="A7" s="4" t="inlineStr">
        <is>
          <t>Selling, general and administrative expenses</t>
        </is>
      </c>
      <c r="B7" s="8" t="n">
        <v>210882</v>
      </c>
      <c r="C7" s="8" t="n">
        <v>214915</v>
      </c>
      <c r="D7" s="8" t="n">
        <v>168713</v>
      </c>
    </row>
    <row r="8">
      <c r="A8" s="4" t="inlineStr">
        <is>
          <t>Technical and research expenses</t>
        </is>
      </c>
      <c r="B8" s="8" t="n">
        <v>46097</v>
      </c>
      <c r="C8" s="8" t="n">
        <v>40627</v>
      </c>
      <c r="D8" s="8" t="n">
        <v>39941</v>
      </c>
    </row>
    <row r="9">
      <c r="A9" s="4" t="inlineStr">
        <is>
          <t>Restructuring expenses, net</t>
        </is>
      </c>
      <c r="B9" s="8" t="n">
        <v>13438</v>
      </c>
      <c r="C9" s="8" t="n">
        <v>282</v>
      </c>
      <c r="D9" s="8" t="n">
        <v>106</v>
      </c>
    </row>
    <row r="10">
      <c r="A10" s="4" t="inlineStr">
        <is>
          <t>Operating income</t>
        </is>
      </c>
      <c r="B10" s="8" t="n">
        <v>131359</v>
      </c>
      <c r="C10" s="8" t="n">
        <v>167894</v>
      </c>
      <c r="D10" s="8" t="n">
        <v>181022</v>
      </c>
    </row>
    <row r="11">
      <c r="A11" s="4" t="inlineStr">
        <is>
          <t>Interest income</t>
        </is>
      </c>
      <c r="B11" s="8" t="n">
        <v>-4064</v>
      </c>
      <c r="C11" s="8" t="n">
        <v>-6566</v>
      </c>
      <c r="D11" s="8" t="n">
        <v>-3835</v>
      </c>
    </row>
    <row r="12">
      <c r="A12" s="4" t="inlineStr">
        <is>
          <t>Interest expense</t>
        </is>
      </c>
      <c r="B12" s="8" t="n">
        <v>16613</v>
      </c>
      <c r="C12" s="8" t="n">
        <v>20167</v>
      </c>
      <c r="D12" s="8" t="n">
        <v>17835</v>
      </c>
    </row>
    <row r="13">
      <c r="A13" s="4" t="inlineStr">
        <is>
          <t>Pension settlement expense</t>
        </is>
      </c>
      <c r="B13" s="8" t="n">
        <v>0</v>
      </c>
      <c r="C13" s="8" t="n">
        <v>0</v>
      </c>
      <c r="D13" s="8" t="n">
        <v>49128</v>
      </c>
    </row>
    <row r="14">
      <c r="A14" s="4" t="inlineStr">
        <is>
          <t>Other (income)/expense, net</t>
        </is>
      </c>
      <c r="B14" s="8" t="n">
        <v>1721</v>
      </c>
      <c r="C14" s="8" t="n">
        <v>-6163</v>
      </c>
      <c r="D14" s="8" t="n">
        <v>-14086</v>
      </c>
    </row>
    <row r="15">
      <c r="A15" s="4" t="inlineStr">
        <is>
          <t>Income before income taxes</t>
        </is>
      </c>
      <c r="B15" s="8" t="n">
        <v>117089</v>
      </c>
      <c r="C15" s="8" t="n">
        <v>160456</v>
      </c>
      <c r="D15" s="8" t="n">
        <v>131980</v>
      </c>
    </row>
    <row r="16">
      <c r="A16" s="4" t="inlineStr">
        <is>
          <t>Income tax expense</t>
        </is>
      </c>
      <c r="B16" s="8" t="n">
        <v>29034</v>
      </c>
      <c r="C16" s="8" t="n">
        <v>48846</v>
      </c>
      <c r="D16" s="8" t="n">
        <v>35472</v>
      </c>
    </row>
    <row r="17">
      <c r="A17" s="4" t="inlineStr">
        <is>
          <t>Net income</t>
        </is>
      </c>
      <c r="B17" s="8" t="n">
        <v>88055</v>
      </c>
      <c r="C17" s="8" t="n">
        <v>111610</v>
      </c>
      <c r="D17" s="8" t="n">
        <v>96508</v>
      </c>
    </row>
    <row r="18">
      <c r="A18" s="4" t="inlineStr">
        <is>
          <t>Net income attributable to the noncontrolling interest</t>
        </is>
      </c>
      <c r="B18" s="8" t="n">
        <v>432</v>
      </c>
      <c r="C18" s="8" t="n">
        <v>490</v>
      </c>
      <c r="D18" s="8" t="n">
        <v>746</v>
      </c>
    </row>
    <row r="19">
      <c r="A19" s="4" t="inlineStr">
        <is>
          <t>Net income attributable to the Company</t>
        </is>
      </c>
      <c r="B19" s="7" t="n">
        <v>87623</v>
      </c>
      <c r="C19" s="7" t="n">
        <v>111120</v>
      </c>
      <c r="D19" s="7" t="n">
        <v>95762</v>
      </c>
    </row>
    <row r="20">
      <c r="A20" s="3" t="inlineStr">
        <is>
          <t>Earnings per share:</t>
        </is>
      </c>
      <c r="B20" s="4" t="inlineStr">
        <is>
          <t xml:space="preserve"> </t>
        </is>
      </c>
      <c r="C20" s="4" t="inlineStr">
        <is>
          <t xml:space="preserve"> </t>
        </is>
      </c>
      <c r="D20" s="4" t="inlineStr">
        <is>
          <t xml:space="preserve"> </t>
        </is>
      </c>
    </row>
    <row r="21">
      <c r="A21" s="4" t="inlineStr">
        <is>
          <t>Basic earnings per share attributable to Company shareholders (in dollars per share)</t>
        </is>
      </c>
      <c r="B21" s="9" t="n">
        <v>2.81</v>
      </c>
      <c r="C21" s="9" t="n">
        <v>3.56</v>
      </c>
      <c r="D21" s="9" t="n">
        <v>3.06</v>
      </c>
    </row>
    <row r="22">
      <c r="A22" s="4" t="inlineStr">
        <is>
          <t>Diluted earnings per share attributable to Company shareholders (in dollars per share)</t>
        </is>
      </c>
      <c r="B22" s="10" t="n">
        <v>2.8</v>
      </c>
      <c r="C22" s="10" t="n">
        <v>3.55</v>
      </c>
      <c r="D22" s="10" t="n">
        <v>3.04</v>
      </c>
    </row>
    <row r="23">
      <c r="A23" s="4" t="inlineStr">
        <is>
          <t>Dividends declared per share (in dollars per share)</t>
        </is>
      </c>
      <c r="B23" s="9" t="n">
        <v>1.05</v>
      </c>
      <c r="C23" s="9" t="n">
        <v>1.01</v>
      </c>
      <c r="D23" s="9" t="n">
        <v>0.88</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8" t="n">
        <v>31231</v>
      </c>
      <c r="C25" s="8" t="n">
        <v>31171</v>
      </c>
      <c r="D25" s="8" t="n">
        <v>31339</v>
      </c>
    </row>
    <row r="26">
      <c r="A26" s="4" t="inlineStr">
        <is>
          <t>Diluted (in shares)</t>
        </is>
      </c>
      <c r="B26" s="8" t="n">
        <v>31338</v>
      </c>
      <c r="C26" s="8" t="n">
        <v>31276</v>
      </c>
      <c r="D26" s="8" t="n">
        <v>314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We currently have one class of Common Stock, Class A Common Stock, with a par value of $0.001. Each share is entitled to one vote on all matters submitted to shareholders, and will receive dividends as approved by the Board of Directors. The Company's Board of Directors authorized the Company to repurchase shares of up to $200 million through open market purchases, privately negotiated transactions or otherwise, and to determine the prices, times and amounts. The program does not obligate the Company to acquire any particular amount of common stock, and it may be suspended or terminated at any time at the Company's discretion. The share repurchase program does not have an expiration date. The timing and amount of any share repurchases will be based on the Company’s liquidity, general business and market conditions, debt covenant restrictions and other factors, including alternative investment opportunities and capital structure. As of December 31, 2024, the Company has repurchased in total 1,490,904 shares for a total cost of $124.0 million. Of this, 182,901 shares were repurchased in 2024 for $14.5 million, 1,022,717 shares were purchased in 2022 for $85.1 million, and 285,286 shares were purchased in 2021 for $24.4 million. We are currently authorized to repurchase shares up to $76.0 million. Activity in Shareholders’ equity for 2022, 2023, and 2024 is presented below: (in thousands) Class A Common Stock Additional paid-in capital Retained earnings Accumulated items of other Class A Treasury Stock Noncontrolling Interest Total Equity Shares Amount Shares Amount January 1, 2022 40,760 $ 41 $ 436,996 $ 863,057 $ (145,984) 8,665 $ (280,143) $ 3,638 $ 877,605 Net income — — — 95,762 — — — 746 96,508 Compensation and benefits paid or payable in shares 24 — 3,727 — — — — — 3,727 Options exercised 1 — 17 — — — — — 17 Shares issued to Directors' — — 800 — — (13) 285 — 1,085 Purchase of Treasury shares (a) — — — — — 1,023 (85,065) — (85,065) Dividends declared on Class A Common Stock, $0.88 per share — — — (27,501) — — — — (27,501) Cumulative translation adjustments — — — — (40,971) — — 110 (40,861) Pension and postretirement liability adjustments — — — — (3,491) — — — (3,491) Settlement of certain pension liabilities — — — — 26,198 26,198 Derivative valuation adjustment — — — — 19,321 — — — 19,321 December 31, 2022 40,785 $ 41 $ 441,540 $ 931,318 $ (144,927) 9,675 $ (364,923) $ 4,494 $ 867,543 (in thousands) Class A Additional paid-in capital Retained earnings Accumulated items of other Class A Noncontrolling Interest Total Equity Shares Amount Shares Amount January 1, 2023 40,785 $ 41 $ 441,540 $ 931,318 $ (144,927) 9,675 $ (364,923) $ 4,494 $ 867,543 Net income — — — 111,120 — — — 490 111,610 Compensation and benefits paid or payable in shares 71 — 5,851 — — — — — 5,851 Shares issued to Directors' — — 827 — — (13) 258 — 1,085 Dividends declared on Class A Common Stock, $1.01 per share — — — (31,496) — — — — (31,496) Initial equity related to Noncontrolling interest in Arcari — — — — — — — 509 509 Cumulative translation adjustments — — — — 21,950 — — 459 22,409 Pension and postretirement liability adjustments — — — — (1,563) — — — (1,563) Derivative valuation adjustment — — — — (8,628) — — — (8,628) December 31, 2023 40,856 $ 41 $ 448,218 $ 1,010,942 $ (133,168) 9,662 $ (364,665) $ 5,952 $ 967,320 (in thousands) Class A Common Stock Additional paid-in capital Retained earnings Accumulated items of other Class A Treasury Stock Noncontrolling Interest Total Equity Shares Amount Shares Amount January 1, 2024 40,856 $ 41 $ 448,218 $ 1,010,942 $ (133,168) 9,662 $ (364,665) $ 5,952 $ 967,320 Net income — — — 87,623 — — — 432 88,055 Compensation and benefits paid or payable in shares 51 — 3,812 — — — — — 3,812 Shares issued to Directors' 10 — 903 — — — — — 903 Purchase of Treasury shares (a) — — — — — 183 (14,545) — (14,545) Dividends declared on Class A Common Stock, $1.05 per share — — — (32,802) — — — — (32,802) Dividends paid to noncontrolling interests — — — — — — — (166) (166) Cumulative translation adjustments — — — — (56,654) — — (809) (57,463) Pension and postretirement liability adjustments — — — — 3,018 — — — 3,018 Derivative valuation adjustment — — — — (9,185) — — — (9,185) December 31, 2024 40,917 $ 41 $ 452,933 $ 1,065,763 $ (195,989) 9,845 $ (379,210) $ 5,409 $ 948,947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1, 2025, the Company's Board of Directors authorized the Company to repurchase shares up to $250 million (excluding any fees, commissions, taxes or other expenses related to such purchases), which replaces the 2021 authorization. The purchases may be made through open market purchases, privately negotiated transactions or otherwise. The program does not obligate the Company to acquire any particular amount of common stock, and it may be suspended or terminated at any time at the Company's discretion. The share repurchase program does not have an expiration date. The timing and amount of any share repurchases will be based on the Company’s liquidity, general business and market conditions, debt covenant restrictions and other factors, including alternative investment opportunities and capital struc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ALBANY INTERNATIONAL CORP. AND SUBSIDIARIES VALUATION AND QUALIFYING ACCOUNTS (Amounts in thousands) Column A Column B Column C Column D Column E Description Balance at beginning of period Charge to expense Other (a) Balance at end of the period Allowance for doubtful accounts Year ended December 31: 2024 $ 6,190 $ 310 $ (1,575) $ 4,925 2023 3,984 640 1,566 6,190 2022 3,248 1,408 (672) 3,984 Allowance for sales returns Year ended December 31: 2024 $ 10,232 $ 6,253 $ (7,063) $ 9,422 2023 9,070 5,499 (4,337) 10,232 2022 9,552 6,130 (6,612) 9,070 Valuation allowance deferred tax assets Year ended December 31: 2024 $ 9,848 $ 6,855 $ (1,207) $ 15,496 2023 9,786 (1,381) 1,443 9,848 2022 10,659 (839) (34) 9,786 __________________________ (a) Amounts acquired, sold, written off, or recovered, and the effect of changes in currency translation rates, are included in Column 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7623</v>
      </c>
      <c r="C4" s="7" t="n">
        <v>111120</v>
      </c>
      <c r="D4" s="7" t="n">
        <v>9576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bany International Corp. views cybersecurity risk management as a cornerstone of our Enterprise Risk Management ("ERM") strategy, and we are committed to protecting our digital assets and sustaining investor confidence. Cybersecurity risks we face include data breaches, operational disruptions, reputational harm, and regulatory fines. Such incidents could lead to shutdowns or disruptions of or damage to our systems and those of our customers and suppliers, and unauthorized disclosure of sensitive or confidential information, potentially including personal data and proprietary business information. Unauthorized disclosure of, denial of access to, or other incidents involving sensitive or confidential Company, employee, customer or supplier data, whether through systems failure, employee negligence, fraud, misappropriation, or cybersecurity, ransomware or malware attacks, or other intentional or unintentional acts, could damage our reputation and our competitive positioning in the marketplace, disrupt our business or our customers' businesses, cause us to lose customers and result in significant financial exposure and legal liability. These risks are identified, assessed and managed within the broader context of our ERM strategy, ensuring a comprehensive approach to organizational risk. We incorporate cybersecurity risk assessments into our overall enterprise risk assessment process. This integration ensures that cyber risks are evaluated and managed alongside other operational, financial, and strategic risks, offering a holistic view of our risk landscape. Our ERM strategy is overseen by an Enterprise Risk Management Committee, which is made up of representatives from our finance, legal, accounting, internal audit and global information systems functions, our business leaders and members of the Senior Leadership Team. It is led by our Chief Financial Officer and its actions are reported to our Board of Directors on a quarterly basis. Our Chief Information Officer and Director of Information Security, along with members of their respective teams, are responsible for identifying and managing cybersecurity risk. The Senior Leadership Team, the Board of Directors and the Board’s Audit Committee receive regular updates and engage in regular strategic discussions relating to cybersecurity risk management as part of their overall oversight of risk management. Our cybersecurity framework leverages internationally recognized standards, including the CIS 20 and the NIST SP 800-171 frameworks, and is required to comply with the Department of Defense CMMC. We have policies and procedures in place designed to maintain compliance with relevant cybersecurity and data privacy laws and regulations in the jurisdictions in which we operate, such as the European Union GDPR and the California Consumer Privacy Act. Our cybersecurity strategy includes policies, procedures, and technology that proactively safeguard our operations against cybersecurity threats. Internal teams and external experts regularly conduct risk assessments and audits to identify cybersecurity threats, ensure regulatory compliance, and adhere to control process best practices. Continuous monitoring of our networks and systems for threats and vulnerabilities is a key component of our strategy, supported by the analysis of threat intelligence from external sources. This multi-layered approach enables early detection and facilitates prompt response to potential cybersecurity threats. We regularly review and update our cybersecurity strategies, policies and procedures, taking into consideration the latest advancements in cybersecurity practices and changes to the threat landscape. We have a cybersecurity incident response and crisis management plan in place, which incorporates regular training and simulation exercises, including with senior management, to ensure readiness and efficacy in responding to cybersecurity incidents. Our incident response and crisis management plan coordinates the activities we will take to prepare for, detect, respond to and recover from cybersecurity incidents, which include processes to triage, assess severity for, escalate, contain, investigate, and remediate the incident, as well as to comply with potentially applicable legal obligations and mitigate reputational damage. In addition, we provide regular security awareness education and training for all employees and consultants, conduct internal “phishing” testing and training for “clickers,” require mandatory security training for all new hires and publish periodic cybersecurity newsletters to highlight any emerging or urgent security threats. We also carry insurance that provides protection against the potential losses arising from a cybersecurity incident. We engage qualified third-party cybersecurity experts for in-depth cyber risk assessments, penetration tests, and compliance audits, which provide impartial perspective and insight into our cybersecurity posture and we engage consultants for the development and refinement of our cybersecurity strategy and maturity, drawing upon industry best practices and regulatory knowledge. These collaborations also include the refinement of our incident response and crisis management plan and employee training, emphasizing the transfer of knowledge for sustainable in-house capabilities. Our cybersecurity risk management processes extend to the oversight and identification of threats associated with our use of third-party service providers. We set clear objectives for third-party service providers, and we assess cybersecurity practices and any history of security incidents before engaging any potential service providers. Our contracts explicitly include requirements relating to cybersecurity, including adherence to certain standards, to ensure compliance with our security protocols. Once engaged, we regularly monitor the cybersecurity posture of major providers through log reports and intelligent threat protection analysis.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Based on our review of past cybersecurity incidents, we believe that all such incidents were addressed promptly and effectively. In the last fiscal three years, we have not experienced any material information cybersecurity incidents and the expenses we have incurred from any cybersecurity incidents were immaterial. See Item 1A, “Risk Factors” of this Annual Report on Form 10-K for more information on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Albany International Corp. views cybersecurity risk management as a cornerstone of our Enterprise Risk Management ("ERM") strategy, and we are committed to protecting our digital assets and sustaining investor confidence. Cybersecurity risks we face include data breaches, operational disruptions, reputational harm, and regulatory fines. Such incidents could lead to shutdowns or disruptions of or damage to our systems and those of our customers and suppliers, and unauthorized disclosure of sensitive or confidential information, potentially including personal data and proprietary business information. Unauthorized disclosure of, denial of access to, or other incidents involving sensitive or confidential Company, employee, customer or supplier data, whether through systems failure, employee negligence, fraud, misappropriation, or cybersecurity, ransomware or malware attacks, or other intentional or unintentional acts, could damage our reputation and our competitive positioning in the marketplace, disrupt our business or our customers' businesses, cause us to lose customers and result in significant financial exposure and legal liabi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our risk management processes, including with respect to cybersecurity risk, and the Board considers cybersecurity risk management an enterprise priority.</t>
        </is>
      </c>
    </row>
    <row r="11">
      <c r="A11" s="4" t="inlineStr">
        <is>
          <t>Cybersecurity Risk Board Committee or Subcommittee Responsible for Oversight [Text Block]</t>
        </is>
      </c>
      <c r="B11" s="4" t="inlineStr">
        <is>
          <t>The Board has delegated primary responsibility for reviewing and discussing with management our strategies, initiatives and policies relating to cybersecurity to the Audit Committee, which regularly reports to the full Board regarding such review and discussions.</t>
        </is>
      </c>
    </row>
    <row r="12">
      <c r="A12" s="4" t="inlineStr">
        <is>
          <t>Cybersecurity Risk Process for Informing Board Committee or Subcommittee Responsible for Oversight [Text Block]</t>
        </is>
      </c>
      <c r="B12" s="4" t="inlineStr">
        <is>
          <t>As part of their oversight of cybersecurity risk, the Board and Audit Committee regularly review detailed cybersecurity reports, which include analyses of the threat landscape, recent incidents, and the efficacy of our cybersecurity strategy. In addition, the Chief Information Officer provides bi-annual updates to the Audit Committee and annual briefings to the full Board on our cybersecurity posture, strategy, and risk management. These reviews and updates are complemented by ongoing cybersecurity training for board members to enhance their decision-making and oversight effectiveness. Regular active engagement in strategic discussions by the Board and Audit Committee ensures that cybersecurity considerations are effectively integrated into our overall business strategy and align with Company objectives and demonstrates the Board’s commitment to proactive cybersecurity oversight.</t>
        </is>
      </c>
    </row>
    <row r="13">
      <c r="A13" s="4" t="inlineStr">
        <is>
          <t>Cybersecurity Risk Role of Management [Text Block]</t>
        </is>
      </c>
      <c r="B13" s="4" t="inlineStr">
        <is>
          <t>Although the Board oversees our overall risk management, day-to-day management of cybersecurity risk is the responsibility of management. Management’s critical role involves assessing and managing these risks through regular evaluations, deploying advanced security measures, and developing policies. Management integrates these strategies across all our operations, fostering a culture of cybersecurity awareness within the Company. This proactive stance is essential to safeguarding digital assets and ensuring operational resilience against evolving cyber threats. Quarterly, the Chief Information Officer presents detailed cybersecurity reports to the Enterprise Risk Committee, focusing on strategic initiatives and evolving threats. The Enterprise Risk Committee, meeting quarterly, evaluates cybersecurity within the broader organizational risk context, ensuring consistent assessment and management. The Chief Financial Officer chairs quarterly Enterprise Risk Management Committee meetings to review and evaluate various risk factors, including cybersecurity. The Chief Financial Officer's expertise in financial risk management, strategic planning, and organizational leadership is instrumental in guiding the committee's discussions and decisions. The Chief Financial Officer ensures that appropriate financial and operational implications of cybersecurity risk are considered and integrated into our Enterprise Risk Management Strategy. The Chief Information Officer oversees our broader IT strategy, including cybersecurity, and presents quarterly to the Enterprise Risk Management Committee, bi-annually to the Audit Committee, and annually to the Board. The Chief Information Officer's expertise in information technology, cybersecurity, and strategic planning, forged over 24 years, 20 of which has been spent in leadership at global publicly traded companies, is integral to our approach to cybersecurity risk management. This expertise is crucial in aligning our cybersecurity initiatives with business objectives, ensuring that our strategies effectively support the Company's overall goals. The Director of Information Security, reporting to and collaborating with the Chief Information Officer, manages our Enterprise Cybersecurity team. Day-to-day responsibilities include the implementation of cybersecurity strategies, cybersecurity risk management, and enhancing defenses against evolving threats. Our Director of Information Security has over 30 years of IT experience, 10 of which have been spent leading the Company’s cybersecurity efforts. The Information Security plays a key role in shaping our cybersecurity strategy, ensuring alignment with industry standards and integration into our broader IT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critical role involves assessing and managing these risks through regular evaluations, deploying advanced security measures, and developing policies. Management integrates these strategies across all our operations, fostering a culture of cybersecurity awareness within the Company. This proactive stance is essential to safeguarding digital assets and ensuring operational resilience against evolving cyber threats. Quarterly, the Chief Information Officer presents detailed cybersecurity reports to the Enterprise Risk Committee, focusing on strategic initiatives and evolving threats. The Enterprise Risk Committee, meeting quarterly, evaluates cybersecurity within the broader organizational risk context, ensuring consistent assessment and management. The Chief Financial Officer chairs quarterly Enterprise Risk Management Committee meetings to review and evaluate various risk factors, including cybersecurity. The Chief Financial Officer's expertise in financial risk management, strategic planning, and organizational leadership is instrumental in guiding the committee's discussions and decisions. The Chief Financial Officer ensures that appropriate financial and operational implications of cybersecurity risk are considered and integrated into our Enterprise Risk Management Strategy. The Chief Information Officer oversees our broader IT strategy, including cybersecurity, and presents quarterly to the Enterprise Risk Management Committee, bi-annually to the Audit Committee, and annually to the Board. The Chief Information Officer's expertise in information technology, cybersecurity, and strategic planning, forged over 24 years, 20 of which has been spent in leadership at global publicly traded companies, is integral to our approach to cybersecurity risk management. This expertise is crucial in aligning our cybersecurity initiatives with business objectives, ensuring that our strategies effectively support the Company's overall goals. The Director of Information Security, reporting to and collaborating with the Chief Information Officer, manages our Enterprise Cybersecurity team. Day-to-day responsibilities include the implementation of cybersecurity strategies, cybersecurity risk management, and enhancing defenses against evolving threats. Our Director of Information Security has over 30 years of IT experience, 10 of which have been spent leading the Company’s cybersecurity efforts. The Information Security plays a key role in shaping our cybersecurity strategy, ensuring alignment with industry standards and integration into our broader IT strategy.</t>
        </is>
      </c>
    </row>
    <row r="16">
      <c r="A16" s="4" t="inlineStr">
        <is>
          <t>Cybersecurity Risk Management Expertise of Management Responsible [Text Block]</t>
        </is>
      </c>
      <c r="B16" s="4" t="inlineStr">
        <is>
          <t>The Chief Information Officer's expertise in information technology, cybersecurity, and strategic planning, forged over 24 years, 20 of which has been spent in leadership at global publicly traded companies, is integral to our approach to cybersecurity risk management.</t>
        </is>
      </c>
    </row>
    <row r="17">
      <c r="A17" s="4" t="inlineStr">
        <is>
          <t>Cybersecurity Risk Process for Informing Management or Committees Responsible [Text Block]</t>
        </is>
      </c>
      <c r="B17" s="4" t="inlineStr">
        <is>
          <t>Quarterly, the Chief Information Officer presents detailed cybersecurity reports to the Enterprise Risk Committee, focusing on strategic initiatives and evolving threats. The Enterprise Risk Committee, meeting quarterly, evaluates cybersecurity within the broader organizational risk context, ensuring consistent assessment and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have been prepared in accordance with generally accepted accounting principles in the United States of America ("GAAP") and include the accounts of Albany International Corp. and its subsidiaries (the Company, Albany, we, us, or our) after elimination of intercompany transactions. Certain prior year amounts have been reclassified in order to conform to current year presentation. Global information system costs previously included in Corporate expenses are allocated to the segments. Management believes this presentation better reflects the performance of the segments and is how management will review segment performance on a going forward basis. See Note 3, Reportable Segments and Geographical Data, of the Notes to the Consolidated Financial Statements for more information on our segments. On August 31, 2023, the Company completed the acquisition of Heimbach GmbH ("Heimbach"), a privately-held manufacturer of paper machine clothing and technical textiles, as further described in Note 24, Business Combination , of the Notes to the Consolidated Financial Statements of our 2023 Annual Report on Form 10-K . The financial results of the acquired company are included in the Machine Clothing reportable segment since the date of the acquisition. The Company owns 90% of the common equity of Albany Safran Composites, LLC ("ASC") which is reported within the Albany Engineered Composites segment. The Company also owns 85% of Arcari, SRL ("Arcari"), a manufacturer of textile and plastic industrial technical products and conveyor belts, which is a subsidiary of Heimbach GmbH, the paper machine clothing manufacturer recently acquired by the Company and reported within the Machine Clothing segment. Additional information regarding noncontrolling interest is included in Note 10, Noncontrolling Interest , of the Notes to the Consolidated Financial Statements.</t>
        </is>
      </c>
    </row>
    <row r="5">
      <c r="A5" s="4" t="inlineStr">
        <is>
          <t>Estimates</t>
        </is>
      </c>
      <c r="B5" s="4" t="inlineStr">
        <is>
          <t>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financial instruments, including derivativ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materially differ from those estimates. Estimates and assumptions are reviewed periodically, and the effects of any revisions are reflected in the consolidated financial statements in the period they are determined to be necessary.</t>
        </is>
      </c>
    </row>
    <row r="6">
      <c r="A6" s="4" t="inlineStr">
        <is>
          <t>Revenue Recognition</t>
        </is>
      </c>
      <c r="B6" s="4" t="inlineStr">
        <is>
          <t>Revenue Recognition In our Machine Clothing ("MC") business segment, we recognize revenue at the point in time when we satisfy our performance obligations related to the manufacture and delivery of products. In our Albany Engineered Composites ("AEC") business segment, revenue from most long-term contracts is generally recognized over time using an input method as the measure of progress. The amount of revenue in excess of progress billings on long-term contracts is included in Contract assets, net, which represent rights to consideration that are conditional on something other than the passage of time, such as completion of remaining performance obligations. For over time contract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may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Net revenues in the AEC segment. We have a contract with a major customer for which revenue is recognized under a cost-plus-fee agreement. We also have fixed price long-term contracts, for which we use the percentage of completion (incurred cost to total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Additional accounting policies related to revenue from contracts with customers are set forth in Note 2, Revenue Recognition , of the Notes to the Consolidated Financial Statements. We limit the concentration of credit risk in receivables by closely monitoring credit and collection policies. We record allowances for sales returns as a deduction in the computation of Net revenues. Such provisions are recorded on the basis of written communication with customers and/or historical experience. Any value added taxes that are imposed on sales transactions are excluded from Net revenues.</t>
        </is>
      </c>
    </row>
    <row r="7">
      <c r="A7" s="4" t="inlineStr">
        <is>
          <t>Cost of Goods Sold</t>
        </is>
      </c>
      <c r="B7" s="4" t="inlineStr">
        <is>
          <t>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t>
        </is>
      </c>
    </row>
    <row r="8">
      <c r="A8" s="4" t="inlineStr">
        <is>
          <t>Selling, General, and Administrative (SG&amp;A) Expenses</t>
        </is>
      </c>
      <c r="B8" s="4" t="inlineStr">
        <is>
          <t>Selling, General, and Administrative ("SG&amp;A") Expenses Selling, general, and administrative expenses are primarily comprised of wages, incentive compensation, benefits, travel, professional fees, revaluation of trade foreign currency balances, global information system costs, and other costs, and are expensed as incurred. Selling expense includes costs related to contract acquisition and provisions for expected credit losses on financial assets measured at amortized cost. Technical and Research Expenses Technical and research expenses are charged to operations as incurred and consist primarily of compensation, supplies, and professional fees incurred in connection with intellectual property. The AEC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revenues, while expenses are included in Cost of goods sold.</t>
        </is>
      </c>
    </row>
    <row r="9">
      <c r="A9" s="4" t="inlineStr">
        <is>
          <t>Restructuring Expense</t>
        </is>
      </c>
      <c r="B9" s="4" t="inlineStr">
        <is>
          <t>Restructuring Expense We may incur expenses related to exiting a line of business or restructuring of our operations or organizational structure,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 time benefit arrangement are recognized at the communication date to employees. Costs related to contract termination, relocation of employees, outplacement and the consolidation or the closure of facilities, are recognized when incurred.</t>
        </is>
      </c>
    </row>
    <row r="10">
      <c r="A10" s="4" t="inlineStr">
        <is>
          <t>Income Taxes</t>
        </is>
      </c>
      <c r="B10" s="4" t="inlineStr">
        <is>
          <t>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t>
        </is>
      </c>
    </row>
    <row r="11">
      <c r="A11" s="4" t="inlineStr">
        <is>
          <t>Earnings Per Share</t>
        </is>
      </c>
      <c r="B11" s="4" t="inlineStr">
        <is>
          <t>Earnings Per Share Basic net income or loss per share is computed using the weighted average number of shares of Class A Common Stock outstanding during each year. Diluted net income per share includes the effect of all potentially dilutive securities. If we report a net loss from continuing operations, the diluted loss per share is equal to the basic earnings per share calculation.</t>
        </is>
      </c>
    </row>
    <row r="12">
      <c r="A12" s="4" t="inlineStr">
        <is>
          <t>Translation of Financial Statements</t>
        </is>
      </c>
      <c r="B12" s="4" t="inlineStr">
        <is>
          <t>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t>
        </is>
      </c>
    </row>
    <row r="13">
      <c r="A13" s="4" t="inlineStr">
        <is>
          <t>Cash and Cash Equivalents</t>
        </is>
      </c>
      <c r="B13" s="4" t="inlineStr">
        <is>
          <t>Cash and Cash Equivalents Cash and cash equivalents consist of cash and highly liquid short-term investments with original maturities of three months or less.</t>
        </is>
      </c>
    </row>
    <row r="14">
      <c r="A14" s="4" t="inlineStr">
        <is>
          <t>Accounts Receivable</t>
        </is>
      </c>
      <c r="B14" s="4" t="inlineStr">
        <is>
          <t>Accounts Receivable Accounts receivable includes trade and other accounts receivables and Bank promissory notes. In connection with certain sales in Asia Pacific, the Company accepts a bank promissory note as customer payment. The notes may be presented for payment at maturity, which is less than one year. In accordance with ASC 326, Current Expected Credit Losses ("CECL"),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t>
        </is>
      </c>
    </row>
    <row r="15">
      <c r="A15" s="4" t="inlineStr">
        <is>
          <t>Contract Assets and Contract Liabilities</t>
        </is>
      </c>
      <c r="B15" s="4" t="inlineStr">
        <is>
          <t>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t>
        </is>
      </c>
    </row>
    <row r="16">
      <c r="A16" s="4" t="inlineStr">
        <is>
          <t>Inventories</t>
        </is>
      </c>
      <c r="B16" s="4" t="inlineStr">
        <is>
          <t>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t>
        </is>
      </c>
    </row>
    <row r="17">
      <c r="A17" s="4" t="inlineStr">
        <is>
          <t>Leases</t>
        </is>
      </c>
      <c r="B17" s="4" t="inlineStr">
        <is>
          <t>Leases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e or operating, with classification affecting the pattern and classification of expense recognition in the income statement. Expenses related to operating leases are recognized on a straight-line basis, while those determined to be finance leases are recognized following a front-loaded expense profile, in which interest and amortization are presented separately in the income statement. Operating lease right of use asset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t>
        </is>
      </c>
    </row>
    <row r="18">
      <c r="A18" s="4" t="inlineStr">
        <is>
          <t>Debt</t>
        </is>
      </c>
      <c r="B18" s="4" t="inlineStr">
        <is>
          <t>Debt</t>
        </is>
      </c>
    </row>
    <row r="19">
      <c r="A19" s="4" t="inlineStr">
        <is>
          <t>Property, Plant and Equipment</t>
        </is>
      </c>
      <c r="B19" s="4" t="inlineStr">
        <is>
          <t>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capitalize internal and external costs incurred related to the software development stage . Capitalized salaries, travel, and consulting costs related to the software development totaled $1.2 million in 2024 and was not material in 2023.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t>
        </is>
      </c>
    </row>
    <row r="20">
      <c r="A20" s="4" t="inlineStr">
        <is>
          <t>Business Combinations</t>
        </is>
      </c>
      <c r="B20" s="4" t="inlineStr">
        <is>
          <t>Business Combinations</t>
        </is>
      </c>
    </row>
    <row r="21">
      <c r="A21" s="4" t="inlineStr">
        <is>
          <t>Goodwill, Intangibles, and Other Assets</t>
        </is>
      </c>
      <c r="B21" s="4" t="inlineStr">
        <is>
          <t>Goodwill, Intangibles, and Other Assets 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5, Goodwill and Other Intangible Assets , of the Notes to the Consolidated Financial Statements.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t>
        </is>
      </c>
    </row>
    <row r="22">
      <c r="A22" s="4" t="inlineStr">
        <is>
          <t>Stock-Based Compensation</t>
        </is>
      </c>
      <c r="B22" s="4" t="inlineStr">
        <is>
          <t>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Stock-Based Compensation</t>
        </is>
      </c>
    </row>
    <row r="23">
      <c r="A23" s="4" t="inlineStr">
        <is>
          <t>Derivatives</t>
        </is>
      </c>
      <c r="B23" s="4" t="inlineStr">
        <is>
          <t>Derivatives From time to time, we use derivatives to mitigat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to manage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on the Consolidated Balance Sheets. The changes in fair values of derivative contracts are recorded each period in earnings or accumulated other comprehensive income, depending on whether a derivative is effective as part of the hedged transaction. Gains and losses on derivative contracts reported in accumulated other comprehensive income are subsequently included in earnings in the periods in which earnings are affected by the hedged item. For transactions that are designated as an effective hedge, we perform an evaluation of the effectiveness of the hedge on the date of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S., changes in the fair value of derivatives are reported in other comprehensive income as part of Translation adjustments. The Company does not engage in derivative instruments for speculative or trading purposes. See Note 17, Financial Instruments, of the Notes to the Consolidated Financial Statements for additional information.</t>
        </is>
      </c>
    </row>
    <row r="24">
      <c r="A24" s="4" t="inlineStr">
        <is>
          <t>Pension, Postretirement, and Other Benefit Plans</t>
        </is>
      </c>
      <c r="B24" s="4" t="inlineStr">
        <is>
          <t>Pension, Postretirement, and Other Benefit Plans As described in Note 4, Pension, Postretirement, and Other Benefit Plans , of the Notes to the Consolidated Financial Statements, we have pension and postretirement benefit plans covering substantially all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determin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t>
        </is>
      </c>
    </row>
    <row r="25">
      <c r="A25" s="4" t="inlineStr">
        <is>
          <t>Government Grants</t>
        </is>
      </c>
      <c r="B25" s="4" t="inlineStr">
        <is>
          <t>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t>
        </is>
      </c>
    </row>
    <row r="26">
      <c r="A26" s="4" t="inlineStr">
        <is>
          <t>Recent Accounting Pronouncements</t>
        </is>
      </c>
      <c r="B26" s="4" t="inlineStr">
        <is>
          <t>Recent Accounting Pronouncements New Accounting Standards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standard had an impact on the segment disclosures presented in this Annual Report on Form 10-K, however, there was no impact to the results of operations, cash flows, and financial condition. See Note 3, Reportable Segments and Geographic Data , of the Notes to the Consolidated Financial Statements for additional information. New Accounting Standards Not Yet Adopted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March 2024, the FASB issued Accounting Standards Update No. 2024-01, "Compensation - Stock Compensation (Topic 718): Scope Application of Profits Interest and Similar Awards" (ASU 2024-01), which clarifies how an entity determines whether profits interest or similar awards should be considered within the scope of ASC 718 as a share-based payment arrangement or under ASC 710 or other ASC topics in a manner similar to a cash bonus or profit-sharing arrangement. The guidance is effective for annual periods beginning after December 15, 2024, and interim periods beginning within those annual periods. Early adoption is permitted for both interim and annual financial statements that have not yet been issued or made available for issuance. ASU 2024-01 should be applied either (1) retrospectively to all prior periods presented in the financial statements or (2) prospectively to profits interest and similar awards granted or modified on or after the date at which the entity first applies the amendments. We are currently evaluating the potential impact of adopting this new guidance on our consolidated financial statements and related disclosures. In November 2024, the FASB issued Accounting Standards Update No. 2024-03, "Income Statement – Reporting Comprehensive Income – Expense Disaggregation Disclosures (Subtopic 220-40): Disaggregation of Income Statement Expenses" (ASU 2024-03), which requires a public business entity to disclose specific information about certain costs and expenses in the notes to the financial statements for interim and annual reporting periods. The objective of the disclosure requirements is to provide disaggregated information of the public entity's expenses to help investors better understand the entity's performance; better assess the entity's prospects for future cash flows; and compare an entity's performance over time and with that of other entities. The disaggregation of relevant expense captions presented on the face of the income statement may include but is not limited to the following natural expenses: (1) purchases of inventory, (2) employee compensation, (3) depreciation, (4) intangible asset amortization, and (5) depreciation, depletion, and amortization. The guidance is effective for annual periods beginning after December 15, 2026, and for interim periods beginning after December 15, 2027. Early adoption is permitted. We are currently evaluating the potential impact of adopting this new guidance on our consolidated financial statements and related disclosures. Other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voluntarily stayed the final rule as a result of legal challenges that are pending judicial review. The disclosure requirements would apply to the Company's fiscal year beginning January 1, 2025, pending resolution of the stay. The Company is currently evaluating the final rule to determine its impact on the Company's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Transaction Gains and Losses</t>
        </is>
      </c>
      <c r="B4" s="4" t="inlineStr">
        <is>
          <t>The following table summarizes foreign currency transaction gains and losses recognized in the income statement: Years ended December 31, (in thousands) 2024 2023 2022 (Gains)/losses included in: Selling, general, and administrative expenses $ (4,495) $ 4,181 $ (554) Other (income)/expense, net (3,900) (2,916) (9,996) Total transaction (gains)/losses $ (8,395) $ 1,265 $ (10,5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ummary of Composition of Each Business Segment</t>
        </is>
      </c>
      <c r="B4" s="4" t="inlineStr">
        <is>
          <t>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t>
        </is>
      </c>
    </row>
    <row r="5">
      <c r="A5" s="4" t="inlineStr">
        <is>
          <t>Schedule of Disaggregation of Revenue For Each Product Group by Timing of Revenue Recognition</t>
        </is>
      </c>
      <c r="B5" s="4" t="inlineStr">
        <is>
          <t xml:space="preserve">The following table presents disaggregated revenue for each product group by timing of revenue recognition: For the year ended December 31, 2024 (in thousands) Point in Time Revenue Recognition Over Time Revenue Recognition Total Machine Clothing $ 745,978 $ 3,929 $ 749,907 Albany Engineered Composites ASC — 175,888 175,888 Other AEC 19,518 285,302 304,820 Total Albany Engineered Composites 19,518 461,190 480,708 Total net revenues $ 765,496 $ 465,119 $ 1,230,615 For the year ended December 31, 2023 (in thousands) Point in Time Revenue Recognition Over Time Revenue Recognition Total Machine Clothing $ 666,990 $ 3,778 $ 670,768 Albany Engineered Composites ASC — 184,184 184,184 Other AEC 20,546 272,411 292,957 Total Albany Engineered Composites 20,546 456,595 477,141 Total net revenues $ 687,536 $ 460,373 $ 1,147,909 For the year ended December 31, 2022 (in thousands) Point in Time Revenue Recognition Over Time Revenue Recognition Total Machine Clothing $ 605,863 $ 3,598 $ 609,461 Albany Engineered Composites ASC — 165,775 165,775 Other AEC 19,167 240,484 259,651 Total Albany Engineered Composites 19,167 406,259 425,426 Total net revenues $ 625,030 $ 409,857 $ 1,034,887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Years ended December 31, (in thousands) 2024 2023 2022 Americas PMC $ 341,204 $ 349,544 $ 321,170 Eurasia PMC 301,436 250,048 207,115 Engineered Fabrics 107,267 71,176 81,176 Total Machine Clothing net revenues $ 749,907 $ 670,768 $ 609,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8055</v>
      </c>
      <c r="C4" s="7" t="n">
        <v>111610</v>
      </c>
      <c r="D4" s="7" t="n">
        <v>96508</v>
      </c>
    </row>
    <row r="5">
      <c r="A5" s="3" t="inlineStr">
        <is>
          <t>Other comprehensive income, before tax:</t>
        </is>
      </c>
      <c r="B5" s="4" t="inlineStr">
        <is>
          <t xml:space="preserve"> </t>
        </is>
      </c>
      <c r="C5" s="4" t="inlineStr">
        <is>
          <t xml:space="preserve"> </t>
        </is>
      </c>
      <c r="D5" s="4" t="inlineStr">
        <is>
          <t xml:space="preserve"> </t>
        </is>
      </c>
    </row>
    <row r="6">
      <c r="A6" s="4" t="inlineStr">
        <is>
          <t>Foreign currency translation and other adjustments</t>
        </is>
      </c>
      <c r="B6" s="8" t="n">
        <v>-56551</v>
      </c>
      <c r="C6" s="8" t="n">
        <v>18593</v>
      </c>
      <c r="D6" s="8" t="n">
        <v>-40971</v>
      </c>
    </row>
    <row r="7">
      <c r="A7" s="4" t="inlineStr">
        <is>
          <t>Reclassification of loss on pension settlement</t>
        </is>
      </c>
      <c r="B7" s="8" t="n">
        <v>0</v>
      </c>
      <c r="C7" s="8" t="n">
        <v>0</v>
      </c>
      <c r="D7" s="8" t="n">
        <v>42657</v>
      </c>
    </row>
    <row r="8">
      <c r="A8" s="4" t="inlineStr">
        <is>
          <t>Pension/postretirement plan remeasurement</t>
        </is>
      </c>
      <c r="B8" s="8" t="n">
        <v>3888</v>
      </c>
      <c r="C8" s="8" t="n">
        <v>4302</v>
      </c>
      <c r="D8" s="8" t="n">
        <v>-2292</v>
      </c>
    </row>
    <row r="9">
      <c r="A9" s="3" t="inlineStr">
        <is>
          <t>Amortization of pension and postretirement liability adjustments:</t>
        </is>
      </c>
      <c r="B9" s="4" t="inlineStr">
        <is>
          <t xml:space="preserve"> </t>
        </is>
      </c>
      <c r="C9" s="4" t="inlineStr">
        <is>
          <t xml:space="preserve"> </t>
        </is>
      </c>
      <c r="D9" s="4" t="inlineStr">
        <is>
          <t xml:space="preserve"> </t>
        </is>
      </c>
    </row>
    <row r="10">
      <c r="A10" s="4" t="inlineStr">
        <is>
          <t>Prior service credit</t>
        </is>
      </c>
      <c r="B10" s="8" t="n">
        <v>-150</v>
      </c>
      <c r="C10" s="8" t="n">
        <v>-4122</v>
      </c>
      <c r="D10" s="8" t="n">
        <v>-4497</v>
      </c>
    </row>
    <row r="11">
      <c r="A11" s="4" t="inlineStr">
        <is>
          <t>Net actuarial loss</t>
        </is>
      </c>
      <c r="B11" s="8" t="n">
        <v>613</v>
      </c>
      <c r="C11" s="8" t="n">
        <v>1383</v>
      </c>
      <c r="D11" s="8" t="n">
        <v>3260</v>
      </c>
    </row>
    <row r="12">
      <c r="A12" s="4" t="inlineStr">
        <is>
          <t>Payments and amortization related to interest rate swaps included in earnings</t>
        </is>
      </c>
      <c r="B12" s="8" t="n">
        <v>-13547</v>
      </c>
      <c r="C12" s="8" t="n">
        <v>-15062</v>
      </c>
      <c r="D12" s="8" t="n">
        <v>468</v>
      </c>
    </row>
    <row r="13">
      <c r="A13" s="4" t="inlineStr">
        <is>
          <t>Derivative valuation adjustment</t>
        </is>
      </c>
      <c r="B13" s="8" t="n">
        <v>1261</v>
      </c>
      <c r="C13" s="8" t="n">
        <v>3512</v>
      </c>
      <c r="D13" s="8" t="n">
        <v>25396</v>
      </c>
    </row>
    <row r="14">
      <c r="A14" s="3" t="inlineStr">
        <is>
          <t>Income taxes related to items of other comprehensive income:</t>
        </is>
      </c>
      <c r="B14" s="4" t="inlineStr">
        <is>
          <t xml:space="preserve"> </t>
        </is>
      </c>
      <c r="C14" s="4" t="inlineStr">
        <is>
          <t xml:space="preserve"> </t>
        </is>
      </c>
      <c r="D14" s="4" t="inlineStr">
        <is>
          <t xml:space="preserve"> </t>
        </is>
      </c>
    </row>
    <row r="15">
      <c r="A15" s="4" t="inlineStr">
        <is>
          <t>Reclassification of loss on pension settlement</t>
        </is>
      </c>
      <c r="B15" s="8" t="n">
        <v>0</v>
      </c>
      <c r="C15" s="8" t="n">
        <v>0</v>
      </c>
      <c r="D15" s="8" t="n">
        <v>-16459</v>
      </c>
    </row>
    <row r="16">
      <c r="A16" s="4" t="inlineStr">
        <is>
          <t>Pension/postretirement plan remeasurement</t>
        </is>
      </c>
      <c r="B16" s="8" t="n">
        <v>-1283</v>
      </c>
      <c r="C16" s="8" t="n">
        <v>-673</v>
      </c>
      <c r="D16" s="8" t="n">
        <v>-370</v>
      </c>
    </row>
    <row r="17">
      <c r="A17" s="4" t="inlineStr">
        <is>
          <t>Amortization of pension and postretirement liability adjustments</t>
        </is>
      </c>
      <c r="B17" s="8" t="n">
        <v>-153</v>
      </c>
      <c r="C17" s="8" t="n">
        <v>904</v>
      </c>
      <c r="D17" s="8" t="n">
        <v>408</v>
      </c>
    </row>
    <row r="18">
      <c r="A18" s="4" t="inlineStr">
        <is>
          <t>Payments and amortization related to interest rate swaps included in earnings</t>
        </is>
      </c>
      <c r="B18" s="8" t="n">
        <v>3419</v>
      </c>
      <c r="C18" s="8" t="n">
        <v>3811</v>
      </c>
      <c r="D18" s="8" t="n">
        <v>-118</v>
      </c>
    </row>
    <row r="19">
      <c r="A19" s="4" t="inlineStr">
        <is>
          <t>Derivative valuation adjustment</t>
        </is>
      </c>
      <c r="B19" s="8" t="n">
        <v>-318</v>
      </c>
      <c r="C19" s="8" t="n">
        <v>-889</v>
      </c>
      <c r="D19" s="8" t="n">
        <v>-6425</v>
      </c>
    </row>
    <row r="20">
      <c r="A20" s="4" t="inlineStr">
        <is>
          <t>Comprehensive income</t>
        </is>
      </c>
      <c r="B20" s="8" t="n">
        <v>25234</v>
      </c>
      <c r="C20" s="8" t="n">
        <v>123369</v>
      </c>
      <c r="D20" s="8" t="n">
        <v>97565</v>
      </c>
    </row>
    <row r="21">
      <c r="A21" s="4" t="inlineStr">
        <is>
          <t>Comprehensive income/(loss) attributable to the noncontrolling interest</t>
        </is>
      </c>
      <c r="B21" s="8" t="n">
        <v>-543</v>
      </c>
      <c r="C21" s="8" t="n">
        <v>949</v>
      </c>
      <c r="D21" s="8" t="n">
        <v>856</v>
      </c>
    </row>
    <row r="22">
      <c r="A22" s="4" t="inlineStr">
        <is>
          <t>Comprehensive income attributable to the Company</t>
        </is>
      </c>
      <c r="B22" s="7" t="n">
        <v>25777</v>
      </c>
      <c r="C22" s="7" t="n">
        <v>122420</v>
      </c>
      <c r="D22" s="7" t="n">
        <v>96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s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by Reporting Segment</t>
        </is>
      </c>
      <c r="B4" s="4" t="inlineStr">
        <is>
          <t xml:space="preserve">The following tables show data by reportable segment that is regularly provided to the CODM, reconciled to consolidated totals included in the financial statements: Year ended December 31, 2024 (in thousands) MC AEC Corporate Total Net revenues $ 749,907 $ 480,708 $ — $ 1,230,615 Cost of goods sold 403,863 424,976 — 828,839 Gross profit 346,044 55,732 — 401,776 Selling, general and administrative expenses 123,120 47,421 40,341 210,882 Technical and research expenses 29,832 16,265 — 46,097 Restructuring expenses, net 9,460 3,649 329 13,438 Operating income/(loss) $ 183,632 $ (11,603) $ (40,670) $ 131,359 Certain prior year amounts have been reclassified in order to conform to current year presentation. Global information system costs previously included in Corporate expenses are allocated to the segments. Management believes this presentation better reflects the performance of the segments and is how management will review segment performance on a going forward basis. For the year ended December 31, 2024, Selling, general and administrative expenses include global information systems costs of $15.2 million, $15.7 million and $1.0 million for MC, AEC and Corporate, respectively. Global information systems costs were previously included in Corporate expenses. Year ended December 31, 2023 (in thousands) MC AEC Corporate Total Net revenues $ 670,768 $ 477,141 $ — $ 1,147,909 Cost of goods sold 339,210 384,981 — 724,191 Gross profit 331,558 92,160 — 423,718 Selling, general and administrative expenses 118,196 48,833 47,886 214,915 Technical and research expenses 24,651 15,976 — 40,627 Restructuring expenses, net 282 — — 282 Operating income/(loss) $ 188,429 $ 27,351 $ (47,886) $ 167,894 For the year ended December 31, 2023, Selling, general and administrative expenses include global information systems costs of $10.9 million, $14.2 million and $2.1 million for MC, AEC and Corporate, respectively. Global information systems costs were previously included in Corporate expenses. Year ended December 31, 2022 (in thousands) MC AEC Corporate Total Net revenues $ 609,461 $ 425,426 $ — $ 1,034,887 Cost of goods sold 297,176 347,929 — 645,105 Gross profit 312,285 77,497 — 389,782 Selling, general and administrative expenses 91,393 42,339 34,981 168,713 Technical and research expenses 24,588 15,353 — 39,941 Restructuring expenses, net 92 — 14 106 Operating income/(loss) $ 196,212 $ 19,805 $ (34,995) $ 181,022 For the year ended December 31, 2022, Selling, general and administrative expenses include global information systems costs of $10.0 million, $11.8 million and $1.0 million for MC, AEC and Corporate, respectively. Global information systems costs were previously included in Corporate expenses. Years ended December 31, (in thousands) 2024 2023 2022 Net revenues Machine Clothing $ 749,907 $ 670,768 $ 609,461 Albany Engineered Composites 480,708 477,141 425,426 Consolidated total $ 1,230,615 $ 1,147,909 $ 1,034,887 Gross profit Machine Clothing 346,044 331,558 312,285 Albany Engineered Composites 55,732 92,160 77,497 Consolidated total $ 401,776 $ 423,718 $ 389,782 Depreciation and amortization Machine Clothing 33,917 24,616 19,982 Albany Engineered Composites 54,228 50,764 47,578 Corporate 1,149 1,353 1,489 Consolidated total $ 89,294 $ 76,733 $ 69,049 Operating income/(loss) Machine Clothing 183,632 188,429 196,212 Albany Engineered Composites (11,603) 27,351 19,805 Corporate (40,670) (47,886) (34,995) Operating income $ 131,359 $ 167,894 $ 181,022 Reconciling items: Interest income (4,064) (6,566) (3,835) Interest expense 16,613 20,167 17,835 Pension settlement expense — — 49,128 Other (income)/expense, net 1,721 (6,163) (14,086) Income before income taxes $ 117,089 $ 160,456 $ 131,980 </t>
        </is>
      </c>
    </row>
    <row r="5">
      <c r="A5" s="4" t="inlineStr">
        <is>
          <t>Schedule of Operating Assets and Capital Expenditures by Reporting Segment</t>
        </is>
      </c>
      <c r="B5" s="4" t="inlineStr">
        <is>
          <t xml:space="preserve">The following table presents assets and capital expenditures by reportable segment: As of December 31, (in thousands) 2024 2023 2022 Segment assets Machine Clothing $ 600,603 $ 669,907 $ 455,390 Albany Engineered Composites 736,306 800,931 717,972 Reconciling items: Cash 115,283 173,420 291,776 Income taxes prepaid, receivable and deferred 47,944 33,984 23,134 Prepaid and Other assets 148,560 156,772 153,983 Total assets $ 1,648,696 $ 1,835,014 $ 1,642,255 Capital expenditures and purchased software Machine Clothing $ 21,270 $ 25,917 $ 20,901 Albany Engineered Composites 58,121 57,404 74,845 Corporate expenses 1,816 1,108 602 Total capital expenditures and purchased software $ 81,207 $ 84,429 $ 96,348 </t>
        </is>
      </c>
    </row>
    <row r="6">
      <c r="A6" s="4" t="inlineStr">
        <is>
          <t>Schedule of Financial Data by Geographic Area</t>
        </is>
      </c>
      <c r="B6" s="4" t="inlineStr">
        <is>
          <t xml:space="preserve">The following table shows data by geographic area. Net revenues are based on the location of the operation recording the final sale to the customer. Net revenues recorded by our entity in Switzerland are derived from products sold throughout Europe and Asia, and are invoiced in various currencies. Years ended December 31, (in thousands) 2024 2023 2022 Net revenues United States $ 650,532 $ 649,500 $ 586,779 Switzerland 109,751 115,207 119,069 Germany 86,991 32,239 4,461 France 81,141 77,573 76,826 China 67,732 65,135 63,914 Brazil 66,943 69,527 66,175 Mexico 57,928 58,874 58,519 Other countries 109,597 79,854 59,144 Total Net revenues $ 1,230,615 $ 1,147,909 $ 1,034,887 Property, plant and equipment, net United States $ 299,370 $ 303,578 $ 278,500 China 52,063 57,070 33,432 Germany 46,033 52,934 9,562 Mexico 38,762 46,759 42,320 France 30,935 31,069 31,382 United Kingdom 16,651 18,306 9,699 Canada 14,313 15,318 14,264 Spain 12,154 14,804 — Other countries 53,150 62,151 26,499 Total Property, plant and equipment, net $ 563,431 $ 601,989 $ 445,6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Othe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lan Benefit Obligations</t>
        </is>
      </c>
      <c r="B4" s="4" t="inlineStr">
        <is>
          <t>The following table sets forth the plan benefit obligations: As of December 31, 2024 As of December 31, 2023 (in thousands, except percentages) Pension plans Other postretirement benefits Pension plans Other postretirement benefits Benefit obligation, beginning of year $ 158,323 $ 28,684 $ 83,730 $ 35,658 Service cost 1,812 46 1,478 60 Interest cost 6,114 1,416 5,151 1,874 Plan participants' contributions 530 — 281 — Actuarial (gain)/loss (3,868) (709) 6,317 (6,131) Benefits paid (9,423) (2,651) (6,388) (2,795) Acquisitions — — 64,947 — Settlements and curtailments (7,805) — — — Plan amendments and other — — (1,985) — Foreign currency changes (8,572) (71) 4,792 18 Benefit obligation, end of year $ 137,111 $ 26,715 $ 158,323 $ 28,684 Accumulated benefit obligation $ 132,198 $ — $ 151,001 $ — Weighted average assumptions used to determine benefit obligations, end of year: Discount rate — U.S. plan 5.44 % 5.61 % 5.15 % 5.21 % Discount rate — non-U.S. plans 4.32 % 4.70 % 4.05 % 4.70 % Cash balance interest crediting rate - Switzerland pension plan 1.15 % — 1.30 % — Compensation increase — U.S. plan N/A N/A N/A N/A Compensation increase — non-U.S. plans 2.68 % 2.75 % 2.89 % 2.75 %</t>
        </is>
      </c>
    </row>
    <row r="5">
      <c r="A5" s="4" t="inlineStr">
        <is>
          <t>Schedule of Plan Assets</t>
        </is>
      </c>
      <c r="B5" s="4" t="inlineStr">
        <is>
          <t xml:space="preserve">The following sets forth information about plan assets: As of December 31, 2024 As of December 31, 2023 (in thousands) Pension plans Other postretirement benefits Pension plans Other postretirement benefits Fair value of plan assets, beginning of year $ 112,688 $ — $ 74,929 $ — Actual return on plan assets, net of expenses (408) — 6,285 — Employer contributions 8,744 2,651 3,629 2,795 Plan participants' contributions 530 — 281 — Benefits paid (9,423) (2,651) (6,388) (2,795) Acquisitions — — 30,941 — Settlements (3,811) — — — Other — — (832) — Foreign currency changes (5,183) — 3,843 — Fair value of plan assets, end of year $ 103,137 $ — $ 112,688 $ — </t>
        </is>
      </c>
    </row>
    <row r="6">
      <c r="A6" s="4" t="inlineStr">
        <is>
          <t>Schedule of Funded Status of Plans</t>
        </is>
      </c>
      <c r="B6" s="4" t="inlineStr">
        <is>
          <t xml:space="preserve">The funded status of the plans was as follows: As of December 31, 2024 As of December 31, 2023 (in thousands) Pension plans Other postretirement benefits Pension plans Other postretirement benefits Fair value of plan assets $ 103,137 $ — $ 112,688 $ — Benefit obligation 137,111 26,715 158,323 28,684 Funded status $ (33,974) $ (26,715) $ (45,635) $ (28,684) Accrued benefit cost, end of year $ (33,974) $ (26,715) $ (45,635) $ (28,684) Amounts recognized in the consolidated balance sheets consist of the following: Noncurrent asset $ 16,982 $ — $ 19,296 $ — Current liability (4,915) (2,772) (5,500) (2,808) Noncurrent liability (46,041) (23,943) (59,431) (25,876) Net amount recognized $ (33,974) $ (26,715) $ (45,635) $ (28,684) Amounts recognized in accumulated other comprehensive income consist of: Net actuarial loss $ 19,529 $ 1,345 $ 22,512 $ 1,991 Prior service cost/(credit) (96) (360) (132) (484) Net amount recognized $ 19,433 $ 985 $ 22,380 $ 1,507 </t>
        </is>
      </c>
    </row>
    <row r="7">
      <c r="A7" s="4" t="inlineStr">
        <is>
          <t>Schedule of Composition of Accrued Pension Cost</t>
        </is>
      </c>
      <c r="B7" s="4" t="inlineStr">
        <is>
          <t>The composition of the net pension plan funded status as of December 31, 2024 was as follows: (in thousands) U.S. plan Non-U.S. plans Total Pension plans with pension assets $ — $ 16,982 $ 16,982 Pension plans without pension assets (3,284) (47,672) (50,956) Total $ (3,284) $ (30,690) $ (33,974)</t>
        </is>
      </c>
    </row>
    <row r="8">
      <c r="A8" s="4" t="inlineStr">
        <is>
          <t>Schedule of Net Periodic Benefit Plan Cost</t>
        </is>
      </c>
      <c r="B8" s="4" t="inlineStr">
        <is>
          <t>The composition of the net periodic benefit plan cost for the years ended December 31, 2024, 2023, and 2022, was as follows: Pension plans Other postretirement benefits (in thousands, except percentages) 2024 2023 2022 2024 2023 2022 Components of net periodic benefit cost: Service cost $ 1,812 $ 1,478 $ 1,371 $ 46 $ 60 $ 114 Interest cost 6,114 5,151 4,917 1,416 1,874 1,221 Expected return on assets (5,430) (4,347) (5,979) — — — Amortization of prior service cost/(credit) (26) (32) (8) (124) (4,090) (4,488) Amortization of net actuarial loss 647 555 1,377 (34) 828 1,883 Settlement (33) — 49,128 — — — Curtailment (gain)/loss (37) — — — — — Net periodic benefit cost $ 3,047 $ 2,805 $ 50,806 $ 1,304 $ (1,328) $ (1,270) Weighted average assumptions used to determine net cost: Discount rate — U.S. plan 5.15 % 5.49 % 2.63 % 5.21 % 5.55 % 2.83 % Discount rate — non-U.S. plans 4.05 % 5.15 % 2.41 % 4.70 % 5.20 % 3.05 % Cash balance interest crediting rate - Switzerland pension plan 1.30 % 2.15 % 0.25 % — — — Expected return on plan assets — U.S. plan N/A N/A 3.07 % N/A N/A N/A Expected return on plan assets — non-U.S. plans 4.98 % 5.21 % 3.31 % N/A N/A N/A Rate of compensation increase — U.S. plan N/A N/A N/A N/A N/A N/A Rate of compensation increase — non-U.S. plans 2.89 % 3.08 % 2.70 % 2.75 % 2.75 % 2.75 %</t>
        </is>
      </c>
    </row>
    <row r="9">
      <c r="A9" s="4" t="inlineStr">
        <is>
          <t>Schedule of (Gains)/Losses Recognized in Other Comprehensive Income</t>
        </is>
      </c>
      <c r="B9" s="4" t="inlineStr">
        <is>
          <t>Pretax (gains)/losses on plan assets and benefit obligations recognized in other comprehensive income for the years ended December 31, 2024, 2023, and 2022, was as follows: Pension plans Other postretirement benefits (in thousands) 2024 2023 2022 2024 2023 2022 Settlements/curtailments $ 70 $ — $ (49,128) $ — $ — $ — Asset/liability loss/(gain) (2,023) 4,365 16,828 (709) (6,131) (6,658) Amortization of actuarial (loss) (646) (554) (1,377) 34 (828) (1,883) Amortization of prior service cost/(credit) 26 32 8 124 4,090 3,884 Currency impact (748) 757 (944) 28 (8) 15 Cost/(benefit) in Other comprehensive income $ (3,321) $ 4,600 $ (34,613) $ (523) $ (2,877) $ (4,642)</t>
        </is>
      </c>
    </row>
    <row r="10">
      <c r="A10" s="4" t="inlineStr">
        <is>
          <t>Schedule of Fair Value of Plan Assets</t>
        </is>
      </c>
      <c r="B10" s="4" t="inlineStr">
        <is>
          <t xml:space="preserve">As of December 31, 2024 and 2023, there were no investments expected to be sold at a value materially different than NAV. Assets at Fair Value as of December 31, 2024 (in thousands) Quoted prices in active markets Level 1 Significant other observable inputs Level 2 Significant Total Common Stocks and equity funds $ — $ 4,241 $ — $ 4,241 Debt securities — 49,940 — 49,940 Insurance contracts — — 3,528 3,528 Real Estate — — 3,244 3,244 Hedge Funds — — 836 836 Cash and short-term investments 5,323 — — 5,323 Total investments in the fair value hierarchy $ 5,323 $ 54,181 $ 7,608 67,112 Investments at net asset value: Common Stocks and equity funds 13,124 Fixed income funds 22,901 Limited partnerships — Total plan assets $ 103,137 Assets at Fair Value as of December 31, 2023 (in thousands) Quoted prices in active markets Level 1 Significant other observable inputs Level 2 Significant unobservable inputs Level 3 Total Common Stocks and equity funds $ — $ 4,159 $ — $ 4,159 Debt securities — 56,838 — 56,838 Insurance contracts — — 3,478 3,478 Real Estate — — 3,451 3,451 Hedge Funds — — 668 668 Cash and short-term investments 5,740 — — 5,740 Total investments in the fair value hierarchy $ 5,740 $ 60,997 $ 7,597 74,334 Investments at net asset value: Common Stocks and equity funds 12,608 Fixed income funds 25,746 Limited partnerships — Total plan assets $ 112,688 </t>
        </is>
      </c>
    </row>
    <row r="11">
      <c r="A11" s="4" t="inlineStr">
        <is>
          <t>Schedule of Reconciliation of Level 3 Assets</t>
        </is>
      </c>
      <c r="B11" s="4" t="inlineStr">
        <is>
          <t xml:space="preserve">The following tables present a reconciliation of Level 3 assets held during the years ended December 31, 2024 and 2023: (in thousands) December 31, 2023 Net realized gains Net unrealized gains Net purchases, issuances Net transfers (out of) Level 3 December 31, 2024 Insurance contracts - total level 3 assets $ 7,597 $ — $ 58 $ (47) $ — $ 7,608 (in thousands) December 31, 2022 Net realized gains Net unrealized gains Net purchases, issuances Net transfers (out of) Level 3 December 31, 2023 Insurance contracts - total level 3 assets $ 2,418 $ — $ 18 $ 5,161 $ — $ 7,597 </t>
        </is>
      </c>
    </row>
    <row r="12">
      <c r="A12" s="4" t="inlineStr">
        <is>
          <t>Schedule of Asset Allocation</t>
        </is>
      </c>
      <c r="B12" s="4" t="inlineStr">
        <is>
          <t>The asset allocation for the Company’s non-U.S. pension plans for 2024 and 2023, and the target allocation, by asset category, are as follows: Non-U.S. Plans Target Percentage of plan assets at plan measurement date Asset category 2024 2023 Equity securities 15 % 15 % 13 % Debt securities 70 % 70 % 73 % Real estate 3 % 3 % 3 % Other (1) 12 % 12 % 11 % 100 % 100 % 100 % (1) Other includes hedged equity and absolute return strategies, as well as private equity. The Company has procedures to closely monitor the performance of these investments and compares asset valuations to audited financial statements of the funds.</t>
        </is>
      </c>
    </row>
    <row r="13">
      <c r="A13" s="4" t="inlineStr">
        <is>
          <t>Schedule of Pension Plans with Projected Benefit Obligation and Accumulated Benefit Obligation in Excess of Plan Assets</t>
        </is>
      </c>
      <c r="B13" s="4" t="inlineStr">
        <is>
          <t xml:space="preserve">At the end of 2024 and 2023, the projected benefit obligation, accumulated benefit obligation, and fair value of plan assets for pension plans with projected benefit obligation and an accumulated benefit obligation in excess of plan assets were as follows: Plans with projected (in thousands) 2024 2023 Projected benefit obligation $ 55,067 $ 81,972 Fair value of plan assets 4,111 17,041 Plans with accumulated (in thousands) 2024 2023 Accumulated benefit obligation $ 52,493 $ 77,688 Fair value of plan assets 3,509 17,041 </t>
        </is>
      </c>
    </row>
    <row r="14">
      <c r="A14" s="4" t="inlineStr">
        <is>
          <t>Schedule of Expected Cash Flows</t>
        </is>
      </c>
      <c r="B14" s="4" t="inlineStr">
        <is>
          <t xml:space="preserve">Information about expected cash flows for the pension and other benefit obligations are as follows: (in thousands) Pension plans Other postretirement benefits Expected employer contributions and direct employer payments in the next fiscal year $ 5,707 $ 2,772 Expected benefit payments 2025 10,249 2,772 2026 10,244 2,672 2027 9,732 2,573 2028 9,963 2,474 2029 9,855 2,375 2030 to 2034 (expected, combined) 49,316 10,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charges reported in the Consolidated Statements of Income under “Restructuring expenses, net” and "Cost of goods sold": Year ended December 31, 2024 (in thousands) Total restructuring costs incurred Termination and other costs Impairment of assets Machine Clothing $ 11,165 $ 8,298 $ 2,867 Albany Engineered Composites 3,649 3,649 — Corporate 329 329 — Total restructuring expense $ 15,143 $ 12,276 $ 2,867 Year ended December 31, 2023 (in thousands) Total restructuring costs incurred Termination and other costs Impairment of assets Machine Clothing $ 282 $ 282 $ — Albany Engineered Composites — — — Corporate — — — Total restructuring expense $ 282 $ 282 $ — Year ended December 31, 2022 (in thousands) Total restructuring costs incurred Termination and other costs Impairment of assets Machine Clothing $ 92 $ 92 $ — Albany Engineered Composites — — — Corporate 14 14 — Total restructuring expense $ 106 $ 106 $ — </t>
        </is>
      </c>
    </row>
    <row r="5">
      <c r="A5" s="4" t="inlineStr">
        <is>
          <t>Schedule of Restructuring Liability</t>
        </is>
      </c>
      <c r="B5" s="4" t="inlineStr">
        <is>
          <t xml:space="preserve">The table below presents the changes in restructuring liabilities for 2024 and 2023: (in thousands) December 31, 2023 Restructuring charges accrued Payments Currency translation/other December 31, 2024 Total termination and other costs $ — $ 12,276 $ (7,378) $ 98 $ 4,996 As of December 31, 2024, we expect that the total $5.0 million of Accrued liabilities for restructuring will be paid within one year. December 31, Restructuring charges accrued Payments Currency translation/other December 31, 2023 Total termination and other costs $ — $ 282 $ (285) $ 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Expense</t>
        </is>
      </c>
      <c r="B4" s="4" t="inlineStr">
        <is>
          <t>The components of Other expense/(income), net, are: Years ended December 31, (in thousands) 2024 2023 2022 Currency transactions $ (3,900) $ (2,916) $ (9,996) Sale of IP addresses — — (3,420) Derivative instruments losses/(gains) 3,459 (351) (509) Bank fees and amortization of debt issuance costs 232 180 313 Components of net periodic pension and postretirement cost other than service 2,493 (61) (1,077) Other (563) (3,015) 603 Total other (income)/expense, net $ 1,721 $ (6,163) $ (14,0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Provision for income taxes consisted of the following: Years ended December 31, (in thousands) 2024 2023 2022 Income before income taxes: U.S. $ 26,660 $ 68,872 $ 20,422 Non-U.S. 90,429 91,584 111,558 $ 117,089 $ 160,456 $ 131,980 Income tax expense/(benefit) Current: Federal $ 2,682 $ 17,005 $ 9,781 State 4,724 2,030 5,126 Non-U.S. 34,053 34,110 28,605 $ 41,459 $ 53,145 $ 43,512 Deferred: Federal $ 1,699 $ (1,700) $ (9,592) State (804) 863 (1,866) Non-U.S. (13,320) (3,462) 3,418 $ (12,425) $ (4,299) $ (8,040) Total income tax expense $ 29,034 $ 48,846 $ 35,472 </t>
        </is>
      </c>
    </row>
    <row r="5">
      <c r="A5" s="4" t="inlineStr">
        <is>
          <t>Schedule of Reconciliation of the U.S. Federal Statutory Tax Rate to the Company's Effective Income Tax Rate</t>
        </is>
      </c>
      <c r="B5" s="4" t="inlineStr">
        <is>
          <t>A reconciliation of the U.S. federal statutory tax rate to the Company’s effective income tax rate is as follows: Years ended December 31, 2024 2023 2022 U.S. federal statutory tax rate 21.0 % 21.0 % 21.0 % State taxes, net of federal benefit 2.3 1.9 2.5 Non-U.S. local income taxes 2.3 1.4 3.8 U.S. permanent adjustments 0.6 0.8 1.4 Foreign permanent adjustments 1.0 0.7 (2.1) Foreign rate differential 2.1 2.0 3.1 Net U.S. tax on non-U.S. earnings and foreign withholdings 2.8 5.1 3.5 Provision for/(resolution) of tax audits and contingencies, net (1.3) 0.3 0.3 U.S. Pension Settlement - Release of Residual Tax Effect — — (4.0) Change in valuation allowances 4.4 (1.2) (0.6) Impact of Mexico net operating loss inflation revaluation (2.2) — — Establishment of deferred tax asset for Non-U.S. reserves (4.3) — — Impact of amended tax returns (0.8) — (0.1) Return to provision (2.2) (1.2) (1.1) Other adjustments (0.9) (0.4) (0.8) Effective income tax rate 24.8 % 30.4 % 26.9 %</t>
        </is>
      </c>
    </row>
    <row r="6">
      <c r="A6" s="4" t="inlineStr">
        <is>
          <t>Schedule of Deferred Tax Assets and Liabilities</t>
        </is>
      </c>
      <c r="B6" s="4" t="inlineStr">
        <is>
          <t xml:space="preserve">Significant components of the Company’s deferred tax assets and liabilities are as follows: For the year ended December 31 U.S. Non-U.S. (in thousands) 2024 2023 2024 2023 Deferred tax assets: Accounts receivable, net $ 502 $ 528 $ 1,138 $ 1,489 Inventories 2,473 1,608 1,636 1,429 Incentive compensation 1,453 5,843 750 1,162 Property, plant, equipment and intangibles, net — — — — Pension, post retirement benefits - non-current 6,440 6,939 2,202 4,899 Tax loss carryforwards 49 110 32,963 29,811 Tax credit carryforwards 3,602 3,167 29 19 Leases 12,192 8,685 2,205 2,463 Reserves 2,639 877 7,150 1,299 Deferred revenue — 244 — — Other 373 — 909 — Deferred tax assets before valuation allowance 29,723 28,001 48,982 42,571 Less: valuation allowance (1,826) (118) (13,670) (9,730) Total deferred tax assets $ 27,897 $ 27,883 $ 35,312 $ 32,841 Deferred tax liabilities: Unrepatriated foreign earnings $ 4,961 $ 4,270 $ — $ — Property, plant, equipment and intangibles, net 4,626 8,433 14,483 19,000 Basis difference in partner capital 1,420 1,719 — — Basis difference in investment 5,081 4,192 — — Derivatives 38 3,009 125 109 Leases 11,433 8,091 2,053 2,331 Deferred revenue 380 — 4,663 9,843 Other — 117 — 249 Total deferred tax liabilities 27,939 29,831 21,324 31,532 Net deferred tax (liability)/asset $ (42) $ (1,948) $ 13,988 $ 1,309 </t>
        </is>
      </c>
    </row>
    <row r="7">
      <c r="A7" s="4" t="inlineStr">
        <is>
          <t>Schedule of Operating and Capital Loss and Tax Credit Carryforwards</t>
        </is>
      </c>
      <c r="B7" s="4" t="inlineStr">
        <is>
          <t xml:space="preserve">As of December 31, 2024, the Company's net operating loss, capital loss and tax credit carryforwards were as follows: (in thousands) Expiration Period Net Operating and Capital Loss Carryforwards Tax Credit Carryforwards Jurisdiction U.S. Federal 2025 - 2034 $ — $ 2,797 U.S. State 2033 - 2048 940 357 U.S. State Indefinite — 448 Non-U.S. 2025 - 2040 6,192 — Non-U.S. Indefinite 133,174 — Balance at end of year $ 140,306 $ 3,602 </t>
        </is>
      </c>
    </row>
    <row r="8">
      <c r="A8" s="4" t="inlineStr">
        <is>
          <t>Schedule of Unrecognized Tax Benefits</t>
        </is>
      </c>
      <c r="B8" s="4" t="inlineStr">
        <is>
          <t xml:space="preserve">The following table provides a reconciliation of the beginning and ending amount of unrecognized tax benefits. If recognized, the $3.1 million would impact the effective tax rate as of December 31, 2024 as follows: (in thousands) 2024 2023 2022 Unrecognized tax benefits balance at January 1, $ 2,741 $ 792 $ 1,459 Increase in gross amounts of tax positions related to prior years 1,102 2,373 399 Decrease in gross amounts of tax positions related to prior years (224) — (929) Increase in gross amounts of tax positions related to current years — 196 37 Decrease due to settlements with tax authorities (460) — — Increase (decrease) due to lapse in statute of limitations 116 (656) — Currency translation (133) 36 (174) Unrecognized tax benefits balance at December 31, $ 3,142 $ 2,741 $ 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amounts used in computing earnings per share and the weighted average number of shares of potentially dilutive securities are as follows: Years ended December 31, (in thousands, except market price and earnings per share) 2024 2023 2022 Net income attributable to the Company $ 87,623 $ 111,120 $ 95,762 Weighted average number of shares: Weighted average number of shares used in calculating basic net income per share 31,231 31,171 31,339 Effect of dilutive stock-based compensation plans: Restricted stock units and multi-year awards 107 105 116 Weighted average number of shares used in calculating diluted net income per share 31,338 31,276 31,455 Net income per share: Basic $ 2.81 $ 3.56 $ 3.06 Diluted $ 2.80 $ 3.55 $ 3.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presents changes in the components of AOCI from January 1, 2022 to December 31, 2024: (in thousands) Translation adjustments Pension and postretirement liability adjustments Derivative valuation adjustment Total Other Comprehensive Income January 1, 2022 $ (105,880) $ (38,490) $ (1,614) $ (145,984) Other comprehensive income/(loss) before reclassifications (40,971) — 18,971 (22,000) Pension/postretirement settlements and curtailments, net of tax — 26,198 — 26,198 Pension/postretirement plan remeasurement, net of tax — (2,663) — (2,663) Interest expense related to swaps reclassified to the Statements of Income, net of tax — — 350 350 Pension and postretirement liability adjustments reclassified to Statements of Income, net of tax — (828) — (828) Net current period other comprehensive income (40,971) 22,707 19,321 1,057 December 31, 2022 $ (146,851) $ (15,783) $ 17,707 $ (144,927) Other comprehensive income/(loss) before reclassifications 21,950 (3,357) 2,623 21,216 Pension settlement expense, net of tax — — — — Pension/postretirement plan remeasurement, net of tax — 3,629 — 3,629 Interest expense related to swaps reclassified to the Statements of Income, net of tax — — (11,251) (11,251) Pension and postretirement liability adjustments reclassified to Statements of Income, net of tax — (1,835) — (1,835) Net current period other comprehensive income 21,950 (1,563) (8,628) 11,759 December 31, 2023 $ (124,901) $ (17,346) $ 9,079 $ (133,168) Other comprehensive income/(loss) before reclassifications (56,654) 103 943 (55,608) Pension/postretirement plan remeasurement, net of tax — 2,605 — 2,605 Interest expense related to swaps reclassified to the Statements of Income, net of tax — — (10,128) (10,128) Pension and postretirement liability adjustments reclassified to Statements of Income, net of tax — 310 — 310 Net current period other comprehensive income (56,654) 3,018 (9,185) (62,821) December 31, 2024 $ (181,555) $ (14,328) $ (106) $ (195,989)</t>
        </is>
      </c>
    </row>
    <row r="5">
      <c r="A5" s="4" t="inlineStr">
        <is>
          <t>Schedule of Items Reclassified to Statement of Income</t>
        </is>
      </c>
      <c r="B5" s="4" t="inlineStr">
        <is>
          <t>The table below presents the expense/(income) amounts reclassified, and the line items of the Statement of Income that were affected for the years ended December 31, 2024, 2023, and 2022. (in thousands) 2024 2023 2022 Pretax Derivative valuation reclassified from Accumulated Other Comprehensive Income: (Income)/Expense related to interest rate swaps included in Income before taxes (a) $ (13,547) $ (15,062) $ 468 Income tax effect 3,419 3,811 (118) Effect on net income due to items reclassified from Accumulated Other Comprehensive Income $ (10,128) $ (11,251) $ 350 Pretax pension and postretirement liabilities reclassified from Accumulated Other Comprehensive Income: Pension/postretirement settlements and curtailments $ — $ — $ 42,657 Amortization of prior service credit (150) (4,122) (4,497) Amortization of net actuarial loss 613 1,383 3,260 Total pretax amount reclassified (b) 463 (2,739) 41,420 Income tax effect (153) 904 (16,051) Effect on net income due to items reclassified from Accumulated Other Comprehensive Income $ 310 $ (1,835) $ 25,369 ________________________ (a) Reported as Interest expense, net in our Consolidated Statements of Income, are payments related to the interest rate swap agreements and amortization of swap buyouts (see Note 17, Financial Instruments , and Note 18, Fair-Value Measurements , of the Notes to the Consolidated Financial Statements). (b) Reported as Other (income)/expense, net in our Consolidated Statements of Income, the accumulated other comprehensive income components are included in the computation of net periodic pension cost (see Note 4, Pension, Postretirement, and Other Benefit Plans , of the Notes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ies: ASC Noncontrolling Interest: (in thousands, except percentages) 2024 2023 Net income/(loss) of Albany Safran Composites (ASC) $ 4,759 $ 6,036 Less: Return attributable to the Company's preferred holding 1,329 1,300 Net income/(loss) of ASC available for common ownership $ 3,430 $ 4,736 Ownership percentage of noncontrolling shareholder 10 % 10 % Net income/(loss) attributable to noncontrolling interest $ 343 $ 474 Noncontrolling interest, beginning of year $ 5,423 $ 4,494 Net income/(loss) attributable to noncontrolling interest 343 474 Changes in other comprehensive income attributable to noncontrolling interest (783) 455 ASC noncontrolling interest, end of year $ 4,983 $ 5,423 Arcari Noncontrolling Interest: (in thousands, except percentages) 2024 2023 Noncontrolling interest, beginning of year $ 529 $ — Initial equity related to Noncontrolling interest in Arcari — 509 Net income attributable to noncontrolling interest 89 16 Dividends to noncontrolling interests (166) — Changes in other comprehensive income attributable to noncontrolling interest (26) 4 Arcari noncontrolling interest, end of year $ 426 $ 529 Total noncontrolling interest, end of year $ 5,409 $ 5,9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As of December 31, 2024 and 2023, Accounts receivable consisted of the following: (in thousands) December 31, December 31, Trade and other accounts receivable $ 231,136 $ 272,351 Bank promissory notes 19,637 20,690 Allowance for expected credit losses (4,085) (5,260) Accounts receivable, net $ 246,688 $ 287,781 </t>
        </is>
      </c>
    </row>
    <row r="5">
      <c r="A5" s="4" t="inlineStr">
        <is>
          <t>Schedule of Contract Receivables</t>
        </is>
      </c>
      <c r="B5" s="4" t="inlineStr">
        <is>
          <t xml:space="preserve">As of December 31, 2024 and December 31, 2023, Noncurrent receivables were as follows: (in thousands) December 31, December 31, Noncurrent receivables $ — $ 4,414 Allowance for expected credit losses — (22) Noncurrent receivables, net $ — $ 4,392 </t>
        </is>
      </c>
    </row>
    <row r="6">
      <c r="A6" s="4" t="inlineStr">
        <is>
          <t>Schedule of Accounts Receivable, Allowance for Credit Loss</t>
        </is>
      </c>
      <c r="B6" s="4" t="inlineStr">
        <is>
          <t>The following tables present the (increases)/decreases in the allowance for credit losses for Accounts receivable: (in thousands) December 31, (Charge)/ benefit Currency Other December 31, Specific customer reserves $ (2,484) $ (541) $ 128 $ (37) $ (2,934) Incremental expected credit losses (2,776) 157 76 1,392 (1,151) Accounts receivable expected credit losses $ (5,260) $ (384) $ 204 $ 1,355 $ (4,085) (in thousands) December 31, 2022 (Charge)/ benefit Currency translation Other December 31, 2023 Specific customer reserves $ (2,076) $ (424) $ (74) $ 90 $ (2,484) Incremental expected credit losses (1,021) (187) (40) (1,528) (2,776) Accounts receivable expected credit losses $ (3,097) $ (611) $ (114) $ (1,438) $ (5,260) The following tables present the (increases)/decreases in the allowance for credit losses for Noncurrent receivables: (in thousands) December 31, (Charge)/ benefit Currency Other December 31, Noncurrent receivables expected credit losses $ (22) $ 22 $ — $ — $ — (in thousands) December 31, 2022 (Charge)/ benefit Currency translation Other December 31, 2023 Noncurrent receivables expected credit losses $ (140) $ 123 $ (5) $ — $ (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67,397 $ 183,189 Allowance for expected credit losses (840) (908) Contract assets, net $ 166,557 $ 182,281 Contract liabilities $ 6,085 $ 7,127 </t>
        </is>
      </c>
    </row>
    <row r="5">
      <c r="A5" s="4" t="inlineStr">
        <is>
          <t>Schedule of Contract with Customer, Contract Asset, Contract Liability, and Receivable</t>
        </is>
      </c>
      <c r="B5" s="4" t="inlineStr">
        <is>
          <t>The following tables present the (increases)/ decreases in the allowance for credit losses for Contract assets: (in thousands) December 31, (Charge)/ benefit Currency Other December 31, Contract assets expected credit losses $ (908) $ 52 $ 16 $ — $ (840) (in thousands) December 31, 2022 (Charge)/ benefit Currency translation Other December 31, 2023 Contract assets expected credit losses $ (748) $ (152) $ (8) $ — $ (9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5283</v>
      </c>
      <c r="C3" s="7" t="n">
        <v>173420</v>
      </c>
    </row>
    <row r="4">
      <c r="A4" s="4" t="inlineStr">
        <is>
          <t>Accounts receivable, net</t>
        </is>
      </c>
      <c r="B4" s="8" t="n">
        <v>246688</v>
      </c>
      <c r="C4" s="8" t="n">
        <v>287781</v>
      </c>
    </row>
    <row r="5">
      <c r="A5" s="4" t="inlineStr">
        <is>
          <t>Contract assets, net</t>
        </is>
      </c>
      <c r="B5" s="8" t="n">
        <v>166557</v>
      </c>
      <c r="C5" s="8" t="n">
        <v>182281</v>
      </c>
    </row>
    <row r="6">
      <c r="A6" s="4" t="inlineStr">
        <is>
          <t>Inventories</t>
        </is>
      </c>
      <c r="B6" s="8" t="n">
        <v>145845</v>
      </c>
      <c r="C6" s="8" t="n">
        <v>169567</v>
      </c>
    </row>
    <row r="7">
      <c r="A7" s="4" t="inlineStr">
        <is>
          <t>Income taxes prepaid and receivable</t>
        </is>
      </c>
      <c r="B7" s="8" t="n">
        <v>19187</v>
      </c>
      <c r="C7" s="8" t="n">
        <v>11043</v>
      </c>
    </row>
    <row r="8">
      <c r="A8" s="4" t="inlineStr">
        <is>
          <t>Prepaid expenses and other current assets</t>
        </is>
      </c>
      <c r="B8" s="8" t="n">
        <v>37132</v>
      </c>
      <c r="C8" s="8" t="n">
        <v>53872</v>
      </c>
    </row>
    <row r="9">
      <c r="A9" s="4" t="inlineStr">
        <is>
          <t>Total current assets</t>
        </is>
      </c>
      <c r="B9" s="8" t="n">
        <v>730692</v>
      </c>
      <c r="C9" s="8" t="n">
        <v>877964</v>
      </c>
    </row>
    <row r="10">
      <c r="A10" s="4" t="inlineStr">
        <is>
          <t>Property, plant and equipment, net</t>
        </is>
      </c>
      <c r="B10" s="8" t="n">
        <v>563431</v>
      </c>
      <c r="C10" s="8" t="n">
        <v>601989</v>
      </c>
    </row>
    <row r="11">
      <c r="A11" s="4" t="inlineStr">
        <is>
          <t>Intangibles, net</t>
        </is>
      </c>
      <c r="B11" s="8" t="n">
        <v>38127</v>
      </c>
      <c r="C11" s="8" t="n">
        <v>44646</v>
      </c>
    </row>
    <row r="12">
      <c r="A12" s="4" t="inlineStr">
        <is>
          <t>Goodwill</t>
        </is>
      </c>
      <c r="B12" s="8" t="n">
        <v>176261</v>
      </c>
      <c r="C12" s="8" t="n">
        <v>180181</v>
      </c>
    </row>
    <row r="13">
      <c r="A13" s="4" t="inlineStr">
        <is>
          <t>Deferred income taxes</t>
        </is>
      </c>
      <c r="B13" s="8" t="n">
        <v>28757</v>
      </c>
      <c r="C13" s="8" t="n">
        <v>22941</v>
      </c>
    </row>
    <row r="14">
      <c r="A14" s="4" t="inlineStr">
        <is>
          <t>Noncurrent receivables, net</t>
        </is>
      </c>
      <c r="B14" s="8" t="n">
        <v>0</v>
      </c>
      <c r="C14" s="8" t="n">
        <v>4392</v>
      </c>
    </row>
    <row r="15">
      <c r="A15" s="4" t="inlineStr">
        <is>
          <t>Other assets</t>
        </is>
      </c>
      <c r="B15" s="8" t="n">
        <v>111428</v>
      </c>
      <c r="C15" s="8" t="n">
        <v>102901</v>
      </c>
    </row>
    <row r="16">
      <c r="A16" s="4" t="inlineStr">
        <is>
          <t>Total assets</t>
        </is>
      </c>
      <c r="B16" s="8" t="n">
        <v>1648696</v>
      </c>
      <c r="C16" s="8" t="n">
        <v>1835014</v>
      </c>
    </row>
    <row r="17">
      <c r="A17" s="3" t="inlineStr">
        <is>
          <t>Current liabilities:</t>
        </is>
      </c>
      <c r="B17" s="4" t="inlineStr">
        <is>
          <t xml:space="preserve"> </t>
        </is>
      </c>
      <c r="C17" s="4" t="inlineStr">
        <is>
          <t xml:space="preserve"> </t>
        </is>
      </c>
    </row>
    <row r="18">
      <c r="A18" s="4" t="inlineStr">
        <is>
          <t>Accounts payable</t>
        </is>
      </c>
      <c r="B18" s="8" t="n">
        <v>66095</v>
      </c>
      <c r="C18" s="8" t="n">
        <v>87104</v>
      </c>
    </row>
    <row r="19">
      <c r="A19" s="4" t="inlineStr">
        <is>
          <t>Accrued liabilities</t>
        </is>
      </c>
      <c r="B19" s="8" t="n">
        <v>141904</v>
      </c>
      <c r="C19" s="8" t="n">
        <v>142988</v>
      </c>
    </row>
    <row r="20">
      <c r="A20" s="4" t="inlineStr">
        <is>
          <t>Current maturities of long-term debt</t>
        </is>
      </c>
      <c r="B20" s="8" t="n">
        <v>0</v>
      </c>
      <c r="C20" s="8" t="n">
        <v>4218</v>
      </c>
    </row>
    <row r="21">
      <c r="A21" s="4" t="inlineStr">
        <is>
          <t>Income taxes payable</t>
        </is>
      </c>
      <c r="B21" s="8" t="n">
        <v>18367</v>
      </c>
      <c r="C21" s="8" t="n">
        <v>14369</v>
      </c>
    </row>
    <row r="22">
      <c r="A22" s="4" t="inlineStr">
        <is>
          <t>Total current liabilities</t>
        </is>
      </c>
      <c r="B22" s="8" t="n">
        <v>226366</v>
      </c>
      <c r="C22" s="8" t="n">
        <v>248679</v>
      </c>
    </row>
    <row r="23">
      <c r="A23" s="4" t="inlineStr">
        <is>
          <t>Long-term debt</t>
        </is>
      </c>
      <c r="B23" s="8" t="n">
        <v>318531</v>
      </c>
      <c r="C23" s="8" t="n">
        <v>452667</v>
      </c>
    </row>
    <row r="24">
      <c r="A24" s="4" t="inlineStr">
        <is>
          <t>Other noncurrent liabilities</t>
        </is>
      </c>
      <c r="B24" s="8" t="n">
        <v>138830</v>
      </c>
      <c r="C24" s="8" t="n">
        <v>139385</v>
      </c>
    </row>
    <row r="25">
      <c r="A25" s="4" t="inlineStr">
        <is>
          <t>Deferred taxes and other liabilities</t>
        </is>
      </c>
      <c r="B25" s="8" t="n">
        <v>16022</v>
      </c>
      <c r="C25" s="8" t="n">
        <v>26963</v>
      </c>
    </row>
    <row r="26">
      <c r="A26" s="4" t="inlineStr">
        <is>
          <t>Total liabilities</t>
        </is>
      </c>
      <c r="B26" s="8" t="n">
        <v>699749</v>
      </c>
      <c r="C26" s="8" t="n">
        <v>867694</v>
      </c>
    </row>
    <row r="27">
      <c r="A27" s="4" t="inlineStr">
        <is>
          <t>Commitments and Contingencies (Note 2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5.00 per share; authorized 2,000,000 shares; none issued</t>
        </is>
      </c>
      <c r="B29" s="8" t="n">
        <v>0</v>
      </c>
      <c r="C29" s="8" t="n">
        <v>0</v>
      </c>
    </row>
    <row r="30">
      <c r="A30" s="4" t="inlineStr">
        <is>
          <t>Additional paid-in capital</t>
        </is>
      </c>
      <c r="B30" s="8" t="n">
        <v>452933</v>
      </c>
      <c r="C30" s="8" t="n">
        <v>448218</v>
      </c>
    </row>
    <row r="31">
      <c r="A31" s="4" t="inlineStr">
        <is>
          <t>Retained earnings</t>
        </is>
      </c>
      <c r="B31" s="8" t="n">
        <v>1065763</v>
      </c>
      <c r="C31" s="8" t="n">
        <v>1010942</v>
      </c>
    </row>
    <row r="32">
      <c r="A32" s="3" t="inlineStr">
        <is>
          <t>Accumulated items of other comprehensive income:</t>
        </is>
      </c>
      <c r="B32" s="4" t="inlineStr">
        <is>
          <t xml:space="preserve"> </t>
        </is>
      </c>
      <c r="C32" s="4" t="inlineStr">
        <is>
          <t xml:space="preserve"> </t>
        </is>
      </c>
    </row>
    <row r="33">
      <c r="A33" s="4" t="inlineStr">
        <is>
          <t>Translation adjustments</t>
        </is>
      </c>
      <c r="B33" s="8" t="n">
        <v>-181555</v>
      </c>
      <c r="C33" s="8" t="n">
        <v>-124901</v>
      </c>
    </row>
    <row r="34">
      <c r="A34" s="4" t="inlineStr">
        <is>
          <t>Pension and postretirement liability adjustments</t>
        </is>
      </c>
      <c r="B34" s="8" t="n">
        <v>-14328</v>
      </c>
      <c r="C34" s="8" t="n">
        <v>-17346</v>
      </c>
    </row>
    <row r="35">
      <c r="A35" s="4" t="inlineStr">
        <is>
          <t>Derivative valuation adjustment</t>
        </is>
      </c>
      <c r="B35" s="8" t="n">
        <v>-106</v>
      </c>
      <c r="C35" s="8" t="n">
        <v>9079</v>
      </c>
    </row>
    <row r="36">
      <c r="A36" s="4" t="inlineStr">
        <is>
          <t>Treasury stock (Class A), at cost; 9,844,746 shares in 2024 and 9,661,845 in 2023</t>
        </is>
      </c>
      <c r="B36" s="8" t="n">
        <v>-379210</v>
      </c>
      <c r="C36" s="8" t="n">
        <v>-364665</v>
      </c>
    </row>
    <row r="37">
      <c r="A37" s="4" t="inlineStr">
        <is>
          <t>Total Company shareholders’ equity</t>
        </is>
      </c>
      <c r="B37" s="8" t="n">
        <v>943538</v>
      </c>
      <c r="C37" s="8" t="n">
        <v>961368</v>
      </c>
    </row>
    <row r="38">
      <c r="A38" s="4" t="inlineStr">
        <is>
          <t>Noncontrolling interest</t>
        </is>
      </c>
      <c r="B38" s="8" t="n">
        <v>5409</v>
      </c>
      <c r="C38" s="8" t="n">
        <v>5952</v>
      </c>
    </row>
    <row r="39">
      <c r="A39" s="4" t="inlineStr">
        <is>
          <t>Total shareholders' equity</t>
        </is>
      </c>
      <c r="B39" s="8" t="n">
        <v>948947</v>
      </c>
      <c r="C39" s="8" t="n">
        <v>967320</v>
      </c>
    </row>
    <row r="40">
      <c r="A40" s="4" t="inlineStr">
        <is>
          <t>Total liabilities and shareholders’ equity</t>
        </is>
      </c>
      <c r="B40" s="8" t="n">
        <v>1648696</v>
      </c>
      <c r="C40" s="8" t="n">
        <v>1835014</v>
      </c>
    </row>
    <row r="41">
      <c r="A41" s="4" t="inlineStr">
        <is>
          <t>Common 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lass A Common Stock, par value $0.001 per share; authorized 100,000,000 shares; issued 40,917,539 in 2024 and 40,856,910 in 2023</t>
        </is>
      </c>
      <c r="B43" s="7" t="n">
        <v>41</v>
      </c>
      <c r="C43" s="7" t="n">
        <v>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As of December 31, 2024 and 2023, inventories consisted of the following: (in thousands) December 31, 2024 December 31, 2023 Raw materials $ 76,559 $ 79,611 Work in process 54,917 67,743 Finished goods 14,369 22,213 Total inventories $ 145,845 $ 169,5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table below sets forth the components of property, plant and equipment as of December 31, 2024 and 2023: (in thousands) 2024 2023 Estimated useful life Land and land improvements $ 28,161 $ 29,654 25 years for improvements Buildings 306,273 302,086 15 to 40 years Machinery and equipment 1,188,661 1,207,504 5 to 15 years Furniture and fixtures 11,457 11,409 5 years Computer and other equipment 25,024 24,120 3 to 10 years Software 69,932 69,191 5 to 8 years Capital expenditures in progress 75,262 90,759 Property, plant and equipment, gross 1,704,770 1,734,723 Accumulated depreciation and amortization (1,141,339) (1,132,734) Property, plant and equipment, net $ 563,431 $ 601,9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Intangible Assets and Goodwill</t>
        </is>
      </c>
      <c r="B4" s="4" t="inlineStr">
        <is>
          <t xml:space="preserve">The changes in intangible assets and goodwill from December 31, 2022 to December 31, 2024, were as follows: (in thousands, except for years) Amortization life in years Balance at December 31, 2023 Other Changes Amortization Currency Translation Balance at December 31, 2024 Finite-lived intangible assets: AEC Trademarks and trade names 6-15 $ 22 $ — $ (11) $ — $ 11 AEC Technology 10-15 3,426 — (569) (177) 2,680 AEC Intellectual property 15 911 — (83) — 828 AEC Customer relationships 8-15 25,485 — (3,480) (113) 21,892 Heimbach Developed technology 9 8,732 (289) (953) (486) 7,004 Total Finite-Lived intangible assets, net $ 38,576 $ (289) $ (5,096) $ (776) $ 32,415 Indefinite-lived intangible assets: Heimbach Trade name $ 6,070 $ — $ — $ (358) $ 5,712 MC Goodwill 66,873 — — (2,885) 63,988 AEC Goodwill 113,308 — — (1,035) 112,273 Total Indefinite-lived intangible assets $ 186,251 $ — $ — $ (4,278) $ 181,973 (in thousands, except for years) Amortization life in years Balance at December 31, Acquisition Amortization Currency Balance at December 31, Finite-lived intangible assets: AEC Trademarks and trade names 6-15 $ 34 $ — $ (12) $ — $ 22 AEC Technology 10-15 3,884 — (567) 109 3,426 AEC Intellectual property 15 994 — (83) — 911 AEC Customer relationships 8-15 28,899 — (3,480) 66 25,485 Heimbach Developed technology 9 — 8,918 (310) 124 8,732 Total Finite-Lived intangible assets, net $ 33,811 $ 8,918 $ (4,452) $ 299 $ 38,576 Indefinite-lived intangible assets: Heimbach Trade name $ — $ 5,982 $ — $ 88 $ 6,070 MC Goodwill 65,441 — — 1,432 66,873 AEC Goodwill 112,776 — — 532 113,308 Total Indefinite-lived intangible assets $ 178,217 $ 5,982 $ — $ 2,052 $ 186,251 </t>
        </is>
      </c>
    </row>
    <row r="5">
      <c r="A5" s="4" t="inlineStr">
        <is>
          <t>Schedule of Estimated Amortization Expense</t>
        </is>
      </c>
      <c r="B5" s="4" t="inlineStr">
        <is>
          <t xml:space="preserve">Estimated amortization expense of intangibles for the years ending December 31, 2025 through 2029, is as follows: Year Annual amortization (in thousands) 2025 $ 5,000 2026 5,000 2027 5,000 2028 4,900 2029 4,9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and 2023 consist of the following: (in thousands) 2024 2023 Salaries, wages and benefits $ 57,253 $ 72,373 Contract liabilities 6,085 7,127 Returns and allowances 9,422 10,232 Dividends 8,431 8,111 Pension and postretirement 8,744 9,356 Operating and finance lease liabilities 7,607 7,335 Other tax 7,329 10,171 Contract loss reserve 10,524 2,721 Freight 3,256 1,979 Professional fees 5,539 3,912 Restructuring 4,996 — Other 12,718 9,671 Total accrued liabilities $ 141,904 $ 142,9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4</t>
        </is>
      </c>
    </row>
    <row r="3">
      <c r="A3" s="3" t="inlineStr">
        <is>
          <t>Long-Term Debt and Lease Obligation [Abstract]</t>
        </is>
      </c>
      <c r="B3" s="4" t="inlineStr">
        <is>
          <t xml:space="preserve"> </t>
        </is>
      </c>
    </row>
    <row r="4">
      <c r="A4" s="4" t="inlineStr">
        <is>
          <t>Schedule of Long-term Debt Instruments</t>
        </is>
      </c>
      <c r="B4" s="4" t="inlineStr">
        <is>
          <t xml:space="preserve">The following table represents our outstanding debt as of December 31, 2024 and 2023: (in thousands, except interest rates) 2024 2023 Borrowings under the Amended Credit Agreement (1): USD borrowings $ 225,000 $ 446,000 EUR borrowings 93,485 — Foreign bank debt 46 10,885 Total bank debt 318,531 456,885 Less: Current maturities of long-term debt — 4,218 Long-term debt $ 318,531 $ 452,667 (1) The credit facility matures in August 2028. At the end of the December 31, 2024 and December 31, 2023, the USD interest rate in effect was 5.77% and 3.49%, respectively, including the effect of interest rate swaps; at the end of December 31, 2024, the EURIBOR interest rate was 4.09%, including the effect of interest rate swaps. </t>
        </is>
      </c>
    </row>
    <row r="5">
      <c r="A5" s="4" t="inlineStr">
        <is>
          <t>Schedule Interest Rate for Borrowings</t>
        </is>
      </c>
      <c r="B5" s="4" t="inlineStr">
        <is>
          <t>The applicable interest rate for borrowings under the Amended Credit Agreement is based on both Term SOFR and EURIBO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The following table presents the fair-value hierarchy for our Level 1 and Level 2 financial and non-financial assets and liabilities, which are measured at fair value on a recurring basis: December 31, 2024 December 31, 2023 (in thousands) Quoted prices in active markets (Level 1) Significant other observable inputs (Level 2) Quoted prices in active markets (Level 1) Significant other observable inputs (Level 2) Fair Value Assets: Cash equivalents $ 11,273 $ — $ 27,157 $ — Foreign currency option contracts — 1,725 Foreign currency forward contracts — 199 Other Assets: Common stock of unaffiliated foreign public company (a) 631 — 682 — Interest rate swaps — 149 — 12,214 Liabilities: Other Non-Current Liabilities Interest rate swaps — (218) — — (a) Original cost basis $0.5 million</t>
        </is>
      </c>
    </row>
    <row r="5">
      <c r="A5" s="4" t="inlineStr">
        <is>
          <t>Schedule of Derivative Instruments, Gain (Loss)</t>
        </is>
      </c>
      <c r="B5" s="4" t="inlineStr">
        <is>
          <t>(Gains)/losses related to changes in fair value of derivative instruments that were recognized in Other (income)/expense, net in the Consolidated Statements of Income were as follows: (in thousands) 2024 2023 2022 Derivatives not designated as hedging instruments: Foreign currency hedging (gains)/losses $ 3,459 $ (351) $ (5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As of December 31, 2024 and 2023, Other noncurrent liabilities consisted of the following: (in thousands) 2024 2023 Operating leases $ 61,062 $ 50,637 Postretirement benefits other than pensions 23,943 25,876 Pension liabilities 46,041 59,431 Incentive and deferred compensation 1,908 1,957 Other 5,876 1,484 Total other noncurrent liabilities $ 138,830 $ 139,3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For the years ended (in thousands) December 31, 2024 December 31, 2023 December 31, 2022 Finance lease: Amortization of right-of-use asset $ — $ — $ 416 Interest on lease liabilities — — 529 Operating lease: Fixed lease cost 10,776 9,591 6,036 Variable lease cost 516 108 438 Short-term lease cost 2,170 2,060 1,025 Total lease expense $ 13,462 $ 11,759 $ 8,444 </t>
        </is>
      </c>
    </row>
    <row r="5">
      <c r="A5" s="4" t="inlineStr">
        <is>
          <t>Schedule of Supplemental Cash Flow Information Related to Leases</t>
        </is>
      </c>
      <c r="B5" s="4" t="inlineStr">
        <is>
          <t xml:space="preserve">Supplemental cash flow information related to leases was as follows: For the years ended (in thousands) December 31, 2024 December 31, 2023 December 31, 2022 Cash paid for amounts included in the measurement of lease liabilities: Operating cash outflows from operating leases $ 11,204 $ 10,105 $ 6,612 Operating cash outflows from finance leases — — 529 Financing cash outflows from finance leases — — 654 Right-of-use assets obtained in exchange for lease obligations: Operating leases $ 17,698 $ 9,114 $ 38,559 </t>
        </is>
      </c>
    </row>
    <row r="6">
      <c r="A6" s="4" t="inlineStr">
        <is>
          <t>Schedule of Supplemental Balance Sheet Information Related to Leases</t>
        </is>
      </c>
      <c r="B6" s="4" t="inlineStr">
        <is>
          <t xml:space="preserve">Supplemental balance sheet information related to leases was as follows: (in thousands) December 31, 2024 December 31, 2023 Operating leases Right of use assets included in Other assets $ 61,671 $ 50,825 Lease liabilities included in Accrued liabilities $ 7,607 $ 7,335 Other noncurrent liabilities 61,062 50,637 Total operating lease liabilities $ 68,669 $ 57,972 </t>
        </is>
      </c>
    </row>
    <row r="7">
      <c r="A7" s="4" t="inlineStr">
        <is>
          <t>Schedule of Additional Information Related to Leases</t>
        </is>
      </c>
      <c r="B7" s="4" t="inlineStr">
        <is>
          <t>Additional information for leases existing at December 31, 2024 and 2023 was as follows: December 31, 2024 December 31, 2023 Weighted average remaining lease term Operating leases 13 years 10 years Weighted average discount rate Operating leases 5.8 % 5.4 %</t>
        </is>
      </c>
    </row>
    <row r="8">
      <c r="A8" s="4" t="inlineStr">
        <is>
          <t>Schedule of Maturities of Lease Liabilities</t>
        </is>
      </c>
      <c r="B8" s="4" t="inlineStr">
        <is>
          <t xml:space="preserve">Maturities of lease liabilities as of December 31, 2024 were as follows: (in thousands) Operating leases Year ending December 31, 2025 $ 11,351 2026 9,893 2027 8,414 2028 5,847 2029 5,354 Thereafter 57,958 Total lease payments 98,817 Less imputed interest (30,148) Total $ 68,6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Claims</t>
        </is>
      </c>
      <c r="B4" s="4" t="inlineStr">
        <is>
          <t>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22 3,609 43 32 3,598 $125 2023 3,598 19 27 3,606 74 2024 3,606 10 50 3,646 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s of Executive Management Share-based Compensation Activity</t>
        </is>
      </c>
      <c r="B4" s="4" t="inlineStr">
        <is>
          <t xml:space="preserve">Information with respect to these plans is presented below: (in thousands, except number of shares and weighted average grant date value per share) Number of shares Weighted average grant date value Year-end intrinsic value Shares potentially payable at January 1, 2022 107,630 $ 75.99 $ 8,179 Forfeitures — Payments (35,897) $ 84.27 Shares accrued based on 2022 performance 64,208 $ 86.00 Shares potentially payable at December 31, 2022 135,941 $ 79.11 $ 10,754 Forfeitures (9,035) $ 92.02 Payments (112,279) $ 86.35 Shares accrued based on 2023 performance 124,181 $ 92.52 Shares potentially payable at December 31, 2023 138,808 $ 84.41 $ 11,717 Forfeitures (14,689) $ 87.61 Payments (77,782) $ 89.44 Shares accrued based on 2024 performance 81,468 $ 91.80 Shares potentially payable at December 31, 2024 127,805 $ 85.69 $ 10,95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 (in dollars per share)</t>
        </is>
      </c>
      <c r="B2" s="7" t="n">
        <v>5</v>
      </c>
      <c r="C2" s="7" t="n">
        <v>5</v>
      </c>
    </row>
    <row r="3">
      <c r="A3" s="4" t="inlineStr">
        <is>
          <t>Preferred stock, shares authorized (in shares)</t>
        </is>
      </c>
      <c r="B3" s="8" t="n">
        <v>2000000</v>
      </c>
      <c r="C3" s="8" t="n">
        <v>2000000</v>
      </c>
    </row>
    <row r="4">
      <c r="A4" s="4" t="inlineStr">
        <is>
          <t>Preferred stock, shares issued (in shares)</t>
        </is>
      </c>
      <c r="B4" s="8" t="n">
        <v>0</v>
      </c>
      <c r="C4" s="8" t="n">
        <v>0</v>
      </c>
    </row>
    <row r="5">
      <c r="A5" s="4" t="inlineStr">
        <is>
          <t>Treasury stock, shares (in shares)</t>
        </is>
      </c>
      <c r="B5" s="8" t="n">
        <v>9844746</v>
      </c>
      <c r="C5" s="8" t="n">
        <v>9661845</v>
      </c>
    </row>
    <row r="6">
      <c r="A6" s="4" t="inlineStr">
        <is>
          <t>Common Class A</t>
        </is>
      </c>
      <c r="B6" s="4" t="inlineStr">
        <is>
          <t xml:space="preserve"> </t>
        </is>
      </c>
      <c r="C6" s="4" t="inlineStr">
        <is>
          <t xml:space="preserve"> </t>
        </is>
      </c>
    </row>
    <row r="7">
      <c r="A7" s="4" t="inlineStr">
        <is>
          <t>Common stock, par or stated value per share (in dollars per share)</t>
        </is>
      </c>
      <c r="B7" s="11" t="n">
        <v>0.001</v>
      </c>
      <c r="C7" s="11" t="n">
        <v>0.001</v>
      </c>
    </row>
    <row r="8">
      <c r="A8" s="4" t="inlineStr">
        <is>
          <t>Common stock, shares authorized (in shares)</t>
        </is>
      </c>
      <c r="B8" s="8" t="n">
        <v>100000000</v>
      </c>
      <c r="C8" s="8" t="n">
        <v>100000000</v>
      </c>
    </row>
    <row r="9">
      <c r="A9" s="4" t="inlineStr">
        <is>
          <t>Common stock, shares, issued (in shares)</t>
        </is>
      </c>
      <c r="B9" s="8" t="n">
        <v>40917539</v>
      </c>
      <c r="C9" s="8" t="n">
        <v>40856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holders Equity</t>
        </is>
      </c>
      <c r="B4" s="4" t="inlineStr">
        <is>
          <t>Activity in Shareholders’ equity for 2022, 2023, and 2024 is presented below: (in thousands) Class A Common Stock Additional paid-in capital Retained earnings Accumulated items of other Class A Treasury Stock Noncontrolling Interest Total Equity Shares Amount Shares Amount January 1, 2022 40,760 $ 41 $ 436,996 $ 863,057 $ (145,984) 8,665 $ (280,143) $ 3,638 $ 877,605 Net income — — — 95,762 — — — 746 96,508 Compensation and benefits paid or payable in shares 24 — 3,727 — — — — — 3,727 Options exercised 1 — 17 — — — — — 17 Shares issued to Directors' — — 800 — — (13) 285 — 1,085 Purchase of Treasury shares (a) — — — — — 1,023 (85,065) — (85,065) Dividends declared on Class A Common Stock, $0.88 per share — — — (27,501) — — — — (27,501) Cumulative translation adjustments — — — — (40,971) — — 110 (40,861) Pension and postretirement liability adjustments — — — — (3,491) — — — (3,491) Settlement of certain pension liabilities — — — — 26,198 26,198 Derivative valuation adjustment — — — — 19,321 — — — 19,321 December 31, 2022 40,785 $ 41 $ 441,540 $ 931,318 $ (144,927) 9,675 $ (364,923) $ 4,494 $ 867,543 (in thousands) Class A Additional paid-in capital Retained earnings Accumulated items of other Class A Noncontrolling Interest Total Equity Shares Amount Shares Amount January 1, 2023 40,785 $ 41 $ 441,540 $ 931,318 $ (144,927) 9,675 $ (364,923) $ 4,494 $ 867,543 Net income — — — 111,120 — — — 490 111,610 Compensation and benefits paid or payable in shares 71 — 5,851 — — — — — 5,851 Shares issued to Directors' — — 827 — — (13) 258 — 1,085 Dividends declared on Class A Common Stock, $1.01 per share — — — (31,496) — — — — (31,496) Initial equity related to Noncontrolling interest in Arcari — — — — — — — 509 509 Cumulative translation adjustments — — — — 21,950 — — 459 22,409 Pension and postretirement liability adjustments — — — — (1,563) — — — (1,563) Derivative valuation adjustment — — — — (8,628) — — — (8,628) December 31, 2023 40,856 $ 41 $ 448,218 $ 1,010,942 $ (133,168) 9,662 $ (364,665) $ 5,952 $ 967,320 (in thousands) Class A Common Stock Additional paid-in capital Retained earnings Accumulated items of other Class A Treasury Stock Noncontrolling Interest Total Equity Shares Amount Shares Amount January 1, 2024 40,856 $ 41 $ 448,218 $ 1,010,942 $ (133,168) 9,662 $ (364,665) $ 5,952 $ 967,320 Net income — — — 87,623 — — — 432 88,055 Compensation and benefits paid or payable in shares 51 — 3,812 — — — — — 3,812 Shares issued to Directors' 10 — 903 — — — — — 903 Purchase of Treasury shares (a) — — — — — 183 (14,545) — (14,545) Dividends declared on Class A Common Stock, $1.05 per share — — — (32,802) — — — — (32,802) Dividends paid to noncontrolling interests — — — — — — — (166) (166) Cumulative translation adjustments — — — — (56,654) — — (809) (57,463) Pension and postretirement liability adjustments — — — — 3,018 — — — 3,018 Derivative valuation adjustment — — — — (9,185) — — — (9,185) December 31, 2024 40,917 $ 41 $ 452,933 $ 1,065,763 $ (195,989) 9,845 $ (379,210) $ 5,409 $ 948,947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ounting Policies (Narrative) (Details) - USD ($) $ in Millions</t>
        </is>
      </c>
      <c r="B1" s="2" t="inlineStr">
        <is>
          <t>12 Months Ended</t>
        </is>
      </c>
    </row>
    <row r="2">
      <c r="B2" s="2" t="inlineStr">
        <is>
          <t>Dec. 31, 2024</t>
        </is>
      </c>
      <c r="C2" s="2" t="inlineStr">
        <is>
          <t>Dec. 31, 2023</t>
        </is>
      </c>
      <c r="D2" s="2" t="inlineStr">
        <is>
          <t>Oct. 31, 201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ssets for plan benefits, defined benefit plan</t>
        </is>
      </c>
      <c r="B4" s="7" t="n">
        <v>17</v>
      </c>
      <c r="C4" s="5" t="n">
        <v>19.3</v>
      </c>
      <c r="D4" s="4" t="inlineStr">
        <is>
          <t xml:space="preserve"> </t>
        </is>
      </c>
    </row>
    <row r="5">
      <c r="A5" s="4" t="inlineStr">
        <is>
          <t>Asse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ssets for plan benefits, defined benefit plan</t>
        </is>
      </c>
      <c r="B7" s="5" t="n">
        <v>0.6</v>
      </c>
      <c r="C7" s="6" t="n">
        <v>0.7</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apitalized internally developed software costs</t>
        </is>
      </c>
      <c r="B16" s="5" t="n">
        <v>1.2</v>
      </c>
      <c r="C16" s="7" t="n">
        <v>0</v>
      </c>
      <c r="D16" s="4" t="inlineStr">
        <is>
          <t xml:space="preserve"> </t>
        </is>
      </c>
    </row>
    <row r="17">
      <c r="A17" s="4" t="inlineStr">
        <is>
          <t>Software | Min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Software | Max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Useful life</t>
        </is>
      </c>
      <c r="B22" s="4" t="inlineStr">
        <is>
          <t>8 years</t>
        </is>
      </c>
      <c r="C22" s="4" t="inlineStr">
        <is>
          <t xml:space="preserve"> </t>
        </is>
      </c>
      <c r="D22" s="4" t="inlineStr">
        <is>
          <t xml:space="preserve"> </t>
        </is>
      </c>
    </row>
    <row r="23">
      <c r="A23" s="4" t="inlineStr">
        <is>
          <t>Albany Safran Composites, LLC</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Noncontrolling interest, ownership percentage by parent</t>
        </is>
      </c>
      <c r="B25" s="12" t="n">
        <v>0.9</v>
      </c>
      <c r="C25" s="4" t="inlineStr">
        <is>
          <t xml:space="preserve"> </t>
        </is>
      </c>
      <c r="D25" s="12" t="n">
        <v>0.9</v>
      </c>
    </row>
    <row r="26">
      <c r="A26" s="4" t="inlineStr">
        <is>
          <t>Arcari, SRL</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Noncontrolling interest, ownership percentage by parent</t>
        </is>
      </c>
      <c r="B28" s="12" t="n">
        <v>0.8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Foreign Currency Transaction Gains and Los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elling, general, and administrative expenses</t>
        </is>
      </c>
      <c r="B4" s="7" t="n">
        <v>-4495</v>
      </c>
      <c r="C4" s="7" t="n">
        <v>4181</v>
      </c>
      <c r="D4" s="7" t="n">
        <v>-554</v>
      </c>
    </row>
    <row r="5">
      <c r="A5" s="4" t="inlineStr">
        <is>
          <t>Other (income)/expense, net</t>
        </is>
      </c>
      <c r="B5" s="8" t="n">
        <v>-3900</v>
      </c>
      <c r="C5" s="8" t="n">
        <v>-2916</v>
      </c>
      <c r="D5" s="8" t="n">
        <v>-9996</v>
      </c>
    </row>
    <row r="6">
      <c r="A6" s="4" t="inlineStr">
        <is>
          <t>Total transaction (gains)/losses</t>
        </is>
      </c>
      <c r="B6" s="7" t="n">
        <v>-8395</v>
      </c>
      <c r="C6" s="7" t="n">
        <v>1265</v>
      </c>
      <c r="D6" s="7" t="n">
        <v>-105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amount</t>
        </is>
      </c>
      <c r="B4" s="7" t="n">
        <v>1100000</v>
      </c>
      <c r="C4" s="7" t="n">
        <v>1200000</v>
      </c>
      <c r="D4" s="7" t="n">
        <v>553000</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Operating income Increase (decrease)</t>
        </is>
      </c>
      <c r="B6" s="8" t="n">
        <v>131359</v>
      </c>
      <c r="C6" s="8" t="n">
        <v>167894</v>
      </c>
      <c r="D6" s="8" t="n">
        <v>181022</v>
      </c>
    </row>
    <row r="7">
      <c r="A7" s="4" t="inlineStr">
        <is>
          <t>Revenue, remaining performance obligation, amount</t>
        </is>
      </c>
      <c r="B7" s="8" t="n">
        <v>1100000</v>
      </c>
      <c r="C7" s="8" t="n">
        <v>1200000</v>
      </c>
      <c r="D7" s="8" t="n">
        <v>553000</v>
      </c>
    </row>
    <row r="8">
      <c r="A8" s="4" t="inlineStr">
        <is>
          <t>CH-53K programs | Albany Engineered Composite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Operating income Increase (decrease)</t>
        </is>
      </c>
      <c r="B10" s="8" t="n">
        <v>-25500</v>
      </c>
      <c r="C10" s="4" t="inlineStr">
        <is>
          <t xml:space="preserve"> </t>
        </is>
      </c>
      <c r="D10" s="4" t="inlineStr">
        <is>
          <t xml:space="preserve"> </t>
        </is>
      </c>
    </row>
    <row r="11">
      <c r="A11" s="4" t="inlineStr">
        <is>
          <t>Gulfstream program | Albany Engineered Composite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Operating income Increase (decrease)</t>
        </is>
      </c>
      <c r="B13" s="8" t="n">
        <v>-11400</v>
      </c>
      <c r="C13" s="4" t="inlineStr">
        <is>
          <t xml:space="preserve"> </t>
        </is>
      </c>
      <c r="D13" s="4" t="inlineStr">
        <is>
          <t xml:space="preserve"> </t>
        </is>
      </c>
    </row>
    <row r="14">
      <c r="A14" s="4" t="inlineStr">
        <is>
          <t>F-35 program | Albany Engineered Composite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Operating income Increase (decrease)</t>
        </is>
      </c>
      <c r="B16" s="8" t="n">
        <v>-3900</v>
      </c>
      <c r="C16" s="4" t="inlineStr">
        <is>
          <t xml:space="preserve"> </t>
        </is>
      </c>
      <c r="D16" s="4" t="inlineStr">
        <is>
          <t xml:space="preserve"> </t>
        </is>
      </c>
    </row>
    <row r="17">
      <c r="A17" s="4" t="inlineStr">
        <is>
          <t>Other program | Albany Engineered Composites</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Operating income Increase (decrease)</t>
        </is>
      </c>
      <c r="B19" s="8" t="n">
        <v>-2200</v>
      </c>
      <c r="C19" s="4" t="inlineStr">
        <is>
          <t xml:space="preserve"> </t>
        </is>
      </c>
      <c r="D19" s="4" t="inlineStr">
        <is>
          <t xml:space="preserve"> </t>
        </is>
      </c>
    </row>
    <row r="20">
      <c r="A20" s="4" t="inlineStr">
        <is>
          <t>Long term contract</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Operating income Increase (decrease)</t>
        </is>
      </c>
      <c r="B22" s="8" t="n">
        <v>-43200</v>
      </c>
      <c r="C22" s="7" t="n">
        <v>-4100</v>
      </c>
      <c r="D22" s="7" t="n">
        <v>500</v>
      </c>
    </row>
    <row r="23">
      <c r="A23" s="4" t="inlineStr">
        <is>
          <t>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Revenue from Contract with Customer [Abstract]</t>
        </is>
      </c>
      <c r="B24" s="4" t="inlineStr">
        <is>
          <t xml:space="preserve"> </t>
        </is>
      </c>
      <c r="C24" s="4" t="inlineStr">
        <is>
          <t xml:space="preserve"> </t>
        </is>
      </c>
      <c r="D24" s="4" t="inlineStr">
        <is>
          <t xml:space="preserve"> </t>
        </is>
      </c>
    </row>
    <row r="25">
      <c r="A25" s="4" t="inlineStr">
        <is>
          <t>Revenue, remaining performance obligation, amount</t>
        </is>
      </c>
      <c r="B25" s="8" t="n">
        <v>151000</v>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amount</t>
        </is>
      </c>
      <c r="B27" s="7" t="n">
        <v>151000</v>
      </c>
      <c r="C27" s="4" t="inlineStr">
        <is>
          <t xml:space="preserve"> </t>
        </is>
      </c>
      <c r="D27" s="4" t="inlineStr">
        <is>
          <t xml:space="preserve"> </t>
        </is>
      </c>
    </row>
    <row r="28">
      <c r="A28" s="4" t="inlineStr">
        <is>
          <t>Revenue, remaining performance obligation, expected timing of satisfaction, period</t>
        </is>
      </c>
      <c r="B28" s="4" t="inlineStr">
        <is>
          <t>1 year</t>
        </is>
      </c>
      <c r="C28" s="4" t="inlineStr">
        <is>
          <t xml:space="preserve"> </t>
        </is>
      </c>
      <c r="D28" s="4" t="inlineStr">
        <is>
          <t xml:space="preserve"> </t>
        </is>
      </c>
    </row>
    <row r="29">
      <c r="A29" s="4" t="inlineStr">
        <is>
          <t>Revenue, Remaining Performance Obligation, Expected Timing of Satisfaction, Start Date [Axis]: 2026-01-01</t>
        </is>
      </c>
      <c r="B29" s="4" t="inlineStr">
        <is>
          <t xml:space="preserve"> </t>
        </is>
      </c>
      <c r="C29" s="4" t="inlineStr">
        <is>
          <t xml:space="preserve"> </t>
        </is>
      </c>
      <c r="D29" s="4" t="inlineStr">
        <is>
          <t xml:space="preserve"> </t>
        </is>
      </c>
    </row>
    <row r="30">
      <c r="A30" s="3" t="inlineStr">
        <is>
          <t>Revenue from Contract with Customer [Abstract]</t>
        </is>
      </c>
      <c r="B30" s="4" t="inlineStr">
        <is>
          <t xml:space="preserve"> </t>
        </is>
      </c>
      <c r="C30" s="4" t="inlineStr">
        <is>
          <t xml:space="preserve"> </t>
        </is>
      </c>
      <c r="D30" s="4" t="inlineStr">
        <is>
          <t xml:space="preserve"> </t>
        </is>
      </c>
    </row>
    <row r="31">
      <c r="A31" s="4" t="inlineStr">
        <is>
          <t>Revenue, remaining performance obligation, amount</t>
        </is>
      </c>
      <c r="B31" s="7" t="n">
        <v>147000</v>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Revenue, remaining performance obligation, amount</t>
        </is>
      </c>
      <c r="B33" s="7" t="n">
        <v>147000</v>
      </c>
      <c r="C33" s="4" t="inlineStr">
        <is>
          <t xml:space="preserve"> </t>
        </is>
      </c>
      <c r="D33" s="4" t="inlineStr">
        <is>
          <t xml:space="preserve"> </t>
        </is>
      </c>
    </row>
    <row r="34">
      <c r="A34" s="4" t="inlineStr">
        <is>
          <t>Revenue, remaining performance obligation, expected timing of satisfaction, period</t>
        </is>
      </c>
      <c r="B34" s="4" t="inlineStr">
        <is>
          <t>1 year</t>
        </is>
      </c>
      <c r="C34" s="4" t="inlineStr">
        <is>
          <t xml:space="preserve"> </t>
        </is>
      </c>
      <c r="D34" s="4" t="inlineStr">
        <is>
          <t xml:space="preserve"> </t>
        </is>
      </c>
    </row>
    <row r="35">
      <c r="A35" s="4" t="inlineStr">
        <is>
          <t>Revenue, Remaining Performance Obligation, Expected Timing of Satisfaction, Start Date [Axis]: 2027-01-01</t>
        </is>
      </c>
      <c r="B35" s="4" t="inlineStr">
        <is>
          <t xml:space="preserve"> </t>
        </is>
      </c>
      <c r="C35" s="4" t="inlineStr">
        <is>
          <t xml:space="preserve"> </t>
        </is>
      </c>
      <c r="D35" s="4" t="inlineStr">
        <is>
          <t xml:space="preserve"> </t>
        </is>
      </c>
    </row>
    <row r="36">
      <c r="A36" s="3" t="inlineStr">
        <is>
          <t>Revenue from Contract with Customer [Abstract]</t>
        </is>
      </c>
      <c r="B36" s="4" t="inlineStr">
        <is>
          <t xml:space="preserve"> </t>
        </is>
      </c>
      <c r="C36" s="4" t="inlineStr">
        <is>
          <t xml:space="preserve"> </t>
        </is>
      </c>
      <c r="D36" s="4" t="inlineStr">
        <is>
          <t xml:space="preserve"> </t>
        </is>
      </c>
    </row>
    <row r="37">
      <c r="A37" s="4" t="inlineStr">
        <is>
          <t>Revenue, remaining performance obligation, amount</t>
        </is>
      </c>
      <c r="B37" s="7" t="n">
        <v>143000</v>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Revenue, remaining performance obligation, amount</t>
        </is>
      </c>
      <c r="B39" s="7" t="n">
        <v>143000</v>
      </c>
      <c r="C39" s="4" t="inlineStr">
        <is>
          <t xml:space="preserve"> </t>
        </is>
      </c>
      <c r="D39" s="4" t="inlineStr">
        <is>
          <t xml:space="preserve"> </t>
        </is>
      </c>
    </row>
    <row r="40">
      <c r="A40" s="4" t="inlineStr">
        <is>
          <t>Revenue, remaining performance obligation, expected timing of satisfaction, period</t>
        </is>
      </c>
      <c r="B40" s="4" t="inlineStr">
        <is>
          <t>1 year</t>
        </is>
      </c>
      <c r="C40" s="4" t="inlineStr">
        <is>
          <t xml:space="preserve"> </t>
        </is>
      </c>
      <c r="D40" s="4" t="inlineStr">
        <is>
          <t xml:space="preserve"> </t>
        </is>
      </c>
    </row>
    <row r="41">
      <c r="A41" s="4" t="inlineStr">
        <is>
          <t>Revenue, Remaining Performance Obligation, Expected Timing of Satisfaction, Start Date [Axis]: 2028-01-01</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Revenue, remaining performance obligation, expected timing of satisfaction, period</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For Each Product Group by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1230615</v>
      </c>
      <c r="C4" s="7" t="n">
        <v>1147909</v>
      </c>
      <c r="D4" s="7" t="n">
        <v>1034887</v>
      </c>
    </row>
    <row r="5">
      <c r="A5" s="4" t="inlineStr">
        <is>
          <t>Point in Time  Revenue Recogni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8" t="n">
        <v>765496</v>
      </c>
      <c r="C7" s="8" t="n">
        <v>687536</v>
      </c>
      <c r="D7" s="8" t="n">
        <v>625030</v>
      </c>
    </row>
    <row r="8">
      <c r="A8" s="4" t="inlineStr">
        <is>
          <t>Over Time  Revenue Recogni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8" t="n">
        <v>465119</v>
      </c>
      <c r="C10" s="8" t="n">
        <v>460373</v>
      </c>
      <c r="D10" s="8" t="n">
        <v>409857</v>
      </c>
    </row>
    <row r="11">
      <c r="A11" s="4" t="inlineStr">
        <is>
          <t>Machine Cloth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8" t="n">
        <v>749907</v>
      </c>
      <c r="C13" s="8" t="n">
        <v>670768</v>
      </c>
      <c r="D13" s="8" t="n">
        <v>609461</v>
      </c>
    </row>
    <row r="14">
      <c r="A14" s="4" t="inlineStr">
        <is>
          <t>Machine Clothing | Point in Time  Revenue Recogni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8" t="n">
        <v>745978</v>
      </c>
      <c r="C16" s="8" t="n">
        <v>666990</v>
      </c>
      <c r="D16" s="8" t="n">
        <v>605863</v>
      </c>
    </row>
    <row r="17">
      <c r="A17" s="4" t="inlineStr">
        <is>
          <t>Machine Clothing | Over Time  Revenue Recogni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8" t="n">
        <v>3929</v>
      </c>
      <c r="C19" s="8" t="n">
        <v>3778</v>
      </c>
      <c r="D19" s="8" t="n">
        <v>3598</v>
      </c>
    </row>
    <row r="20">
      <c r="A20" s="4" t="inlineStr">
        <is>
          <t>Albany Engineered Composi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8" t="n">
        <v>480708</v>
      </c>
      <c r="C22" s="8" t="n">
        <v>477141</v>
      </c>
      <c r="D22" s="8" t="n">
        <v>425426</v>
      </c>
    </row>
    <row r="23">
      <c r="A23" s="4" t="inlineStr">
        <is>
          <t>Albany Engineered Composites | Point in Time  Revenue Recogni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8" t="n">
        <v>19518</v>
      </c>
      <c r="C25" s="8" t="n">
        <v>20546</v>
      </c>
      <c r="D25" s="8" t="n">
        <v>19167</v>
      </c>
    </row>
    <row r="26">
      <c r="A26" s="4" t="inlineStr">
        <is>
          <t>Albany Engineered Composites | Over Time  Revenue Recogni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8" t="n">
        <v>461190</v>
      </c>
      <c r="C28" s="8" t="n">
        <v>456595</v>
      </c>
      <c r="D28" s="8" t="n">
        <v>406259</v>
      </c>
    </row>
    <row r="29">
      <c r="A29" s="4" t="inlineStr">
        <is>
          <t>AS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s</t>
        </is>
      </c>
      <c r="B31" s="8" t="n">
        <v>175888</v>
      </c>
      <c r="C31" s="8" t="n">
        <v>184184</v>
      </c>
      <c r="D31" s="8" t="n">
        <v>165775</v>
      </c>
    </row>
    <row r="32">
      <c r="A32" s="4" t="inlineStr">
        <is>
          <t>ASC | Point in Time  Revenue Recogni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s</t>
        </is>
      </c>
      <c r="B34" s="8" t="n">
        <v>0</v>
      </c>
      <c r="C34" s="8" t="n">
        <v>0</v>
      </c>
      <c r="D34" s="8" t="n">
        <v>0</v>
      </c>
    </row>
    <row r="35">
      <c r="A35" s="4" t="inlineStr">
        <is>
          <t>ASC | Over Time  Revenue Recogni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s</t>
        </is>
      </c>
      <c r="B37" s="8" t="n">
        <v>175888</v>
      </c>
      <c r="C37" s="8" t="n">
        <v>184184</v>
      </c>
      <c r="D37" s="8" t="n">
        <v>165775</v>
      </c>
    </row>
    <row r="38">
      <c r="A38" s="4" t="inlineStr">
        <is>
          <t>Other AE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s</t>
        </is>
      </c>
      <c r="B40" s="8" t="n">
        <v>304820</v>
      </c>
      <c r="C40" s="8" t="n">
        <v>292957</v>
      </c>
      <c r="D40" s="8" t="n">
        <v>259651</v>
      </c>
    </row>
    <row r="41">
      <c r="A41" s="4" t="inlineStr">
        <is>
          <t>Other AEC | Point in Time  Revenue Recogni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s</t>
        </is>
      </c>
      <c r="B43" s="8" t="n">
        <v>19518</v>
      </c>
      <c r="C43" s="8" t="n">
        <v>20546</v>
      </c>
      <c r="D43" s="8" t="n">
        <v>19167</v>
      </c>
    </row>
    <row r="44">
      <c r="A44" s="4" t="inlineStr">
        <is>
          <t>Other AEC | Over Time  Revenue Recogni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revenues</t>
        </is>
      </c>
      <c r="B46" s="7" t="n">
        <v>285302</v>
      </c>
      <c r="C46" s="7" t="n">
        <v>272411</v>
      </c>
      <c r="D46" s="7" t="n">
        <v>2404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 MC Segment Revenue by Significant Product or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Machine Clothing net revenues</t>
        </is>
      </c>
      <c r="B4" s="7" t="n">
        <v>1230615</v>
      </c>
      <c r="C4" s="7" t="n">
        <v>1147909</v>
      </c>
      <c r="D4" s="7" t="n">
        <v>1034887</v>
      </c>
    </row>
    <row r="5">
      <c r="A5" s="4" t="inlineStr">
        <is>
          <t>Machine Cloth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Machine Clothing net revenues</t>
        </is>
      </c>
      <c r="B7" s="8" t="n">
        <v>749907</v>
      </c>
      <c r="C7" s="8" t="n">
        <v>670768</v>
      </c>
      <c r="D7" s="8" t="n">
        <v>609461</v>
      </c>
    </row>
    <row r="8">
      <c r="A8" s="4" t="inlineStr">
        <is>
          <t>Machine Clothing | Americas PM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Machine Clothing net revenues</t>
        </is>
      </c>
      <c r="B10" s="8" t="n">
        <v>341204</v>
      </c>
      <c r="C10" s="8" t="n">
        <v>349544</v>
      </c>
      <c r="D10" s="8" t="n">
        <v>321170</v>
      </c>
    </row>
    <row r="11">
      <c r="A11" s="4" t="inlineStr">
        <is>
          <t>Machine Clothing | Eurasia PM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Machine Clothing net revenues</t>
        </is>
      </c>
      <c r="B13" s="8" t="n">
        <v>301436</v>
      </c>
      <c r="C13" s="8" t="n">
        <v>250048</v>
      </c>
      <c r="D13" s="8" t="n">
        <v>207115</v>
      </c>
    </row>
    <row r="14">
      <c r="A14" s="4" t="inlineStr">
        <is>
          <t>Machine Clothing | Engineered Fab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Machine Clothing net revenues</t>
        </is>
      </c>
      <c r="B16" s="7" t="n">
        <v>107267</v>
      </c>
      <c r="C16" s="7" t="n">
        <v>71176</v>
      </c>
      <c r="D16" s="7" t="n">
        <v>811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s>
  <sheetData>
    <row r="1">
      <c r="A1" s="1" t="inlineStr">
        <is>
          <t>Reportable Segments and Geographic Data (Narrative) (Details) $ in Thousands</t>
        </is>
      </c>
      <c r="B1" s="2" t="inlineStr">
        <is>
          <t>12 Months Ended</t>
        </is>
      </c>
    </row>
    <row r="2">
      <c r="B2" s="2" t="inlineStr">
        <is>
          <t>Dec. 31, 2024 USD ($) segment</t>
        </is>
      </c>
      <c r="C2" s="2" t="inlineStr">
        <is>
          <t>Dec. 31, 2023 USD ($)</t>
        </is>
      </c>
      <c r="D2" s="2" t="inlineStr">
        <is>
          <t>Dec. 31, 2022 USD ($)</t>
        </is>
      </c>
      <c r="E2" s="2" t="inlineStr">
        <is>
          <t>Sep. 30, 2022 USD ($)</t>
        </is>
      </c>
      <c r="F2" s="2" t="inlineStr">
        <is>
          <t>Oct. 31, 201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8" t="n">
        <v>2</v>
      </c>
      <c r="C4" s="4" t="inlineStr">
        <is>
          <t xml:space="preserve"> </t>
        </is>
      </c>
      <c r="D4" s="4" t="inlineStr">
        <is>
          <t xml:space="preserve"> </t>
        </is>
      </c>
      <c r="E4" s="4" t="inlineStr">
        <is>
          <t xml:space="preserve"> </t>
        </is>
      </c>
      <c r="F4" s="4" t="inlineStr">
        <is>
          <t xml:space="preserve"> </t>
        </is>
      </c>
    </row>
    <row r="5">
      <c r="A5" s="4" t="inlineStr">
        <is>
          <t>Operating lease expense</t>
        </is>
      </c>
      <c r="B5" s="7" t="n">
        <v>10776</v>
      </c>
      <c r="C5" s="7" t="n">
        <v>9591</v>
      </c>
      <c r="D5" s="7" t="n">
        <v>6036</v>
      </c>
      <c r="E5" s="4" t="inlineStr">
        <is>
          <t xml:space="preserve"> </t>
        </is>
      </c>
      <c r="F5" s="4" t="inlineStr">
        <is>
          <t xml:space="preserve"> </t>
        </is>
      </c>
    </row>
    <row r="6">
      <c r="A6" s="4" t="inlineStr">
        <is>
          <t>Net revenues</t>
        </is>
      </c>
      <c r="B6" s="8" t="n">
        <v>1230615</v>
      </c>
      <c r="C6" s="8" t="n">
        <v>1147909</v>
      </c>
      <c r="D6" s="8" t="n">
        <v>1034887</v>
      </c>
      <c r="E6" s="4" t="inlineStr">
        <is>
          <t xml:space="preserve"> </t>
        </is>
      </c>
      <c r="F6" s="4" t="inlineStr">
        <is>
          <t xml:space="preserve"> </t>
        </is>
      </c>
    </row>
    <row r="7">
      <c r="A7" s="4" t="inlineStr">
        <is>
          <t>Depreciation</t>
        </is>
      </c>
      <c r="B7" s="8" t="n">
        <v>82452</v>
      </c>
      <c r="C7" s="8" t="n">
        <v>70374</v>
      </c>
      <c r="D7" s="8" t="n">
        <v>62480</v>
      </c>
      <c r="E7" s="4" t="inlineStr">
        <is>
          <t xml:space="preserve"> </t>
        </is>
      </c>
      <c r="F7" s="4" t="inlineStr">
        <is>
          <t xml:space="preserve"> </t>
        </is>
      </c>
    </row>
    <row r="8">
      <c r="A8" s="4" t="inlineStr">
        <is>
          <t>Amortization of intangible assets</t>
        </is>
      </c>
      <c r="B8" s="8" t="n">
        <v>5096</v>
      </c>
      <c r="C8" s="8" t="n">
        <v>4452</v>
      </c>
      <c r="D8" s="4" t="inlineStr">
        <is>
          <t xml:space="preserve"> </t>
        </is>
      </c>
      <c r="E8" s="4" t="inlineStr">
        <is>
          <t xml:space="preserve"> </t>
        </is>
      </c>
      <c r="F8" s="4" t="inlineStr">
        <is>
          <t xml:space="preserve"> </t>
        </is>
      </c>
    </row>
    <row r="9">
      <c r="A9" s="4" t="inlineStr">
        <is>
          <t>Pension charges</t>
        </is>
      </c>
      <c r="B9" s="4" t="inlineStr">
        <is>
          <t xml:space="preserve"> </t>
        </is>
      </c>
      <c r="C9" s="4" t="inlineStr">
        <is>
          <t xml:space="preserve"> </t>
        </is>
      </c>
      <c r="D9" s="8" t="n">
        <v>49100</v>
      </c>
      <c r="E9" s="7" t="n">
        <v>49100</v>
      </c>
      <c r="F9" s="4" t="inlineStr">
        <is>
          <t xml:space="preserve"> </t>
        </is>
      </c>
    </row>
    <row r="10">
      <c r="A10" s="4" t="inlineStr">
        <is>
          <t>Albany Aerostructures Composites LLC (A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t>
        </is>
      </c>
      <c r="B12" s="8" t="n">
        <v>78500</v>
      </c>
      <c r="C12" s="8" t="n">
        <v>93800</v>
      </c>
      <c r="D12" s="4" t="inlineStr">
        <is>
          <t xml:space="preserve"> </t>
        </is>
      </c>
      <c r="E12" s="4" t="inlineStr">
        <is>
          <t xml:space="preserve"> </t>
        </is>
      </c>
      <c r="F12" s="4" t="inlineStr">
        <is>
          <t xml:space="preserve"> </t>
        </is>
      </c>
    </row>
    <row r="13">
      <c r="A13" s="4" t="inlineStr">
        <is>
          <t>Heimba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of acquiree since acquisition date, actual</t>
        </is>
      </c>
      <c r="B15" s="8" t="n">
        <v>141600</v>
      </c>
      <c r="C15" s="8" t="n">
        <v>51200</v>
      </c>
      <c r="D15" s="4" t="inlineStr">
        <is>
          <t xml:space="preserve"> </t>
        </is>
      </c>
      <c r="E15" s="4" t="inlineStr">
        <is>
          <t xml:space="preserve"> </t>
        </is>
      </c>
      <c r="F15" s="4" t="inlineStr">
        <is>
          <t xml:space="preserve"> </t>
        </is>
      </c>
    </row>
    <row r="16">
      <c r="A16" s="4" t="inlineStr">
        <is>
          <t>Earnings (loss) of acquiree since acquisition date, actual</t>
        </is>
      </c>
      <c r="B16" s="8" t="n">
        <v>20000</v>
      </c>
      <c r="C16" s="8" t="n">
        <v>6300</v>
      </c>
      <c r="D16" s="4" t="inlineStr">
        <is>
          <t xml:space="preserve"> </t>
        </is>
      </c>
      <c r="E16" s="4" t="inlineStr">
        <is>
          <t xml:space="preserve"> </t>
        </is>
      </c>
      <c r="F16" s="4" t="inlineStr">
        <is>
          <t xml:space="preserve"> </t>
        </is>
      </c>
    </row>
    <row r="17">
      <c r="A17" s="4" t="inlineStr">
        <is>
          <t>Depreciation</t>
        </is>
      </c>
      <c r="B17" s="8" t="n">
        <v>12400</v>
      </c>
      <c r="C17" s="8" t="n">
        <v>4000</v>
      </c>
      <c r="D17" s="4" t="inlineStr">
        <is>
          <t xml:space="preserve"> </t>
        </is>
      </c>
      <c r="E17" s="4" t="inlineStr">
        <is>
          <t xml:space="preserve"> </t>
        </is>
      </c>
      <c r="F17" s="4" t="inlineStr">
        <is>
          <t xml:space="preserve"> </t>
        </is>
      </c>
    </row>
    <row r="18">
      <c r="A18" s="4" t="inlineStr">
        <is>
          <t>Amortization of intangible assets</t>
        </is>
      </c>
      <c r="B18" s="7" t="n">
        <v>1000</v>
      </c>
      <c r="C18" s="8" t="n">
        <v>300</v>
      </c>
      <c r="D18" s="4" t="inlineStr">
        <is>
          <t xml:space="preserve"> </t>
        </is>
      </c>
      <c r="E18" s="4" t="inlineStr">
        <is>
          <t xml:space="preserve"> </t>
        </is>
      </c>
      <c r="F18" s="4" t="inlineStr">
        <is>
          <t xml:space="preserve"> </t>
        </is>
      </c>
    </row>
    <row r="19">
      <c r="A19" s="4" t="inlineStr">
        <is>
          <t>Revenue Benchmark | Product Concentration Risk | US Government Contracts Or Progra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2" t="n">
        <v>0.36</v>
      </c>
      <c r="C21" s="4" t="inlineStr">
        <is>
          <t xml:space="preserve"> </t>
        </is>
      </c>
      <c r="D21" s="4" t="inlineStr">
        <is>
          <t xml:space="preserve"> </t>
        </is>
      </c>
      <c r="E21" s="4" t="inlineStr">
        <is>
          <t xml:space="preserve"> </t>
        </is>
      </c>
      <c r="F21" s="4" t="inlineStr">
        <is>
          <t xml:space="preserve"> </t>
        </is>
      </c>
    </row>
    <row r="22">
      <c r="A22" s="4" t="inlineStr">
        <is>
          <t>SAFRAN Group | Revenue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2" t="n">
        <v>0.14</v>
      </c>
      <c r="C24" s="4" t="inlineStr">
        <is>
          <t xml:space="preserve"> </t>
        </is>
      </c>
      <c r="D24" s="4" t="inlineStr">
        <is>
          <t xml:space="preserve"> </t>
        </is>
      </c>
      <c r="E24" s="4" t="inlineStr">
        <is>
          <t xml:space="preserve"> </t>
        </is>
      </c>
      <c r="F24" s="4" t="inlineStr">
        <is>
          <t xml:space="preserve"> </t>
        </is>
      </c>
    </row>
    <row r="25">
      <c r="A25" s="4" t="inlineStr">
        <is>
          <t>Safr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expense</t>
        </is>
      </c>
      <c r="B27" s="7" t="n">
        <v>1000</v>
      </c>
      <c r="C27" s="8" t="n">
        <v>1000</v>
      </c>
      <c r="D27" s="4" t="inlineStr">
        <is>
          <t xml:space="preserve"> </t>
        </is>
      </c>
      <c r="E27" s="4" t="inlineStr">
        <is>
          <t xml:space="preserve"> </t>
        </is>
      </c>
      <c r="F27" s="4" t="inlineStr">
        <is>
          <t xml:space="preserve"> </t>
        </is>
      </c>
    </row>
    <row r="28">
      <c r="A28" s="4" t="inlineStr">
        <is>
          <t>Net revenues</t>
        </is>
      </c>
      <c r="B28" s="7" t="n">
        <v>178100</v>
      </c>
      <c r="C28" s="7" t="n">
        <v>187600</v>
      </c>
      <c r="D28" s="7" t="n">
        <v>169300</v>
      </c>
      <c r="E28" s="4" t="inlineStr">
        <is>
          <t xml:space="preserve"> </t>
        </is>
      </c>
      <c r="F28" s="4" t="inlineStr">
        <is>
          <t xml:space="preserve"> </t>
        </is>
      </c>
    </row>
    <row r="29">
      <c r="A29" s="4" t="inlineStr">
        <is>
          <t>Safran | Albany Safran Composite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 of noncontrolling shareholder</t>
        </is>
      </c>
      <c r="B31" s="12" t="n">
        <v>0.1</v>
      </c>
      <c r="C31" s="12" t="n">
        <v>0.1</v>
      </c>
      <c r="D31" s="4" t="inlineStr">
        <is>
          <t xml:space="preserve"> </t>
        </is>
      </c>
      <c r="E31" s="4" t="inlineStr">
        <is>
          <t xml:space="preserve"> </t>
        </is>
      </c>
      <c r="F31" s="12"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230615</v>
      </c>
      <c r="C4" s="7" t="n">
        <v>1147909</v>
      </c>
      <c r="D4" s="7" t="n">
        <v>1034887</v>
      </c>
    </row>
    <row r="5">
      <c r="A5" s="4" t="inlineStr">
        <is>
          <t>Cost of goods sold</t>
        </is>
      </c>
      <c r="B5" s="8" t="n">
        <v>828839</v>
      </c>
      <c r="C5" s="8" t="n">
        <v>724191</v>
      </c>
      <c r="D5" s="8" t="n">
        <v>645105</v>
      </c>
    </row>
    <row r="6">
      <c r="A6" s="4" t="inlineStr">
        <is>
          <t>Gross profit</t>
        </is>
      </c>
      <c r="B6" s="8" t="n">
        <v>401776</v>
      </c>
      <c r="C6" s="8" t="n">
        <v>423718</v>
      </c>
      <c r="D6" s="8" t="n">
        <v>389782</v>
      </c>
    </row>
    <row r="7">
      <c r="A7" s="4" t="inlineStr">
        <is>
          <t>Selling, general and administrative expenses</t>
        </is>
      </c>
      <c r="B7" s="8" t="n">
        <v>210882</v>
      </c>
      <c r="C7" s="8" t="n">
        <v>214915</v>
      </c>
      <c r="D7" s="8" t="n">
        <v>168713</v>
      </c>
    </row>
    <row r="8">
      <c r="A8" s="4" t="inlineStr">
        <is>
          <t>Technical and research expenses</t>
        </is>
      </c>
      <c r="B8" s="8" t="n">
        <v>46097</v>
      </c>
      <c r="C8" s="8" t="n">
        <v>40627</v>
      </c>
      <c r="D8" s="8" t="n">
        <v>39941</v>
      </c>
    </row>
    <row r="9">
      <c r="A9" s="4" t="inlineStr">
        <is>
          <t>Restructuring expenses, net</t>
        </is>
      </c>
      <c r="B9" s="8" t="n">
        <v>13438</v>
      </c>
      <c r="C9" s="8" t="n">
        <v>282</v>
      </c>
      <c r="D9" s="8" t="n">
        <v>106</v>
      </c>
    </row>
    <row r="10">
      <c r="A10" s="4" t="inlineStr">
        <is>
          <t>Operating income/(loss)</t>
        </is>
      </c>
      <c r="B10" s="8" t="n">
        <v>131359</v>
      </c>
      <c r="C10" s="8" t="n">
        <v>167894</v>
      </c>
      <c r="D10" s="8" t="n">
        <v>181022</v>
      </c>
    </row>
    <row r="11">
      <c r="A11" s="4" t="inlineStr">
        <is>
          <t>Machine Cloth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8" t="n">
        <v>749907</v>
      </c>
      <c r="C13" s="8" t="n">
        <v>670768</v>
      </c>
      <c r="D13" s="8" t="n">
        <v>609461</v>
      </c>
    </row>
    <row r="14">
      <c r="A14" s="4" t="inlineStr">
        <is>
          <t>Restructuring expenses, net</t>
        </is>
      </c>
      <c r="B14" s="8" t="n">
        <v>11200</v>
      </c>
      <c r="C14" s="4" t="inlineStr">
        <is>
          <t xml:space="preserve"> </t>
        </is>
      </c>
      <c r="D14" s="4" t="inlineStr">
        <is>
          <t xml:space="preserve"> </t>
        </is>
      </c>
    </row>
    <row r="15">
      <c r="A15" s="4" t="inlineStr">
        <is>
          <t>Global information system expense</t>
        </is>
      </c>
      <c r="B15" s="8" t="n">
        <v>15200</v>
      </c>
      <c r="C15" s="8" t="n">
        <v>10900</v>
      </c>
      <c r="D15" s="8" t="n">
        <v>10000</v>
      </c>
    </row>
    <row r="16">
      <c r="A16" s="4" t="inlineStr">
        <is>
          <t>Albany Engineered Composi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8" t="n">
        <v>480708</v>
      </c>
      <c r="C18" s="8" t="n">
        <v>477141</v>
      </c>
      <c r="D18" s="8" t="n">
        <v>425426</v>
      </c>
    </row>
    <row r="19">
      <c r="A19" s="4" t="inlineStr">
        <is>
          <t>Global information system expense</t>
        </is>
      </c>
      <c r="B19" s="8" t="n">
        <v>15700</v>
      </c>
      <c r="C19" s="8" t="n">
        <v>14200</v>
      </c>
      <c r="D19" s="8" t="n">
        <v>11800</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lobal information system expense</t>
        </is>
      </c>
      <c r="B22" s="8" t="n">
        <v>1000</v>
      </c>
      <c r="C22" s="8" t="n">
        <v>2100</v>
      </c>
      <c r="D22" s="8" t="n">
        <v>1000</v>
      </c>
    </row>
    <row r="23">
      <c r="A23" s="4" t="inlineStr">
        <is>
          <t>Operating segments | Machine Cloth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8" t="n">
        <v>749907</v>
      </c>
      <c r="C25" s="8" t="n">
        <v>670768</v>
      </c>
      <c r="D25" s="8" t="n">
        <v>609461</v>
      </c>
    </row>
    <row r="26">
      <c r="A26" s="4" t="inlineStr">
        <is>
          <t>Cost of goods sold</t>
        </is>
      </c>
      <c r="B26" s="8" t="n">
        <v>403863</v>
      </c>
      <c r="C26" s="8" t="n">
        <v>339210</v>
      </c>
      <c r="D26" s="8" t="n">
        <v>297176</v>
      </c>
    </row>
    <row r="27">
      <c r="A27" s="4" t="inlineStr">
        <is>
          <t>Gross profit</t>
        </is>
      </c>
      <c r="B27" s="8" t="n">
        <v>346044</v>
      </c>
      <c r="C27" s="8" t="n">
        <v>331558</v>
      </c>
      <c r="D27" s="8" t="n">
        <v>312285</v>
      </c>
    </row>
    <row r="28">
      <c r="A28" s="4" t="inlineStr">
        <is>
          <t>Selling, general and administrative expenses</t>
        </is>
      </c>
      <c r="B28" s="8" t="n">
        <v>123120</v>
      </c>
      <c r="C28" s="8" t="n">
        <v>118196</v>
      </c>
      <c r="D28" s="8" t="n">
        <v>91393</v>
      </c>
    </row>
    <row r="29">
      <c r="A29" s="4" t="inlineStr">
        <is>
          <t>Technical and research expenses</t>
        </is>
      </c>
      <c r="B29" s="8" t="n">
        <v>29832</v>
      </c>
      <c r="C29" s="8" t="n">
        <v>24651</v>
      </c>
      <c r="D29" s="8" t="n">
        <v>24588</v>
      </c>
    </row>
    <row r="30">
      <c r="A30" s="4" t="inlineStr">
        <is>
          <t>Restructuring expenses, net</t>
        </is>
      </c>
      <c r="B30" s="8" t="n">
        <v>9460</v>
      </c>
      <c r="C30" s="8" t="n">
        <v>282</v>
      </c>
      <c r="D30" s="8" t="n">
        <v>92</v>
      </c>
    </row>
    <row r="31">
      <c r="A31" s="4" t="inlineStr">
        <is>
          <t>Operating income/(loss)</t>
        </is>
      </c>
      <c r="B31" s="8" t="n">
        <v>183632</v>
      </c>
      <c r="C31" s="8" t="n">
        <v>188429</v>
      </c>
      <c r="D31" s="8" t="n">
        <v>196212</v>
      </c>
    </row>
    <row r="32">
      <c r="A32" s="4" t="inlineStr">
        <is>
          <t>Operating segments | Albany Engineered Composit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s</t>
        </is>
      </c>
      <c r="B34" s="8" t="n">
        <v>480708</v>
      </c>
      <c r="C34" s="8" t="n">
        <v>477141</v>
      </c>
      <c r="D34" s="8" t="n">
        <v>425426</v>
      </c>
    </row>
    <row r="35">
      <c r="A35" s="4" t="inlineStr">
        <is>
          <t>Cost of goods sold</t>
        </is>
      </c>
      <c r="B35" s="8" t="n">
        <v>424976</v>
      </c>
      <c r="C35" s="8" t="n">
        <v>384981</v>
      </c>
      <c r="D35" s="8" t="n">
        <v>347929</v>
      </c>
    </row>
    <row r="36">
      <c r="A36" s="4" t="inlineStr">
        <is>
          <t>Gross profit</t>
        </is>
      </c>
      <c r="B36" s="8" t="n">
        <v>55732</v>
      </c>
      <c r="C36" s="8" t="n">
        <v>92160</v>
      </c>
      <c r="D36" s="8" t="n">
        <v>77497</v>
      </c>
    </row>
    <row r="37">
      <c r="A37" s="4" t="inlineStr">
        <is>
          <t>Selling, general and administrative expenses</t>
        </is>
      </c>
      <c r="B37" s="8" t="n">
        <v>47421</v>
      </c>
      <c r="C37" s="8" t="n">
        <v>48833</v>
      </c>
      <c r="D37" s="8" t="n">
        <v>42339</v>
      </c>
    </row>
    <row r="38">
      <c r="A38" s="4" t="inlineStr">
        <is>
          <t>Technical and research expenses</t>
        </is>
      </c>
      <c r="B38" s="8" t="n">
        <v>16265</v>
      </c>
      <c r="C38" s="8" t="n">
        <v>15976</v>
      </c>
      <c r="D38" s="8" t="n">
        <v>15353</v>
      </c>
    </row>
    <row r="39">
      <c r="A39" s="4" t="inlineStr">
        <is>
          <t>Restructuring expenses, net</t>
        </is>
      </c>
      <c r="B39" s="8" t="n">
        <v>3649</v>
      </c>
      <c r="C39" s="8" t="n">
        <v>0</v>
      </c>
      <c r="D39" s="8" t="n">
        <v>0</v>
      </c>
    </row>
    <row r="40">
      <c r="A40" s="4" t="inlineStr">
        <is>
          <t>Operating income/(loss)</t>
        </is>
      </c>
      <c r="B40" s="8" t="n">
        <v>-11603</v>
      </c>
      <c r="C40" s="8" t="n">
        <v>27351</v>
      </c>
      <c r="D40" s="8" t="n">
        <v>19805</v>
      </c>
    </row>
    <row r="41">
      <c r="A41" s="4" t="inlineStr">
        <is>
          <t>Operating segments | Corporat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s</t>
        </is>
      </c>
      <c r="B43" s="8" t="n">
        <v>0</v>
      </c>
      <c r="C43" s="8" t="n">
        <v>0</v>
      </c>
      <c r="D43" s="8" t="n">
        <v>0</v>
      </c>
    </row>
    <row r="44">
      <c r="A44" s="4" t="inlineStr">
        <is>
          <t>Cost of goods sold</t>
        </is>
      </c>
      <c r="B44" s="8" t="n">
        <v>0</v>
      </c>
      <c r="C44" s="8" t="n">
        <v>0</v>
      </c>
      <c r="D44" s="8" t="n">
        <v>0</v>
      </c>
    </row>
    <row r="45">
      <c r="A45" s="4" t="inlineStr">
        <is>
          <t>Gross profit</t>
        </is>
      </c>
      <c r="B45" s="8" t="n">
        <v>0</v>
      </c>
      <c r="C45" s="8" t="n">
        <v>0</v>
      </c>
      <c r="D45" s="8" t="n">
        <v>0</v>
      </c>
    </row>
    <row r="46">
      <c r="A46" s="4" t="inlineStr">
        <is>
          <t>Selling, general and administrative expenses</t>
        </is>
      </c>
      <c r="B46" s="8" t="n">
        <v>40341</v>
      </c>
      <c r="C46" s="8" t="n">
        <v>47886</v>
      </c>
      <c r="D46" s="8" t="n">
        <v>34981</v>
      </c>
    </row>
    <row r="47">
      <c r="A47" s="4" t="inlineStr">
        <is>
          <t>Technical and research expenses</t>
        </is>
      </c>
      <c r="B47" s="8" t="n">
        <v>0</v>
      </c>
      <c r="C47" s="8" t="n">
        <v>0</v>
      </c>
      <c r="D47" s="8" t="n">
        <v>0</v>
      </c>
    </row>
    <row r="48">
      <c r="A48" s="4" t="inlineStr">
        <is>
          <t>Restructuring expenses, net</t>
        </is>
      </c>
      <c r="B48" s="8" t="n">
        <v>329</v>
      </c>
      <c r="C48" s="8" t="n">
        <v>0</v>
      </c>
      <c r="D48" s="8" t="n">
        <v>14</v>
      </c>
    </row>
    <row r="49">
      <c r="A49" s="4" t="inlineStr">
        <is>
          <t>Operating income/(loss)</t>
        </is>
      </c>
      <c r="B49" s="7" t="n">
        <v>-40670</v>
      </c>
      <c r="C49" s="7" t="n">
        <v>-47886</v>
      </c>
      <c r="D49" s="7" t="n">
        <v>-349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Financial Data by Repor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230615</v>
      </c>
      <c r="C4" s="7" t="n">
        <v>1147909</v>
      </c>
      <c r="D4" s="7" t="n">
        <v>1034887</v>
      </c>
    </row>
    <row r="5">
      <c r="A5" s="4" t="inlineStr">
        <is>
          <t>Gross profit</t>
        </is>
      </c>
      <c r="B5" s="8" t="n">
        <v>401776</v>
      </c>
      <c r="C5" s="8" t="n">
        <v>423718</v>
      </c>
      <c r="D5" s="8" t="n">
        <v>389782</v>
      </c>
    </row>
    <row r="6">
      <c r="A6" s="4" t="inlineStr">
        <is>
          <t>Depreciation and amortization</t>
        </is>
      </c>
      <c r="B6" s="8" t="n">
        <v>89294</v>
      </c>
      <c r="C6" s="8" t="n">
        <v>76733</v>
      </c>
      <c r="D6" s="8" t="n">
        <v>69049</v>
      </c>
    </row>
    <row r="7">
      <c r="A7" s="4" t="inlineStr">
        <is>
          <t>Operating income/(loss)</t>
        </is>
      </c>
      <c r="B7" s="8" t="n">
        <v>131359</v>
      </c>
      <c r="C7" s="8" t="n">
        <v>167894</v>
      </c>
      <c r="D7" s="8" t="n">
        <v>181022</v>
      </c>
    </row>
    <row r="8">
      <c r="A8" s="4" t="inlineStr">
        <is>
          <t>Interest income</t>
        </is>
      </c>
      <c r="B8" s="8" t="n">
        <v>-4064</v>
      </c>
      <c r="C8" s="8" t="n">
        <v>-6566</v>
      </c>
      <c r="D8" s="8" t="n">
        <v>-3835</v>
      </c>
    </row>
    <row r="9">
      <c r="A9" s="4" t="inlineStr">
        <is>
          <t>Interest expense</t>
        </is>
      </c>
      <c r="B9" s="8" t="n">
        <v>16613</v>
      </c>
      <c r="C9" s="8" t="n">
        <v>20167</v>
      </c>
      <c r="D9" s="8" t="n">
        <v>17835</v>
      </c>
    </row>
    <row r="10">
      <c r="A10" s="4" t="inlineStr">
        <is>
          <t>Pension settlement expense</t>
        </is>
      </c>
      <c r="B10" s="8" t="n">
        <v>0</v>
      </c>
      <c r="C10" s="8" t="n">
        <v>0</v>
      </c>
      <c r="D10" s="8" t="n">
        <v>49128</v>
      </c>
    </row>
    <row r="11">
      <c r="A11" s="4" t="inlineStr">
        <is>
          <t>Other (income)/expense, net</t>
        </is>
      </c>
      <c r="B11" s="8" t="n">
        <v>1721</v>
      </c>
      <c r="C11" s="8" t="n">
        <v>-6163</v>
      </c>
      <c r="D11" s="8" t="n">
        <v>-14086</v>
      </c>
    </row>
    <row r="12">
      <c r="A12" s="4" t="inlineStr">
        <is>
          <t>Income before income taxes</t>
        </is>
      </c>
      <c r="B12" s="8" t="n">
        <v>117089</v>
      </c>
      <c r="C12" s="8" t="n">
        <v>160456</v>
      </c>
      <c r="D12" s="8" t="n">
        <v>131980</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8" t="n">
        <v>1149</v>
      </c>
      <c r="C15" s="8" t="n">
        <v>1353</v>
      </c>
      <c r="D15" s="8" t="n">
        <v>1489</v>
      </c>
    </row>
    <row r="16">
      <c r="A16" s="4" t="inlineStr">
        <is>
          <t>Operating income/(loss)</t>
        </is>
      </c>
      <c r="B16" s="8" t="n">
        <v>-40670</v>
      </c>
      <c r="C16" s="8" t="n">
        <v>-47886</v>
      </c>
      <c r="D16" s="8" t="n">
        <v>-34995</v>
      </c>
    </row>
    <row r="17">
      <c r="A17" s="4" t="inlineStr">
        <is>
          <t>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income</t>
        </is>
      </c>
      <c r="B19" s="8" t="n">
        <v>-4064</v>
      </c>
      <c r="C19" s="8" t="n">
        <v>-6566</v>
      </c>
      <c r="D19" s="8" t="n">
        <v>-3835</v>
      </c>
    </row>
    <row r="20">
      <c r="A20" s="4" t="inlineStr">
        <is>
          <t>Interest expense</t>
        </is>
      </c>
      <c r="B20" s="8" t="n">
        <v>16613</v>
      </c>
      <c r="C20" s="8" t="n">
        <v>20167</v>
      </c>
      <c r="D20" s="8" t="n">
        <v>17835</v>
      </c>
    </row>
    <row r="21">
      <c r="A21" s="4" t="inlineStr">
        <is>
          <t>Pension settlement expense</t>
        </is>
      </c>
      <c r="B21" s="8" t="n">
        <v>0</v>
      </c>
      <c r="C21" s="8" t="n">
        <v>0</v>
      </c>
      <c r="D21" s="8" t="n">
        <v>49128</v>
      </c>
    </row>
    <row r="22">
      <c r="A22" s="4" t="inlineStr">
        <is>
          <t>Other (income)/expense, net</t>
        </is>
      </c>
      <c r="B22" s="8" t="n">
        <v>1721</v>
      </c>
      <c r="C22" s="8" t="n">
        <v>-6163</v>
      </c>
      <c r="D22" s="8" t="n">
        <v>-14086</v>
      </c>
    </row>
    <row r="23">
      <c r="A23" s="4" t="inlineStr">
        <is>
          <t>Machine Cloth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8" t="n">
        <v>749907</v>
      </c>
      <c r="C25" s="8" t="n">
        <v>670768</v>
      </c>
      <c r="D25" s="8" t="n">
        <v>609461</v>
      </c>
    </row>
    <row r="26">
      <c r="A26" s="4" t="inlineStr">
        <is>
          <t>Machine Clothin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8" t="n">
        <v>749907</v>
      </c>
      <c r="C28" s="8" t="n">
        <v>670768</v>
      </c>
      <c r="D28" s="8" t="n">
        <v>609461</v>
      </c>
    </row>
    <row r="29">
      <c r="A29" s="4" t="inlineStr">
        <is>
          <t>Gross profit</t>
        </is>
      </c>
      <c r="B29" s="8" t="n">
        <v>346044</v>
      </c>
      <c r="C29" s="8" t="n">
        <v>331558</v>
      </c>
      <c r="D29" s="8" t="n">
        <v>312285</v>
      </c>
    </row>
    <row r="30">
      <c r="A30" s="4" t="inlineStr">
        <is>
          <t>Depreciation and amortization</t>
        </is>
      </c>
      <c r="B30" s="8" t="n">
        <v>33917</v>
      </c>
      <c r="C30" s="8" t="n">
        <v>24616</v>
      </c>
      <c r="D30" s="8" t="n">
        <v>19982</v>
      </c>
    </row>
    <row r="31">
      <c r="A31" s="4" t="inlineStr">
        <is>
          <t>Operating income/(loss)</t>
        </is>
      </c>
      <c r="B31" s="8" t="n">
        <v>183632</v>
      </c>
      <c r="C31" s="8" t="n">
        <v>188429</v>
      </c>
      <c r="D31" s="8" t="n">
        <v>196212</v>
      </c>
    </row>
    <row r="32">
      <c r="A32" s="4" t="inlineStr">
        <is>
          <t>Albany Engineered Composit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s</t>
        </is>
      </c>
      <c r="B34" s="8" t="n">
        <v>480708</v>
      </c>
      <c r="C34" s="8" t="n">
        <v>477141</v>
      </c>
      <c r="D34" s="8" t="n">
        <v>425426</v>
      </c>
    </row>
    <row r="35">
      <c r="A35" s="4" t="inlineStr">
        <is>
          <t>Albany Engineered Composite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8" t="n">
        <v>480708</v>
      </c>
      <c r="C37" s="8" t="n">
        <v>477141</v>
      </c>
      <c r="D37" s="8" t="n">
        <v>425426</v>
      </c>
    </row>
    <row r="38">
      <c r="A38" s="4" t="inlineStr">
        <is>
          <t>Gross profit</t>
        </is>
      </c>
      <c r="B38" s="8" t="n">
        <v>55732</v>
      </c>
      <c r="C38" s="8" t="n">
        <v>92160</v>
      </c>
      <c r="D38" s="8" t="n">
        <v>77497</v>
      </c>
    </row>
    <row r="39">
      <c r="A39" s="4" t="inlineStr">
        <is>
          <t>Depreciation and amortization</t>
        </is>
      </c>
      <c r="B39" s="8" t="n">
        <v>54228</v>
      </c>
      <c r="C39" s="8" t="n">
        <v>50764</v>
      </c>
      <c r="D39" s="8" t="n">
        <v>47578</v>
      </c>
    </row>
    <row r="40">
      <c r="A40" s="4" t="inlineStr">
        <is>
          <t>Operating income/(loss)</t>
        </is>
      </c>
      <c r="B40" s="7" t="n">
        <v>-11603</v>
      </c>
      <c r="C40" s="7" t="n">
        <v>27351</v>
      </c>
      <c r="D40" s="7" t="n">
        <v>198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Operating Assets and Capital Expenditures by Repor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Segment assets</t>
        </is>
      </c>
      <c r="B4" s="7" t="n">
        <v>1648696</v>
      </c>
      <c r="C4" s="7" t="n">
        <v>1835014</v>
      </c>
      <c r="D4" s="7" t="n">
        <v>1642255</v>
      </c>
    </row>
    <row r="5">
      <c r="A5" s="4" t="inlineStr">
        <is>
          <t>Cash</t>
        </is>
      </c>
      <c r="B5" s="8" t="n">
        <v>115283</v>
      </c>
      <c r="C5" s="8" t="n">
        <v>173420</v>
      </c>
      <c r="D5" s="4" t="inlineStr">
        <is>
          <t xml:space="preserve"> </t>
        </is>
      </c>
    </row>
    <row r="6">
      <c r="A6" s="4" t="inlineStr">
        <is>
          <t>Capital expenditures and purchased software</t>
        </is>
      </c>
      <c r="B6" s="8" t="n">
        <v>81207</v>
      </c>
      <c r="C6" s="8" t="n">
        <v>84429</v>
      </c>
      <c r="D6" s="8" t="n">
        <v>96348</v>
      </c>
    </row>
    <row r="7">
      <c r="A7" s="4" t="inlineStr">
        <is>
          <t>Reconciling item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Cash</t>
        </is>
      </c>
      <c r="B9" s="8" t="n">
        <v>115283</v>
      </c>
      <c r="C9" s="8" t="n">
        <v>173420</v>
      </c>
      <c r="D9" s="8" t="n">
        <v>291776</v>
      </c>
    </row>
    <row r="10">
      <c r="A10" s="4" t="inlineStr">
        <is>
          <t>Income taxes prepaid, receivable and deferred</t>
        </is>
      </c>
      <c r="B10" s="8" t="n">
        <v>47944</v>
      </c>
      <c r="C10" s="8" t="n">
        <v>33984</v>
      </c>
      <c r="D10" s="8" t="n">
        <v>23134</v>
      </c>
    </row>
    <row r="11">
      <c r="A11" s="4" t="inlineStr">
        <is>
          <t>Prepaid and Other assets</t>
        </is>
      </c>
      <c r="B11" s="8" t="n">
        <v>148560</v>
      </c>
      <c r="C11" s="8" t="n">
        <v>156772</v>
      </c>
      <c r="D11" s="8" t="n">
        <v>153983</v>
      </c>
    </row>
    <row r="12">
      <c r="A12" s="4" t="inlineStr">
        <is>
          <t>Corporate</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Capital expenditures and purchased software</t>
        </is>
      </c>
      <c r="B14" s="8" t="n">
        <v>1816</v>
      </c>
      <c r="C14" s="8" t="n">
        <v>1108</v>
      </c>
      <c r="D14" s="8" t="n">
        <v>602</v>
      </c>
    </row>
    <row r="15">
      <c r="A15" s="4" t="inlineStr">
        <is>
          <t>Machine Clothing | Operating segments</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Segment assets</t>
        </is>
      </c>
      <c r="B17" s="8" t="n">
        <v>600603</v>
      </c>
      <c r="C17" s="8" t="n">
        <v>669907</v>
      </c>
      <c r="D17" s="8" t="n">
        <v>455390</v>
      </c>
    </row>
    <row r="18">
      <c r="A18" s="4" t="inlineStr">
        <is>
          <t>Capital expenditures and purchased software</t>
        </is>
      </c>
      <c r="B18" s="8" t="n">
        <v>21270</v>
      </c>
      <c r="C18" s="8" t="n">
        <v>25917</v>
      </c>
      <c r="D18" s="8" t="n">
        <v>20901</v>
      </c>
    </row>
    <row r="19">
      <c r="A19" s="4" t="inlineStr">
        <is>
          <t>Albany Engineered Composites | 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Segment assets</t>
        </is>
      </c>
      <c r="B21" s="8" t="n">
        <v>736306</v>
      </c>
      <c r="C21" s="8" t="n">
        <v>800931</v>
      </c>
      <c r="D21" s="8" t="n">
        <v>717972</v>
      </c>
    </row>
    <row r="22">
      <c r="A22" s="4" t="inlineStr">
        <is>
          <t>Capital expenditures and purchased software</t>
        </is>
      </c>
      <c r="B22" s="7" t="n">
        <v>58121</v>
      </c>
      <c r="C22" s="7" t="n">
        <v>57404</v>
      </c>
      <c r="D22" s="7" t="n">
        <v>748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8055</v>
      </c>
      <c r="C4" s="7" t="n">
        <v>111610</v>
      </c>
      <c r="D4" s="7" t="n">
        <v>965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82452</v>
      </c>
      <c r="C6" s="8" t="n">
        <v>70374</v>
      </c>
      <c r="D6" s="8" t="n">
        <v>62480</v>
      </c>
    </row>
    <row r="7">
      <c r="A7" s="4" t="inlineStr">
        <is>
          <t>Amortization</t>
        </is>
      </c>
      <c r="B7" s="8" t="n">
        <v>6842</v>
      </c>
      <c r="C7" s="8" t="n">
        <v>6359</v>
      </c>
      <c r="D7" s="8" t="n">
        <v>6569</v>
      </c>
    </row>
    <row r="8">
      <c r="A8" s="4" t="inlineStr">
        <is>
          <t>Change in deferred taxes and other liabilities</t>
        </is>
      </c>
      <c r="B8" s="8" t="n">
        <v>-15331</v>
      </c>
      <c r="C8" s="8" t="n">
        <v>-2046</v>
      </c>
      <c r="D8" s="8" t="n">
        <v>-8496</v>
      </c>
    </row>
    <row r="9">
      <c r="A9" s="4" t="inlineStr">
        <is>
          <t>Impairment of property, plant, equipment, and inventory</t>
        </is>
      </c>
      <c r="B9" s="8" t="n">
        <v>2038</v>
      </c>
      <c r="C9" s="8" t="n">
        <v>1773</v>
      </c>
      <c r="D9" s="8" t="n">
        <v>1808</v>
      </c>
    </row>
    <row r="10">
      <c r="A10" s="4" t="inlineStr">
        <is>
          <t>Non-cash interest expense</t>
        </is>
      </c>
      <c r="B10" s="8" t="n">
        <v>1025</v>
      </c>
      <c r="C10" s="8" t="n">
        <v>1404</v>
      </c>
      <c r="D10" s="8" t="n">
        <v>1118</v>
      </c>
    </row>
    <row r="11">
      <c r="A11" s="4" t="inlineStr">
        <is>
          <t>Non-cash portion of pension settlement expense</t>
        </is>
      </c>
      <c r="B11" s="8" t="n">
        <v>0</v>
      </c>
      <c r="C11" s="8" t="n">
        <v>0</v>
      </c>
      <c r="D11" s="8" t="n">
        <v>42657</v>
      </c>
    </row>
    <row r="12">
      <c r="A12" s="4" t="inlineStr">
        <is>
          <t>Compensation and benefits paid or payable in Class A Common Stock</t>
        </is>
      </c>
      <c r="B12" s="8" t="n">
        <v>4715</v>
      </c>
      <c r="C12" s="8" t="n">
        <v>6936</v>
      </c>
      <c r="D12" s="8" t="n">
        <v>4527</v>
      </c>
    </row>
    <row r="13">
      <c r="A13" s="4" t="inlineStr">
        <is>
          <t>Provision/(recovery) for credit losses from uncollected receivables and contract assets</t>
        </is>
      </c>
      <c r="B13" s="8" t="n">
        <v>310</v>
      </c>
      <c r="C13" s="8" t="n">
        <v>640</v>
      </c>
      <c r="D13" s="8" t="n">
        <v>1408</v>
      </c>
    </row>
    <row r="14">
      <c r="A14" s="4" t="inlineStr">
        <is>
          <t>Foreign currency remeasurement (gain)/loss on intercompany loans</t>
        </is>
      </c>
      <c r="B14" s="8" t="n">
        <v>81</v>
      </c>
      <c r="C14" s="8" t="n">
        <v>-2831</v>
      </c>
      <c r="D14" s="8" t="n">
        <v>-4434</v>
      </c>
    </row>
    <row r="15">
      <c r="A15" s="4" t="inlineStr">
        <is>
          <t>Fair value adjustment on foreign currency options</t>
        </is>
      </c>
      <c r="B15" s="8" t="n">
        <v>0</v>
      </c>
      <c r="C15" s="8" t="n">
        <v>-139</v>
      </c>
      <c r="D15" s="8" t="n">
        <v>-509</v>
      </c>
    </row>
    <row r="16">
      <c r="A16" s="4" t="inlineStr">
        <is>
          <t>Gain on sale of assets</t>
        </is>
      </c>
      <c r="B16" s="8" t="n">
        <v>-513</v>
      </c>
      <c r="C16" s="8" t="n">
        <v>0</v>
      </c>
      <c r="D16" s="8" t="n">
        <v>0</v>
      </c>
    </row>
    <row r="17">
      <c r="A17" s="3" t="inlineStr">
        <is>
          <t>Changes in operating assets and liabilities that provided/(used) cash, net of impact of business acquisition:</t>
        </is>
      </c>
      <c r="B17" s="4" t="inlineStr">
        <is>
          <t xml:space="preserve"> </t>
        </is>
      </c>
      <c r="C17" s="4" t="inlineStr">
        <is>
          <t xml:space="preserve"> </t>
        </is>
      </c>
      <c r="D17" s="4" t="inlineStr">
        <is>
          <t xml:space="preserve"> </t>
        </is>
      </c>
    </row>
    <row r="18">
      <c r="A18" s="4" t="inlineStr">
        <is>
          <t>Accounts receivable</t>
        </is>
      </c>
      <c r="B18" s="8" t="n">
        <v>31764</v>
      </c>
      <c r="C18" s="8" t="n">
        <v>-11038</v>
      </c>
      <c r="D18" s="8" t="n">
        <v>-14301</v>
      </c>
    </row>
    <row r="19">
      <c r="A19" s="4" t="inlineStr">
        <is>
          <t>Contract assets</t>
        </is>
      </c>
      <c r="B19" s="8" t="n">
        <v>12289</v>
      </c>
      <c r="C19" s="8" t="n">
        <v>-32156</v>
      </c>
      <c r="D19" s="8" t="n">
        <v>-36434</v>
      </c>
    </row>
    <row r="20">
      <c r="A20" s="4" t="inlineStr">
        <is>
          <t>Inventories</t>
        </is>
      </c>
      <c r="B20" s="8" t="n">
        <v>14627</v>
      </c>
      <c r="C20" s="8" t="n">
        <v>15093</v>
      </c>
      <c r="D20" s="8" t="n">
        <v>-24541</v>
      </c>
    </row>
    <row r="21">
      <c r="A21" s="4" t="inlineStr">
        <is>
          <t>Prepaid expenses and other current assets</t>
        </is>
      </c>
      <c r="B21" s="8" t="n">
        <v>4002</v>
      </c>
      <c r="C21" s="8" t="n">
        <v>1530</v>
      </c>
      <c r="D21" s="8" t="n">
        <v>-4134</v>
      </c>
    </row>
    <row r="22">
      <c r="A22" s="4" t="inlineStr">
        <is>
          <t>Income taxes prepaid and receivable</t>
        </is>
      </c>
      <c r="B22" s="8" t="n">
        <v>-8574</v>
      </c>
      <c r="C22" s="8" t="n">
        <v>-2897</v>
      </c>
      <c r="D22" s="8" t="n">
        <v>-6005</v>
      </c>
    </row>
    <row r="23">
      <c r="A23" s="4" t="inlineStr">
        <is>
          <t>Accounts payable</t>
        </is>
      </c>
      <c r="B23" s="8" t="n">
        <v>-3084</v>
      </c>
      <c r="C23" s="8" t="n">
        <v>-5672</v>
      </c>
      <c r="D23" s="8" t="n">
        <v>8572</v>
      </c>
    </row>
    <row r="24">
      <c r="A24" s="4" t="inlineStr">
        <is>
          <t>Accrued liabilities</t>
        </is>
      </c>
      <c r="B24" s="8" t="n">
        <v>-1275</v>
      </c>
      <c r="C24" s="8" t="n">
        <v>-10441</v>
      </c>
      <c r="D24" s="8" t="n">
        <v>3226</v>
      </c>
    </row>
    <row r="25">
      <c r="A25" s="4" t="inlineStr">
        <is>
          <t>Income taxes payable</t>
        </is>
      </c>
      <c r="B25" s="8" t="n">
        <v>6918</v>
      </c>
      <c r="C25" s="8" t="n">
        <v>-1988</v>
      </c>
      <c r="D25" s="8" t="n">
        <v>183</v>
      </c>
    </row>
    <row r="26">
      <c r="A26" s="4" t="inlineStr">
        <is>
          <t>Noncurrent receivables</t>
        </is>
      </c>
      <c r="B26" s="8" t="n">
        <v>-780</v>
      </c>
      <c r="C26" s="8" t="n">
        <v>3723</v>
      </c>
      <c r="D26" s="8" t="n">
        <v>3911</v>
      </c>
    </row>
    <row r="27">
      <c r="A27" s="4" t="inlineStr">
        <is>
          <t>Other noncurrent liabilities</t>
        </is>
      </c>
      <c r="B27" s="8" t="n">
        <v>-7702</v>
      </c>
      <c r="C27" s="8" t="n">
        <v>-9783</v>
      </c>
      <c r="D27" s="8" t="n">
        <v>-10133</v>
      </c>
    </row>
    <row r="28">
      <c r="A28" s="4" t="inlineStr">
        <is>
          <t>Other, net</t>
        </is>
      </c>
      <c r="B28" s="8" t="n">
        <v>582</v>
      </c>
      <c r="C28" s="8" t="n">
        <v>7605</v>
      </c>
      <c r="D28" s="8" t="n">
        <v>4234</v>
      </c>
    </row>
    <row r="29">
      <c r="A29" s="4" t="inlineStr">
        <is>
          <t>Net cash provided by operating activities</t>
        </is>
      </c>
      <c r="B29" s="8" t="n">
        <v>218441</v>
      </c>
      <c r="C29" s="8" t="n">
        <v>148056</v>
      </c>
      <c r="D29" s="8" t="n">
        <v>128214</v>
      </c>
    </row>
    <row r="30">
      <c r="A30" s="3" t="inlineStr">
        <is>
          <t>INVESTING ACTIVITIES</t>
        </is>
      </c>
      <c r="B30" s="4" t="inlineStr">
        <is>
          <t xml:space="preserve"> </t>
        </is>
      </c>
      <c r="C30" s="4" t="inlineStr">
        <is>
          <t xml:space="preserve"> </t>
        </is>
      </c>
      <c r="D30" s="4" t="inlineStr">
        <is>
          <t xml:space="preserve"> </t>
        </is>
      </c>
    </row>
    <row r="31">
      <c r="A31" s="4" t="inlineStr">
        <is>
          <t>Purchase of business, net of cash acquired</t>
        </is>
      </c>
      <c r="B31" s="8" t="n">
        <v>0</v>
      </c>
      <c r="C31" s="8" t="n">
        <v>-133470</v>
      </c>
      <c r="D31" s="8" t="n">
        <v>0</v>
      </c>
    </row>
    <row r="32">
      <c r="A32" s="4" t="inlineStr">
        <is>
          <t>Purchases of property, plant and equipment</t>
        </is>
      </c>
      <c r="B32" s="8" t="n">
        <v>-80249</v>
      </c>
      <c r="C32" s="8" t="n">
        <v>-83560</v>
      </c>
      <c r="D32" s="8" t="n">
        <v>-93675</v>
      </c>
    </row>
    <row r="33">
      <c r="A33" s="4" t="inlineStr">
        <is>
          <t>Purchased software</t>
        </is>
      </c>
      <c r="B33" s="8" t="n">
        <v>-958</v>
      </c>
      <c r="C33" s="8" t="n">
        <v>-869</v>
      </c>
      <c r="D33" s="8" t="n">
        <v>-2673</v>
      </c>
    </row>
    <row r="34">
      <c r="A34" s="4" t="inlineStr">
        <is>
          <t>Proceeds received from sale of assets</t>
        </is>
      </c>
      <c r="B34" s="8" t="n">
        <v>1027</v>
      </c>
      <c r="C34" s="8" t="n">
        <v>0</v>
      </c>
      <c r="D34" s="8" t="n">
        <v>0</v>
      </c>
    </row>
    <row r="35">
      <c r="A35" s="4" t="inlineStr">
        <is>
          <t>Net cash used in investing activities</t>
        </is>
      </c>
      <c r="B35" s="8" t="n">
        <v>-80180</v>
      </c>
      <c r="C35" s="8" t="n">
        <v>-217899</v>
      </c>
      <c r="D35" s="8" t="n">
        <v>-96348</v>
      </c>
    </row>
    <row r="36">
      <c r="A36" s="3" t="inlineStr">
        <is>
          <t>FINANCING ACTIVITIES</t>
        </is>
      </c>
      <c r="B36" s="4" t="inlineStr">
        <is>
          <t xml:space="preserve"> </t>
        </is>
      </c>
      <c r="C36" s="4" t="inlineStr">
        <is>
          <t xml:space="preserve"> </t>
        </is>
      </c>
      <c r="D36" s="4" t="inlineStr">
        <is>
          <t xml:space="preserve"> </t>
        </is>
      </c>
    </row>
    <row r="37">
      <c r="A37" s="4" t="inlineStr">
        <is>
          <t>Proceeds from borrowings</t>
        </is>
      </c>
      <c r="B37" s="8" t="n">
        <v>145595</v>
      </c>
      <c r="C37" s="8" t="n">
        <v>78040</v>
      </c>
      <c r="D37" s="8" t="n">
        <v>162000</v>
      </c>
    </row>
    <row r="38">
      <c r="A38" s="4" t="inlineStr">
        <is>
          <t>Principal payments on debt</t>
        </is>
      </c>
      <c r="B38" s="8" t="n">
        <v>-279838</v>
      </c>
      <c r="C38" s="8" t="n">
        <v>-92274</v>
      </c>
      <c r="D38" s="8" t="n">
        <v>-73000</v>
      </c>
    </row>
    <row r="39">
      <c r="A39" s="4" t="inlineStr">
        <is>
          <t>Principal payments on finance lease liabilities</t>
        </is>
      </c>
      <c r="B39" s="8" t="n">
        <v>0</v>
      </c>
      <c r="C39" s="8" t="n">
        <v>0</v>
      </c>
      <c r="D39" s="8" t="n">
        <v>-654</v>
      </c>
    </row>
    <row r="40">
      <c r="A40" s="4" t="inlineStr">
        <is>
          <t>Debt acquisition costs</t>
        </is>
      </c>
      <c r="B40" s="8" t="n">
        <v>0</v>
      </c>
      <c r="C40" s="8" t="n">
        <v>-4108</v>
      </c>
      <c r="D40" s="8" t="n">
        <v>0</v>
      </c>
    </row>
    <row r="41">
      <c r="A41" s="4" t="inlineStr">
        <is>
          <t>Purchase of Treasury shares</t>
        </is>
      </c>
      <c r="B41" s="8" t="n">
        <v>-14175</v>
      </c>
      <c r="C41" s="8" t="n">
        <v>0</v>
      </c>
      <c r="D41" s="8" t="n">
        <v>-84780</v>
      </c>
    </row>
    <row r="42">
      <c r="A42" s="4" t="inlineStr">
        <is>
          <t>Taxes paid in lieu of share issuance</t>
        </is>
      </c>
      <c r="B42" s="8" t="n">
        <v>-2931</v>
      </c>
      <c r="C42" s="8" t="n">
        <v>-3136</v>
      </c>
      <c r="D42" s="8" t="n">
        <v>-770</v>
      </c>
    </row>
    <row r="43">
      <c r="A43" s="4" t="inlineStr">
        <is>
          <t>Proceeds from options exercised</t>
        </is>
      </c>
      <c r="B43" s="8" t="n">
        <v>0</v>
      </c>
      <c r="C43" s="8" t="n">
        <v>0</v>
      </c>
      <c r="D43" s="8" t="n">
        <v>17</v>
      </c>
    </row>
    <row r="44">
      <c r="A44" s="4" t="inlineStr">
        <is>
          <t>Dividends paid</t>
        </is>
      </c>
      <c r="B44" s="8" t="n">
        <v>-32483</v>
      </c>
      <c r="C44" s="8" t="n">
        <v>-31163</v>
      </c>
      <c r="D44" s="8" t="n">
        <v>-26465</v>
      </c>
    </row>
    <row r="45">
      <c r="A45" s="4" t="inlineStr">
        <is>
          <t>Net cash used in financing activities</t>
        </is>
      </c>
      <c r="B45" s="8" t="n">
        <v>-183832</v>
      </c>
      <c r="C45" s="8" t="n">
        <v>-52641</v>
      </c>
      <c r="D45" s="8" t="n">
        <v>-23652</v>
      </c>
    </row>
    <row r="46">
      <c r="A46" s="4" t="inlineStr">
        <is>
          <t>Effect of exchange rate changes on cash and cash equivalents</t>
        </is>
      </c>
      <c r="B46" s="8" t="n">
        <v>-12566</v>
      </c>
      <c r="C46" s="8" t="n">
        <v>4128</v>
      </c>
      <c r="D46" s="8" t="n">
        <v>-18474</v>
      </c>
    </row>
    <row r="47">
      <c r="A47" s="4" t="inlineStr">
        <is>
          <t>Increase/(decrease) in cash and cash equivalents</t>
        </is>
      </c>
      <c r="B47" s="8" t="n">
        <v>-58137</v>
      </c>
      <c r="C47" s="8" t="n">
        <v>-118356</v>
      </c>
      <c r="D47" s="8" t="n">
        <v>-10260</v>
      </c>
    </row>
    <row r="48">
      <c r="A48" s="4" t="inlineStr">
        <is>
          <t>Cash and cash equivalents at beginning of period</t>
        </is>
      </c>
      <c r="B48" s="8" t="n">
        <v>173420</v>
      </c>
      <c r="C48" s="8" t="n">
        <v>291776</v>
      </c>
      <c r="D48" s="8" t="n">
        <v>302036</v>
      </c>
    </row>
    <row r="49">
      <c r="A49" s="4" t="inlineStr">
        <is>
          <t>Cash and cash equivalents at end of period</t>
        </is>
      </c>
      <c r="B49" s="7" t="n">
        <v>115283</v>
      </c>
      <c r="C49" s="7" t="n">
        <v>173420</v>
      </c>
      <c r="D49" s="7" t="n">
        <v>2917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Net Sales and Property, Plant, And Equipment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7" t="n">
        <v>1230615</v>
      </c>
      <c r="C4" s="7" t="n">
        <v>1147909</v>
      </c>
      <c r="D4" s="7" t="n">
        <v>1034887</v>
      </c>
    </row>
    <row r="5">
      <c r="A5" s="4" t="inlineStr">
        <is>
          <t>Total Property, plant and equipment, net</t>
        </is>
      </c>
      <c r="B5" s="8" t="n">
        <v>563431</v>
      </c>
      <c r="C5" s="8" t="n">
        <v>601989</v>
      </c>
      <c r="D5" s="8" t="n">
        <v>44565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s</t>
        </is>
      </c>
      <c r="B8" s="8" t="n">
        <v>650532</v>
      </c>
      <c r="C8" s="8" t="n">
        <v>649500</v>
      </c>
      <c r="D8" s="8" t="n">
        <v>586779</v>
      </c>
    </row>
    <row r="9">
      <c r="A9" s="4" t="inlineStr">
        <is>
          <t>Total Property, plant and equipment, net</t>
        </is>
      </c>
      <c r="B9" s="8" t="n">
        <v>299370</v>
      </c>
      <c r="C9" s="8" t="n">
        <v>303578</v>
      </c>
      <c r="D9" s="8" t="n">
        <v>278500</v>
      </c>
    </row>
    <row r="10">
      <c r="A10" s="4" t="inlineStr">
        <is>
          <t>Switzerlan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s</t>
        </is>
      </c>
      <c r="B12" s="8" t="n">
        <v>109751</v>
      </c>
      <c r="C12" s="8" t="n">
        <v>115207</v>
      </c>
      <c r="D12" s="8" t="n">
        <v>119069</v>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revenues</t>
        </is>
      </c>
      <c r="B15" s="8" t="n">
        <v>86991</v>
      </c>
      <c r="C15" s="8" t="n">
        <v>32239</v>
      </c>
      <c r="D15" s="8" t="n">
        <v>4461</v>
      </c>
    </row>
    <row r="16">
      <c r="A16" s="4" t="inlineStr">
        <is>
          <t>Total Property, plant and equipment, net</t>
        </is>
      </c>
      <c r="B16" s="8" t="n">
        <v>46033</v>
      </c>
      <c r="C16" s="8" t="n">
        <v>52934</v>
      </c>
      <c r="D16" s="8" t="n">
        <v>9562</v>
      </c>
    </row>
    <row r="17">
      <c r="A17" s="4" t="inlineStr">
        <is>
          <t>Franc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revenues</t>
        </is>
      </c>
      <c r="B19" s="8" t="n">
        <v>81141</v>
      </c>
      <c r="C19" s="8" t="n">
        <v>77573</v>
      </c>
      <c r="D19" s="8" t="n">
        <v>76826</v>
      </c>
    </row>
    <row r="20">
      <c r="A20" s="4" t="inlineStr">
        <is>
          <t>Total Property, plant and equipment, net</t>
        </is>
      </c>
      <c r="B20" s="8" t="n">
        <v>30935</v>
      </c>
      <c r="C20" s="8" t="n">
        <v>31069</v>
      </c>
      <c r="D20" s="8" t="n">
        <v>31382</v>
      </c>
    </row>
    <row r="21">
      <c r="A21" s="4" t="inlineStr">
        <is>
          <t>Chin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net revenues</t>
        </is>
      </c>
      <c r="B23" s="8" t="n">
        <v>67732</v>
      </c>
      <c r="C23" s="8" t="n">
        <v>65135</v>
      </c>
      <c r="D23" s="8" t="n">
        <v>63914</v>
      </c>
    </row>
    <row r="24">
      <c r="A24" s="4" t="inlineStr">
        <is>
          <t>Total Property, plant and equipment, net</t>
        </is>
      </c>
      <c r="B24" s="8" t="n">
        <v>52063</v>
      </c>
      <c r="C24" s="8" t="n">
        <v>57070</v>
      </c>
      <c r="D24" s="8" t="n">
        <v>33432</v>
      </c>
    </row>
    <row r="25">
      <c r="A25" s="4" t="inlineStr">
        <is>
          <t>Brazi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net revenues</t>
        </is>
      </c>
      <c r="B27" s="8" t="n">
        <v>66943</v>
      </c>
      <c r="C27" s="8" t="n">
        <v>69527</v>
      </c>
      <c r="D27" s="8" t="n">
        <v>66175</v>
      </c>
    </row>
    <row r="28">
      <c r="A28" s="4" t="inlineStr">
        <is>
          <t>Mexico</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net revenues</t>
        </is>
      </c>
      <c r="B30" s="8" t="n">
        <v>57928</v>
      </c>
      <c r="C30" s="8" t="n">
        <v>58874</v>
      </c>
      <c r="D30" s="8" t="n">
        <v>58519</v>
      </c>
    </row>
    <row r="31">
      <c r="A31" s="4" t="inlineStr">
        <is>
          <t>Total Property, plant and equipment, net</t>
        </is>
      </c>
      <c r="B31" s="8" t="n">
        <v>38762</v>
      </c>
      <c r="C31" s="8" t="n">
        <v>46759</v>
      </c>
      <c r="D31" s="8" t="n">
        <v>42320</v>
      </c>
    </row>
    <row r="32">
      <c r="A32" s="4" t="inlineStr">
        <is>
          <t>United Kingdom</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Property, plant and equipment, net</t>
        </is>
      </c>
      <c r="B34" s="8" t="n">
        <v>16651</v>
      </c>
      <c r="C34" s="8" t="n">
        <v>18306</v>
      </c>
      <c r="D34" s="8" t="n">
        <v>9699</v>
      </c>
    </row>
    <row r="35">
      <c r="A35" s="4" t="inlineStr">
        <is>
          <t>Canad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Property, plant and equipment, net</t>
        </is>
      </c>
      <c r="B37" s="8" t="n">
        <v>14313</v>
      </c>
      <c r="C37" s="8" t="n">
        <v>15318</v>
      </c>
      <c r="D37" s="8" t="n">
        <v>14264</v>
      </c>
    </row>
    <row r="38">
      <c r="A38" s="4" t="inlineStr">
        <is>
          <t>Spai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Property, plant and equipment, net</t>
        </is>
      </c>
      <c r="B40" s="8" t="n">
        <v>12154</v>
      </c>
      <c r="C40" s="8" t="n">
        <v>14804</v>
      </c>
      <c r="D40" s="8" t="n">
        <v>0</v>
      </c>
    </row>
    <row r="41">
      <c r="A41" s="4" t="inlineStr">
        <is>
          <t>Other countrie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net revenues</t>
        </is>
      </c>
      <c r="B43" s="8" t="n">
        <v>109597</v>
      </c>
      <c r="C43" s="8" t="n">
        <v>79854</v>
      </c>
      <c r="D43" s="8" t="n">
        <v>59144</v>
      </c>
    </row>
    <row r="44">
      <c r="A44" s="4" t="inlineStr">
        <is>
          <t>Total Property, plant and equipment, net</t>
        </is>
      </c>
      <c r="B44" s="7" t="n">
        <v>53150</v>
      </c>
      <c r="C44" s="7" t="n">
        <v>62151</v>
      </c>
      <c r="D44" s="7" t="n">
        <v>264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and Other Benefit Plans (Narrative) (Details) - USD ($) $ in Thousands</t>
        </is>
      </c>
      <c r="B1" s="2" t="inlineStr">
        <is>
          <t>12 Months Ended</t>
        </is>
      </c>
    </row>
    <row r="2">
      <c r="B2" s="2" t="inlineStr">
        <is>
          <t>Dec. 31, 2024</t>
        </is>
      </c>
      <c r="C2" s="2" t="inlineStr">
        <is>
          <t>Dec. 31, 2023</t>
        </is>
      </c>
      <c r="D2" s="2" t="inlineStr">
        <is>
          <t>Dec. 31, 2022</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charges</t>
        </is>
      </c>
      <c r="B4" s="4" t="inlineStr">
        <is>
          <t xml:space="preserve"> </t>
        </is>
      </c>
      <c r="C4" s="4" t="inlineStr">
        <is>
          <t xml:space="preserve"> </t>
        </is>
      </c>
      <c r="D4" s="7" t="n">
        <v>49100</v>
      </c>
      <c r="E4" s="7" t="n">
        <v>49100</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erred compensation expense</t>
        </is>
      </c>
      <c r="B7" s="7" t="n">
        <v>7800</v>
      </c>
      <c r="C7" s="7" t="n">
        <v>7300</v>
      </c>
      <c r="D7" s="8" t="n">
        <v>6600</v>
      </c>
      <c r="E7" s="4" t="inlineStr">
        <is>
          <t xml:space="preserve"> </t>
        </is>
      </c>
    </row>
    <row r="8">
      <c r="A8" s="4" t="inlineStr">
        <is>
          <t>Benefit obligation period increase (decrease)</t>
        </is>
      </c>
      <c r="B8" s="8" t="n">
        <v>-21200</v>
      </c>
      <c r="C8" s="8" t="n">
        <v>74600</v>
      </c>
      <c r="D8" s="4" t="inlineStr">
        <is>
          <t xml:space="preserve"> </t>
        </is>
      </c>
      <c r="E8" s="4" t="inlineStr">
        <is>
          <t xml:space="preserve"> </t>
        </is>
      </c>
    </row>
    <row r="9">
      <c r="A9" s="4" t="inlineStr">
        <is>
          <t>Benefits paid</t>
        </is>
      </c>
      <c r="B9" s="8" t="n">
        <v>9423</v>
      </c>
      <c r="C9" s="8" t="n">
        <v>6388</v>
      </c>
      <c r="D9" s="4" t="inlineStr">
        <is>
          <t xml:space="preserve"> </t>
        </is>
      </c>
      <c r="E9" s="4" t="inlineStr">
        <is>
          <t xml:space="preserve"> </t>
        </is>
      </c>
    </row>
    <row r="10">
      <c r="A10" s="4" t="inlineStr">
        <is>
          <t>Foreign currency changes</t>
        </is>
      </c>
      <c r="B10" s="8" t="n">
        <v>8572</v>
      </c>
      <c r="C10" s="8" t="n">
        <v>-4792</v>
      </c>
      <c r="D10" s="4" t="inlineStr">
        <is>
          <t xml:space="preserve"> </t>
        </is>
      </c>
      <c r="E10" s="4" t="inlineStr">
        <is>
          <t xml:space="preserve"> </t>
        </is>
      </c>
    </row>
    <row r="11">
      <c r="A11" s="4" t="inlineStr">
        <is>
          <t>Acquisition</t>
        </is>
      </c>
      <c r="B11" s="8" t="n">
        <v>0</v>
      </c>
      <c r="C11" s="8" t="n">
        <v>64947</v>
      </c>
      <c r="D11" s="4" t="inlineStr">
        <is>
          <t xml:space="preserve"> </t>
        </is>
      </c>
      <c r="E11" s="4" t="inlineStr">
        <is>
          <t xml:space="preserve"> </t>
        </is>
      </c>
    </row>
    <row r="12">
      <c r="A12" s="4" t="inlineStr">
        <is>
          <t>Actuarial (gain)/loss</t>
        </is>
      </c>
      <c r="B12" s="8" t="n">
        <v>-3868</v>
      </c>
      <c r="C12" s="8" t="n">
        <v>6317</v>
      </c>
      <c r="D12" s="4" t="inlineStr">
        <is>
          <t xml:space="preserve"> </t>
        </is>
      </c>
      <c r="E12" s="4" t="inlineStr">
        <is>
          <t xml:space="preserve"> </t>
        </is>
      </c>
    </row>
    <row r="13">
      <c r="A13" s="4" t="inlineStr">
        <is>
          <t>Profit sharing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erred compensation expense</t>
        </is>
      </c>
      <c r="B15" s="8" t="n">
        <v>2400</v>
      </c>
      <c r="C15" s="8" t="n">
        <v>4900</v>
      </c>
      <c r="D15" s="7" t="n">
        <v>4600</v>
      </c>
      <c r="E15" s="4" t="inlineStr">
        <is>
          <t xml:space="preserve"> </t>
        </is>
      </c>
    </row>
    <row r="16">
      <c r="A16" s="4" t="inlineStr">
        <is>
          <t>Other postretirement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enefit obligation period increase (decrease)</t>
        </is>
      </c>
      <c r="B18" s="8" t="n">
        <v>-2000</v>
      </c>
      <c r="C18" s="8" t="n">
        <v>-7000</v>
      </c>
      <c r="D18" s="4" t="inlineStr">
        <is>
          <t xml:space="preserve"> </t>
        </is>
      </c>
      <c r="E18" s="4" t="inlineStr">
        <is>
          <t xml:space="preserve"> </t>
        </is>
      </c>
    </row>
    <row r="19">
      <c r="A19" s="4" t="inlineStr">
        <is>
          <t>Benefits paid</t>
        </is>
      </c>
      <c r="B19" s="8" t="n">
        <v>2651</v>
      </c>
      <c r="C19" s="8" t="n">
        <v>2795</v>
      </c>
      <c r="D19" s="4" t="inlineStr">
        <is>
          <t xml:space="preserve"> </t>
        </is>
      </c>
      <c r="E19" s="4" t="inlineStr">
        <is>
          <t xml:space="preserve"> </t>
        </is>
      </c>
    </row>
    <row r="20">
      <c r="A20" s="4" t="inlineStr">
        <is>
          <t>Foreign currency changes</t>
        </is>
      </c>
      <c r="B20" s="8" t="n">
        <v>71</v>
      </c>
      <c r="C20" s="8" t="n">
        <v>-18</v>
      </c>
      <c r="D20" s="4" t="inlineStr">
        <is>
          <t xml:space="preserve"> </t>
        </is>
      </c>
      <c r="E20" s="4" t="inlineStr">
        <is>
          <t xml:space="preserve"> </t>
        </is>
      </c>
    </row>
    <row r="21">
      <c r="A21" s="4" t="inlineStr">
        <is>
          <t>Acquisition</t>
        </is>
      </c>
      <c r="B21" s="8" t="n">
        <v>0</v>
      </c>
      <c r="C21" s="8" t="n">
        <v>0</v>
      </c>
      <c r="D21" s="4" t="inlineStr">
        <is>
          <t xml:space="preserve"> </t>
        </is>
      </c>
      <c r="E21" s="4" t="inlineStr">
        <is>
          <t xml:space="preserve"> </t>
        </is>
      </c>
    </row>
    <row r="22">
      <c r="A22" s="4" t="inlineStr">
        <is>
          <t>Actuarial (gain)/loss</t>
        </is>
      </c>
      <c r="B22" s="7" t="n">
        <v>-709</v>
      </c>
      <c r="C22" s="7" t="n">
        <v>-6131</v>
      </c>
      <c r="D22" s="4" t="inlineStr">
        <is>
          <t xml:space="preserve"> </t>
        </is>
      </c>
      <c r="E22" s="4" t="inlineStr">
        <is>
          <t xml:space="preserve"> </t>
        </is>
      </c>
    </row>
    <row r="23">
      <c r="A23" s="4" t="inlineStr">
        <is>
          <t>Minimum |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matching contribution, percent of match</t>
        </is>
      </c>
      <c r="B25" s="12" t="n">
        <v>0.5</v>
      </c>
      <c r="C25" s="4" t="inlineStr">
        <is>
          <t xml:space="preserve"> </t>
        </is>
      </c>
      <c r="D25" s="4" t="inlineStr">
        <is>
          <t xml:space="preserve"> </t>
        </is>
      </c>
      <c r="E25" s="4" t="inlineStr">
        <is>
          <t xml:space="preserve"> </t>
        </is>
      </c>
    </row>
    <row r="26">
      <c r="A26" s="4" t="inlineStr">
        <is>
          <t>Maximum | Pension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Employer matching contribution, percent of match</t>
        </is>
      </c>
      <c r="B28" s="12" t="n">
        <v>1</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Plan Benefit Obligations)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7" t="n">
        <v>158323</v>
      </c>
      <c r="C5" s="7" t="n">
        <v>83730</v>
      </c>
      <c r="D5" s="4" t="inlineStr">
        <is>
          <t xml:space="preserve"> </t>
        </is>
      </c>
    </row>
    <row r="6">
      <c r="A6" s="4" t="inlineStr">
        <is>
          <t>Service cost</t>
        </is>
      </c>
      <c r="B6" s="8" t="n">
        <v>1812</v>
      </c>
      <c r="C6" s="8" t="n">
        <v>1478</v>
      </c>
      <c r="D6" s="7" t="n">
        <v>1371</v>
      </c>
    </row>
    <row r="7">
      <c r="A7" s="4" t="inlineStr">
        <is>
          <t>Interest cost</t>
        </is>
      </c>
      <c r="B7" s="8" t="n">
        <v>6114</v>
      </c>
      <c r="C7" s="8" t="n">
        <v>5151</v>
      </c>
      <c r="D7" s="4" t="inlineStr">
        <is>
          <t xml:space="preserve"> </t>
        </is>
      </c>
    </row>
    <row r="8">
      <c r="A8" s="4" t="inlineStr">
        <is>
          <t>Plan participants' contributions</t>
        </is>
      </c>
      <c r="B8" s="8" t="n">
        <v>530</v>
      </c>
      <c r="C8" s="8" t="n">
        <v>281</v>
      </c>
      <c r="D8" s="4" t="inlineStr">
        <is>
          <t xml:space="preserve"> </t>
        </is>
      </c>
    </row>
    <row r="9">
      <c r="A9" s="4" t="inlineStr">
        <is>
          <t>Actuarial (gain)/loss</t>
        </is>
      </c>
      <c r="B9" s="8" t="n">
        <v>-3868</v>
      </c>
      <c r="C9" s="8" t="n">
        <v>6317</v>
      </c>
      <c r="D9" s="4" t="inlineStr">
        <is>
          <t xml:space="preserve"> </t>
        </is>
      </c>
    </row>
    <row r="10">
      <c r="A10" s="4" t="inlineStr">
        <is>
          <t>Benefits paid</t>
        </is>
      </c>
      <c r="B10" s="8" t="n">
        <v>-9423</v>
      </c>
      <c r="C10" s="8" t="n">
        <v>-6388</v>
      </c>
      <c r="D10" s="4" t="inlineStr">
        <is>
          <t xml:space="preserve"> </t>
        </is>
      </c>
    </row>
    <row r="11">
      <c r="A11" s="4" t="inlineStr">
        <is>
          <t>Acquisitions</t>
        </is>
      </c>
      <c r="B11" s="8" t="n">
        <v>0</v>
      </c>
      <c r="C11" s="8" t="n">
        <v>64947</v>
      </c>
      <c r="D11" s="4" t="inlineStr">
        <is>
          <t xml:space="preserve"> </t>
        </is>
      </c>
    </row>
    <row r="12">
      <c r="A12" s="4" t="inlineStr">
        <is>
          <t>Settlements and curtailments</t>
        </is>
      </c>
      <c r="B12" s="8" t="n">
        <v>-7805</v>
      </c>
      <c r="C12" s="8" t="n">
        <v>0</v>
      </c>
      <c r="D12" s="4" t="inlineStr">
        <is>
          <t xml:space="preserve"> </t>
        </is>
      </c>
    </row>
    <row r="13">
      <c r="A13" s="4" t="inlineStr">
        <is>
          <t>Plan amendments and other</t>
        </is>
      </c>
      <c r="B13" s="8" t="n">
        <v>0</v>
      </c>
      <c r="C13" s="8" t="n">
        <v>-1985</v>
      </c>
      <c r="D13" s="4" t="inlineStr">
        <is>
          <t xml:space="preserve"> </t>
        </is>
      </c>
    </row>
    <row r="14">
      <c r="A14" s="4" t="inlineStr">
        <is>
          <t>Foreign currency changes</t>
        </is>
      </c>
      <c r="B14" s="8" t="n">
        <v>-8572</v>
      </c>
      <c r="C14" s="8" t="n">
        <v>4792</v>
      </c>
      <c r="D14" s="4" t="inlineStr">
        <is>
          <t xml:space="preserve"> </t>
        </is>
      </c>
    </row>
    <row r="15">
      <c r="A15" s="4" t="inlineStr">
        <is>
          <t>Benefit obligation, end of year</t>
        </is>
      </c>
      <c r="B15" s="8" t="n">
        <v>137111</v>
      </c>
      <c r="C15" s="8" t="n">
        <v>158323</v>
      </c>
      <c r="D15" s="8" t="n">
        <v>83730</v>
      </c>
    </row>
    <row r="16">
      <c r="A16" s="4" t="inlineStr">
        <is>
          <t>Accumulated benefit obligation</t>
        </is>
      </c>
      <c r="B16" s="7" t="n">
        <v>132198</v>
      </c>
      <c r="C16" s="7" t="n">
        <v>151001</v>
      </c>
      <c r="D16" s="4" t="inlineStr">
        <is>
          <t xml:space="preserve"> </t>
        </is>
      </c>
    </row>
    <row r="17">
      <c r="A17" s="4" t="inlineStr">
        <is>
          <t>Pension plans | United States</t>
        </is>
      </c>
      <c r="B17" s="4" t="inlineStr">
        <is>
          <t xml:space="preserve"> </t>
        </is>
      </c>
      <c r="C17" s="4" t="inlineStr">
        <is>
          <t xml:space="preserve"> </t>
        </is>
      </c>
      <c r="D17" s="4" t="inlineStr">
        <is>
          <t xml:space="preserve"> </t>
        </is>
      </c>
    </row>
    <row r="18">
      <c r="A18" s="3" t="inlineStr">
        <is>
          <t>Weighted average assumptions used to determine benefit obligations, end of year:</t>
        </is>
      </c>
      <c r="B18" s="4" t="inlineStr">
        <is>
          <t xml:space="preserve"> </t>
        </is>
      </c>
      <c r="C18" s="4" t="inlineStr">
        <is>
          <t xml:space="preserve"> </t>
        </is>
      </c>
      <c r="D18" s="4" t="inlineStr">
        <is>
          <t xml:space="preserve"> </t>
        </is>
      </c>
    </row>
    <row r="19">
      <c r="A19" s="4" t="inlineStr">
        <is>
          <t>Discount rate</t>
        </is>
      </c>
      <c r="B19" s="13" t="n">
        <v>0.0544</v>
      </c>
      <c r="C19" s="13" t="n">
        <v>0.0515</v>
      </c>
      <c r="D19" s="4" t="inlineStr">
        <is>
          <t xml:space="preserve"> </t>
        </is>
      </c>
    </row>
    <row r="20">
      <c r="A20" s="4" t="inlineStr">
        <is>
          <t>Pension plans | Foreign Plan</t>
        </is>
      </c>
      <c r="B20" s="4" t="inlineStr">
        <is>
          <t xml:space="preserve"> </t>
        </is>
      </c>
      <c r="C20" s="4" t="inlineStr">
        <is>
          <t xml:space="preserve"> </t>
        </is>
      </c>
      <c r="D20" s="4" t="inlineStr">
        <is>
          <t xml:space="preserve"> </t>
        </is>
      </c>
    </row>
    <row r="21">
      <c r="A21" s="3" t="inlineStr">
        <is>
          <t>Weighted average assumptions used to determine benefit obligations, end of year:</t>
        </is>
      </c>
      <c r="B21" s="4" t="inlineStr">
        <is>
          <t xml:space="preserve"> </t>
        </is>
      </c>
      <c r="C21" s="4" t="inlineStr">
        <is>
          <t xml:space="preserve"> </t>
        </is>
      </c>
      <c r="D21" s="4" t="inlineStr">
        <is>
          <t xml:space="preserve"> </t>
        </is>
      </c>
    </row>
    <row r="22">
      <c r="A22" s="4" t="inlineStr">
        <is>
          <t>Discount rate</t>
        </is>
      </c>
      <c r="B22" s="13" t="n">
        <v>0.0432</v>
      </c>
      <c r="C22" s="13" t="n">
        <v>0.0405</v>
      </c>
      <c r="D22" s="4" t="inlineStr">
        <is>
          <t xml:space="preserve"> </t>
        </is>
      </c>
    </row>
    <row r="23">
      <c r="A23" s="4" t="inlineStr">
        <is>
          <t>Compensation increase</t>
        </is>
      </c>
      <c r="B23" s="13" t="n">
        <v>0.0268</v>
      </c>
      <c r="C23" s="13" t="n">
        <v>0.0289</v>
      </c>
      <c r="D23" s="4" t="inlineStr">
        <is>
          <t xml:space="preserve"> </t>
        </is>
      </c>
    </row>
    <row r="24">
      <c r="A24" s="4" t="inlineStr">
        <is>
          <t>Pension plans | Switzerland</t>
        </is>
      </c>
      <c r="B24" s="4" t="inlineStr">
        <is>
          <t xml:space="preserve"> </t>
        </is>
      </c>
      <c r="C24" s="4" t="inlineStr">
        <is>
          <t xml:space="preserve"> </t>
        </is>
      </c>
      <c r="D24" s="4" t="inlineStr">
        <is>
          <t xml:space="preserve"> </t>
        </is>
      </c>
    </row>
    <row r="25">
      <c r="A25" s="3" t="inlineStr">
        <is>
          <t>Weighted average assumptions used to determine benefit obligations, end of year:</t>
        </is>
      </c>
      <c r="B25" s="4" t="inlineStr">
        <is>
          <t xml:space="preserve"> </t>
        </is>
      </c>
      <c r="C25" s="4" t="inlineStr">
        <is>
          <t xml:space="preserve"> </t>
        </is>
      </c>
      <c r="D25" s="4" t="inlineStr">
        <is>
          <t xml:space="preserve"> </t>
        </is>
      </c>
    </row>
    <row r="26">
      <c r="A26" s="4" t="inlineStr">
        <is>
          <t>Cash balance interest crediting rate</t>
        </is>
      </c>
      <c r="B26" s="13" t="n">
        <v>0.0115</v>
      </c>
      <c r="C26" s="13" t="n">
        <v>0.013</v>
      </c>
      <c r="D26" s="4" t="inlineStr">
        <is>
          <t xml:space="preserve"> </t>
        </is>
      </c>
    </row>
    <row r="27">
      <c r="A27" s="4" t="inlineStr">
        <is>
          <t>Other postretirement benefit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beginning of year</t>
        </is>
      </c>
      <c r="B29" s="7" t="n">
        <v>28684</v>
      </c>
      <c r="C29" s="7" t="n">
        <v>35658</v>
      </c>
      <c r="D29" s="4" t="inlineStr">
        <is>
          <t xml:space="preserve"> </t>
        </is>
      </c>
    </row>
    <row r="30">
      <c r="A30" s="4" t="inlineStr">
        <is>
          <t>Service cost</t>
        </is>
      </c>
      <c r="B30" s="8" t="n">
        <v>46</v>
      </c>
      <c r="C30" s="8" t="n">
        <v>60</v>
      </c>
      <c r="D30" s="8" t="n">
        <v>114</v>
      </c>
    </row>
    <row r="31">
      <c r="A31" s="4" t="inlineStr">
        <is>
          <t>Interest cost</t>
        </is>
      </c>
      <c r="B31" s="8" t="n">
        <v>1416</v>
      </c>
      <c r="C31" s="8" t="n">
        <v>1874</v>
      </c>
      <c r="D31" s="4" t="inlineStr">
        <is>
          <t xml:space="preserve"> </t>
        </is>
      </c>
    </row>
    <row r="32">
      <c r="A32" s="4" t="inlineStr">
        <is>
          <t>Plan participants' contributions</t>
        </is>
      </c>
      <c r="B32" s="8" t="n">
        <v>0</v>
      </c>
      <c r="C32" s="8" t="n">
        <v>0</v>
      </c>
      <c r="D32" s="4" t="inlineStr">
        <is>
          <t xml:space="preserve"> </t>
        </is>
      </c>
    </row>
    <row r="33">
      <c r="A33" s="4" t="inlineStr">
        <is>
          <t>Actuarial (gain)/loss</t>
        </is>
      </c>
      <c r="B33" s="8" t="n">
        <v>-709</v>
      </c>
      <c r="C33" s="8" t="n">
        <v>-6131</v>
      </c>
      <c r="D33" s="4" t="inlineStr">
        <is>
          <t xml:space="preserve"> </t>
        </is>
      </c>
    </row>
    <row r="34">
      <c r="A34" s="4" t="inlineStr">
        <is>
          <t>Benefits paid</t>
        </is>
      </c>
      <c r="B34" s="8" t="n">
        <v>-2651</v>
      </c>
      <c r="C34" s="8" t="n">
        <v>-2795</v>
      </c>
      <c r="D34" s="4" t="inlineStr">
        <is>
          <t xml:space="preserve"> </t>
        </is>
      </c>
    </row>
    <row r="35">
      <c r="A35" s="4" t="inlineStr">
        <is>
          <t>Acquisitions</t>
        </is>
      </c>
      <c r="B35" s="8" t="n">
        <v>0</v>
      </c>
      <c r="C35" s="8" t="n">
        <v>0</v>
      </c>
      <c r="D35" s="4" t="inlineStr">
        <is>
          <t xml:space="preserve"> </t>
        </is>
      </c>
    </row>
    <row r="36">
      <c r="A36" s="4" t="inlineStr">
        <is>
          <t>Settlements and curtailments</t>
        </is>
      </c>
      <c r="B36" s="8" t="n">
        <v>0</v>
      </c>
      <c r="C36" s="8" t="n">
        <v>0</v>
      </c>
      <c r="D36" s="4" t="inlineStr">
        <is>
          <t xml:space="preserve"> </t>
        </is>
      </c>
    </row>
    <row r="37">
      <c r="A37" s="4" t="inlineStr">
        <is>
          <t>Plan amendments and other</t>
        </is>
      </c>
      <c r="B37" s="8" t="n">
        <v>0</v>
      </c>
      <c r="C37" s="8" t="n">
        <v>0</v>
      </c>
      <c r="D37" s="4" t="inlineStr">
        <is>
          <t xml:space="preserve"> </t>
        </is>
      </c>
    </row>
    <row r="38">
      <c r="A38" s="4" t="inlineStr">
        <is>
          <t>Foreign currency changes</t>
        </is>
      </c>
      <c r="B38" s="8" t="n">
        <v>-71</v>
      </c>
      <c r="C38" s="8" t="n">
        <v>18</v>
      </c>
      <c r="D38" s="4" t="inlineStr">
        <is>
          <t xml:space="preserve"> </t>
        </is>
      </c>
    </row>
    <row r="39">
      <c r="A39" s="4" t="inlineStr">
        <is>
          <t>Benefit obligation, end of year</t>
        </is>
      </c>
      <c r="B39" s="8" t="n">
        <v>26715</v>
      </c>
      <c r="C39" s="8" t="n">
        <v>28684</v>
      </c>
      <c r="D39" s="7" t="n">
        <v>35658</v>
      </c>
    </row>
    <row r="40">
      <c r="A40" s="4" t="inlineStr">
        <is>
          <t>Accumulated benefit obligation</t>
        </is>
      </c>
      <c r="B40" s="7" t="n">
        <v>0</v>
      </c>
      <c r="C40" s="7" t="n">
        <v>0</v>
      </c>
      <c r="D40" s="4" t="inlineStr">
        <is>
          <t xml:space="preserve"> </t>
        </is>
      </c>
    </row>
    <row r="41">
      <c r="A41" s="4" t="inlineStr">
        <is>
          <t>Other postretirement benefits | United States</t>
        </is>
      </c>
      <c r="B41" s="4" t="inlineStr">
        <is>
          <t xml:space="preserve"> </t>
        </is>
      </c>
      <c r="C41" s="4" t="inlineStr">
        <is>
          <t xml:space="preserve"> </t>
        </is>
      </c>
      <c r="D41" s="4" t="inlineStr">
        <is>
          <t xml:space="preserve"> </t>
        </is>
      </c>
    </row>
    <row r="42">
      <c r="A42" s="3" t="inlineStr">
        <is>
          <t>Weighted average assumptions used to determine benefit obligations, end of year:</t>
        </is>
      </c>
      <c r="B42" s="4" t="inlineStr">
        <is>
          <t xml:space="preserve"> </t>
        </is>
      </c>
      <c r="C42" s="4" t="inlineStr">
        <is>
          <t xml:space="preserve"> </t>
        </is>
      </c>
      <c r="D42" s="4" t="inlineStr">
        <is>
          <t xml:space="preserve"> </t>
        </is>
      </c>
    </row>
    <row r="43">
      <c r="A43" s="4" t="inlineStr">
        <is>
          <t>Discount rate</t>
        </is>
      </c>
      <c r="B43" s="13" t="n">
        <v>0.0561</v>
      </c>
      <c r="C43" s="13" t="n">
        <v>0.0521</v>
      </c>
      <c r="D43" s="4" t="inlineStr">
        <is>
          <t xml:space="preserve"> </t>
        </is>
      </c>
    </row>
    <row r="44">
      <c r="A44" s="4" t="inlineStr">
        <is>
          <t>Other postretirement benefits | Foreign Plan</t>
        </is>
      </c>
      <c r="B44" s="4" t="inlineStr">
        <is>
          <t xml:space="preserve"> </t>
        </is>
      </c>
      <c r="C44" s="4" t="inlineStr">
        <is>
          <t xml:space="preserve"> </t>
        </is>
      </c>
      <c r="D44" s="4" t="inlineStr">
        <is>
          <t xml:space="preserve"> </t>
        </is>
      </c>
    </row>
    <row r="45">
      <c r="A45" s="3" t="inlineStr">
        <is>
          <t>Weighted average assumptions used to determine benefit obligations, end of year:</t>
        </is>
      </c>
      <c r="B45" s="4" t="inlineStr">
        <is>
          <t xml:space="preserve"> </t>
        </is>
      </c>
      <c r="C45" s="4" t="inlineStr">
        <is>
          <t xml:space="preserve"> </t>
        </is>
      </c>
      <c r="D45" s="4" t="inlineStr">
        <is>
          <t xml:space="preserve"> </t>
        </is>
      </c>
    </row>
    <row r="46">
      <c r="A46" s="4" t="inlineStr">
        <is>
          <t>Discount rate</t>
        </is>
      </c>
      <c r="B46" s="13" t="n">
        <v>0.047</v>
      </c>
      <c r="C46" s="13" t="n">
        <v>0.047</v>
      </c>
      <c r="D46" s="4" t="inlineStr">
        <is>
          <t xml:space="preserve"> </t>
        </is>
      </c>
    </row>
    <row r="47">
      <c r="A47" s="4" t="inlineStr">
        <is>
          <t>Compensation increase</t>
        </is>
      </c>
      <c r="B47" s="13" t="n">
        <v>0.0275</v>
      </c>
      <c r="C47" s="13" t="n">
        <v>0.0275</v>
      </c>
      <c r="D47" s="4" t="inlineStr">
        <is>
          <t xml:space="preserve"> </t>
        </is>
      </c>
    </row>
    <row r="48">
      <c r="A48" s="4" t="inlineStr">
        <is>
          <t>Other postretirement benefits | Switzerland</t>
        </is>
      </c>
      <c r="B48" s="4" t="inlineStr">
        <is>
          <t xml:space="preserve"> </t>
        </is>
      </c>
      <c r="C48" s="4" t="inlineStr">
        <is>
          <t xml:space="preserve"> </t>
        </is>
      </c>
      <c r="D48" s="4" t="inlineStr">
        <is>
          <t xml:space="preserve"> </t>
        </is>
      </c>
    </row>
    <row r="49">
      <c r="A49" s="3" t="inlineStr">
        <is>
          <t>Weighted average assumptions used to determine benefit obligations, end of year:</t>
        </is>
      </c>
      <c r="B49" s="4" t="inlineStr">
        <is>
          <t xml:space="preserve"> </t>
        </is>
      </c>
      <c r="C49" s="4" t="inlineStr">
        <is>
          <t xml:space="preserve"> </t>
        </is>
      </c>
      <c r="D49" s="4" t="inlineStr">
        <is>
          <t xml:space="preserve"> </t>
        </is>
      </c>
    </row>
    <row r="50">
      <c r="A50" s="4" t="inlineStr">
        <is>
          <t>Cash balance interest crediting rate</t>
        </is>
      </c>
      <c r="B50" s="12" t="n">
        <v>0</v>
      </c>
      <c r="C50" s="12" t="n">
        <v>0</v>
      </c>
      <c r="D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Benefit Plans (Schedule of Plan Assets) (Details) - USD ($) $ in Thousands</t>
        </is>
      </c>
      <c r="B1" s="2" t="inlineStr">
        <is>
          <t>12 Months Ended</t>
        </is>
      </c>
    </row>
    <row r="2">
      <c r="B2" s="2" t="inlineStr">
        <is>
          <t>Dec. 31, 2024</t>
        </is>
      </c>
      <c r="C2" s="2" t="inlineStr">
        <is>
          <t>Dec. 31, 2023</t>
        </is>
      </c>
    </row>
    <row r="3">
      <c r="A3" s="4" t="inlineStr">
        <is>
          <t>Pension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7" t="n">
        <v>112688</v>
      </c>
      <c r="C5" s="7" t="n">
        <v>74929</v>
      </c>
    </row>
    <row r="6">
      <c r="A6" s="4" t="inlineStr">
        <is>
          <t>Actual return on plan assets, net of expenses</t>
        </is>
      </c>
      <c r="B6" s="8" t="n">
        <v>-408</v>
      </c>
      <c r="C6" s="8" t="n">
        <v>6285</v>
      </c>
    </row>
    <row r="7">
      <c r="A7" s="4" t="inlineStr">
        <is>
          <t>Employer contributions</t>
        </is>
      </c>
      <c r="B7" s="8" t="n">
        <v>8744</v>
      </c>
      <c r="C7" s="8" t="n">
        <v>3629</v>
      </c>
    </row>
    <row r="8">
      <c r="A8" s="4" t="inlineStr">
        <is>
          <t>Plan participants' contributions</t>
        </is>
      </c>
      <c r="B8" s="8" t="n">
        <v>530</v>
      </c>
      <c r="C8" s="8" t="n">
        <v>281</v>
      </c>
    </row>
    <row r="9">
      <c r="A9" s="4" t="inlineStr">
        <is>
          <t>Benefits paid</t>
        </is>
      </c>
      <c r="B9" s="8" t="n">
        <v>-9423</v>
      </c>
      <c r="C9" s="8" t="n">
        <v>-6388</v>
      </c>
    </row>
    <row r="10">
      <c r="A10" s="4" t="inlineStr">
        <is>
          <t>Acquisitions</t>
        </is>
      </c>
      <c r="B10" s="8" t="n">
        <v>0</v>
      </c>
      <c r="C10" s="8" t="n">
        <v>30941</v>
      </c>
    </row>
    <row r="11">
      <c r="A11" s="4" t="inlineStr">
        <is>
          <t>Settlements</t>
        </is>
      </c>
      <c r="B11" s="8" t="n">
        <v>-3811</v>
      </c>
      <c r="C11" s="8" t="n">
        <v>0</v>
      </c>
    </row>
    <row r="12">
      <c r="A12" s="4" t="inlineStr">
        <is>
          <t>Other</t>
        </is>
      </c>
      <c r="B12" s="8" t="n">
        <v>0</v>
      </c>
      <c r="C12" s="8" t="n">
        <v>-832</v>
      </c>
    </row>
    <row r="13">
      <c r="A13" s="4" t="inlineStr">
        <is>
          <t>Foreign currency changes</t>
        </is>
      </c>
      <c r="B13" s="8" t="n">
        <v>-5183</v>
      </c>
      <c r="C13" s="8" t="n">
        <v>3843</v>
      </c>
    </row>
    <row r="14">
      <c r="A14" s="4" t="inlineStr">
        <is>
          <t>Fair value of plan assets, end of year</t>
        </is>
      </c>
      <c r="B14" s="8" t="n">
        <v>103137</v>
      </c>
      <c r="C14" s="8" t="n">
        <v>112688</v>
      </c>
    </row>
    <row r="15">
      <c r="A15" s="4" t="inlineStr">
        <is>
          <t>Other postretirement benefits</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beginning of year</t>
        </is>
      </c>
      <c r="B17" s="8" t="n">
        <v>0</v>
      </c>
      <c r="C17" s="8" t="n">
        <v>0</v>
      </c>
    </row>
    <row r="18">
      <c r="A18" s="4" t="inlineStr">
        <is>
          <t>Actual return on plan assets, net of expenses</t>
        </is>
      </c>
      <c r="B18" s="8" t="n">
        <v>0</v>
      </c>
      <c r="C18" s="8" t="n">
        <v>0</v>
      </c>
    </row>
    <row r="19">
      <c r="A19" s="4" t="inlineStr">
        <is>
          <t>Employer contributions</t>
        </is>
      </c>
      <c r="B19" s="8" t="n">
        <v>2651</v>
      </c>
      <c r="C19" s="8" t="n">
        <v>2795</v>
      </c>
    </row>
    <row r="20">
      <c r="A20" s="4" t="inlineStr">
        <is>
          <t>Plan participants' contributions</t>
        </is>
      </c>
      <c r="B20" s="8" t="n">
        <v>0</v>
      </c>
      <c r="C20" s="8" t="n">
        <v>0</v>
      </c>
    </row>
    <row r="21">
      <c r="A21" s="4" t="inlineStr">
        <is>
          <t>Benefits paid</t>
        </is>
      </c>
      <c r="B21" s="8" t="n">
        <v>-2651</v>
      </c>
      <c r="C21" s="8" t="n">
        <v>-2795</v>
      </c>
    </row>
    <row r="22">
      <c r="A22" s="4" t="inlineStr">
        <is>
          <t>Acquisitions</t>
        </is>
      </c>
      <c r="B22" s="8" t="n">
        <v>0</v>
      </c>
      <c r="C22" s="8" t="n">
        <v>0</v>
      </c>
    </row>
    <row r="23">
      <c r="A23" s="4" t="inlineStr">
        <is>
          <t>Settlements</t>
        </is>
      </c>
      <c r="B23" s="8" t="n">
        <v>0</v>
      </c>
      <c r="C23" s="8" t="n">
        <v>0</v>
      </c>
    </row>
    <row r="24">
      <c r="A24" s="4" t="inlineStr">
        <is>
          <t>Other</t>
        </is>
      </c>
      <c r="B24" s="8" t="n">
        <v>0</v>
      </c>
      <c r="C24" s="8" t="n">
        <v>0</v>
      </c>
    </row>
    <row r="25">
      <c r="A25" s="4" t="inlineStr">
        <is>
          <t>Foreign currency changes</t>
        </is>
      </c>
      <c r="B25" s="8" t="n">
        <v>0</v>
      </c>
      <c r="C25" s="8" t="n">
        <v>0</v>
      </c>
    </row>
    <row r="26">
      <c r="A26" s="4" t="inlineStr">
        <is>
          <t>Fair value of plan assets, end of year</t>
        </is>
      </c>
      <c r="B26" s="7" t="n">
        <v>0</v>
      </c>
      <c r="C2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Benefit Plans (Schedule of Funded Status of Plans and Composition of Accrued Pension Cost)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oncurrent asset</t>
        </is>
      </c>
      <c r="B3" s="7" t="n">
        <v>17000</v>
      </c>
      <c r="C3" s="7" t="n">
        <v>19300</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103137</v>
      </c>
      <c r="C6" s="8" t="n">
        <v>112688</v>
      </c>
      <c r="D6" s="7" t="n">
        <v>74929</v>
      </c>
    </row>
    <row r="7">
      <c r="A7" s="4" t="inlineStr">
        <is>
          <t>Benefit obligation</t>
        </is>
      </c>
      <c r="B7" s="8" t="n">
        <v>137111</v>
      </c>
      <c r="C7" s="8" t="n">
        <v>158323</v>
      </c>
      <c r="D7" s="8" t="n">
        <v>83730</v>
      </c>
    </row>
    <row r="8">
      <c r="A8" s="4" t="inlineStr">
        <is>
          <t>Funded status</t>
        </is>
      </c>
      <c r="B8" s="8" t="n">
        <v>-33974</v>
      </c>
      <c r="C8" s="8" t="n">
        <v>-45635</v>
      </c>
      <c r="D8" s="4" t="inlineStr">
        <is>
          <t xml:space="preserve"> </t>
        </is>
      </c>
    </row>
    <row r="9">
      <c r="A9" s="4" t="inlineStr">
        <is>
          <t>Noncurrent asset</t>
        </is>
      </c>
      <c r="B9" s="8" t="n">
        <v>16982</v>
      </c>
      <c r="C9" s="8" t="n">
        <v>19296</v>
      </c>
      <c r="D9" s="4" t="inlineStr">
        <is>
          <t xml:space="preserve"> </t>
        </is>
      </c>
    </row>
    <row r="10">
      <c r="A10" s="4" t="inlineStr">
        <is>
          <t>Current liability</t>
        </is>
      </c>
      <c r="B10" s="8" t="n">
        <v>-4915</v>
      </c>
      <c r="C10" s="8" t="n">
        <v>-5500</v>
      </c>
      <c r="D10" s="4" t="inlineStr">
        <is>
          <t xml:space="preserve"> </t>
        </is>
      </c>
    </row>
    <row r="11">
      <c r="A11" s="4" t="inlineStr">
        <is>
          <t>Noncurrent liability</t>
        </is>
      </c>
      <c r="B11" s="8" t="n">
        <v>-46041</v>
      </c>
      <c r="C11" s="8" t="n">
        <v>-59431</v>
      </c>
      <c r="D11" s="4" t="inlineStr">
        <is>
          <t xml:space="preserve"> </t>
        </is>
      </c>
    </row>
    <row r="12">
      <c r="A12" s="4" t="inlineStr">
        <is>
          <t>Net amount recognized</t>
        </is>
      </c>
      <c r="B12" s="8" t="n">
        <v>-33974</v>
      </c>
      <c r="C12" s="8" t="n">
        <v>-45635</v>
      </c>
      <c r="D12" s="4" t="inlineStr">
        <is>
          <t xml:space="preserve"> </t>
        </is>
      </c>
    </row>
    <row r="13">
      <c r="A13" s="4" t="inlineStr">
        <is>
          <t>Net actuarial loss</t>
        </is>
      </c>
      <c r="B13" s="8" t="n">
        <v>19529</v>
      </c>
      <c r="C13" s="8" t="n">
        <v>22512</v>
      </c>
      <c r="D13" s="4" t="inlineStr">
        <is>
          <t xml:space="preserve"> </t>
        </is>
      </c>
    </row>
    <row r="14">
      <c r="A14" s="4" t="inlineStr">
        <is>
          <t>Prior service cost/(credit)</t>
        </is>
      </c>
      <c r="B14" s="8" t="n">
        <v>-96</v>
      </c>
      <c r="C14" s="8" t="n">
        <v>-132</v>
      </c>
      <c r="D14" s="4" t="inlineStr">
        <is>
          <t xml:space="preserve"> </t>
        </is>
      </c>
    </row>
    <row r="15">
      <c r="A15" s="4" t="inlineStr">
        <is>
          <t>Net amount recognized</t>
        </is>
      </c>
      <c r="B15" s="8" t="n">
        <v>19433</v>
      </c>
      <c r="C15" s="8" t="n">
        <v>22380</v>
      </c>
      <c r="D15" s="4" t="inlineStr">
        <is>
          <t xml:space="preserve"> </t>
        </is>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0</v>
      </c>
      <c r="C18" s="8" t="n">
        <v>0</v>
      </c>
      <c r="D18" s="8" t="n">
        <v>0</v>
      </c>
    </row>
    <row r="19">
      <c r="A19" s="4" t="inlineStr">
        <is>
          <t>Benefit obligation</t>
        </is>
      </c>
      <c r="B19" s="8" t="n">
        <v>26715</v>
      </c>
      <c r="C19" s="8" t="n">
        <v>28684</v>
      </c>
      <c r="D19" s="7" t="n">
        <v>35658</v>
      </c>
    </row>
    <row r="20">
      <c r="A20" s="4" t="inlineStr">
        <is>
          <t>Funded status</t>
        </is>
      </c>
      <c r="B20" s="8" t="n">
        <v>-26715</v>
      </c>
      <c r="C20" s="8" t="n">
        <v>-28684</v>
      </c>
      <c r="D20" s="4" t="inlineStr">
        <is>
          <t xml:space="preserve"> </t>
        </is>
      </c>
    </row>
    <row r="21">
      <c r="A21" s="4" t="inlineStr">
        <is>
          <t>Noncurrent asset</t>
        </is>
      </c>
      <c r="B21" s="8" t="n">
        <v>0</v>
      </c>
      <c r="C21" s="8" t="n">
        <v>0</v>
      </c>
      <c r="D21" s="4" t="inlineStr">
        <is>
          <t xml:space="preserve"> </t>
        </is>
      </c>
    </row>
    <row r="22">
      <c r="A22" s="4" t="inlineStr">
        <is>
          <t>Current liability</t>
        </is>
      </c>
      <c r="B22" s="8" t="n">
        <v>-2772</v>
      </c>
      <c r="C22" s="8" t="n">
        <v>-2808</v>
      </c>
      <c r="D22" s="4" t="inlineStr">
        <is>
          <t xml:space="preserve"> </t>
        </is>
      </c>
    </row>
    <row r="23">
      <c r="A23" s="4" t="inlineStr">
        <is>
          <t>Noncurrent liability</t>
        </is>
      </c>
      <c r="B23" s="8" t="n">
        <v>-23943</v>
      </c>
      <c r="C23" s="8" t="n">
        <v>-25876</v>
      </c>
      <c r="D23" s="4" t="inlineStr">
        <is>
          <t xml:space="preserve"> </t>
        </is>
      </c>
    </row>
    <row r="24">
      <c r="A24" s="4" t="inlineStr">
        <is>
          <t>Net amount recognized</t>
        </is>
      </c>
      <c r="B24" s="8" t="n">
        <v>-26715</v>
      </c>
      <c r="C24" s="8" t="n">
        <v>-28684</v>
      </c>
      <c r="D24" s="4" t="inlineStr">
        <is>
          <t xml:space="preserve"> </t>
        </is>
      </c>
    </row>
    <row r="25">
      <c r="A25" s="4" t="inlineStr">
        <is>
          <t>Net actuarial loss</t>
        </is>
      </c>
      <c r="B25" s="8" t="n">
        <v>1345</v>
      </c>
      <c r="C25" s="8" t="n">
        <v>1991</v>
      </c>
      <c r="D25" s="4" t="inlineStr">
        <is>
          <t xml:space="preserve"> </t>
        </is>
      </c>
    </row>
    <row r="26">
      <c r="A26" s="4" t="inlineStr">
        <is>
          <t>Prior service cost/(credit)</t>
        </is>
      </c>
      <c r="B26" s="8" t="n">
        <v>-360</v>
      </c>
      <c r="C26" s="8" t="n">
        <v>-484</v>
      </c>
      <c r="D26" s="4" t="inlineStr">
        <is>
          <t xml:space="preserve"> </t>
        </is>
      </c>
    </row>
    <row r="27">
      <c r="A27" s="4" t="inlineStr">
        <is>
          <t>Net amount recognized</t>
        </is>
      </c>
      <c r="B27" s="7" t="n">
        <v>985</v>
      </c>
      <c r="C27" s="7" t="n">
        <v>1507</v>
      </c>
      <c r="D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Net Pension Plan Funded Status) (Details) - Pension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plans with pension assets</t>
        </is>
      </c>
      <c r="B3" s="7" t="n">
        <v>16982</v>
      </c>
      <c r="C3" s="4" t="inlineStr">
        <is>
          <t xml:space="preserve"> </t>
        </is>
      </c>
    </row>
    <row r="4">
      <c r="A4" s="4" t="inlineStr">
        <is>
          <t>Pension plans without pension assets</t>
        </is>
      </c>
      <c r="B4" s="8" t="n">
        <v>-50956</v>
      </c>
      <c r="C4" s="4" t="inlineStr">
        <is>
          <t xml:space="preserve"> </t>
        </is>
      </c>
    </row>
    <row r="5">
      <c r="A5" s="4" t="inlineStr">
        <is>
          <t>Net amount recognized</t>
        </is>
      </c>
      <c r="B5" s="8" t="n">
        <v>-33974</v>
      </c>
      <c r="C5" s="7" t="n">
        <v>-45635</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nsion plans with pension assets</t>
        </is>
      </c>
      <c r="B8" s="8" t="n">
        <v>0</v>
      </c>
      <c r="C8" s="4" t="inlineStr">
        <is>
          <t xml:space="preserve"> </t>
        </is>
      </c>
    </row>
    <row r="9">
      <c r="A9" s="4" t="inlineStr">
        <is>
          <t>Pension plans without pension assets</t>
        </is>
      </c>
      <c r="B9" s="8" t="n">
        <v>-3284</v>
      </c>
      <c r="C9" s="4" t="inlineStr">
        <is>
          <t xml:space="preserve"> </t>
        </is>
      </c>
    </row>
    <row r="10">
      <c r="A10" s="4" t="inlineStr">
        <is>
          <t>Net amount recognized</t>
        </is>
      </c>
      <c r="B10" s="8" t="n">
        <v>-3284</v>
      </c>
      <c r="C10" s="4" t="inlineStr">
        <is>
          <t xml:space="preserve"> </t>
        </is>
      </c>
    </row>
    <row r="11">
      <c r="A11" s="4" t="inlineStr">
        <is>
          <t>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s with pension assets</t>
        </is>
      </c>
      <c r="B13" s="8" t="n">
        <v>16982</v>
      </c>
      <c r="C13" s="4" t="inlineStr">
        <is>
          <t xml:space="preserve"> </t>
        </is>
      </c>
    </row>
    <row r="14">
      <c r="A14" s="4" t="inlineStr">
        <is>
          <t>Pension plans without pension assets</t>
        </is>
      </c>
      <c r="B14" s="8" t="n">
        <v>-47672</v>
      </c>
      <c r="C14" s="4" t="inlineStr">
        <is>
          <t xml:space="preserve"> </t>
        </is>
      </c>
    </row>
    <row r="15">
      <c r="A15" s="4" t="inlineStr">
        <is>
          <t>Net amount recognized</t>
        </is>
      </c>
      <c r="B15" s="7" t="n">
        <v>-30690</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Net Periodic Benefit Plan Cost)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1812</v>
      </c>
      <c r="C5" s="7" t="n">
        <v>1478</v>
      </c>
      <c r="D5" s="7" t="n">
        <v>1371</v>
      </c>
    </row>
    <row r="6">
      <c r="A6" s="4" t="inlineStr">
        <is>
          <t>Interest cost</t>
        </is>
      </c>
      <c r="B6" s="8" t="n">
        <v>6114</v>
      </c>
      <c r="C6" s="8" t="n">
        <v>5151</v>
      </c>
      <c r="D6" s="8" t="n">
        <v>4917</v>
      </c>
    </row>
    <row r="7">
      <c r="A7" s="4" t="inlineStr">
        <is>
          <t>Expected return on assets</t>
        </is>
      </c>
      <c r="B7" s="8" t="n">
        <v>-5430</v>
      </c>
      <c r="C7" s="8" t="n">
        <v>-4347</v>
      </c>
      <c r="D7" s="8" t="n">
        <v>-5979</v>
      </c>
    </row>
    <row r="8">
      <c r="A8" s="4" t="inlineStr">
        <is>
          <t>Amortization of prior service cost/(credit)</t>
        </is>
      </c>
      <c r="B8" s="8" t="n">
        <v>-26</v>
      </c>
      <c r="C8" s="8" t="n">
        <v>-32</v>
      </c>
      <c r="D8" s="8" t="n">
        <v>-8</v>
      </c>
    </row>
    <row r="9">
      <c r="A9" s="4" t="inlineStr">
        <is>
          <t>Amortization of net actuarial loss</t>
        </is>
      </c>
      <c r="B9" s="8" t="n">
        <v>647</v>
      </c>
      <c r="C9" s="8" t="n">
        <v>555</v>
      </c>
      <c r="D9" s="8" t="n">
        <v>1377</v>
      </c>
    </row>
    <row r="10">
      <c r="A10" s="4" t="inlineStr">
        <is>
          <t>Settlement</t>
        </is>
      </c>
      <c r="B10" s="8" t="n">
        <v>-33</v>
      </c>
      <c r="C10" s="8" t="n">
        <v>0</v>
      </c>
      <c r="D10" s="8" t="n">
        <v>49128</v>
      </c>
    </row>
    <row r="11">
      <c r="A11" s="4" t="inlineStr">
        <is>
          <t>Curtailment (gain)/loss</t>
        </is>
      </c>
      <c r="B11" s="8" t="n">
        <v>-37</v>
      </c>
      <c r="C11" s="8" t="n">
        <v>0</v>
      </c>
      <c r="D11" s="8" t="n">
        <v>0</v>
      </c>
    </row>
    <row r="12">
      <c r="A12" s="4" t="inlineStr">
        <is>
          <t>Net periodic benefit cost</t>
        </is>
      </c>
      <c r="B12" s="7" t="n">
        <v>3047</v>
      </c>
      <c r="C12" s="7" t="n">
        <v>2805</v>
      </c>
      <c r="D12" s="7" t="n">
        <v>50806</v>
      </c>
    </row>
    <row r="13">
      <c r="A13" s="4" t="inlineStr">
        <is>
          <t>Pension plans | United States</t>
        </is>
      </c>
      <c r="B13" s="4" t="inlineStr">
        <is>
          <t xml:space="preserve"> </t>
        </is>
      </c>
      <c r="C13" s="4" t="inlineStr">
        <is>
          <t xml:space="preserve"> </t>
        </is>
      </c>
      <c r="D13" s="4" t="inlineStr">
        <is>
          <t xml:space="preserve"> </t>
        </is>
      </c>
    </row>
    <row r="14">
      <c r="A14" s="3" t="inlineStr">
        <is>
          <t>Weighted average assumptions used to determine net cost:</t>
        </is>
      </c>
      <c r="B14" s="4" t="inlineStr">
        <is>
          <t xml:space="preserve"> </t>
        </is>
      </c>
      <c r="C14" s="4" t="inlineStr">
        <is>
          <t xml:space="preserve"> </t>
        </is>
      </c>
      <c r="D14" s="4" t="inlineStr">
        <is>
          <t xml:space="preserve"> </t>
        </is>
      </c>
    </row>
    <row r="15">
      <c r="A15" s="4" t="inlineStr">
        <is>
          <t>Discount rate</t>
        </is>
      </c>
      <c r="B15" s="13" t="n">
        <v>0.0515</v>
      </c>
      <c r="C15" s="13" t="n">
        <v>0.0549</v>
      </c>
      <c r="D15" s="13" t="n">
        <v>0.0263</v>
      </c>
    </row>
    <row r="16">
      <c r="A16" s="4" t="inlineStr">
        <is>
          <t>Expected return on plan assets</t>
        </is>
      </c>
      <c r="B16" s="4" t="inlineStr">
        <is>
          <t xml:space="preserve"> </t>
        </is>
      </c>
      <c r="C16" s="4" t="inlineStr">
        <is>
          <t xml:space="preserve"> </t>
        </is>
      </c>
      <c r="D16" s="13" t="n">
        <v>0.0307</v>
      </c>
    </row>
    <row r="17">
      <c r="A17" s="4" t="inlineStr">
        <is>
          <t>Pension plans | Foreign Plan</t>
        </is>
      </c>
      <c r="B17" s="4" t="inlineStr">
        <is>
          <t xml:space="preserve"> </t>
        </is>
      </c>
      <c r="C17" s="4" t="inlineStr">
        <is>
          <t xml:space="preserve"> </t>
        </is>
      </c>
      <c r="D17" s="4" t="inlineStr">
        <is>
          <t xml:space="preserve"> </t>
        </is>
      </c>
    </row>
    <row r="18">
      <c r="A18" s="3" t="inlineStr">
        <is>
          <t>Weighted average assumptions used to determine net cost:</t>
        </is>
      </c>
      <c r="B18" s="4" t="inlineStr">
        <is>
          <t xml:space="preserve"> </t>
        </is>
      </c>
      <c r="C18" s="4" t="inlineStr">
        <is>
          <t xml:space="preserve"> </t>
        </is>
      </c>
      <c r="D18" s="4" t="inlineStr">
        <is>
          <t xml:space="preserve"> </t>
        </is>
      </c>
    </row>
    <row r="19">
      <c r="A19" s="4" t="inlineStr">
        <is>
          <t>Discount rate</t>
        </is>
      </c>
      <c r="B19" s="13" t="n">
        <v>0.0405</v>
      </c>
      <c r="C19" s="13" t="n">
        <v>0.0515</v>
      </c>
      <c r="D19" s="13" t="n">
        <v>0.0241</v>
      </c>
    </row>
    <row r="20">
      <c r="A20" s="4" t="inlineStr">
        <is>
          <t>Expected return on plan assets</t>
        </is>
      </c>
      <c r="B20" s="13" t="n">
        <v>0.0498</v>
      </c>
      <c r="C20" s="13" t="n">
        <v>0.0521</v>
      </c>
      <c r="D20" s="13" t="n">
        <v>0.0331</v>
      </c>
    </row>
    <row r="21">
      <c r="A21" s="4" t="inlineStr">
        <is>
          <t>Rate of compensation increase</t>
        </is>
      </c>
      <c r="B21" s="13" t="n">
        <v>0.0289</v>
      </c>
      <c r="C21" s="13" t="n">
        <v>0.0308</v>
      </c>
      <c r="D21" s="13" t="n">
        <v>0.027</v>
      </c>
    </row>
    <row r="22">
      <c r="A22" s="4" t="inlineStr">
        <is>
          <t>Pension plans | Switzerland</t>
        </is>
      </c>
      <c r="B22" s="4" t="inlineStr">
        <is>
          <t xml:space="preserve"> </t>
        </is>
      </c>
      <c r="C22" s="4" t="inlineStr">
        <is>
          <t xml:space="preserve"> </t>
        </is>
      </c>
      <c r="D22" s="4" t="inlineStr">
        <is>
          <t xml:space="preserve"> </t>
        </is>
      </c>
    </row>
    <row r="23">
      <c r="A23" s="3" t="inlineStr">
        <is>
          <t>Weighted average assumptions used to determine net cost:</t>
        </is>
      </c>
      <c r="B23" s="4" t="inlineStr">
        <is>
          <t xml:space="preserve"> </t>
        </is>
      </c>
      <c r="C23" s="4" t="inlineStr">
        <is>
          <t xml:space="preserve"> </t>
        </is>
      </c>
      <c r="D23" s="4" t="inlineStr">
        <is>
          <t xml:space="preserve"> </t>
        </is>
      </c>
    </row>
    <row r="24">
      <c r="A24" s="4" t="inlineStr">
        <is>
          <t>Cash balance interest crediting rate</t>
        </is>
      </c>
      <c r="B24" s="13" t="n">
        <v>0.013</v>
      </c>
      <c r="C24" s="13" t="n">
        <v>0.0215</v>
      </c>
      <c r="D24" s="13" t="n">
        <v>0.0025</v>
      </c>
    </row>
    <row r="25">
      <c r="A25" s="4" t="inlineStr">
        <is>
          <t>Other postretirement benefits</t>
        </is>
      </c>
      <c r="B25" s="4" t="inlineStr">
        <is>
          <t xml:space="preserve"> </t>
        </is>
      </c>
      <c r="C25" s="4" t="inlineStr">
        <is>
          <t xml:space="preserve"> </t>
        </is>
      </c>
      <c r="D25" s="4" t="inlineStr">
        <is>
          <t xml:space="preserve"> </t>
        </is>
      </c>
    </row>
    <row r="26">
      <c r="A26" s="3" t="inlineStr">
        <is>
          <t>Components of net periodic benefit cost:</t>
        </is>
      </c>
      <c r="B26" s="4" t="inlineStr">
        <is>
          <t xml:space="preserve"> </t>
        </is>
      </c>
      <c r="C26" s="4" t="inlineStr">
        <is>
          <t xml:space="preserve"> </t>
        </is>
      </c>
      <c r="D26" s="4" t="inlineStr">
        <is>
          <t xml:space="preserve"> </t>
        </is>
      </c>
    </row>
    <row r="27">
      <c r="A27" s="4" t="inlineStr">
        <is>
          <t>Service cost</t>
        </is>
      </c>
      <c r="B27" s="7" t="n">
        <v>46</v>
      </c>
      <c r="C27" s="7" t="n">
        <v>60</v>
      </c>
      <c r="D27" s="7" t="n">
        <v>114</v>
      </c>
    </row>
    <row r="28">
      <c r="A28" s="4" t="inlineStr">
        <is>
          <t>Interest cost</t>
        </is>
      </c>
      <c r="B28" s="8" t="n">
        <v>1416</v>
      </c>
      <c r="C28" s="8" t="n">
        <v>1874</v>
      </c>
      <c r="D28" s="8" t="n">
        <v>1221</v>
      </c>
    </row>
    <row r="29">
      <c r="A29" s="4" t="inlineStr">
        <is>
          <t>Expected return on assets</t>
        </is>
      </c>
      <c r="B29" s="8" t="n">
        <v>0</v>
      </c>
      <c r="C29" s="8" t="n">
        <v>0</v>
      </c>
      <c r="D29" s="8" t="n">
        <v>0</v>
      </c>
    </row>
    <row r="30">
      <c r="A30" s="4" t="inlineStr">
        <is>
          <t>Amortization of prior service cost/(credit)</t>
        </is>
      </c>
      <c r="B30" s="8" t="n">
        <v>-124</v>
      </c>
      <c r="C30" s="8" t="n">
        <v>-4090</v>
      </c>
      <c r="D30" s="8" t="n">
        <v>-4488</v>
      </c>
    </row>
    <row r="31">
      <c r="A31" s="4" t="inlineStr">
        <is>
          <t>Amortization of net actuarial loss</t>
        </is>
      </c>
      <c r="B31" s="8" t="n">
        <v>-34</v>
      </c>
      <c r="C31" s="8" t="n">
        <v>828</v>
      </c>
      <c r="D31" s="8" t="n">
        <v>1883</v>
      </c>
    </row>
    <row r="32">
      <c r="A32" s="4" t="inlineStr">
        <is>
          <t>Settlement</t>
        </is>
      </c>
      <c r="B32" s="8" t="n">
        <v>0</v>
      </c>
      <c r="C32" s="8" t="n">
        <v>0</v>
      </c>
      <c r="D32" s="8" t="n">
        <v>0</v>
      </c>
    </row>
    <row r="33">
      <c r="A33" s="4" t="inlineStr">
        <is>
          <t>Curtailment (gain)/loss</t>
        </is>
      </c>
      <c r="B33" s="8" t="n">
        <v>0</v>
      </c>
      <c r="C33" s="8" t="n">
        <v>0</v>
      </c>
      <c r="D33" s="8" t="n">
        <v>0</v>
      </c>
    </row>
    <row r="34">
      <c r="A34" s="4" t="inlineStr">
        <is>
          <t>Net periodic benefit cost</t>
        </is>
      </c>
      <c r="B34" s="7" t="n">
        <v>1304</v>
      </c>
      <c r="C34" s="7" t="n">
        <v>-1328</v>
      </c>
      <c r="D34" s="7" t="n">
        <v>-1270</v>
      </c>
    </row>
    <row r="35">
      <c r="A35" s="4" t="inlineStr">
        <is>
          <t>Other postretirement benefits | United States</t>
        </is>
      </c>
      <c r="B35" s="4" t="inlineStr">
        <is>
          <t xml:space="preserve"> </t>
        </is>
      </c>
      <c r="C35" s="4" t="inlineStr">
        <is>
          <t xml:space="preserve"> </t>
        </is>
      </c>
      <c r="D35" s="4" t="inlineStr">
        <is>
          <t xml:space="preserve"> </t>
        </is>
      </c>
    </row>
    <row r="36">
      <c r="A36" s="3" t="inlineStr">
        <is>
          <t>Weighted average assumptions used to determine net cost:</t>
        </is>
      </c>
      <c r="B36" s="4" t="inlineStr">
        <is>
          <t xml:space="preserve"> </t>
        </is>
      </c>
      <c r="C36" s="4" t="inlineStr">
        <is>
          <t xml:space="preserve"> </t>
        </is>
      </c>
      <c r="D36" s="4" t="inlineStr">
        <is>
          <t xml:space="preserve"> </t>
        </is>
      </c>
    </row>
    <row r="37">
      <c r="A37" s="4" t="inlineStr">
        <is>
          <t>Discount rate</t>
        </is>
      </c>
      <c r="B37" s="13" t="n">
        <v>0.0521</v>
      </c>
      <c r="C37" s="13" t="n">
        <v>0.0555</v>
      </c>
      <c r="D37" s="13" t="n">
        <v>0.0283</v>
      </c>
    </row>
    <row r="38">
      <c r="A38" s="4" t="inlineStr">
        <is>
          <t>Other postretirement benefits | Foreign Plan</t>
        </is>
      </c>
      <c r="B38" s="4" t="inlineStr">
        <is>
          <t xml:space="preserve"> </t>
        </is>
      </c>
      <c r="C38" s="4" t="inlineStr">
        <is>
          <t xml:space="preserve"> </t>
        </is>
      </c>
      <c r="D38" s="4" t="inlineStr">
        <is>
          <t xml:space="preserve"> </t>
        </is>
      </c>
    </row>
    <row r="39">
      <c r="A39" s="3" t="inlineStr">
        <is>
          <t>Weighted average assumptions used to determine net cost:</t>
        </is>
      </c>
      <c r="B39" s="4" t="inlineStr">
        <is>
          <t xml:space="preserve"> </t>
        </is>
      </c>
      <c r="C39" s="4" t="inlineStr">
        <is>
          <t xml:space="preserve"> </t>
        </is>
      </c>
      <c r="D39" s="4" t="inlineStr">
        <is>
          <t xml:space="preserve"> </t>
        </is>
      </c>
    </row>
    <row r="40">
      <c r="A40" s="4" t="inlineStr">
        <is>
          <t>Discount rate</t>
        </is>
      </c>
      <c r="B40" s="13" t="n">
        <v>0.047</v>
      </c>
      <c r="C40" s="13" t="n">
        <v>0.052</v>
      </c>
      <c r="D40" s="13" t="n">
        <v>0.0305</v>
      </c>
    </row>
    <row r="41">
      <c r="A41" s="4" t="inlineStr">
        <is>
          <t>Rate of compensation increase</t>
        </is>
      </c>
      <c r="B41" s="13" t="n">
        <v>0.0275</v>
      </c>
      <c r="C41" s="13" t="n">
        <v>0.0275</v>
      </c>
      <c r="D41" s="13" t="n">
        <v>0.0275</v>
      </c>
    </row>
    <row r="42">
      <c r="A42" s="4" t="inlineStr">
        <is>
          <t>Other postretirement benefits | Switzerland</t>
        </is>
      </c>
      <c r="B42" s="4" t="inlineStr">
        <is>
          <t xml:space="preserve"> </t>
        </is>
      </c>
      <c r="C42" s="4" t="inlineStr">
        <is>
          <t xml:space="preserve"> </t>
        </is>
      </c>
      <c r="D42" s="4" t="inlineStr">
        <is>
          <t xml:space="preserve"> </t>
        </is>
      </c>
    </row>
    <row r="43">
      <c r="A43" s="3" t="inlineStr">
        <is>
          <t>Weighted average assumptions used to determine net cost:</t>
        </is>
      </c>
      <c r="B43" s="4" t="inlineStr">
        <is>
          <t xml:space="preserve"> </t>
        </is>
      </c>
      <c r="C43" s="4" t="inlineStr">
        <is>
          <t xml:space="preserve"> </t>
        </is>
      </c>
      <c r="D43" s="4" t="inlineStr">
        <is>
          <t xml:space="preserve"> </t>
        </is>
      </c>
    </row>
    <row r="44">
      <c r="A44" s="4" t="inlineStr">
        <is>
          <t>Cash balance interest crediting rate</t>
        </is>
      </c>
      <c r="B44" s="12" t="n">
        <v>0</v>
      </c>
      <c r="C44" s="12" t="n">
        <v>0</v>
      </c>
      <c r="D44" s="12"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Gains)/Losse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row>
    <row r="4">
      <c r="A4" s="4" t="inlineStr">
        <is>
          <t>Settlements/curtailments</t>
        </is>
      </c>
      <c r="B4" s="7" t="n">
        <v>0</v>
      </c>
      <c r="C4" s="7" t="n">
        <v>0</v>
      </c>
      <c r="D4" s="7" t="n">
        <v>-42657</v>
      </c>
    </row>
    <row r="5">
      <c r="A5" s="4" t="inlineStr">
        <is>
          <t>Asset/liability loss/(gain)</t>
        </is>
      </c>
      <c r="B5" s="8" t="n">
        <v>-3888</v>
      </c>
      <c r="C5" s="8" t="n">
        <v>-4302</v>
      </c>
      <c r="D5" s="8" t="n">
        <v>2292</v>
      </c>
    </row>
    <row r="6">
      <c r="A6" s="4" t="inlineStr">
        <is>
          <t>Amortization of actuarial (loss)</t>
        </is>
      </c>
      <c r="B6" s="8" t="n">
        <v>-613</v>
      </c>
      <c r="C6" s="8" t="n">
        <v>-1383</v>
      </c>
      <c r="D6" s="8" t="n">
        <v>-3260</v>
      </c>
    </row>
    <row r="7">
      <c r="A7" s="4" t="inlineStr">
        <is>
          <t>Amortization of prior service cost/(credit)</t>
        </is>
      </c>
      <c r="B7" s="8" t="n">
        <v>150</v>
      </c>
      <c r="C7" s="8" t="n">
        <v>4122</v>
      </c>
      <c r="D7" s="8" t="n">
        <v>4497</v>
      </c>
    </row>
    <row r="8">
      <c r="A8" s="4" t="inlineStr">
        <is>
          <t>Pension plans</t>
        </is>
      </c>
      <c r="B8" s="4" t="inlineStr">
        <is>
          <t xml:space="preserve"> </t>
        </is>
      </c>
      <c r="C8" s="4" t="inlineStr">
        <is>
          <t xml:space="preserve"> </t>
        </is>
      </c>
      <c r="D8" s="4" t="inlineStr">
        <is>
          <t xml:space="preserve"> </t>
        </is>
      </c>
    </row>
    <row r="9">
      <c r="A9" s="3" t="inlineStr">
        <is>
          <t>Other Comprehensive (Income) Loss, Defined Benefit Plan, after Reclassification Adjustment, before Tax [Abstract]</t>
        </is>
      </c>
      <c r="B9" s="4" t="inlineStr">
        <is>
          <t xml:space="preserve"> </t>
        </is>
      </c>
      <c r="C9" s="4" t="inlineStr">
        <is>
          <t xml:space="preserve"> </t>
        </is>
      </c>
      <c r="D9" s="4" t="inlineStr">
        <is>
          <t xml:space="preserve"> </t>
        </is>
      </c>
    </row>
    <row r="10">
      <c r="A10" s="4" t="inlineStr">
        <is>
          <t>Settlements/curtailments</t>
        </is>
      </c>
      <c r="B10" s="8" t="n">
        <v>70</v>
      </c>
      <c r="C10" s="8" t="n">
        <v>0</v>
      </c>
      <c r="D10" s="8" t="n">
        <v>-49128</v>
      </c>
    </row>
    <row r="11">
      <c r="A11" s="4" t="inlineStr">
        <is>
          <t>Asset/liability loss/(gain)</t>
        </is>
      </c>
      <c r="B11" s="8" t="n">
        <v>-2023</v>
      </c>
      <c r="C11" s="8" t="n">
        <v>4365</v>
      </c>
      <c r="D11" s="8" t="n">
        <v>16828</v>
      </c>
    </row>
    <row r="12">
      <c r="A12" s="4" t="inlineStr">
        <is>
          <t>Amortization of actuarial (loss)</t>
        </is>
      </c>
      <c r="B12" s="8" t="n">
        <v>-646</v>
      </c>
      <c r="C12" s="8" t="n">
        <v>-554</v>
      </c>
      <c r="D12" s="8" t="n">
        <v>-1377</v>
      </c>
    </row>
    <row r="13">
      <c r="A13" s="4" t="inlineStr">
        <is>
          <t>Amortization of prior service cost/(credit)</t>
        </is>
      </c>
      <c r="B13" s="8" t="n">
        <v>26</v>
      </c>
      <c r="C13" s="8" t="n">
        <v>32</v>
      </c>
      <c r="D13" s="8" t="n">
        <v>8</v>
      </c>
    </row>
    <row r="14">
      <c r="A14" s="4" t="inlineStr">
        <is>
          <t>Currency impact</t>
        </is>
      </c>
      <c r="B14" s="8" t="n">
        <v>-748</v>
      </c>
      <c r="C14" s="8" t="n">
        <v>757</v>
      </c>
      <c r="D14" s="8" t="n">
        <v>-944</v>
      </c>
    </row>
    <row r="15">
      <c r="A15" s="4" t="inlineStr">
        <is>
          <t>Cost/(benefit) in Other comprehensive income</t>
        </is>
      </c>
      <c r="B15" s="8" t="n">
        <v>-3321</v>
      </c>
      <c r="C15" s="8" t="n">
        <v>4600</v>
      </c>
      <c r="D15" s="8" t="n">
        <v>-34613</v>
      </c>
    </row>
    <row r="16">
      <c r="A16" s="4" t="inlineStr">
        <is>
          <t>Other postretirement benefits</t>
        </is>
      </c>
      <c r="B16" s="4" t="inlineStr">
        <is>
          <t xml:space="preserve"> </t>
        </is>
      </c>
      <c r="C16" s="4" t="inlineStr">
        <is>
          <t xml:space="preserve"> </t>
        </is>
      </c>
      <c r="D16" s="4" t="inlineStr">
        <is>
          <t xml:space="preserve"> </t>
        </is>
      </c>
    </row>
    <row r="17">
      <c r="A17" s="3" t="inlineStr">
        <is>
          <t>Other Comprehensive (Income) Loss, Defined Benefit Plan, after Reclassification Adjustment, before Tax [Abstract]</t>
        </is>
      </c>
      <c r="B17" s="4" t="inlineStr">
        <is>
          <t xml:space="preserve"> </t>
        </is>
      </c>
      <c r="C17" s="4" t="inlineStr">
        <is>
          <t xml:space="preserve"> </t>
        </is>
      </c>
      <c r="D17" s="4" t="inlineStr">
        <is>
          <t xml:space="preserve"> </t>
        </is>
      </c>
    </row>
    <row r="18">
      <c r="A18" s="4" t="inlineStr">
        <is>
          <t>Settlements/curtailments</t>
        </is>
      </c>
      <c r="B18" s="8" t="n">
        <v>0</v>
      </c>
      <c r="C18" s="8" t="n">
        <v>0</v>
      </c>
      <c r="D18" s="8" t="n">
        <v>0</v>
      </c>
    </row>
    <row r="19">
      <c r="A19" s="4" t="inlineStr">
        <is>
          <t>Asset/liability loss/(gain)</t>
        </is>
      </c>
      <c r="B19" s="8" t="n">
        <v>-709</v>
      </c>
      <c r="C19" s="8" t="n">
        <v>-6131</v>
      </c>
      <c r="D19" s="8" t="n">
        <v>-6658</v>
      </c>
    </row>
    <row r="20">
      <c r="A20" s="4" t="inlineStr">
        <is>
          <t>Amortization of actuarial (loss)</t>
        </is>
      </c>
      <c r="B20" s="8" t="n">
        <v>34</v>
      </c>
      <c r="C20" s="8" t="n">
        <v>-828</v>
      </c>
      <c r="D20" s="8" t="n">
        <v>-1883</v>
      </c>
    </row>
    <row r="21">
      <c r="A21" s="4" t="inlineStr">
        <is>
          <t>Amortization of prior service cost/(credit)</t>
        </is>
      </c>
      <c r="B21" s="8" t="n">
        <v>124</v>
      </c>
      <c r="C21" s="8" t="n">
        <v>4090</v>
      </c>
      <c r="D21" s="8" t="n">
        <v>3884</v>
      </c>
    </row>
    <row r="22">
      <c r="A22" s="4" t="inlineStr">
        <is>
          <t>Currency impact</t>
        </is>
      </c>
      <c r="B22" s="8" t="n">
        <v>28</v>
      </c>
      <c r="C22" s="8" t="n">
        <v>-8</v>
      </c>
      <c r="D22" s="8" t="n">
        <v>15</v>
      </c>
    </row>
    <row r="23">
      <c r="A23" s="4" t="inlineStr">
        <is>
          <t>Cost/(benefit) in Other comprehensive income</t>
        </is>
      </c>
      <c r="B23" s="7" t="n">
        <v>-523</v>
      </c>
      <c r="C23" s="7" t="n">
        <v>-2877</v>
      </c>
      <c r="D23" s="7" t="n">
        <v>-46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Benefit Plans (Schedule of Fair Value of Plan Assets) (Details) - Pension plan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03137</v>
      </c>
      <c r="C3" s="7" t="n">
        <v>112688</v>
      </c>
      <c r="D3" s="7" t="n">
        <v>74929</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103137</v>
      </c>
      <c r="C6" s="8" t="n">
        <v>112688</v>
      </c>
      <c r="D6" s="4" t="inlineStr">
        <is>
          <t xml:space="preserve"> </t>
        </is>
      </c>
    </row>
    <row r="7">
      <c r="A7" s="4" t="inlineStr">
        <is>
          <t>Fair Value, Inputs, Level 1 | 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5323</v>
      </c>
      <c r="C9" s="8" t="n">
        <v>5740</v>
      </c>
      <c r="D9" s="4" t="inlineStr">
        <is>
          <t xml:space="preserve"> </t>
        </is>
      </c>
    </row>
    <row r="10">
      <c r="A10" s="4" t="inlineStr">
        <is>
          <t>Fair Value, Inputs, Level 2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54181</v>
      </c>
      <c r="C12" s="8" t="n">
        <v>60997</v>
      </c>
      <c r="D12" s="4" t="inlineStr">
        <is>
          <t xml:space="preserve"> </t>
        </is>
      </c>
    </row>
    <row r="13">
      <c r="A13" s="4" t="inlineStr">
        <is>
          <t>Fair Value, Inputs, Level 3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7608</v>
      </c>
      <c r="C15" s="8" t="n">
        <v>7597</v>
      </c>
      <c r="D15" s="4" t="inlineStr">
        <is>
          <t xml:space="preserve"> </t>
        </is>
      </c>
    </row>
    <row r="16">
      <c r="A16" s="4" t="inlineStr">
        <is>
          <t>Fair Value, Inputs, Level 1, 2 and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67112</v>
      </c>
      <c r="C18" s="8" t="n">
        <v>74334</v>
      </c>
      <c r="D18" s="4" t="inlineStr">
        <is>
          <t xml:space="preserve"> </t>
        </is>
      </c>
    </row>
    <row r="19">
      <c r="A19" s="4" t="inlineStr">
        <is>
          <t>Common Stocks and equity funds | Fair Value, Inputs, Level 1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0</v>
      </c>
      <c r="C21" s="8" t="n">
        <v>0</v>
      </c>
      <c r="D21" s="4" t="inlineStr">
        <is>
          <t xml:space="preserve"> </t>
        </is>
      </c>
    </row>
    <row r="22">
      <c r="A22" s="4" t="inlineStr">
        <is>
          <t>Common Stocks and equity funds | Fair Value, Inputs, Level 2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4241</v>
      </c>
      <c r="C24" s="8" t="n">
        <v>4159</v>
      </c>
      <c r="D24" s="4" t="inlineStr">
        <is>
          <t xml:space="preserve"> </t>
        </is>
      </c>
    </row>
    <row r="25">
      <c r="A25" s="4" t="inlineStr">
        <is>
          <t>Common Stocks and equity funds | Fair Value, Inputs, Level 3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0</v>
      </c>
      <c r="C27" s="8" t="n">
        <v>0</v>
      </c>
      <c r="D27" s="4" t="inlineStr">
        <is>
          <t xml:space="preserve"> </t>
        </is>
      </c>
    </row>
    <row r="28">
      <c r="A28" s="4" t="inlineStr">
        <is>
          <t>Common Stocks and equity funds | Fair Value, Inputs, Level 1, 2 and 3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4241</v>
      </c>
      <c r="C30" s="8" t="n">
        <v>4159</v>
      </c>
      <c r="D30" s="4" t="inlineStr">
        <is>
          <t xml:space="preserve"> </t>
        </is>
      </c>
    </row>
    <row r="31">
      <c r="A31" s="4" t="inlineStr">
        <is>
          <t>Common Stocks and equity funds | Fair Value Measured at Net Asset Value Per Share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13124</v>
      </c>
      <c r="C33" s="8" t="n">
        <v>12608</v>
      </c>
      <c r="D33" s="4" t="inlineStr">
        <is>
          <t xml:space="preserve"> </t>
        </is>
      </c>
    </row>
    <row r="34">
      <c r="A34" s="4" t="inlineStr">
        <is>
          <t>Debt securities | Fair Value, Inputs, Level 1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8" t="n">
        <v>0</v>
      </c>
      <c r="C36" s="8" t="n">
        <v>0</v>
      </c>
      <c r="D36" s="4" t="inlineStr">
        <is>
          <t xml:space="preserve"> </t>
        </is>
      </c>
    </row>
    <row r="37">
      <c r="A37" s="4" t="inlineStr">
        <is>
          <t>Debt securities | Fair Value, Inputs, Level 2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49940</v>
      </c>
      <c r="C39" s="8" t="n">
        <v>56838</v>
      </c>
      <c r="D39" s="4" t="inlineStr">
        <is>
          <t xml:space="preserve"> </t>
        </is>
      </c>
    </row>
    <row r="40">
      <c r="A40" s="4" t="inlineStr">
        <is>
          <t>Debt securities | Fair Value, Inputs, 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0</v>
      </c>
      <c r="C42" s="8" t="n">
        <v>0</v>
      </c>
      <c r="D42" s="4" t="inlineStr">
        <is>
          <t xml:space="preserve"> </t>
        </is>
      </c>
    </row>
    <row r="43">
      <c r="A43" s="4" t="inlineStr">
        <is>
          <t>Debt securities | Fair Value, Inputs, Level 1, 2 and 3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49940</v>
      </c>
      <c r="C45" s="8" t="n">
        <v>56838</v>
      </c>
      <c r="D45" s="4" t="inlineStr">
        <is>
          <t xml:space="preserve"> </t>
        </is>
      </c>
    </row>
    <row r="46">
      <c r="A46" s="4" t="inlineStr">
        <is>
          <t>Insurance contracts | Fair Value, Inputs, Level 1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0</v>
      </c>
      <c r="C48" s="8" t="n">
        <v>0</v>
      </c>
      <c r="D48" s="4" t="inlineStr">
        <is>
          <t xml:space="preserve"> </t>
        </is>
      </c>
    </row>
    <row r="49">
      <c r="A49" s="4" t="inlineStr">
        <is>
          <t>Insurance contracts | Fair Value, Inputs, Level 2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8" t="n">
        <v>0</v>
      </c>
      <c r="C51" s="8" t="n">
        <v>0</v>
      </c>
      <c r="D51" s="4" t="inlineStr">
        <is>
          <t xml:space="preserve"> </t>
        </is>
      </c>
    </row>
    <row r="52">
      <c r="A52" s="4" t="inlineStr">
        <is>
          <t>Insurance contracts | Fair Valu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8" t="n">
        <v>7608</v>
      </c>
      <c r="C54" s="8" t="n">
        <v>7597</v>
      </c>
      <c r="D54" s="7" t="n">
        <v>2418</v>
      </c>
    </row>
    <row r="55">
      <c r="A55" s="4" t="inlineStr">
        <is>
          <t>Insurance contracts | Fair Value, Inputs, Level 3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8" t="n">
        <v>3528</v>
      </c>
      <c r="C57" s="8" t="n">
        <v>3478</v>
      </c>
      <c r="D57" s="4" t="inlineStr">
        <is>
          <t xml:space="preserve"> </t>
        </is>
      </c>
    </row>
    <row r="58">
      <c r="A58" s="4" t="inlineStr">
        <is>
          <t>Insurance contracts | Fair Value, Inputs, Level 1, 2 and 3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8" t="n">
        <v>3528</v>
      </c>
      <c r="C60" s="8" t="n">
        <v>3478</v>
      </c>
      <c r="D60" s="4" t="inlineStr">
        <is>
          <t xml:space="preserve"> </t>
        </is>
      </c>
    </row>
    <row r="61">
      <c r="A61" s="4" t="inlineStr">
        <is>
          <t>Real Estate | Fair Value, Inputs, Level 1 | Fair Value,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8" t="n">
        <v>0</v>
      </c>
      <c r="C63" s="8" t="n">
        <v>0</v>
      </c>
      <c r="D63" s="4" t="inlineStr">
        <is>
          <t xml:space="preserve"> </t>
        </is>
      </c>
    </row>
    <row r="64">
      <c r="A64" s="4" t="inlineStr">
        <is>
          <t>Real Estate | Fair Value, Inputs, Level 2 | Fair Value,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0</v>
      </c>
      <c r="C66" s="8" t="n">
        <v>0</v>
      </c>
      <c r="D66" s="4" t="inlineStr">
        <is>
          <t xml:space="preserve"> </t>
        </is>
      </c>
    </row>
    <row r="67">
      <c r="A67" s="4" t="inlineStr">
        <is>
          <t>Real Estate | Fair Value, Inputs, Level 3 | Fair Value,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8" t="n">
        <v>3244</v>
      </c>
      <c r="C69" s="8" t="n">
        <v>3451</v>
      </c>
      <c r="D69" s="4" t="inlineStr">
        <is>
          <t xml:space="preserve"> </t>
        </is>
      </c>
    </row>
    <row r="70">
      <c r="A70" s="4" t="inlineStr">
        <is>
          <t>Real Estate | Fair Value, Inputs, Level 1, 2 and 3 | Fair Value,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8" t="n">
        <v>3244</v>
      </c>
      <c r="C72" s="8" t="n">
        <v>3451</v>
      </c>
      <c r="D72" s="4" t="inlineStr">
        <is>
          <t xml:space="preserve"> </t>
        </is>
      </c>
    </row>
    <row r="73">
      <c r="A73" s="4" t="inlineStr">
        <is>
          <t>Hedge Funds | Fair Value, Inputs, Level 1 | Fair Value,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8" t="n">
        <v>0</v>
      </c>
      <c r="C75" s="8" t="n">
        <v>0</v>
      </c>
      <c r="D75" s="4" t="inlineStr">
        <is>
          <t xml:space="preserve"> </t>
        </is>
      </c>
    </row>
    <row r="76">
      <c r="A76" s="4" t="inlineStr">
        <is>
          <t>Hedge Funds | Fair Value, Inputs, Level 2 | Fair Value,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0</v>
      </c>
      <c r="C78" s="8" t="n">
        <v>0</v>
      </c>
      <c r="D78" s="4" t="inlineStr">
        <is>
          <t xml:space="preserve"> </t>
        </is>
      </c>
    </row>
    <row r="79">
      <c r="A79" s="4" t="inlineStr">
        <is>
          <t>Hedge Funds | Fair Value, Inputs, Level 3 | Fair Value,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836</v>
      </c>
      <c r="C81" s="8" t="n">
        <v>668</v>
      </c>
      <c r="D81" s="4" t="inlineStr">
        <is>
          <t xml:space="preserve"> </t>
        </is>
      </c>
    </row>
    <row r="82">
      <c r="A82" s="4" t="inlineStr">
        <is>
          <t>Hedge Funds | Fair Value, Inputs, Level 1, 2 and 3 | Fair Value,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8" t="n">
        <v>836</v>
      </c>
      <c r="C84" s="8" t="n">
        <v>668</v>
      </c>
      <c r="D84" s="4" t="inlineStr">
        <is>
          <t xml:space="preserve"> </t>
        </is>
      </c>
    </row>
    <row r="85">
      <c r="A85" s="4" t="inlineStr">
        <is>
          <t>Cash and short-term investments | Fair Value, Inputs, Level 1 | Fair Value,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8" t="n">
        <v>5323</v>
      </c>
      <c r="C87" s="8" t="n">
        <v>5740</v>
      </c>
      <c r="D87" s="4" t="inlineStr">
        <is>
          <t xml:space="preserve"> </t>
        </is>
      </c>
    </row>
    <row r="88">
      <c r="A88" s="4" t="inlineStr">
        <is>
          <t>Cash and short-term investments | Fair Value, Inputs, Level 2 | Fair Value,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8" t="n">
        <v>0</v>
      </c>
      <c r="C90" s="8" t="n">
        <v>0</v>
      </c>
      <c r="D90" s="4" t="inlineStr">
        <is>
          <t xml:space="preserve"> </t>
        </is>
      </c>
    </row>
    <row r="91">
      <c r="A91" s="4" t="inlineStr">
        <is>
          <t>Cash and short-term investments | Fair Value, Inputs, Level 3 | Fair Value,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8" t="n">
        <v>0</v>
      </c>
      <c r="C93" s="8" t="n">
        <v>0</v>
      </c>
      <c r="D93" s="4" t="inlineStr">
        <is>
          <t xml:space="preserve"> </t>
        </is>
      </c>
    </row>
    <row r="94">
      <c r="A94" s="4" t="inlineStr">
        <is>
          <t>Cash and short-term investments | Fair Value, Inputs, Level 1, 2 and 3 | Fair Value,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8" t="n">
        <v>5323</v>
      </c>
      <c r="C96" s="8" t="n">
        <v>5740</v>
      </c>
      <c r="D96" s="4" t="inlineStr">
        <is>
          <t xml:space="preserve"> </t>
        </is>
      </c>
    </row>
    <row r="97">
      <c r="A97" s="4" t="inlineStr">
        <is>
          <t>Fixed income funds | Fair Value Measured at Net Asset Value Per Share | Fair Value, Recurring</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8" t="n">
        <v>22901</v>
      </c>
      <c r="C99" s="8" t="n">
        <v>25746</v>
      </c>
      <c r="D99" s="4" t="inlineStr">
        <is>
          <t xml:space="preserve"> </t>
        </is>
      </c>
    </row>
    <row r="100">
      <c r="A100" s="4" t="inlineStr">
        <is>
          <t>Limited partnerships | Fair Value Measured at Net Asset Value Per Share | Fair Value, Recurring</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7" t="n">
        <v>0</v>
      </c>
      <c r="C102" s="7" t="n">
        <v>0</v>
      </c>
      <c r="D10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Benefit Plans (Reconciliation of Level 3 Assets) (Details) - Pension plans - USD ($) $ in Thousand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year</t>
        </is>
      </c>
      <c r="B4" s="7" t="n">
        <v>112688</v>
      </c>
      <c r="C4" s="7" t="n">
        <v>74929</v>
      </c>
    </row>
    <row r="5">
      <c r="A5" s="4" t="inlineStr">
        <is>
          <t>Fair value of plan assets, end of year</t>
        </is>
      </c>
      <c r="B5" s="8" t="n">
        <v>103137</v>
      </c>
      <c r="C5" s="8" t="n">
        <v>112688</v>
      </c>
    </row>
    <row r="6">
      <c r="A6" s="4" t="inlineStr">
        <is>
          <t>Insurance contracts | Fair Value, Inputs, 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beginning of year</t>
        </is>
      </c>
      <c r="B8" s="8" t="n">
        <v>7597</v>
      </c>
      <c r="C8" s="8" t="n">
        <v>2418</v>
      </c>
    </row>
    <row r="9">
      <c r="A9" s="4" t="inlineStr">
        <is>
          <t>Net realized gains</t>
        </is>
      </c>
      <c r="B9" s="8" t="n">
        <v>0</v>
      </c>
      <c r="C9" s="8" t="n">
        <v>0</v>
      </c>
    </row>
    <row r="10">
      <c r="A10" s="4" t="inlineStr">
        <is>
          <t>Net unrealized gains</t>
        </is>
      </c>
      <c r="B10" s="8" t="n">
        <v>58</v>
      </c>
      <c r="C10" s="8" t="n">
        <v>18</v>
      </c>
    </row>
    <row r="11">
      <c r="A11" s="4" t="inlineStr">
        <is>
          <t>Net purchases, issuances and settlements</t>
        </is>
      </c>
      <c r="B11" s="8" t="n">
        <v>-47</v>
      </c>
      <c r="C11" s="8" t="n">
        <v>5161</v>
      </c>
    </row>
    <row r="12">
      <c r="A12" s="4" t="inlineStr">
        <is>
          <t>Net transfers (out of) Level 3</t>
        </is>
      </c>
      <c r="B12" s="8" t="n">
        <v>0</v>
      </c>
      <c r="C12" s="8" t="n">
        <v>0</v>
      </c>
    </row>
    <row r="13">
      <c r="A13" s="4" t="inlineStr">
        <is>
          <t>Fair value of plan assets, end of year</t>
        </is>
      </c>
      <c r="B13" s="7" t="n">
        <v>7608</v>
      </c>
      <c r="C13" s="7" t="n">
        <v>7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Basis of Consolidation and Presentation The accompanying consolidated financial statements have been prepared in accordance with generally accepted accounting principles in the United States of America ("GAAP") and include the accounts of Albany International Corp. and its subsidiaries (the Company, Albany, we, us, or our) after elimination of intercompany transactions. Certain prior year amounts have been reclassified in order to conform to current year presentation. Global information system costs previously included in Corporate expenses are allocated to the segments. Management believes this presentation better reflects the performance of the segments and is how management will review segment performance on a going forward basis. See Note 3, Reportable Segments and Geographical Data, of the Notes to the Consolidated Financial Statements for more information on our segments. On August 31, 2023, the Company completed the acquisition of Heimbach GmbH ("Heimbach"), a privately-held manufacturer of paper machine clothing and technical textiles, as further described in Note 24, Business Combination , of the Notes to the Consolidated Financial Statements of our 2023 Annual Report on Form 10-K . The financial results of the acquired company are included in the Machine Clothing reportable segment since the date of the acquisition. The Company owns 90% of the common equity of Albany Safran Composites, LLC ("ASC") which is reported within the Albany Engineered Composites segment. The Company also owns 85% of Arcari, SRL ("Arcari"), a manufacturer of textile and plastic industrial technical products and conveyor belts, which is a subsidiary of Heimbach GmbH, the paper machine clothing manufacturer recently acquired by the Company and reported within the Machine Clothing segment. Additional information regarding noncontrolling interest is included in Note 10, Noncontrolling Interest , of the Notes to the Consolidated Financial Statements.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financial instruments, including derivativ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materially differ from those estimates. Estimates and assumptions are reviewed periodically, and the effects of any revisions are reflected in the consolidated financial statements in the period they are determined to be necessary. Revenue Recognition In our Machine Clothing ("MC") business segment, we recognize revenue at the point in time when we satisfy our performance obligations related to the manufacture and delivery of products. In our Albany Engineered Composites ("AEC") business segment, revenue from most long-term contracts is generally recognized over time using an input method as the measure of progress. The amount of revenue in excess of progress billings on long-term contracts is included in Contract assets, net, which represent rights to consideration that are conditional on something other than the passage of time, such as completion of remaining performance obligations. For over time contract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may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Net revenues in the AEC segment. We have a contract with a major customer for which revenue is recognized under a cost-plus-fee agreement. We also have fixed price long-term contracts, for which we use the percentage of completion (incurred cost to total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Additional accounting policies related to revenue from contracts with customers are set forth in Note 2, Revenue Recognition , of the Notes to the Consolidated Financial Statements. We limit the concentration of credit risk in receivables by closely monitoring credit and collection policies. We record allowances for sales returns as a deduction in the computation of Net revenues. Such provisions are recorded on the basis of written communication with customers and/or historical experience. Any value added taxes that are imposed on sales transactions are excluded from Net revenu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nd Administrative ("SG&amp;A") Expenses Selling, general, and administrative expenses are primarily comprised of wages, incentive compensation, benefits, travel, professional fees, revaluation of trade foreign currency balances, global information system costs, and other costs, and are expensed as incurred. Selling expense includes costs related to contract acquisition and provisions for expected credit losses on financial assets measured at amortized cost. Technical and Research Expenses Technical and research expenses are charged to operations as incurred and consist primarily of compensation, supplies, and professional fees incurred in connection with intellectual property. The AEC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revenues, while expenses are included in Cost of goods sold. Restructuring Expense We may incur expenses related to exiting a line of business or restructuring of our operations or organizational structure,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 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We have not elected to reclassify stranded tax effects from Accumulated items of other comprehensive income (AOCI) to retained earnings. Earnings Per Share Basic net income or loss per share is computed using the weighted average number of shares of Class A Common Stock outstanding during each year. Diluted net income per share includes the effect of all potentially dilutive securities. If we report a net loss from continuing operations, the diluted loss per share is equal to the basic earnings per share calculation. 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 following table summarizes foreign currency transaction gains and losses recognized in the income statement: Years ended December 31, (in thousands) 2024 2023 2022 (Gains)/losses included in: Selling, general, and administrative expenses $ (4,495) $ 4,181 $ (554) Other (income)/expense, net (3,900) (2,916) (9,996) Total transaction (gains)/losses $ (8,395) $ 1,265 $ (10,550) Cash and Cash Equivalents Cash and cash equivalents consist of cash and highly liquid short-term investments with original maturities of three months or less. Accounts Receivable Accounts receivable includes trade and other accounts receivables and Bank promissory notes. In connection with certain sales in Asia Pacific, the Company accepts a bank promissory note as customer payment. The notes may be presented for payment at maturity, which is less than one year. In accordance with ASC 326, Current Expected Credit Losses ("CECL"),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The Company also has had Noncurrent receivables in the AEC segment that represent revenue earned which had extended payment terms. See additional information set forth in Note 11, Accounts Receivable , of the Notes to the Consolidated Financial Statements. 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 12, Contract Assets and Liabilities , of the Notes to the Consolidated Financial Statements. 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See additional information set forth in Note 2, Revenue Recognition , and Note 13, Inventories , of the Notes to the Consolidated Financial Statements. Leases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e or operating, with classification affecting the pattern and classification of expense recognition in the income statement. Expenses related to operating leases are recognized on a straight-line basis, while those determined to be finance leases are recognized following a front-loaded expense profile, in which interest and amortization are presented separately in the income statement. Operating lease right of use asset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 Leases , of the Notes to the Consolidated Financial Statements. Debt The Company relies on bank financing as an important source of liquidity for business activities. Outstanding debt is classified as current or long-term based on the maturity of the Company's financing arrangements. See additional information set forth in Note 17, Financial Instruments , of the Notes to the Consolidated Financial Statements.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capitalize internal and external costs incurred related to the software development stage . Capitalized salaries, travel, and consulting costs related to the software development totaled $1.2 million in 2024 and was not material in 2023.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Property, Plant and Equipment, Net , of the Notes to the Consolidated Financial Statements. Business Combinations The total purchase consideration for an acquisition is measured at the fair value of the assets acquired and liabilities assumed as of the acquisition date. Costs that are directly attributable to the acquisition are expensed as incurred. Identifiable assets acquired, liabilities assumed, and noncontrolling interests in an acquisition are measured initially at their fair values at the acquisition date. We recognize goodwill if the fair value of the total purchase consideration and any noncontrolling interest is in excess of the net fair value of the identifiable assets acquired and the liabilities assumed. We include the results of operations of the acquired business in the consolidated financial statements beginning on the acquisition date. Goodwill, Intangibles, and Other Assets 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5, Goodwill and Other Intangible Assets , of the Notes to the Consolidated Financial Statements.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17.0 million in 2024 and $19.3 million in 2023 for defined benefit pension plans where plan assets exceed the projected benefit obligations. Other assets also include financial assets of $0.6 million in 2024 and $0.7 million in 2023. See additional information set forth in Note 18, Fair-Value Measurements , of the Notes to the Consolidated Financial Statements. 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Stock-Based Compensation , of the Notes to the Consolidated Financial Statements. Derivatives From time to time, we use derivatives to mitigat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to manage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on the Consolidated Balance Sheets. The changes in fair values of derivative contracts are recorded each period in earnings or accumulated other comprehensive income, depending on whether a derivative is effective as part of the hedged transaction. Gains and losses on derivative contracts reported in accumulated other comprehensive income are subsequently included in earnings in the periods in which earnings are affected by the hedged item. For transactions that are designated as an effective hedge, we perform an evaluation of the effectiveness of the hedge on the date of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S., changes in the fair value of derivatives are reported in other comprehensive income as part of Translation adjustments. The Company does not engage in derivative instruments for speculative or trading purposes. See Note 17, Financial Instruments, of the Notes to the Consolidated Financial Statements for additional information. Pension, Postretirement, and Other Benefit Plans As described in Note 4, Pension, Postretirement, and Other Benefit Plans , of the Notes to the Consolidated Financial Statements, we have pension and postretirement benefit plans covering substantially all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determin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 Recent Accounting Pronouncements New Accounting Standards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standard had an impact on the segment disclosures presented in this Annual Report on Form 10-K, however, there was no impact to the results of operations, cash flows, and financial condition. See Note 3, Reportable Segments and Geographic Data , of the Notes to the Consolidated Financial Statements for additional information. New Accounting Standards Not Yet Adopted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Asset Allocation) (Details) - Foreig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12" t="n">
        <v>1</v>
      </c>
      <c r="C3" s="4" t="inlineStr">
        <is>
          <t xml:space="preserve"> </t>
        </is>
      </c>
    </row>
    <row r="4">
      <c r="A4" s="4" t="inlineStr">
        <is>
          <t>Percentage of plan assets at plan measurement date</t>
        </is>
      </c>
      <c r="B4" s="12" t="n">
        <v>1</v>
      </c>
      <c r="C4" s="12"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2" t="n">
        <v>0.15</v>
      </c>
      <c r="C7" s="4" t="inlineStr">
        <is>
          <t xml:space="preserve"> </t>
        </is>
      </c>
    </row>
    <row r="8">
      <c r="A8" s="4" t="inlineStr">
        <is>
          <t>Percentage of plan assets at plan measurement date</t>
        </is>
      </c>
      <c r="B8" s="12" t="n">
        <v>0.15</v>
      </c>
      <c r="C8" s="12" t="n">
        <v>0.13</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2" t="n">
        <v>0.7</v>
      </c>
      <c r="C11" s="4" t="inlineStr">
        <is>
          <t xml:space="preserve"> </t>
        </is>
      </c>
    </row>
    <row r="12">
      <c r="A12" s="4" t="inlineStr">
        <is>
          <t>Percentage of plan assets at plan measurement date</t>
        </is>
      </c>
      <c r="B12" s="12" t="n">
        <v>0.7</v>
      </c>
      <c r="C12" s="12" t="n">
        <v>0.73</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2" t="n">
        <v>0.03</v>
      </c>
      <c r="C15" s="4" t="inlineStr">
        <is>
          <t xml:space="preserve"> </t>
        </is>
      </c>
    </row>
    <row r="16">
      <c r="A16" s="4" t="inlineStr">
        <is>
          <t>Percentage of plan assets at plan measurement date</t>
        </is>
      </c>
      <c r="B16" s="12" t="n">
        <v>0.03</v>
      </c>
      <c r="C16" s="12" t="n">
        <v>0.03</v>
      </c>
    </row>
    <row r="17">
      <c r="A17" s="4" t="inlineStr">
        <is>
          <t>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2" t="n">
        <v>0.12</v>
      </c>
      <c r="C19" s="4" t="inlineStr">
        <is>
          <t xml:space="preserve"> </t>
        </is>
      </c>
    </row>
    <row r="20">
      <c r="A20" s="4" t="inlineStr">
        <is>
          <t>Percentage of plan assets at plan measurement date</t>
        </is>
      </c>
      <c r="B20" s="12" t="n">
        <v>0.12</v>
      </c>
      <c r="C20" s="12" t="n">
        <v>0.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Pension Plans with Projected Benefit Obligation and Accumulated Benefit Obligation in Excess of Plan Assets) (Details) - USD ($) $ in Thousands</t>
        </is>
      </c>
      <c r="B1" s="2" t="inlineStr">
        <is>
          <t>Dec. 31, 2024</t>
        </is>
      </c>
      <c r="C1" s="2" t="inlineStr">
        <is>
          <t>Dec. 31,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t>
        </is>
      </c>
      <c r="B3" s="7" t="n">
        <v>55067</v>
      </c>
      <c r="C3" s="7" t="n">
        <v>81972</v>
      </c>
    </row>
    <row r="4">
      <c r="A4" s="4" t="inlineStr">
        <is>
          <t>Fair value of plan assets</t>
        </is>
      </c>
      <c r="B4" s="8" t="n">
        <v>4111</v>
      </c>
      <c r="C4" s="8" t="n">
        <v>17041</v>
      </c>
    </row>
    <row r="5">
      <c r="A5" s="3" t="inlineStr">
        <is>
          <t>Defined Benefit Plan, Plan with Accumulated Benefit Obligation in Excess of Plan Assets [Abstract]</t>
        </is>
      </c>
      <c r="B5" s="4" t="inlineStr">
        <is>
          <t xml:space="preserve"> </t>
        </is>
      </c>
      <c r="C5" s="4" t="inlineStr">
        <is>
          <t xml:space="preserve"> </t>
        </is>
      </c>
    </row>
    <row r="6">
      <c r="A6" s="4" t="inlineStr">
        <is>
          <t>Accumulated benefit obligation</t>
        </is>
      </c>
      <c r="B6" s="8" t="n">
        <v>52493</v>
      </c>
      <c r="C6" s="8" t="n">
        <v>77688</v>
      </c>
    </row>
    <row r="7">
      <c r="A7" s="4" t="inlineStr">
        <is>
          <t>Fair value of plan assets</t>
        </is>
      </c>
      <c r="B7" s="7" t="n">
        <v>3509</v>
      </c>
      <c r="C7" s="7" t="n">
        <v>170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Benefit Plans (Schedule of Expected Cash Flows) (Details) $ in Thousand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Expected employer contributions and direct employer payments in the next fiscal year</t>
        </is>
      </c>
      <c r="B4" s="7" t="n">
        <v>5707</v>
      </c>
    </row>
    <row r="5">
      <c r="A5" s="4" t="inlineStr">
        <is>
          <t>2025</t>
        </is>
      </c>
      <c r="B5" s="8" t="n">
        <v>10249</v>
      </c>
    </row>
    <row r="6">
      <c r="A6" s="4" t="inlineStr">
        <is>
          <t>2026</t>
        </is>
      </c>
      <c r="B6" s="8" t="n">
        <v>10244</v>
      </c>
    </row>
    <row r="7">
      <c r="A7" s="4" t="inlineStr">
        <is>
          <t>2027</t>
        </is>
      </c>
      <c r="B7" s="8" t="n">
        <v>9732</v>
      </c>
    </row>
    <row r="8">
      <c r="A8" s="4" t="inlineStr">
        <is>
          <t>2028</t>
        </is>
      </c>
      <c r="B8" s="8" t="n">
        <v>9963</v>
      </c>
    </row>
    <row r="9">
      <c r="A9" s="4" t="inlineStr">
        <is>
          <t>2029</t>
        </is>
      </c>
      <c r="B9" s="8" t="n">
        <v>9855</v>
      </c>
    </row>
    <row r="10">
      <c r="A10" s="4" t="inlineStr">
        <is>
          <t>2030 to 2034 (expected, combined)</t>
        </is>
      </c>
      <c r="B10" s="8" t="n">
        <v>49316</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Expected employer contributions and direct employer payments in the next fiscal year</t>
        </is>
      </c>
      <c r="B13" s="8" t="n">
        <v>2772</v>
      </c>
    </row>
    <row r="14">
      <c r="A14" s="4" t="inlineStr">
        <is>
          <t>2025</t>
        </is>
      </c>
      <c r="B14" s="8" t="n">
        <v>2772</v>
      </c>
    </row>
    <row r="15">
      <c r="A15" s="4" t="inlineStr">
        <is>
          <t>2026</t>
        </is>
      </c>
      <c r="B15" s="8" t="n">
        <v>2672</v>
      </c>
    </row>
    <row r="16">
      <c r="A16" s="4" t="inlineStr">
        <is>
          <t>2027</t>
        </is>
      </c>
      <c r="B16" s="8" t="n">
        <v>2573</v>
      </c>
    </row>
    <row r="17">
      <c r="A17" s="4" t="inlineStr">
        <is>
          <t>2028</t>
        </is>
      </c>
      <c r="B17" s="8" t="n">
        <v>2474</v>
      </c>
    </row>
    <row r="18">
      <c r="A18" s="4" t="inlineStr">
        <is>
          <t>2029</t>
        </is>
      </c>
      <c r="B18" s="8" t="n">
        <v>2375</v>
      </c>
    </row>
    <row r="19">
      <c r="A19" s="4" t="inlineStr">
        <is>
          <t>2030 to 2034 (expected, combined)</t>
        </is>
      </c>
      <c r="B19" s="7" t="n">
        <v>104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net</t>
        </is>
      </c>
      <c r="B4" s="7" t="n">
        <v>13438</v>
      </c>
      <c r="C4" s="7" t="n">
        <v>282</v>
      </c>
      <c r="D4" s="7" t="n">
        <v>106</v>
      </c>
    </row>
    <row r="5">
      <c r="A5" s="4" t="inlineStr">
        <is>
          <t>Restructuring</t>
        </is>
      </c>
      <c r="B5" s="8" t="n">
        <v>4996</v>
      </c>
      <c r="C5" s="7" t="n">
        <v>0</v>
      </c>
      <c r="D5" s="4" t="inlineStr">
        <is>
          <t xml:space="preserve"> </t>
        </is>
      </c>
    </row>
    <row r="6">
      <c r="A6" s="4" t="inlineStr">
        <is>
          <t>Machine Cloth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 net</t>
        </is>
      </c>
      <c r="B8" s="8" t="n">
        <v>11200</v>
      </c>
      <c r="C8" s="4" t="inlineStr">
        <is>
          <t xml:space="preserve"> </t>
        </is>
      </c>
      <c r="D8" s="4" t="inlineStr">
        <is>
          <t xml:space="preserve"> </t>
        </is>
      </c>
    </row>
    <row r="9">
      <c r="A9" s="4" t="inlineStr">
        <is>
          <t>Inventory write-down</t>
        </is>
      </c>
      <c r="B9" s="8" t="n">
        <v>1700</v>
      </c>
      <c r="C9" s="4" t="inlineStr">
        <is>
          <t xml:space="preserve"> </t>
        </is>
      </c>
      <c r="D9" s="4" t="inlineStr">
        <is>
          <t xml:space="preserve"> </t>
        </is>
      </c>
    </row>
    <row r="10">
      <c r="A10" s="4" t="inlineStr">
        <is>
          <t>Workforce Reductions | Albany Engineered Composit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penses, net</t>
        </is>
      </c>
      <c r="B12" s="8" t="n">
        <v>3600</v>
      </c>
      <c r="C12" s="4" t="inlineStr">
        <is>
          <t xml:space="preserve"> </t>
        </is>
      </c>
      <c r="D12" s="4" t="inlineStr">
        <is>
          <t xml:space="preserve"> </t>
        </is>
      </c>
    </row>
    <row r="13">
      <c r="A13" s="4" t="inlineStr">
        <is>
          <t>Workforce Reductions, Fixed Asset Impairments, and Related Costs | Machine Cloth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expenses, net</t>
        </is>
      </c>
      <c r="B15" s="7" t="n">
        <v>9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expenses, net</t>
        </is>
      </c>
      <c r="B3" s="4" t="inlineStr">
        <is>
          <t xml:space="preserve"> </t>
        </is>
      </c>
      <c r="C3" s="4" t="inlineStr">
        <is>
          <t xml:space="preserve"> </t>
        </is>
      </c>
      <c r="D3" s="4" t="inlineStr">
        <is>
          <t xml:space="preserve"> </t>
        </is>
      </c>
    </row>
    <row r="4">
      <c r="A4" s="4" t="inlineStr">
        <is>
          <t>Total restructuring expense</t>
        </is>
      </c>
      <c r="B4" s="7" t="n">
        <v>13438</v>
      </c>
      <c r="C4" s="7" t="n">
        <v>282</v>
      </c>
      <c r="D4" s="7" t="n">
        <v>106</v>
      </c>
    </row>
    <row r="5">
      <c r="A5" s="4" t="inlineStr">
        <is>
          <t>Machine Clothing</t>
        </is>
      </c>
      <c r="B5" s="4" t="inlineStr">
        <is>
          <t xml:space="preserve"> </t>
        </is>
      </c>
      <c r="C5" s="4" t="inlineStr">
        <is>
          <t xml:space="preserve"> </t>
        </is>
      </c>
      <c r="D5" s="4" t="inlineStr">
        <is>
          <t xml:space="preserve"> </t>
        </is>
      </c>
    </row>
    <row r="6">
      <c r="A6" s="3" t="inlineStr">
        <is>
          <t>Restructuring expenses, net</t>
        </is>
      </c>
      <c r="B6" s="4" t="inlineStr">
        <is>
          <t xml:space="preserve"> </t>
        </is>
      </c>
      <c r="C6" s="4" t="inlineStr">
        <is>
          <t xml:space="preserve"> </t>
        </is>
      </c>
      <c r="D6" s="4" t="inlineStr">
        <is>
          <t xml:space="preserve"> </t>
        </is>
      </c>
    </row>
    <row r="7">
      <c r="A7" s="4" t="inlineStr">
        <is>
          <t>Total restructuring expense</t>
        </is>
      </c>
      <c r="B7" s="8" t="n">
        <v>11200</v>
      </c>
      <c r="C7" s="4" t="inlineStr">
        <is>
          <t xml:space="preserve"> </t>
        </is>
      </c>
      <c r="D7" s="4" t="inlineStr">
        <is>
          <t xml:space="preserve"> </t>
        </is>
      </c>
    </row>
    <row r="8">
      <c r="A8" s="4" t="inlineStr">
        <is>
          <t>Total restructuring costs incurred</t>
        </is>
      </c>
      <c r="B8" s="4" t="inlineStr">
        <is>
          <t xml:space="preserve"> </t>
        </is>
      </c>
      <c r="C8" s="4" t="inlineStr">
        <is>
          <t xml:space="preserve"> </t>
        </is>
      </c>
      <c r="D8" s="4" t="inlineStr">
        <is>
          <t xml:space="preserve"> </t>
        </is>
      </c>
    </row>
    <row r="9">
      <c r="A9" s="3" t="inlineStr">
        <is>
          <t>Restructuring expenses, net</t>
        </is>
      </c>
      <c r="B9" s="4" t="inlineStr">
        <is>
          <t xml:space="preserve"> </t>
        </is>
      </c>
      <c r="C9" s="4" t="inlineStr">
        <is>
          <t xml:space="preserve"> </t>
        </is>
      </c>
      <c r="D9" s="4" t="inlineStr">
        <is>
          <t xml:space="preserve"> </t>
        </is>
      </c>
    </row>
    <row r="10">
      <c r="A10" s="4" t="inlineStr">
        <is>
          <t>Total restructuring expense</t>
        </is>
      </c>
      <c r="B10" s="8" t="n">
        <v>15143</v>
      </c>
      <c r="C10" s="8" t="n">
        <v>282</v>
      </c>
      <c r="D10" s="8" t="n">
        <v>106</v>
      </c>
    </row>
    <row r="11">
      <c r="A11" s="4" t="inlineStr">
        <is>
          <t>Termination and other costs</t>
        </is>
      </c>
      <c r="B11" s="4" t="inlineStr">
        <is>
          <t xml:space="preserve"> </t>
        </is>
      </c>
      <c r="C11" s="4" t="inlineStr">
        <is>
          <t xml:space="preserve"> </t>
        </is>
      </c>
      <c r="D11" s="4" t="inlineStr">
        <is>
          <t xml:space="preserve"> </t>
        </is>
      </c>
    </row>
    <row r="12">
      <c r="A12" s="3" t="inlineStr">
        <is>
          <t>Restructuring expenses, net</t>
        </is>
      </c>
      <c r="B12" s="4" t="inlineStr">
        <is>
          <t xml:space="preserve"> </t>
        </is>
      </c>
      <c r="C12" s="4" t="inlineStr">
        <is>
          <t xml:space="preserve"> </t>
        </is>
      </c>
      <c r="D12" s="4" t="inlineStr">
        <is>
          <t xml:space="preserve"> </t>
        </is>
      </c>
    </row>
    <row r="13">
      <c r="A13" s="4" t="inlineStr">
        <is>
          <t>Total restructuring expense</t>
        </is>
      </c>
      <c r="B13" s="8" t="n">
        <v>12276</v>
      </c>
      <c r="C13" s="8" t="n">
        <v>282</v>
      </c>
      <c r="D13" s="8" t="n">
        <v>106</v>
      </c>
    </row>
    <row r="14">
      <c r="A14" s="4" t="inlineStr">
        <is>
          <t>Impairment of assets</t>
        </is>
      </c>
      <c r="B14" s="4" t="inlineStr">
        <is>
          <t xml:space="preserve"> </t>
        </is>
      </c>
      <c r="C14" s="4" t="inlineStr">
        <is>
          <t xml:space="preserve"> </t>
        </is>
      </c>
      <c r="D14" s="4" t="inlineStr">
        <is>
          <t xml:space="preserve"> </t>
        </is>
      </c>
    </row>
    <row r="15">
      <c r="A15" s="3" t="inlineStr">
        <is>
          <t>Restructuring expenses, net</t>
        </is>
      </c>
      <c r="B15" s="4" t="inlineStr">
        <is>
          <t xml:space="preserve"> </t>
        </is>
      </c>
      <c r="C15" s="4" t="inlineStr">
        <is>
          <t xml:space="preserve"> </t>
        </is>
      </c>
      <c r="D15" s="4" t="inlineStr">
        <is>
          <t xml:space="preserve"> </t>
        </is>
      </c>
    </row>
    <row r="16">
      <c r="A16" s="4" t="inlineStr">
        <is>
          <t>Total restructuring expense</t>
        </is>
      </c>
      <c r="B16" s="8" t="n">
        <v>2867</v>
      </c>
      <c r="C16" s="8" t="n">
        <v>0</v>
      </c>
      <c r="D16" s="8" t="n">
        <v>0</v>
      </c>
    </row>
    <row r="17">
      <c r="A17" s="4" t="inlineStr">
        <is>
          <t>Operating segments | Machine Clothing</t>
        </is>
      </c>
      <c r="B17" s="4" t="inlineStr">
        <is>
          <t xml:space="preserve"> </t>
        </is>
      </c>
      <c r="C17" s="4" t="inlineStr">
        <is>
          <t xml:space="preserve"> </t>
        </is>
      </c>
      <c r="D17" s="4" t="inlineStr">
        <is>
          <t xml:space="preserve"> </t>
        </is>
      </c>
    </row>
    <row r="18">
      <c r="A18" s="3" t="inlineStr">
        <is>
          <t>Restructuring expenses, net</t>
        </is>
      </c>
      <c r="B18" s="4" t="inlineStr">
        <is>
          <t xml:space="preserve"> </t>
        </is>
      </c>
      <c r="C18" s="4" t="inlineStr">
        <is>
          <t xml:space="preserve"> </t>
        </is>
      </c>
      <c r="D18" s="4" t="inlineStr">
        <is>
          <t xml:space="preserve"> </t>
        </is>
      </c>
    </row>
    <row r="19">
      <c r="A19" s="4" t="inlineStr">
        <is>
          <t>Total restructuring expense</t>
        </is>
      </c>
      <c r="B19" s="8" t="n">
        <v>9460</v>
      </c>
      <c r="C19" s="8" t="n">
        <v>282</v>
      </c>
      <c r="D19" s="8" t="n">
        <v>92</v>
      </c>
    </row>
    <row r="20">
      <c r="A20" s="4" t="inlineStr">
        <is>
          <t>Operating segments | Albany Engineered Composites</t>
        </is>
      </c>
      <c r="B20" s="4" t="inlineStr">
        <is>
          <t xml:space="preserve"> </t>
        </is>
      </c>
      <c r="C20" s="4" t="inlineStr">
        <is>
          <t xml:space="preserve"> </t>
        </is>
      </c>
      <c r="D20" s="4" t="inlineStr">
        <is>
          <t xml:space="preserve"> </t>
        </is>
      </c>
    </row>
    <row r="21">
      <c r="A21" s="3" t="inlineStr">
        <is>
          <t>Restructuring expenses, net</t>
        </is>
      </c>
      <c r="B21" s="4" t="inlineStr">
        <is>
          <t xml:space="preserve"> </t>
        </is>
      </c>
      <c r="C21" s="4" t="inlineStr">
        <is>
          <t xml:space="preserve"> </t>
        </is>
      </c>
      <c r="D21" s="4" t="inlineStr">
        <is>
          <t xml:space="preserve"> </t>
        </is>
      </c>
    </row>
    <row r="22">
      <c r="A22" s="4" t="inlineStr">
        <is>
          <t>Total restructuring expense</t>
        </is>
      </c>
      <c r="B22" s="8" t="n">
        <v>3649</v>
      </c>
      <c r="C22" s="8" t="n">
        <v>0</v>
      </c>
      <c r="D22" s="8" t="n">
        <v>0</v>
      </c>
    </row>
    <row r="23">
      <c r="A23" s="4" t="inlineStr">
        <is>
          <t>Operating segments | Total restructuring costs incurred | Machine Clothing</t>
        </is>
      </c>
      <c r="B23" s="4" t="inlineStr">
        <is>
          <t xml:space="preserve"> </t>
        </is>
      </c>
      <c r="C23" s="4" t="inlineStr">
        <is>
          <t xml:space="preserve"> </t>
        </is>
      </c>
      <c r="D23" s="4" t="inlineStr">
        <is>
          <t xml:space="preserve"> </t>
        </is>
      </c>
    </row>
    <row r="24">
      <c r="A24" s="3" t="inlineStr">
        <is>
          <t>Restructuring expenses, net</t>
        </is>
      </c>
      <c r="B24" s="4" t="inlineStr">
        <is>
          <t xml:space="preserve"> </t>
        </is>
      </c>
      <c r="C24" s="4" t="inlineStr">
        <is>
          <t xml:space="preserve"> </t>
        </is>
      </c>
      <c r="D24" s="4" t="inlineStr">
        <is>
          <t xml:space="preserve"> </t>
        </is>
      </c>
    </row>
    <row r="25">
      <c r="A25" s="4" t="inlineStr">
        <is>
          <t>Total restructuring expense</t>
        </is>
      </c>
      <c r="B25" s="8" t="n">
        <v>11165</v>
      </c>
      <c r="C25" s="8" t="n">
        <v>282</v>
      </c>
      <c r="D25" s="8" t="n">
        <v>92</v>
      </c>
    </row>
    <row r="26">
      <c r="A26" s="4" t="inlineStr">
        <is>
          <t>Operating segments | Total restructuring costs incurred | Albany Engineered Composites</t>
        </is>
      </c>
      <c r="B26" s="4" t="inlineStr">
        <is>
          <t xml:space="preserve"> </t>
        </is>
      </c>
      <c r="C26" s="4" t="inlineStr">
        <is>
          <t xml:space="preserve"> </t>
        </is>
      </c>
      <c r="D26" s="4" t="inlineStr">
        <is>
          <t xml:space="preserve"> </t>
        </is>
      </c>
    </row>
    <row r="27">
      <c r="A27" s="3" t="inlineStr">
        <is>
          <t>Restructuring expenses, net</t>
        </is>
      </c>
      <c r="B27" s="4" t="inlineStr">
        <is>
          <t xml:space="preserve"> </t>
        </is>
      </c>
      <c r="C27" s="4" t="inlineStr">
        <is>
          <t xml:space="preserve"> </t>
        </is>
      </c>
      <c r="D27" s="4" t="inlineStr">
        <is>
          <t xml:space="preserve"> </t>
        </is>
      </c>
    </row>
    <row r="28">
      <c r="A28" s="4" t="inlineStr">
        <is>
          <t>Total restructuring expense</t>
        </is>
      </c>
      <c r="B28" s="8" t="n">
        <v>3649</v>
      </c>
      <c r="C28" s="8" t="n">
        <v>0</v>
      </c>
      <c r="D28" s="8" t="n">
        <v>0</v>
      </c>
    </row>
    <row r="29">
      <c r="A29" s="4" t="inlineStr">
        <is>
          <t>Operating segments | Termination and other costs | Machine Clothing</t>
        </is>
      </c>
      <c r="B29" s="4" t="inlineStr">
        <is>
          <t xml:space="preserve"> </t>
        </is>
      </c>
      <c r="C29" s="4" t="inlineStr">
        <is>
          <t xml:space="preserve"> </t>
        </is>
      </c>
      <c r="D29" s="4" t="inlineStr">
        <is>
          <t xml:space="preserve"> </t>
        </is>
      </c>
    </row>
    <row r="30">
      <c r="A30" s="3" t="inlineStr">
        <is>
          <t>Restructuring expenses, net</t>
        </is>
      </c>
      <c r="B30" s="4" t="inlineStr">
        <is>
          <t xml:space="preserve"> </t>
        </is>
      </c>
      <c r="C30" s="4" t="inlineStr">
        <is>
          <t xml:space="preserve"> </t>
        </is>
      </c>
      <c r="D30" s="4" t="inlineStr">
        <is>
          <t xml:space="preserve"> </t>
        </is>
      </c>
    </row>
    <row r="31">
      <c r="A31" s="4" t="inlineStr">
        <is>
          <t>Total restructuring expense</t>
        </is>
      </c>
      <c r="B31" s="8" t="n">
        <v>8298</v>
      </c>
      <c r="C31" s="8" t="n">
        <v>282</v>
      </c>
      <c r="D31" s="8" t="n">
        <v>92</v>
      </c>
    </row>
    <row r="32">
      <c r="A32" s="4" t="inlineStr">
        <is>
          <t>Operating segments | Termination and other costs | Albany Engineered Composites</t>
        </is>
      </c>
      <c r="B32" s="4" t="inlineStr">
        <is>
          <t xml:space="preserve"> </t>
        </is>
      </c>
      <c r="C32" s="4" t="inlineStr">
        <is>
          <t xml:space="preserve"> </t>
        </is>
      </c>
      <c r="D32" s="4" t="inlineStr">
        <is>
          <t xml:space="preserve"> </t>
        </is>
      </c>
    </row>
    <row r="33">
      <c r="A33" s="3" t="inlineStr">
        <is>
          <t>Restructuring expenses, net</t>
        </is>
      </c>
      <c r="B33" s="4" t="inlineStr">
        <is>
          <t xml:space="preserve"> </t>
        </is>
      </c>
      <c r="C33" s="4" t="inlineStr">
        <is>
          <t xml:space="preserve"> </t>
        </is>
      </c>
      <c r="D33" s="4" t="inlineStr">
        <is>
          <t xml:space="preserve"> </t>
        </is>
      </c>
    </row>
    <row r="34">
      <c r="A34" s="4" t="inlineStr">
        <is>
          <t>Total restructuring expense</t>
        </is>
      </c>
      <c r="B34" s="8" t="n">
        <v>3649</v>
      </c>
      <c r="C34" s="8" t="n">
        <v>0</v>
      </c>
      <c r="D34" s="8" t="n">
        <v>0</v>
      </c>
    </row>
    <row r="35">
      <c r="A35" s="4" t="inlineStr">
        <is>
          <t>Operating segments | Impairment of assets | Machine Clothing</t>
        </is>
      </c>
      <c r="B35" s="4" t="inlineStr">
        <is>
          <t xml:space="preserve"> </t>
        </is>
      </c>
      <c r="C35" s="4" t="inlineStr">
        <is>
          <t xml:space="preserve"> </t>
        </is>
      </c>
      <c r="D35" s="4" t="inlineStr">
        <is>
          <t xml:space="preserve"> </t>
        </is>
      </c>
    </row>
    <row r="36">
      <c r="A36" s="3" t="inlineStr">
        <is>
          <t>Restructuring expenses, net</t>
        </is>
      </c>
      <c r="B36" s="4" t="inlineStr">
        <is>
          <t xml:space="preserve"> </t>
        </is>
      </c>
      <c r="C36" s="4" t="inlineStr">
        <is>
          <t xml:space="preserve"> </t>
        </is>
      </c>
      <c r="D36" s="4" t="inlineStr">
        <is>
          <t xml:space="preserve"> </t>
        </is>
      </c>
    </row>
    <row r="37">
      <c r="A37" s="4" t="inlineStr">
        <is>
          <t>Total restructuring expense</t>
        </is>
      </c>
      <c r="B37" s="8" t="n">
        <v>2867</v>
      </c>
      <c r="C37" s="8" t="n">
        <v>0</v>
      </c>
      <c r="D37" s="8" t="n">
        <v>0</v>
      </c>
    </row>
    <row r="38">
      <c r="A38" s="4" t="inlineStr">
        <is>
          <t>Operating segments | Impairment of assets | Albany Engineered Composites</t>
        </is>
      </c>
      <c r="B38" s="4" t="inlineStr">
        <is>
          <t xml:space="preserve"> </t>
        </is>
      </c>
      <c r="C38" s="4" t="inlineStr">
        <is>
          <t xml:space="preserve"> </t>
        </is>
      </c>
      <c r="D38" s="4" t="inlineStr">
        <is>
          <t xml:space="preserve"> </t>
        </is>
      </c>
    </row>
    <row r="39">
      <c r="A39" s="3" t="inlineStr">
        <is>
          <t>Restructuring expenses, net</t>
        </is>
      </c>
      <c r="B39" s="4" t="inlineStr">
        <is>
          <t xml:space="preserve"> </t>
        </is>
      </c>
      <c r="C39" s="4" t="inlineStr">
        <is>
          <t xml:space="preserve"> </t>
        </is>
      </c>
      <c r="D39" s="4" t="inlineStr">
        <is>
          <t xml:space="preserve"> </t>
        </is>
      </c>
    </row>
    <row r="40">
      <c r="A40" s="4" t="inlineStr">
        <is>
          <t>Total restructuring expense</t>
        </is>
      </c>
      <c r="B40" s="8" t="n">
        <v>0</v>
      </c>
      <c r="C40" s="8" t="n">
        <v>0</v>
      </c>
      <c r="D40" s="8" t="n">
        <v>0</v>
      </c>
    </row>
    <row r="41">
      <c r="A41" s="4" t="inlineStr">
        <is>
          <t>Corporate | Total restructuring costs incurred</t>
        </is>
      </c>
      <c r="B41" s="4" t="inlineStr">
        <is>
          <t xml:space="preserve"> </t>
        </is>
      </c>
      <c r="C41" s="4" t="inlineStr">
        <is>
          <t xml:space="preserve"> </t>
        </is>
      </c>
      <c r="D41" s="4" t="inlineStr">
        <is>
          <t xml:space="preserve"> </t>
        </is>
      </c>
    </row>
    <row r="42">
      <c r="A42" s="3" t="inlineStr">
        <is>
          <t>Restructuring expenses, net</t>
        </is>
      </c>
      <c r="B42" s="4" t="inlineStr">
        <is>
          <t xml:space="preserve"> </t>
        </is>
      </c>
      <c r="C42" s="4" t="inlineStr">
        <is>
          <t xml:space="preserve"> </t>
        </is>
      </c>
      <c r="D42" s="4" t="inlineStr">
        <is>
          <t xml:space="preserve"> </t>
        </is>
      </c>
    </row>
    <row r="43">
      <c r="A43" s="4" t="inlineStr">
        <is>
          <t>Total restructuring expense</t>
        </is>
      </c>
      <c r="B43" s="8" t="n">
        <v>329</v>
      </c>
      <c r="C43" s="8" t="n">
        <v>0</v>
      </c>
      <c r="D43" s="8" t="n">
        <v>14</v>
      </c>
    </row>
    <row r="44">
      <c r="A44" s="4" t="inlineStr">
        <is>
          <t>Corporate | Termination and other costs</t>
        </is>
      </c>
      <c r="B44" s="4" t="inlineStr">
        <is>
          <t xml:space="preserve"> </t>
        </is>
      </c>
      <c r="C44" s="4" t="inlineStr">
        <is>
          <t xml:space="preserve"> </t>
        </is>
      </c>
      <c r="D44" s="4" t="inlineStr">
        <is>
          <t xml:space="preserve"> </t>
        </is>
      </c>
    </row>
    <row r="45">
      <c r="A45" s="3" t="inlineStr">
        <is>
          <t>Restructuring expenses, net</t>
        </is>
      </c>
      <c r="B45" s="4" t="inlineStr">
        <is>
          <t xml:space="preserve"> </t>
        </is>
      </c>
      <c r="C45" s="4" t="inlineStr">
        <is>
          <t xml:space="preserve"> </t>
        </is>
      </c>
      <c r="D45" s="4" t="inlineStr">
        <is>
          <t xml:space="preserve"> </t>
        </is>
      </c>
    </row>
    <row r="46">
      <c r="A46" s="4" t="inlineStr">
        <is>
          <t>Total restructuring expense</t>
        </is>
      </c>
      <c r="B46" s="8" t="n">
        <v>329</v>
      </c>
      <c r="C46" s="8" t="n">
        <v>0</v>
      </c>
      <c r="D46" s="8" t="n">
        <v>14</v>
      </c>
    </row>
    <row r="47">
      <c r="A47" s="4" t="inlineStr">
        <is>
          <t>Corporate | Impairment of assets</t>
        </is>
      </c>
      <c r="B47" s="4" t="inlineStr">
        <is>
          <t xml:space="preserve"> </t>
        </is>
      </c>
      <c r="C47" s="4" t="inlineStr">
        <is>
          <t xml:space="preserve"> </t>
        </is>
      </c>
      <c r="D47" s="4" t="inlineStr">
        <is>
          <t xml:space="preserve"> </t>
        </is>
      </c>
    </row>
    <row r="48">
      <c r="A48" s="3" t="inlineStr">
        <is>
          <t>Restructuring expenses, net</t>
        </is>
      </c>
      <c r="B48" s="4" t="inlineStr">
        <is>
          <t xml:space="preserve"> </t>
        </is>
      </c>
      <c r="C48" s="4" t="inlineStr">
        <is>
          <t xml:space="preserve"> </t>
        </is>
      </c>
      <c r="D48" s="4" t="inlineStr">
        <is>
          <t xml:space="preserve"> </t>
        </is>
      </c>
    </row>
    <row r="49">
      <c r="A49" s="4" t="inlineStr">
        <is>
          <t>Total restructuring expense</t>
        </is>
      </c>
      <c r="B49" s="7" t="n">
        <v>0</v>
      </c>
      <c r="C49" s="7" t="n">
        <v>0</v>
      </c>
      <c r="D4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Liabil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accrued</t>
        </is>
      </c>
      <c r="B4" s="7" t="n">
        <v>13438</v>
      </c>
      <c r="C4" s="7" t="n">
        <v>282</v>
      </c>
      <c r="D4" s="7" t="n">
        <v>106</v>
      </c>
    </row>
    <row r="5">
      <c r="A5" s="4" t="inlineStr">
        <is>
          <t>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8" t="n">
        <v>0</v>
      </c>
      <c r="C7" s="8" t="n">
        <v>0</v>
      </c>
      <c r="D7" s="4" t="inlineStr">
        <is>
          <t xml:space="preserve"> </t>
        </is>
      </c>
    </row>
    <row r="8">
      <c r="A8" s="4" t="inlineStr">
        <is>
          <t>Restructuring charges accrued</t>
        </is>
      </c>
      <c r="B8" s="8" t="n">
        <v>12276</v>
      </c>
      <c r="C8" s="8" t="n">
        <v>282</v>
      </c>
      <c r="D8" s="4" t="inlineStr">
        <is>
          <t xml:space="preserve"> </t>
        </is>
      </c>
    </row>
    <row r="9">
      <c r="A9" s="4" t="inlineStr">
        <is>
          <t>Payments</t>
        </is>
      </c>
      <c r="B9" s="8" t="n">
        <v>-7378</v>
      </c>
      <c r="C9" s="8" t="n">
        <v>-285</v>
      </c>
      <c r="D9" s="4" t="inlineStr">
        <is>
          <t xml:space="preserve"> </t>
        </is>
      </c>
    </row>
    <row r="10">
      <c r="A10" s="4" t="inlineStr">
        <is>
          <t>Currency translation/other</t>
        </is>
      </c>
      <c r="B10" s="8" t="n">
        <v>98</v>
      </c>
      <c r="C10" s="8" t="n">
        <v>3</v>
      </c>
      <c r="D10" s="4" t="inlineStr">
        <is>
          <t xml:space="preserve"> </t>
        </is>
      </c>
    </row>
    <row r="11">
      <c r="A11" s="4" t="inlineStr">
        <is>
          <t>Ending balance</t>
        </is>
      </c>
      <c r="B11" s="7" t="n">
        <v>4996</v>
      </c>
      <c r="C11" s="7" t="n">
        <v>0</v>
      </c>
      <c r="D11"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Schedule of Other (Income)/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urrency transactions</t>
        </is>
      </c>
      <c r="B4" s="7" t="n">
        <v>-3900</v>
      </c>
      <c r="C4" s="7" t="n">
        <v>-2916</v>
      </c>
      <c r="D4" s="7" t="n">
        <v>-9996</v>
      </c>
    </row>
    <row r="5">
      <c r="A5" s="4" t="inlineStr">
        <is>
          <t>Sale of IP addresses</t>
        </is>
      </c>
      <c r="B5" s="8" t="n">
        <v>0</v>
      </c>
      <c r="C5" s="8" t="n">
        <v>0</v>
      </c>
      <c r="D5" s="8" t="n">
        <v>-3420</v>
      </c>
    </row>
    <row r="6">
      <c r="A6" s="4" t="inlineStr">
        <is>
          <t>Foreign currency hedging (gains)/losses</t>
        </is>
      </c>
      <c r="B6" s="8" t="n">
        <v>3459</v>
      </c>
      <c r="C6" s="8" t="n">
        <v>-351</v>
      </c>
      <c r="D6" s="8" t="n">
        <v>-509</v>
      </c>
    </row>
    <row r="7">
      <c r="A7" s="4" t="inlineStr">
        <is>
          <t>Bank fees and amortization of debt issuance costs</t>
        </is>
      </c>
      <c r="B7" s="8" t="n">
        <v>232</v>
      </c>
      <c r="C7" s="8" t="n">
        <v>180</v>
      </c>
      <c r="D7" s="8" t="n">
        <v>313</v>
      </c>
    </row>
    <row r="8">
      <c r="A8" s="4" t="inlineStr">
        <is>
          <t>Components of net periodic pension and postretirement cost other than service</t>
        </is>
      </c>
      <c r="B8" s="8" t="n">
        <v>2493</v>
      </c>
      <c r="C8" s="8" t="n">
        <v>-61</v>
      </c>
      <c r="D8" s="8" t="n">
        <v>-1077</v>
      </c>
    </row>
    <row r="9">
      <c r="A9" s="4" t="inlineStr">
        <is>
          <t>Other</t>
        </is>
      </c>
      <c r="B9" s="8" t="n">
        <v>-563</v>
      </c>
      <c r="C9" s="8" t="n">
        <v>-3015</v>
      </c>
      <c r="D9" s="8" t="n">
        <v>603</v>
      </c>
    </row>
    <row r="10">
      <c r="A10" s="4" t="inlineStr">
        <is>
          <t>Total other (income)/expense, net</t>
        </is>
      </c>
      <c r="B10" s="7" t="n">
        <v>1721</v>
      </c>
      <c r="C10" s="7" t="n">
        <v>-6163</v>
      </c>
      <c r="D10" s="7" t="n">
        <v>-140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Expense, net (Narrativ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gain (loss), realized</t>
        </is>
      </c>
      <c r="B4" s="7" t="n">
        <v>3900</v>
      </c>
      <c r="C4" s="7" t="n">
        <v>2900</v>
      </c>
      <c r="D4" s="4" t="inlineStr">
        <is>
          <t xml:space="preserve"> </t>
        </is>
      </c>
    </row>
    <row r="5">
      <c r="A5" s="4" t="inlineStr">
        <is>
          <t>Foreign currency hedging gains (losses)</t>
        </is>
      </c>
      <c r="B5" s="8" t="n">
        <v>-3459</v>
      </c>
      <c r="C5" s="8" t="n">
        <v>351</v>
      </c>
      <c r="D5" s="7" t="n">
        <v>509</v>
      </c>
    </row>
    <row r="6">
      <c r="A6" s="4" t="inlineStr">
        <is>
          <t>Net periodic pension and postretirement costs, service costs (benefits)</t>
        </is>
      </c>
      <c r="B6" s="8" t="n">
        <v>2500</v>
      </c>
      <c r="C6" s="8" t="n">
        <v>-100</v>
      </c>
      <c r="D6" s="4" t="inlineStr">
        <is>
          <t xml:space="preserve"> </t>
        </is>
      </c>
    </row>
    <row r="7">
      <c r="A7" s="4" t="inlineStr">
        <is>
          <t>Gain on sale of IP address</t>
        </is>
      </c>
      <c r="B7" s="7" t="n">
        <v>0</v>
      </c>
      <c r="C7" s="7" t="n">
        <v>0</v>
      </c>
      <c r="D7" s="7" t="n">
        <v>3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loss) before income taxes, U.S.</t>
        </is>
      </c>
      <c r="B4" s="7" t="n">
        <v>26660</v>
      </c>
      <c r="C4" s="7" t="n">
        <v>68872</v>
      </c>
      <c r="D4" s="7" t="n">
        <v>20422</v>
      </c>
    </row>
    <row r="5">
      <c r="A5" s="4" t="inlineStr">
        <is>
          <t>Income/(loss) before income taxes, Non-U.S.</t>
        </is>
      </c>
      <c r="B5" s="8" t="n">
        <v>90429</v>
      </c>
      <c r="C5" s="8" t="n">
        <v>91584</v>
      </c>
      <c r="D5" s="8" t="n">
        <v>111558</v>
      </c>
    </row>
    <row r="6">
      <c r="A6" s="4" t="inlineStr">
        <is>
          <t>Income before income taxes</t>
        </is>
      </c>
      <c r="B6" s="8" t="n">
        <v>117089</v>
      </c>
      <c r="C6" s="8" t="n">
        <v>160456</v>
      </c>
      <c r="D6" s="8" t="n">
        <v>131980</v>
      </c>
    </row>
    <row r="7">
      <c r="A7" s="3" t="inlineStr">
        <is>
          <t>Current:</t>
        </is>
      </c>
      <c r="B7" s="4" t="inlineStr">
        <is>
          <t xml:space="preserve"> </t>
        </is>
      </c>
      <c r="C7" s="4" t="inlineStr">
        <is>
          <t xml:space="preserve"> </t>
        </is>
      </c>
      <c r="D7" s="4" t="inlineStr">
        <is>
          <t xml:space="preserve"> </t>
        </is>
      </c>
    </row>
    <row r="8">
      <c r="A8" s="4" t="inlineStr">
        <is>
          <t>Federal</t>
        </is>
      </c>
      <c r="B8" s="8" t="n">
        <v>2682</v>
      </c>
      <c r="C8" s="8" t="n">
        <v>17005</v>
      </c>
      <c r="D8" s="8" t="n">
        <v>9781</v>
      </c>
    </row>
    <row r="9">
      <c r="A9" s="4" t="inlineStr">
        <is>
          <t>State</t>
        </is>
      </c>
      <c r="B9" s="8" t="n">
        <v>4724</v>
      </c>
      <c r="C9" s="8" t="n">
        <v>2030</v>
      </c>
      <c r="D9" s="8" t="n">
        <v>5126</v>
      </c>
    </row>
    <row r="10">
      <c r="A10" s="4" t="inlineStr">
        <is>
          <t>Non-U.S.</t>
        </is>
      </c>
      <c r="B10" s="8" t="n">
        <v>34053</v>
      </c>
      <c r="C10" s="8" t="n">
        <v>34110</v>
      </c>
      <c r="D10" s="8" t="n">
        <v>28605</v>
      </c>
    </row>
    <row r="11">
      <c r="A11" s="4" t="inlineStr">
        <is>
          <t>Current income tax provision</t>
        </is>
      </c>
      <c r="B11" s="8" t="n">
        <v>41459</v>
      </c>
      <c r="C11" s="8" t="n">
        <v>53145</v>
      </c>
      <c r="D11" s="8" t="n">
        <v>43512</v>
      </c>
    </row>
    <row r="12">
      <c r="A12" s="3" t="inlineStr">
        <is>
          <t>Deferred:</t>
        </is>
      </c>
      <c r="B12" s="4" t="inlineStr">
        <is>
          <t xml:space="preserve"> </t>
        </is>
      </c>
      <c r="C12" s="4" t="inlineStr">
        <is>
          <t xml:space="preserve"> </t>
        </is>
      </c>
      <c r="D12" s="4" t="inlineStr">
        <is>
          <t xml:space="preserve"> </t>
        </is>
      </c>
    </row>
    <row r="13">
      <c r="A13" s="4" t="inlineStr">
        <is>
          <t>Federal</t>
        </is>
      </c>
      <c r="B13" s="8" t="n">
        <v>1699</v>
      </c>
      <c r="C13" s="8" t="n">
        <v>-1700</v>
      </c>
      <c r="D13" s="8" t="n">
        <v>-9592</v>
      </c>
    </row>
    <row r="14">
      <c r="A14" s="4" t="inlineStr">
        <is>
          <t>State</t>
        </is>
      </c>
      <c r="B14" s="8" t="n">
        <v>-804</v>
      </c>
      <c r="C14" s="8" t="n">
        <v>863</v>
      </c>
      <c r="D14" s="8" t="n">
        <v>-1866</v>
      </c>
    </row>
    <row r="15">
      <c r="A15" s="4" t="inlineStr">
        <is>
          <t>Non-U.S.</t>
        </is>
      </c>
      <c r="B15" s="8" t="n">
        <v>-13320</v>
      </c>
      <c r="C15" s="8" t="n">
        <v>-3462</v>
      </c>
      <c r="D15" s="8" t="n">
        <v>3418</v>
      </c>
    </row>
    <row r="16">
      <c r="A16" s="4" t="inlineStr">
        <is>
          <t>Deferred income tax provision</t>
        </is>
      </c>
      <c r="B16" s="8" t="n">
        <v>-12425</v>
      </c>
      <c r="C16" s="8" t="n">
        <v>-4299</v>
      </c>
      <c r="D16" s="8" t="n">
        <v>-8040</v>
      </c>
    </row>
    <row r="17">
      <c r="A17" s="4" t="inlineStr">
        <is>
          <t>Total income tax expense</t>
        </is>
      </c>
      <c r="B17" s="7" t="n">
        <v>29034</v>
      </c>
      <c r="C17" s="7" t="n">
        <v>48846</v>
      </c>
      <c r="D17" s="7" t="n">
        <v>354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Federal Statutory Tax Rate to the Company's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State taxes, net of federal benefit</t>
        </is>
      </c>
      <c r="B5" s="13" t="n">
        <v>0.023</v>
      </c>
      <c r="C5" s="13" t="n">
        <v>0.019</v>
      </c>
      <c r="D5" s="13" t="n">
        <v>0.025</v>
      </c>
    </row>
    <row r="6">
      <c r="A6" s="4" t="inlineStr">
        <is>
          <t>Non-U.S. local income taxes</t>
        </is>
      </c>
      <c r="B6" s="13" t="n">
        <v>0.023</v>
      </c>
      <c r="C6" s="13" t="n">
        <v>0.014</v>
      </c>
      <c r="D6" s="13" t="n">
        <v>0.038</v>
      </c>
    </row>
    <row r="7">
      <c r="A7" s="4" t="inlineStr">
        <is>
          <t>U.S. permanent adjustments</t>
        </is>
      </c>
      <c r="B7" s="13" t="n">
        <v>0.006</v>
      </c>
      <c r="C7" s="13" t="n">
        <v>0.008</v>
      </c>
      <c r="D7" s="13" t="n">
        <v>0.014</v>
      </c>
    </row>
    <row r="8">
      <c r="A8" s="4" t="inlineStr">
        <is>
          <t>Foreign permanent adjustments</t>
        </is>
      </c>
      <c r="B8" s="12" t="n">
        <v>0.01</v>
      </c>
      <c r="C8" s="13" t="n">
        <v>0.007</v>
      </c>
      <c r="D8" s="4" t="inlineStr">
        <is>
          <t>(2.10%)</t>
        </is>
      </c>
    </row>
    <row r="9">
      <c r="A9" s="4" t="inlineStr">
        <is>
          <t>Foreign rate differential</t>
        </is>
      </c>
      <c r="B9" s="13" t="n">
        <v>0.021</v>
      </c>
      <c r="C9" s="12" t="n">
        <v>0.02</v>
      </c>
      <c r="D9" s="13" t="n">
        <v>0.031</v>
      </c>
    </row>
    <row r="10">
      <c r="A10" s="4" t="inlineStr">
        <is>
          <t>Net U.S. tax on non-U.S. earnings and foreign withholdings</t>
        </is>
      </c>
      <c r="B10" s="13" t="n">
        <v>0.028</v>
      </c>
      <c r="C10" s="13" t="n">
        <v>0.051</v>
      </c>
      <c r="D10" s="13" t="n">
        <v>0.035</v>
      </c>
    </row>
    <row r="11">
      <c r="A11" s="4" t="inlineStr">
        <is>
          <t>Provision for/(resolution) of tax audits and contingencies, net</t>
        </is>
      </c>
      <c r="B11" s="4" t="inlineStr">
        <is>
          <t>(1.30%)</t>
        </is>
      </c>
      <c r="C11" s="13" t="n">
        <v>0.003</v>
      </c>
      <c r="D11" s="13" t="n">
        <v>0.003</v>
      </c>
    </row>
    <row r="12">
      <c r="A12" s="4" t="inlineStr">
        <is>
          <t>U.S. Pension Settlement - Release of Residual Tax Effect</t>
        </is>
      </c>
      <c r="B12" s="12" t="n">
        <v>0</v>
      </c>
      <c r="C12" s="12" t="n">
        <v>0</v>
      </c>
      <c r="D12" s="4" t="inlineStr">
        <is>
          <t>(4.00%)</t>
        </is>
      </c>
    </row>
    <row r="13">
      <c r="A13" s="4" t="inlineStr">
        <is>
          <t>Change in valuation allowances</t>
        </is>
      </c>
      <c r="B13" s="13" t="n">
        <v>0.044</v>
      </c>
      <c r="C13" s="4" t="inlineStr">
        <is>
          <t>(1.20%)</t>
        </is>
      </c>
      <c r="D13" s="4" t="inlineStr">
        <is>
          <t>(0.60%)</t>
        </is>
      </c>
    </row>
    <row r="14">
      <c r="A14" s="4" t="inlineStr">
        <is>
          <t>Impact of Mexico net operating loss inflation revaluation</t>
        </is>
      </c>
      <c r="B14" s="4" t="inlineStr">
        <is>
          <t>(2.20%)</t>
        </is>
      </c>
      <c r="C14" s="12" t="n">
        <v>0</v>
      </c>
      <c r="D14" s="12" t="n">
        <v>0</v>
      </c>
    </row>
    <row r="15">
      <c r="A15" s="4" t="inlineStr">
        <is>
          <t>Establishment of deferred tax asset for Non-U.S. reserves</t>
        </is>
      </c>
      <c r="B15" s="4" t="inlineStr">
        <is>
          <t>(4.30%)</t>
        </is>
      </c>
      <c r="C15" s="12" t="n">
        <v>0</v>
      </c>
      <c r="D15" s="12" t="n">
        <v>0</v>
      </c>
    </row>
    <row r="16">
      <c r="A16" s="4" t="inlineStr">
        <is>
          <t>Impact of amended tax returns</t>
        </is>
      </c>
      <c r="B16" s="4" t="inlineStr">
        <is>
          <t>(0.80%)</t>
        </is>
      </c>
      <c r="C16" s="12" t="n">
        <v>0</v>
      </c>
      <c r="D16" s="4" t="inlineStr">
        <is>
          <t>(0.10%)</t>
        </is>
      </c>
    </row>
    <row r="17">
      <c r="A17" s="4" t="inlineStr">
        <is>
          <t>Return to provision</t>
        </is>
      </c>
      <c r="B17" s="4" t="inlineStr">
        <is>
          <t>(2.20%)</t>
        </is>
      </c>
      <c r="C17" s="4" t="inlineStr">
        <is>
          <t>(1.20%)</t>
        </is>
      </c>
      <c r="D17" s="4" t="inlineStr">
        <is>
          <t>(1.10%)</t>
        </is>
      </c>
    </row>
    <row r="18">
      <c r="A18" s="4" t="inlineStr">
        <is>
          <t>Other adjustments</t>
        </is>
      </c>
      <c r="B18" s="4" t="inlineStr">
        <is>
          <t>(0.90%)</t>
        </is>
      </c>
      <c r="C18" s="4" t="inlineStr">
        <is>
          <t>(0.40%)</t>
        </is>
      </c>
      <c r="D18" s="4" t="inlineStr">
        <is>
          <t>(0.80%)</t>
        </is>
      </c>
    </row>
    <row r="19">
      <c r="A19" s="4" t="inlineStr">
        <is>
          <t>Effective income tax rate</t>
        </is>
      </c>
      <c r="B19" s="13" t="n">
        <v>0.248</v>
      </c>
      <c r="C19" s="13" t="n">
        <v>0.304</v>
      </c>
      <c r="D19" s="13" t="n">
        <v>0.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Contracts with customers in the MC segment have various terms that can affect the point in time when revenue is recognized. Generally, the customer obtains control when the product has been received at the location specified by the customer, at which time the only remaining obligations under the contract may be fulfillment costs, in the form of shipping and handling, which are accrued when control of the product is transferred. In the MC segment,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on a relative estimated standalone selling price basis.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segment, we primarily enter into contracts to manufacture and deliver highly engineered advanced composite products to our customers. A significant portion of AEC revenue is earned under a mix of short duration and long duration, firm-fixed-price orders that are placed under master agreements that contain general terms and conditions applicable to all orders placed under the master agreements.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For most AEC contracts, the nature of our promise (or our performance obligation) to the customer is to provide a significant service of integrating a complex set of tasks and components into a single project or capability, which will often result in the delivery of multiple highly interdependent and interrelated units. At the inception of a contract, we determine the transaction price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Revenue is recognized over time for substantially all of our contracts in AEC as most of our contracts have provisions that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The sum of net adjustments to the estimated profitability of long-term contracts decreased AEC Operating income by $43.2 million and $4.1 million in 2024 and 2023, respectively, and increased AEC Operating income by $0.5 million in 2022. The unfavorable effects in 2024 related to higher labor, material and scrap costs. The negative change in estimated profitability in 2024 was primarily driven by a few large complex programs, including approximately $25.5 million for the various CH-53K programs, $11.4 million on our Gulfstream program, $3.9 million on our F-35 program, and $2.2 million on our GE Platforms program. The unfavorable effects in 2023 related to additional reserves taken on certain contracts and inflationary factors decreasing anticipated margins. The favorable effects in 2022 were largely due to changes in customer demand and to a lesser extent, efficiency improvements during the ramp-up of several programs. In other AEC contracts, revenue is recognized at a point in time because the products are offered to multiple customers, or we do not have an enforceable right to payment until the product is shipped or delivered to the location specified by the customer in the contract. AEC’s largest source of revenue is derived from the LEAP contract (see Note 10, Noncontrolling Interest , of the Notes to the Consolidated Financial Statements) under a cost-plus-fee agreement. The fee may vary within a narrow range based on our success in achieving certain cost targets. Revenue is recognized over time as costs are incurred. Under this contract, there is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Product Group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 We disaggregate revenue earned from contracts with customers for each of our business segments and product groups based on the timing of revenue recognition, and groupings used for internal review purposes. The following table presents disaggregated revenue for each product group by timing of revenue recognition: For the year ended December 31, 2024 (in thousands) Point in Time Revenue Recognition Over Time Revenue Recognition Total Machine Clothing $ 745,978 $ 3,929 $ 749,907 Albany Engineered Composites ASC — 175,888 175,888 Other AEC 19,518 285,302 304,820 Total Albany Engineered Composites 19,518 461,190 480,708 Total net revenues $ 765,496 $ 465,119 $ 1,230,615 For the year ended December 31, 2023 (in thousands) Point in Time Revenue Recognition Over Time Revenue Recognition Total Machine Clothing $ 666,990 $ 3,778 $ 670,768 Albany Engineered Composites ASC — 184,184 184,184 Other AEC 20,546 272,411 292,957 Total Albany Engineered Composites 20,546 456,595 477,141 Total net revenues $ 687,536 $ 460,373 $ 1,147,909 For the year ended December 31, 2022 (in thousands) Point in Time Revenue Recognition Over Time Revenue Recognition Total Machine Clothing $ 605,863 $ 3,598 $ 609,461 Albany Engineered Composites ASC — 165,775 165,775 Other AEC 19,167 240,484 259,651 Total Albany Engineered Composites 19,167 406,259 425,426 Total net revenues $ 625,030 $ 409,857 $ 1,034,887 The following table disaggregates MC segment revenue by significant product groupings (paper machine clothing (PMC) and engineered fabrics), and, for PMC, the geographical region to which the paper machine clothing was sold: Years ended December 31, (in thousands) 2024 2023 2022 Americas PMC $ 341,204 $ 349,544 $ 321,170 Eurasia PMC 301,436 250,048 207,115 Engineered Fabrics 107,267 71,176 81,176 Total Machine Clothing net revenues $ 749,907 $ 670,768 $ 609,461 We do not disclose the value of unsatisfied performance obligations for contracts with an original expected duration of one year or less. Contracts in the MC segment are generally for periods of less than a year. Most contracts in the AEC segment are a mix of short duration and long duration firm-fixed-price orders, many representing performance obligations with an original maturity of less than one year. Remaining performance obligations on contracts that had an original duration of greater than one year totaled $1.1 billion as of December 31, 2024, $1.2 billion as of December 31, 2023, and $553 million as of December 31, 2022, and related primarily to firm contracts in the AEC segment. Of the remaining performance obligations as of December 31, 2024, we expect to recognize as revenue approximately $151 million during 2025, $147 million during 2026, $143 million during 2027, and the remainder thereaf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Narrative) (Details) $ in Millions</t>
        </is>
      </c>
      <c r="B1" s="2" t="inlineStr">
        <is>
          <t>12 Months Ended</t>
        </is>
      </c>
    </row>
    <row r="2">
      <c r="B2" s="2" t="inlineStr">
        <is>
          <t>Dec. 31, 2024 USD ($) country</t>
        </is>
      </c>
      <c r="C2" s="2" t="inlineStr">
        <is>
          <t>Dec. 31, 2023 USD ($)</t>
        </is>
      </c>
      <c r="D2" s="2" t="inlineStr">
        <is>
          <t>Dec. 31, 2022 USD ($)</t>
        </is>
      </c>
    </row>
    <row r="3">
      <c r="A3" s="3" t="inlineStr">
        <is>
          <t>Income Tax Disclosure [Line Items]</t>
        </is>
      </c>
      <c r="B3" s="4" t="inlineStr">
        <is>
          <t xml:space="preserve"> </t>
        </is>
      </c>
      <c r="C3" s="4" t="inlineStr">
        <is>
          <t xml:space="preserve"> </t>
        </is>
      </c>
      <c r="D3" s="4" t="inlineStr">
        <is>
          <t xml:space="preserve"> </t>
        </is>
      </c>
    </row>
    <row r="4">
      <c r="A4" s="4" t="inlineStr">
        <is>
          <t>Net tax benefit</t>
        </is>
      </c>
      <c r="B4" s="7" t="n">
        <v>0</v>
      </c>
      <c r="C4" s="7" t="n">
        <v>0</v>
      </c>
      <c r="D4" s="5" t="n">
        <v>5.2</v>
      </c>
    </row>
    <row r="5">
      <c r="A5" s="4" t="inlineStr">
        <is>
          <t>Number of countries outside the United States which constitute a taxable presence | country</t>
        </is>
      </c>
      <c r="B5" s="8" t="n">
        <v>22</v>
      </c>
      <c r="C5" s="4" t="inlineStr">
        <is>
          <t xml:space="preserve"> </t>
        </is>
      </c>
      <c r="D5" s="4" t="inlineStr">
        <is>
          <t xml:space="preserve"> </t>
        </is>
      </c>
    </row>
    <row r="6">
      <c r="A6" s="4" t="inlineStr">
        <is>
          <t>U.S. federal statutory tax rate</t>
        </is>
      </c>
      <c r="B6" s="12" t="n">
        <v>0.21</v>
      </c>
      <c r="C6" s="12" t="n">
        <v>0.21</v>
      </c>
      <c r="D6" s="12" t="n">
        <v>0.21</v>
      </c>
    </row>
    <row r="7">
      <c r="A7" s="4" t="inlineStr">
        <is>
          <t>Cash payments for taxes</t>
        </is>
      </c>
      <c r="B7" s="5" t="n">
        <v>47.3</v>
      </c>
      <c r="C7" s="5" t="n">
        <v>54.5</v>
      </c>
      <c r="D7" s="7" t="n">
        <v>50</v>
      </c>
    </row>
    <row r="8">
      <c r="A8" s="4" t="inlineStr">
        <is>
          <t>Current year and prior year earnings of company's foreign operations</t>
        </is>
      </c>
      <c r="B8" s="8" t="n">
        <v>163</v>
      </c>
      <c r="C8" s="4" t="inlineStr">
        <is>
          <t xml:space="preserve"> </t>
        </is>
      </c>
      <c r="D8" s="4" t="inlineStr">
        <is>
          <t xml:space="preserve"> </t>
        </is>
      </c>
    </row>
    <row r="9">
      <c r="A9" s="4" t="inlineStr">
        <is>
          <t>Foreign withholding taxes</t>
        </is>
      </c>
      <c r="B9" s="6" t="n">
        <v>4.5</v>
      </c>
      <c r="C9" s="4" t="inlineStr">
        <is>
          <t xml:space="preserve"> </t>
        </is>
      </c>
      <c r="D9" s="4" t="inlineStr">
        <is>
          <t xml:space="preserve"> </t>
        </is>
      </c>
    </row>
    <row r="10">
      <c r="A10" s="4" t="inlineStr">
        <is>
          <t>Reduction in provisional transition tax</t>
        </is>
      </c>
      <c r="B10" s="6" t="n">
        <v>0.7</v>
      </c>
      <c r="C10" s="4" t="inlineStr">
        <is>
          <t xml:space="preserve"> </t>
        </is>
      </c>
      <c r="D10" s="4" t="inlineStr">
        <is>
          <t xml:space="preserve"> </t>
        </is>
      </c>
    </row>
    <row r="11">
      <c r="A11" s="4" t="inlineStr">
        <is>
          <t>Undistributed earnings of foreign subsidiaries</t>
        </is>
      </c>
      <c r="B11" s="6" t="n">
        <v>132.9</v>
      </c>
      <c r="C11" s="4" t="inlineStr">
        <is>
          <t xml:space="preserve"> </t>
        </is>
      </c>
      <c r="D11" s="4" t="inlineStr">
        <is>
          <t xml:space="preserve"> </t>
        </is>
      </c>
    </row>
    <row r="12">
      <c r="A12" s="4" t="inlineStr">
        <is>
          <t>Unrecognized tax benefit that would impact the effective tax rate</t>
        </is>
      </c>
      <c r="B12" s="6" t="n">
        <v>3.1</v>
      </c>
      <c r="C12" s="4" t="inlineStr">
        <is>
          <t xml:space="preserve"> </t>
        </is>
      </c>
      <c r="D12" s="4" t="inlineStr">
        <is>
          <t xml:space="preserve"> </t>
        </is>
      </c>
    </row>
    <row r="13">
      <c r="A13" s="4" t="inlineStr">
        <is>
          <t>Unrecognized tax benefit, increase resulting from acquisition</t>
        </is>
      </c>
      <c r="B13" s="8" t="n">
        <v>1</v>
      </c>
      <c r="C13" s="4" t="inlineStr">
        <is>
          <t xml:space="preserve"> </t>
        </is>
      </c>
      <c r="D13" s="4" t="inlineStr">
        <is>
          <t xml:space="preserve"> </t>
        </is>
      </c>
    </row>
    <row r="14">
      <c r="A14" s="4" t="inlineStr">
        <is>
          <t>Interest and penalties related to the unrecognized tax benefits</t>
        </is>
      </c>
      <c r="B14" s="6" t="n">
        <v>0.4</v>
      </c>
      <c r="C14" s="5" t="n">
        <v>0.5</v>
      </c>
      <c r="D14" s="5" t="n">
        <v>0.1</v>
      </c>
    </row>
    <row r="15">
      <c r="A15" s="4" t="inlineStr">
        <is>
          <t>Decrease reasonably possible</t>
        </is>
      </c>
      <c r="B15" s="6" t="n">
        <v>2.4</v>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tax benefit</t>
        </is>
      </c>
      <c r="B18" s="8" t="n">
        <v>5</v>
      </c>
      <c r="C18" s="4" t="inlineStr">
        <is>
          <t xml:space="preserve"> </t>
        </is>
      </c>
      <c r="D18" s="4" t="inlineStr">
        <is>
          <t xml:space="preserve"> </t>
        </is>
      </c>
    </row>
    <row r="19">
      <c r="A19" s="4" t="inlineStr">
        <is>
          <t>Foreign Tax Jurisdiction | New Valuation Allowance</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Increase (decrease) in valuation allowance</t>
        </is>
      </c>
      <c r="B21" s="6" t="n">
        <v>6.7</v>
      </c>
      <c r="C21" s="4" t="inlineStr">
        <is>
          <t xml:space="preserve"> </t>
        </is>
      </c>
      <c r="D21" s="4" t="inlineStr">
        <is>
          <t xml:space="preserve"> </t>
        </is>
      </c>
    </row>
    <row r="22">
      <c r="A22" s="4" t="inlineStr">
        <is>
          <t>Foreign Tax Jurisdiction | Reduction in New Valuation Allowance</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Increase (decrease) in valuation allowance</t>
        </is>
      </c>
      <c r="B24" s="5" t="n">
        <v>-6.3</v>
      </c>
      <c r="C24" s="4" t="inlineStr">
        <is>
          <t xml:space="preserve"> </t>
        </is>
      </c>
      <c r="D24" s="4" t="inlineStr">
        <is>
          <t xml:space="preserve"> </t>
        </is>
      </c>
    </row>
    <row r="25">
      <c r="A25" s="4" t="inlineStr">
        <is>
          <t>Brazil</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U.S. federal statutory tax rate</t>
        </is>
      </c>
      <c r="B27" s="12" t="n">
        <v>0.34</v>
      </c>
      <c r="C27" s="4" t="inlineStr">
        <is>
          <t xml:space="preserve"> </t>
        </is>
      </c>
      <c r="D27" s="4" t="inlineStr">
        <is>
          <t xml:space="preserve"> </t>
        </is>
      </c>
    </row>
    <row r="28">
      <c r="A28" s="4" t="inlineStr">
        <is>
          <t>China</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U.S. federal statutory tax rate</t>
        </is>
      </c>
      <c r="B30" s="12" t="n">
        <v>0.25</v>
      </c>
      <c r="C30" s="4" t="inlineStr">
        <is>
          <t xml:space="preserve"> </t>
        </is>
      </c>
      <c r="D30" s="4" t="inlineStr">
        <is>
          <t xml:space="preserve"> </t>
        </is>
      </c>
    </row>
    <row r="31">
      <c r="A31" s="4" t="inlineStr">
        <is>
          <t>Mexico</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U.S. federal statutory tax rate</t>
        </is>
      </c>
      <c r="B33" s="12" t="n">
        <v>0.3</v>
      </c>
      <c r="C33" s="4" t="inlineStr">
        <is>
          <t xml:space="preserve"> </t>
        </is>
      </c>
      <c r="D33" s="4" t="inlineStr">
        <is>
          <t xml:space="preserve"> </t>
        </is>
      </c>
    </row>
    <row r="34">
      <c r="A34" s="4" t="inlineStr">
        <is>
          <t>Switzerland</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U.S. federal statutory tax rate</t>
        </is>
      </c>
      <c r="B36" s="12" t="n">
        <v>0.1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4" t="inlineStr">
        <is>
          <t>U.S.</t>
        </is>
      </c>
      <c r="B2" s="4" t="inlineStr">
        <is>
          <t xml:space="preserve"> </t>
        </is>
      </c>
      <c r="C2" s="4" t="inlineStr">
        <is>
          <t xml:space="preserve"> </t>
        </is>
      </c>
    </row>
    <row r="3">
      <c r="A3" s="3" t="inlineStr">
        <is>
          <t>Income Tax Disclosure [Line Items]</t>
        </is>
      </c>
      <c r="B3" s="4" t="inlineStr">
        <is>
          <t xml:space="preserve"> </t>
        </is>
      </c>
      <c r="C3" s="4" t="inlineStr">
        <is>
          <t xml:space="preserve"> </t>
        </is>
      </c>
    </row>
    <row r="4">
      <c r="A4" s="4" t="inlineStr">
        <is>
          <t>Net deferred tax (liability)/asset</t>
        </is>
      </c>
      <c r="B4" s="7" t="n">
        <v>-42</v>
      </c>
      <c r="C4" s="7" t="n">
        <v>-1948</v>
      </c>
    </row>
    <row r="5">
      <c r="A5" s="4" t="inlineStr">
        <is>
          <t>Non-U.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deferred tax (liability)/asset</t>
        </is>
      </c>
      <c r="B7" s="8" t="n">
        <v>13988</v>
      </c>
      <c r="C7" s="8" t="n">
        <v>1309</v>
      </c>
    </row>
    <row r="8">
      <c r="A8" s="4" t="inlineStr">
        <is>
          <t>Deferred tax assets: | U.S.</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Accounts receivable, net</t>
        </is>
      </c>
      <c r="B10" s="8" t="n">
        <v>502</v>
      </c>
      <c r="C10" s="8" t="n">
        <v>528</v>
      </c>
    </row>
    <row r="11">
      <c r="A11" s="4" t="inlineStr">
        <is>
          <t>Inventories</t>
        </is>
      </c>
      <c r="B11" s="8" t="n">
        <v>2473</v>
      </c>
      <c r="C11" s="8" t="n">
        <v>1608</v>
      </c>
    </row>
    <row r="12">
      <c r="A12" s="4" t="inlineStr">
        <is>
          <t>Incentive compensation</t>
        </is>
      </c>
      <c r="B12" s="8" t="n">
        <v>1453</v>
      </c>
      <c r="C12" s="8" t="n">
        <v>5843</v>
      </c>
    </row>
    <row r="13">
      <c r="A13" s="4" t="inlineStr">
        <is>
          <t>Property, plant, equipment and intangibles, net</t>
        </is>
      </c>
      <c r="B13" s="8" t="n">
        <v>0</v>
      </c>
      <c r="C13" s="8" t="n">
        <v>0</v>
      </c>
    </row>
    <row r="14">
      <c r="A14" s="4" t="inlineStr">
        <is>
          <t>Pension, post retirement benefits - non-current</t>
        </is>
      </c>
      <c r="B14" s="8" t="n">
        <v>6440</v>
      </c>
      <c r="C14" s="8" t="n">
        <v>6939</v>
      </c>
    </row>
    <row r="15">
      <c r="A15" s="4" t="inlineStr">
        <is>
          <t>Tax loss carryforwards</t>
        </is>
      </c>
      <c r="B15" s="8" t="n">
        <v>49</v>
      </c>
      <c r="C15" s="8" t="n">
        <v>110</v>
      </c>
    </row>
    <row r="16">
      <c r="A16" s="4" t="inlineStr">
        <is>
          <t>Tax credit carryforwards</t>
        </is>
      </c>
      <c r="B16" s="8" t="n">
        <v>3602</v>
      </c>
      <c r="C16" s="8" t="n">
        <v>3167</v>
      </c>
    </row>
    <row r="17">
      <c r="A17" s="4" t="inlineStr">
        <is>
          <t>Leases</t>
        </is>
      </c>
      <c r="B17" s="8" t="n">
        <v>12192</v>
      </c>
      <c r="C17" s="8" t="n">
        <v>8685</v>
      </c>
    </row>
    <row r="18">
      <c r="A18" s="4" t="inlineStr">
        <is>
          <t>Reserves</t>
        </is>
      </c>
      <c r="B18" s="8" t="n">
        <v>2639</v>
      </c>
      <c r="C18" s="8" t="n">
        <v>877</v>
      </c>
    </row>
    <row r="19">
      <c r="A19" s="4" t="inlineStr">
        <is>
          <t>Deferred revenue</t>
        </is>
      </c>
      <c r="B19" s="8" t="n">
        <v>0</v>
      </c>
      <c r="C19" s="8" t="n">
        <v>244</v>
      </c>
    </row>
    <row r="20">
      <c r="A20" s="4" t="inlineStr">
        <is>
          <t>Other</t>
        </is>
      </c>
      <c r="B20" s="8" t="n">
        <v>373</v>
      </c>
      <c r="C20" s="8" t="n">
        <v>0</v>
      </c>
    </row>
    <row r="21">
      <c r="A21" s="4" t="inlineStr">
        <is>
          <t>Deferred tax assets before valuation allowance</t>
        </is>
      </c>
      <c r="B21" s="8" t="n">
        <v>29723</v>
      </c>
      <c r="C21" s="8" t="n">
        <v>28001</v>
      </c>
    </row>
    <row r="22">
      <c r="A22" s="4" t="inlineStr">
        <is>
          <t>Less: valuation allowance</t>
        </is>
      </c>
      <c r="B22" s="8" t="n">
        <v>-1826</v>
      </c>
      <c r="C22" s="8" t="n">
        <v>-118</v>
      </c>
    </row>
    <row r="23">
      <c r="A23" s="4" t="inlineStr">
        <is>
          <t>Total deferred tax assets</t>
        </is>
      </c>
      <c r="B23" s="8" t="n">
        <v>27897</v>
      </c>
      <c r="C23" s="8" t="n">
        <v>27883</v>
      </c>
    </row>
    <row r="24">
      <c r="A24" s="4" t="inlineStr">
        <is>
          <t>Deferred tax assets: | Non-U.S.</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Accounts receivable, net</t>
        </is>
      </c>
      <c r="B26" s="8" t="n">
        <v>1138</v>
      </c>
      <c r="C26" s="8" t="n">
        <v>1489</v>
      </c>
    </row>
    <row r="27">
      <c r="A27" s="4" t="inlineStr">
        <is>
          <t>Inventories</t>
        </is>
      </c>
      <c r="B27" s="8" t="n">
        <v>1636</v>
      </c>
      <c r="C27" s="8" t="n">
        <v>1429</v>
      </c>
    </row>
    <row r="28">
      <c r="A28" s="4" t="inlineStr">
        <is>
          <t>Incentive compensation</t>
        </is>
      </c>
      <c r="B28" s="8" t="n">
        <v>750</v>
      </c>
      <c r="C28" s="8" t="n">
        <v>1162</v>
      </c>
    </row>
    <row r="29">
      <c r="A29" s="4" t="inlineStr">
        <is>
          <t>Property, plant, equipment and intangibles, net</t>
        </is>
      </c>
      <c r="B29" s="8" t="n">
        <v>0</v>
      </c>
      <c r="C29" s="8" t="n">
        <v>0</v>
      </c>
    </row>
    <row r="30">
      <c r="A30" s="4" t="inlineStr">
        <is>
          <t>Pension, post retirement benefits - non-current</t>
        </is>
      </c>
      <c r="B30" s="8" t="n">
        <v>2202</v>
      </c>
      <c r="C30" s="8" t="n">
        <v>4899</v>
      </c>
    </row>
    <row r="31">
      <c r="A31" s="4" t="inlineStr">
        <is>
          <t>Tax loss carryforwards</t>
        </is>
      </c>
      <c r="B31" s="8" t="n">
        <v>32963</v>
      </c>
      <c r="C31" s="8" t="n">
        <v>29811</v>
      </c>
    </row>
    <row r="32">
      <c r="A32" s="4" t="inlineStr">
        <is>
          <t>Tax credit carryforwards</t>
        </is>
      </c>
      <c r="B32" s="8" t="n">
        <v>29</v>
      </c>
      <c r="C32" s="8" t="n">
        <v>19</v>
      </c>
    </row>
    <row r="33">
      <c r="A33" s="4" t="inlineStr">
        <is>
          <t>Leases</t>
        </is>
      </c>
      <c r="B33" s="8" t="n">
        <v>2205</v>
      </c>
      <c r="C33" s="8" t="n">
        <v>2463</v>
      </c>
    </row>
    <row r="34">
      <c r="A34" s="4" t="inlineStr">
        <is>
          <t>Reserves</t>
        </is>
      </c>
      <c r="B34" s="8" t="n">
        <v>7150</v>
      </c>
      <c r="C34" s="8" t="n">
        <v>1299</v>
      </c>
    </row>
    <row r="35">
      <c r="A35" s="4" t="inlineStr">
        <is>
          <t>Deferred revenue</t>
        </is>
      </c>
      <c r="B35" s="8" t="n">
        <v>0</v>
      </c>
      <c r="C35" s="8" t="n">
        <v>0</v>
      </c>
    </row>
    <row r="36">
      <c r="A36" s="4" t="inlineStr">
        <is>
          <t>Other</t>
        </is>
      </c>
      <c r="B36" s="8" t="n">
        <v>909</v>
      </c>
      <c r="C36" s="8" t="n">
        <v>0</v>
      </c>
    </row>
    <row r="37">
      <c r="A37" s="4" t="inlineStr">
        <is>
          <t>Deferred tax assets before valuation allowance</t>
        </is>
      </c>
      <c r="B37" s="8" t="n">
        <v>48982</v>
      </c>
      <c r="C37" s="8" t="n">
        <v>42571</v>
      </c>
    </row>
    <row r="38">
      <c r="A38" s="4" t="inlineStr">
        <is>
          <t>Less: valuation allowance</t>
        </is>
      </c>
      <c r="B38" s="8" t="n">
        <v>-13670</v>
      </c>
      <c r="C38" s="8" t="n">
        <v>-9730</v>
      </c>
    </row>
    <row r="39">
      <c r="A39" s="4" t="inlineStr">
        <is>
          <t>Total deferred tax assets</t>
        </is>
      </c>
      <c r="B39" s="8" t="n">
        <v>35312</v>
      </c>
      <c r="C39" s="8" t="n">
        <v>32841</v>
      </c>
    </row>
    <row r="40">
      <c r="A40" s="4" t="inlineStr">
        <is>
          <t>Deferred tax liabilities: | U.S.</t>
        </is>
      </c>
      <c r="B40" s="4" t="inlineStr">
        <is>
          <t xml:space="preserve"> </t>
        </is>
      </c>
      <c r="C40" s="4" t="inlineStr">
        <is>
          <t xml:space="preserve"> </t>
        </is>
      </c>
    </row>
    <row r="41">
      <c r="A41" s="3" t="inlineStr">
        <is>
          <t>Income Tax Disclosure [Line Items]</t>
        </is>
      </c>
      <c r="B41" s="4" t="inlineStr">
        <is>
          <t xml:space="preserve"> </t>
        </is>
      </c>
      <c r="C41" s="4" t="inlineStr">
        <is>
          <t xml:space="preserve"> </t>
        </is>
      </c>
    </row>
    <row r="42">
      <c r="A42" s="4" t="inlineStr">
        <is>
          <t>Unrepatriated foreign earnings</t>
        </is>
      </c>
      <c r="B42" s="8" t="n">
        <v>4961</v>
      </c>
      <c r="C42" s="8" t="n">
        <v>4270</v>
      </c>
    </row>
    <row r="43">
      <c r="A43" s="4" t="inlineStr">
        <is>
          <t>Property, plant, equipment and intangibles, net</t>
        </is>
      </c>
      <c r="B43" s="8" t="n">
        <v>4626</v>
      </c>
      <c r="C43" s="8" t="n">
        <v>8433</v>
      </c>
    </row>
    <row r="44">
      <c r="A44" s="4" t="inlineStr">
        <is>
          <t>Basis difference in partner capital</t>
        </is>
      </c>
      <c r="B44" s="8" t="n">
        <v>1420</v>
      </c>
      <c r="C44" s="8" t="n">
        <v>1719</v>
      </c>
    </row>
    <row r="45">
      <c r="A45" s="4" t="inlineStr">
        <is>
          <t>Basis difference in investment</t>
        </is>
      </c>
      <c r="B45" s="8" t="n">
        <v>5081</v>
      </c>
      <c r="C45" s="8" t="n">
        <v>4192</v>
      </c>
    </row>
    <row r="46">
      <c r="A46" s="4" t="inlineStr">
        <is>
          <t>Derivatives</t>
        </is>
      </c>
      <c r="B46" s="8" t="n">
        <v>38</v>
      </c>
      <c r="C46" s="8" t="n">
        <v>3009</v>
      </c>
    </row>
    <row r="47">
      <c r="A47" s="4" t="inlineStr">
        <is>
          <t>Leases</t>
        </is>
      </c>
      <c r="B47" s="8" t="n">
        <v>11433</v>
      </c>
      <c r="C47" s="8" t="n">
        <v>8091</v>
      </c>
    </row>
    <row r="48">
      <c r="A48" s="4" t="inlineStr">
        <is>
          <t>Deferred revenue</t>
        </is>
      </c>
      <c r="B48" s="8" t="n">
        <v>380</v>
      </c>
      <c r="C48" s="8" t="n">
        <v>0</v>
      </c>
    </row>
    <row r="49">
      <c r="A49" s="4" t="inlineStr">
        <is>
          <t>Other</t>
        </is>
      </c>
      <c r="B49" s="8" t="n">
        <v>0</v>
      </c>
      <c r="C49" s="8" t="n">
        <v>117</v>
      </c>
    </row>
    <row r="50">
      <c r="A50" s="4" t="inlineStr">
        <is>
          <t>Total deferred tax liabilities</t>
        </is>
      </c>
      <c r="B50" s="8" t="n">
        <v>27939</v>
      </c>
      <c r="C50" s="8" t="n">
        <v>29831</v>
      </c>
    </row>
    <row r="51">
      <c r="A51" s="4" t="inlineStr">
        <is>
          <t>Deferred tax liabilities: | Non-U.S.</t>
        </is>
      </c>
      <c r="B51" s="4" t="inlineStr">
        <is>
          <t xml:space="preserve"> </t>
        </is>
      </c>
      <c r="C51" s="4" t="inlineStr">
        <is>
          <t xml:space="preserve"> </t>
        </is>
      </c>
    </row>
    <row r="52">
      <c r="A52" s="3" t="inlineStr">
        <is>
          <t>Income Tax Disclosure [Line Items]</t>
        </is>
      </c>
      <c r="B52" s="4" t="inlineStr">
        <is>
          <t xml:space="preserve"> </t>
        </is>
      </c>
      <c r="C52" s="4" t="inlineStr">
        <is>
          <t xml:space="preserve"> </t>
        </is>
      </c>
    </row>
    <row r="53">
      <c r="A53" s="4" t="inlineStr">
        <is>
          <t>Unrepatriated foreign earnings</t>
        </is>
      </c>
      <c r="B53" s="8" t="n">
        <v>0</v>
      </c>
      <c r="C53" s="8" t="n">
        <v>0</v>
      </c>
    </row>
    <row r="54">
      <c r="A54" s="4" t="inlineStr">
        <is>
          <t>Property, plant, equipment and intangibles, net</t>
        </is>
      </c>
      <c r="B54" s="8" t="n">
        <v>14483</v>
      </c>
      <c r="C54" s="8" t="n">
        <v>19000</v>
      </c>
    </row>
    <row r="55">
      <c r="A55" s="4" t="inlineStr">
        <is>
          <t>Basis difference in partner capital</t>
        </is>
      </c>
      <c r="B55" s="8" t="n">
        <v>0</v>
      </c>
      <c r="C55" s="8" t="n">
        <v>0</v>
      </c>
    </row>
    <row r="56">
      <c r="A56" s="4" t="inlineStr">
        <is>
          <t>Basis difference in investment</t>
        </is>
      </c>
      <c r="B56" s="8" t="n">
        <v>0</v>
      </c>
      <c r="C56" s="8" t="n">
        <v>0</v>
      </c>
    </row>
    <row r="57">
      <c r="A57" s="4" t="inlineStr">
        <is>
          <t>Derivatives</t>
        </is>
      </c>
      <c r="B57" s="8" t="n">
        <v>125</v>
      </c>
      <c r="C57" s="8" t="n">
        <v>109</v>
      </c>
    </row>
    <row r="58">
      <c r="A58" s="4" t="inlineStr">
        <is>
          <t>Leases</t>
        </is>
      </c>
      <c r="B58" s="8" t="n">
        <v>2053</v>
      </c>
      <c r="C58" s="8" t="n">
        <v>2331</v>
      </c>
    </row>
    <row r="59">
      <c r="A59" s="4" t="inlineStr">
        <is>
          <t>Deferred revenue</t>
        </is>
      </c>
      <c r="B59" s="8" t="n">
        <v>4663</v>
      </c>
      <c r="C59" s="8" t="n">
        <v>9843</v>
      </c>
    </row>
    <row r="60">
      <c r="A60" s="4" t="inlineStr">
        <is>
          <t>Other</t>
        </is>
      </c>
      <c r="B60" s="8" t="n">
        <v>0</v>
      </c>
      <c r="C60" s="8" t="n">
        <v>249</v>
      </c>
    </row>
    <row r="61">
      <c r="A61" s="4" t="inlineStr">
        <is>
          <t>Total deferred tax liabilities</t>
        </is>
      </c>
      <c r="B61" s="7" t="n">
        <v>21324</v>
      </c>
      <c r="C61" s="7" t="n">
        <v>315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Operating and Capital Carryforwards and Tax Credit Carryforward) (Details) $ in Thousands</t>
        </is>
      </c>
      <c r="B1" s="2" t="inlineStr">
        <is>
          <t>Dec. 31, 2024 USD ($)</t>
        </is>
      </c>
    </row>
    <row r="2">
      <c r="A2" s="3" t="inlineStr">
        <is>
          <t>Income Tax Disclosure [Line Items]</t>
        </is>
      </c>
      <c r="B2" s="4" t="inlineStr">
        <is>
          <t xml:space="preserve"> </t>
        </is>
      </c>
    </row>
    <row r="3">
      <c r="A3" s="4" t="inlineStr">
        <is>
          <t>Net Operating and Capital Loss Carryforwards</t>
        </is>
      </c>
      <c r="B3" s="7" t="n">
        <v>140306</v>
      </c>
    </row>
    <row r="4">
      <c r="A4" s="4" t="inlineStr">
        <is>
          <t>Tax Credit Carryforwards</t>
        </is>
      </c>
      <c r="B4" s="8" t="n">
        <v>3602</v>
      </c>
    </row>
    <row r="5">
      <c r="A5" s="4" t="inlineStr">
        <is>
          <t>U.S. | 2025 - 2034</t>
        </is>
      </c>
      <c r="B5" s="4" t="inlineStr">
        <is>
          <t xml:space="preserve"> </t>
        </is>
      </c>
    </row>
    <row r="6">
      <c r="A6" s="3" t="inlineStr">
        <is>
          <t>Income Tax Disclosure [Line Items]</t>
        </is>
      </c>
      <c r="B6" s="4" t="inlineStr">
        <is>
          <t xml:space="preserve"> </t>
        </is>
      </c>
    </row>
    <row r="7">
      <c r="A7" s="4" t="inlineStr">
        <is>
          <t>Tax Credit Carryforwards</t>
        </is>
      </c>
      <c r="B7" s="8" t="n">
        <v>2797</v>
      </c>
    </row>
    <row r="8">
      <c r="A8" s="4" t="inlineStr">
        <is>
          <t>State and Local Jurisdiction</t>
        </is>
      </c>
      <c r="B8" s="4" t="inlineStr">
        <is>
          <t xml:space="preserve"> </t>
        </is>
      </c>
    </row>
    <row r="9">
      <c r="A9" s="3" t="inlineStr">
        <is>
          <t>Income Tax Disclosure [Line Items]</t>
        </is>
      </c>
      <c r="B9" s="4" t="inlineStr">
        <is>
          <t xml:space="preserve"> </t>
        </is>
      </c>
    </row>
    <row r="10">
      <c r="A10" s="4" t="inlineStr">
        <is>
          <t>Tax Credit Carryforwards</t>
        </is>
      </c>
      <c r="B10" s="8" t="n">
        <v>448</v>
      </c>
    </row>
    <row r="11">
      <c r="A11" s="4" t="inlineStr">
        <is>
          <t>State and Local Jurisdiction | 2033 - 2048</t>
        </is>
      </c>
      <c r="B11" s="4" t="inlineStr">
        <is>
          <t xml:space="preserve"> </t>
        </is>
      </c>
    </row>
    <row r="12">
      <c r="A12" s="3" t="inlineStr">
        <is>
          <t>Income Tax Disclosure [Line Items]</t>
        </is>
      </c>
      <c r="B12" s="4" t="inlineStr">
        <is>
          <t xml:space="preserve"> </t>
        </is>
      </c>
    </row>
    <row r="13">
      <c r="A13" s="4" t="inlineStr">
        <is>
          <t>Net Operating and Capital Loss Carryforwards</t>
        </is>
      </c>
      <c r="B13" s="8" t="n">
        <v>940</v>
      </c>
    </row>
    <row r="14">
      <c r="A14" s="4" t="inlineStr">
        <is>
          <t>Tax Credit Carryforwards</t>
        </is>
      </c>
      <c r="B14" s="8" t="n">
        <v>357</v>
      </c>
    </row>
    <row r="15">
      <c r="A15" s="4" t="inlineStr">
        <is>
          <t>Non-U.S. | 2025 - 2040</t>
        </is>
      </c>
      <c r="B15" s="4" t="inlineStr">
        <is>
          <t xml:space="preserve"> </t>
        </is>
      </c>
    </row>
    <row r="16">
      <c r="A16" s="3" t="inlineStr">
        <is>
          <t>Income Tax Disclosure [Line Items]</t>
        </is>
      </c>
      <c r="B16" s="4" t="inlineStr">
        <is>
          <t xml:space="preserve"> </t>
        </is>
      </c>
    </row>
    <row r="17">
      <c r="A17" s="4" t="inlineStr">
        <is>
          <t>Net Operating and Capital Loss Carryforwards</t>
        </is>
      </c>
      <c r="B17" s="8" t="n">
        <v>6192</v>
      </c>
    </row>
    <row r="18">
      <c r="A18" s="4" t="inlineStr">
        <is>
          <t>Non-U.S. | Indefinite</t>
        </is>
      </c>
      <c r="B18" s="4" t="inlineStr">
        <is>
          <t xml:space="preserve"> </t>
        </is>
      </c>
    </row>
    <row r="19">
      <c r="A19" s="3" t="inlineStr">
        <is>
          <t>Income Tax Disclosure [Line Items]</t>
        </is>
      </c>
      <c r="B19" s="4" t="inlineStr">
        <is>
          <t xml:space="preserve"> </t>
        </is>
      </c>
    </row>
    <row r="20">
      <c r="A20" s="4" t="inlineStr">
        <is>
          <t>Net Operating and Capital Loss Carryforwards</t>
        </is>
      </c>
      <c r="B20" s="7" t="n">
        <v>1331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January 1,</t>
        </is>
      </c>
      <c r="B4" s="7" t="n">
        <v>2741</v>
      </c>
      <c r="C4" s="7" t="n">
        <v>792</v>
      </c>
      <c r="D4" s="7" t="n">
        <v>1459</v>
      </c>
    </row>
    <row r="5">
      <c r="A5" s="4" t="inlineStr">
        <is>
          <t>Increase in gross amounts of tax positions related to prior years</t>
        </is>
      </c>
      <c r="B5" s="8" t="n">
        <v>1102</v>
      </c>
      <c r="C5" s="8" t="n">
        <v>2373</v>
      </c>
      <c r="D5" s="8" t="n">
        <v>399</v>
      </c>
    </row>
    <row r="6">
      <c r="A6" s="4" t="inlineStr">
        <is>
          <t>Decrease in gross amounts of tax positions related to prior years</t>
        </is>
      </c>
      <c r="B6" s="8" t="n">
        <v>-224</v>
      </c>
      <c r="C6" s="8" t="n">
        <v>0</v>
      </c>
      <c r="D6" s="8" t="n">
        <v>-929</v>
      </c>
    </row>
    <row r="7">
      <c r="A7" s="4" t="inlineStr">
        <is>
          <t>Increase in gross amounts of tax positions related to current years</t>
        </is>
      </c>
      <c r="B7" s="8" t="n">
        <v>0</v>
      </c>
      <c r="C7" s="8" t="n">
        <v>196</v>
      </c>
      <c r="D7" s="8" t="n">
        <v>37</v>
      </c>
    </row>
    <row r="8">
      <c r="A8" s="4" t="inlineStr">
        <is>
          <t>Decrease due to settlements with tax authorities</t>
        </is>
      </c>
      <c r="B8" s="8" t="n">
        <v>-460</v>
      </c>
      <c r="C8" s="8" t="n">
        <v>0</v>
      </c>
      <c r="D8" s="8" t="n">
        <v>0</v>
      </c>
    </row>
    <row r="9">
      <c r="A9" s="4" t="inlineStr">
        <is>
          <t>Increase (decrease) due to lapse in statute of limitations</t>
        </is>
      </c>
      <c r="B9" s="8" t="n">
        <v>116</v>
      </c>
      <c r="C9" s="4" t="inlineStr">
        <is>
          <t xml:space="preserve"> </t>
        </is>
      </c>
      <c r="D9" s="4" t="inlineStr">
        <is>
          <t xml:space="preserve"> </t>
        </is>
      </c>
    </row>
    <row r="10">
      <c r="A10" s="4" t="inlineStr">
        <is>
          <t>Increase (decrease) due to lapse in statute of limitations</t>
        </is>
      </c>
      <c r="B10" s="4" t="inlineStr">
        <is>
          <t xml:space="preserve"> </t>
        </is>
      </c>
      <c r="C10" s="8" t="n">
        <v>-656</v>
      </c>
      <c r="D10" s="8" t="n">
        <v>0</v>
      </c>
    </row>
    <row r="11">
      <c r="A11" s="4" t="inlineStr">
        <is>
          <t>Currency translation</t>
        </is>
      </c>
      <c r="B11" s="4" t="inlineStr">
        <is>
          <t xml:space="preserve"> </t>
        </is>
      </c>
      <c r="C11" s="8" t="n">
        <v>36</v>
      </c>
      <c r="D11" s="4" t="inlineStr">
        <is>
          <t xml:space="preserve"> </t>
        </is>
      </c>
    </row>
    <row r="12">
      <c r="A12" s="4" t="inlineStr">
        <is>
          <t>Currency translation</t>
        </is>
      </c>
      <c r="B12" s="8" t="n">
        <v>-133</v>
      </c>
      <c r="C12" s="4" t="inlineStr">
        <is>
          <t xml:space="preserve"> </t>
        </is>
      </c>
      <c r="D12" s="8" t="n">
        <v>-174</v>
      </c>
    </row>
    <row r="13">
      <c r="A13" s="4" t="inlineStr">
        <is>
          <t>Unrecognized tax benefits balance at December 31</t>
        </is>
      </c>
      <c r="B13" s="7" t="n">
        <v>3142</v>
      </c>
      <c r="C13" s="7" t="n">
        <v>2741</v>
      </c>
      <c r="D13" s="7" t="n">
        <v>7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the Company</t>
        </is>
      </c>
      <c r="B4" s="7" t="n">
        <v>87623</v>
      </c>
      <c r="C4" s="7" t="n">
        <v>111120</v>
      </c>
      <c r="D4" s="7" t="n">
        <v>95762</v>
      </c>
    </row>
    <row r="5">
      <c r="A5" s="3" t="inlineStr">
        <is>
          <t>Weighted average number of shares:</t>
        </is>
      </c>
      <c r="B5" s="4" t="inlineStr">
        <is>
          <t xml:space="preserve"> </t>
        </is>
      </c>
      <c r="C5" s="4" t="inlineStr">
        <is>
          <t xml:space="preserve"> </t>
        </is>
      </c>
      <c r="D5" s="4" t="inlineStr">
        <is>
          <t xml:space="preserve"> </t>
        </is>
      </c>
    </row>
    <row r="6">
      <c r="A6" s="4" t="inlineStr">
        <is>
          <t>Weighted average number of shares used in calculating basic net income per share (in shares)</t>
        </is>
      </c>
      <c r="B6" s="8" t="n">
        <v>31231</v>
      </c>
      <c r="C6" s="8" t="n">
        <v>31171</v>
      </c>
      <c r="D6" s="8" t="n">
        <v>31339</v>
      </c>
    </row>
    <row r="7">
      <c r="A7" s="3" t="inlineStr">
        <is>
          <t>Effect of dilutive stock-based compensation plans:</t>
        </is>
      </c>
      <c r="B7" s="4" t="inlineStr">
        <is>
          <t xml:space="preserve"> </t>
        </is>
      </c>
      <c r="C7" s="4" t="inlineStr">
        <is>
          <t xml:space="preserve"> </t>
        </is>
      </c>
      <c r="D7" s="4" t="inlineStr">
        <is>
          <t xml:space="preserve"> </t>
        </is>
      </c>
    </row>
    <row r="8">
      <c r="A8" s="4" t="inlineStr">
        <is>
          <t>Weighted average number of shares used in calculating diluted net income per share (in shares)</t>
        </is>
      </c>
      <c r="B8" s="8" t="n">
        <v>31338</v>
      </c>
      <c r="C8" s="8" t="n">
        <v>31276</v>
      </c>
      <c r="D8" s="8" t="n">
        <v>31455</v>
      </c>
    </row>
    <row r="9">
      <c r="A9" s="3" t="inlineStr">
        <is>
          <t>Net income per share:</t>
        </is>
      </c>
      <c r="B9" s="4" t="inlineStr">
        <is>
          <t xml:space="preserve"> </t>
        </is>
      </c>
      <c r="C9" s="4" t="inlineStr">
        <is>
          <t xml:space="preserve"> </t>
        </is>
      </c>
      <c r="D9" s="4" t="inlineStr">
        <is>
          <t xml:space="preserve"> </t>
        </is>
      </c>
    </row>
    <row r="10">
      <c r="A10" s="4" t="inlineStr">
        <is>
          <t>Basic (in dollars per share)</t>
        </is>
      </c>
      <c r="B10" s="9" t="n">
        <v>2.81</v>
      </c>
      <c r="C10" s="9" t="n">
        <v>3.56</v>
      </c>
      <c r="D10" s="9" t="n">
        <v>3.06</v>
      </c>
    </row>
    <row r="11">
      <c r="A11" s="4" t="inlineStr">
        <is>
          <t>Diluted (in dollars per share)</t>
        </is>
      </c>
      <c r="B11" s="9" t="n">
        <v>2.8</v>
      </c>
      <c r="C11" s="9" t="n">
        <v>3.55</v>
      </c>
      <c r="D11" s="9" t="n">
        <v>3.04</v>
      </c>
    </row>
    <row r="12">
      <c r="A12" s="4" t="inlineStr">
        <is>
          <t>Common stock, shares, outstanding (in shares)</t>
        </is>
      </c>
      <c r="B12" s="8" t="n">
        <v>31100</v>
      </c>
      <c r="C12" s="8" t="n">
        <v>31200</v>
      </c>
      <c r="D12" s="8" t="n">
        <v>31100</v>
      </c>
    </row>
    <row r="13">
      <c r="A13" s="4" t="inlineStr">
        <is>
          <t>RSU And MPP</t>
        </is>
      </c>
      <c r="B13" s="4" t="inlineStr">
        <is>
          <t xml:space="preserve"> </t>
        </is>
      </c>
      <c r="C13" s="4" t="inlineStr">
        <is>
          <t xml:space="preserve"> </t>
        </is>
      </c>
      <c r="D13" s="4" t="inlineStr">
        <is>
          <t xml:space="preserve"> </t>
        </is>
      </c>
    </row>
    <row r="14">
      <c r="A14" s="3" t="inlineStr">
        <is>
          <t>Effect of dilutive stock-based compensation plans:</t>
        </is>
      </c>
      <c r="B14" s="4" t="inlineStr">
        <is>
          <t xml:space="preserve"> </t>
        </is>
      </c>
      <c r="C14" s="4" t="inlineStr">
        <is>
          <t xml:space="preserve"> </t>
        </is>
      </c>
      <c r="D14" s="4" t="inlineStr">
        <is>
          <t xml:space="preserve"> </t>
        </is>
      </c>
    </row>
    <row r="15">
      <c r="A15" s="4" t="inlineStr">
        <is>
          <t>Restricted stock units and multi-year awards (in shares)</t>
        </is>
      </c>
      <c r="B15" s="8" t="n">
        <v>107</v>
      </c>
      <c r="C15" s="8" t="n">
        <v>105</v>
      </c>
      <c r="D15" s="8" t="n">
        <v>1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end of the period</t>
        </is>
      </c>
      <c r="B4" s="7" t="n">
        <v>967320</v>
      </c>
      <c r="C4" s="7" t="n">
        <v>867543</v>
      </c>
      <c r="D4" s="7" t="n">
        <v>877605</v>
      </c>
    </row>
    <row r="5">
      <c r="A5" s="4" t="inlineStr">
        <is>
          <t>Other comprehensive income/(loss) before reclassifications</t>
        </is>
      </c>
      <c r="B5" s="8" t="n">
        <v>-55608</v>
      </c>
      <c r="C5" s="8" t="n">
        <v>21216</v>
      </c>
      <c r="D5" s="8" t="n">
        <v>-22000</v>
      </c>
    </row>
    <row r="6">
      <c r="A6" s="4" t="inlineStr">
        <is>
          <t>Pension/postretirement plan remeasurement, net of tax</t>
        </is>
      </c>
      <c r="B6" s="8" t="n">
        <v>2605</v>
      </c>
      <c r="C6" s="8" t="n">
        <v>3629</v>
      </c>
      <c r="D6" s="8" t="n">
        <v>-2663</v>
      </c>
    </row>
    <row r="7">
      <c r="A7" s="4" t="inlineStr">
        <is>
          <t>Net current period other comprehensive income</t>
        </is>
      </c>
      <c r="B7" s="8" t="n">
        <v>-62821</v>
      </c>
      <c r="C7" s="8" t="n">
        <v>11759</v>
      </c>
      <c r="D7" s="8" t="n">
        <v>1057</v>
      </c>
    </row>
    <row r="8">
      <c r="A8" s="4" t="inlineStr">
        <is>
          <t>Balance at end of the period</t>
        </is>
      </c>
      <c r="B8" s="8" t="n">
        <v>948947</v>
      </c>
      <c r="C8" s="8" t="n">
        <v>967320</v>
      </c>
      <c r="D8" s="8" t="n">
        <v>867543</v>
      </c>
    </row>
    <row r="9">
      <c r="A9" s="4" t="inlineStr">
        <is>
          <t>AOCI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end of the period</t>
        </is>
      </c>
      <c r="B11" s="8" t="n">
        <v>-133168</v>
      </c>
      <c r="C11" s="8" t="n">
        <v>-144927</v>
      </c>
      <c r="D11" s="8" t="n">
        <v>-145984</v>
      </c>
    </row>
    <row r="12">
      <c r="A12" s="4" t="inlineStr">
        <is>
          <t>Pension/postretirement settlements and curtailments, net of tax</t>
        </is>
      </c>
      <c r="B12" s="4" t="inlineStr">
        <is>
          <t xml:space="preserve"> </t>
        </is>
      </c>
      <c r="C12" s="4" t="inlineStr">
        <is>
          <t xml:space="preserve"> </t>
        </is>
      </c>
      <c r="D12" s="8" t="n">
        <v>26198</v>
      </c>
    </row>
    <row r="13">
      <c r="A13" s="4" t="inlineStr">
        <is>
          <t>Balance at end of the period</t>
        </is>
      </c>
      <c r="B13" s="8" t="n">
        <v>-195989</v>
      </c>
      <c r="C13" s="8" t="n">
        <v>-133168</v>
      </c>
      <c r="D13" s="8" t="n">
        <v>-144927</v>
      </c>
    </row>
    <row r="14">
      <c r="A14" s="4" t="inlineStr">
        <is>
          <t>Translation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end of the period</t>
        </is>
      </c>
      <c r="B16" s="8" t="n">
        <v>-124901</v>
      </c>
      <c r="C16" s="8" t="n">
        <v>-146851</v>
      </c>
      <c r="D16" s="8" t="n">
        <v>-105880</v>
      </c>
    </row>
    <row r="17">
      <c r="A17" s="4" t="inlineStr">
        <is>
          <t>Other comprehensive income/(loss) before reclassifications</t>
        </is>
      </c>
      <c r="B17" s="8" t="n">
        <v>-56654</v>
      </c>
      <c r="C17" s="8" t="n">
        <v>21950</v>
      </c>
      <c r="D17" s="8" t="n">
        <v>-40971</v>
      </c>
    </row>
    <row r="18">
      <c r="A18" s="4" t="inlineStr">
        <is>
          <t>Net current period other comprehensive income</t>
        </is>
      </c>
      <c r="B18" s="8" t="n">
        <v>-56654</v>
      </c>
      <c r="C18" s="8" t="n">
        <v>21950</v>
      </c>
      <c r="D18" s="8" t="n">
        <v>-40971</v>
      </c>
    </row>
    <row r="19">
      <c r="A19" s="4" t="inlineStr">
        <is>
          <t>Balance at end of the period</t>
        </is>
      </c>
      <c r="B19" s="8" t="n">
        <v>-181555</v>
      </c>
      <c r="C19" s="8" t="n">
        <v>-124901</v>
      </c>
      <c r="D19" s="8" t="n">
        <v>-146851</v>
      </c>
    </row>
    <row r="20">
      <c r="A20" s="4" t="inlineStr">
        <is>
          <t>Pension and postretirement liability adjust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at end of the period</t>
        </is>
      </c>
      <c r="B22" s="8" t="n">
        <v>-17346</v>
      </c>
      <c r="C22" s="8" t="n">
        <v>-15783</v>
      </c>
      <c r="D22" s="8" t="n">
        <v>-38490</v>
      </c>
    </row>
    <row r="23">
      <c r="A23" s="4" t="inlineStr">
        <is>
          <t>Other comprehensive income/(loss) before reclassifications</t>
        </is>
      </c>
      <c r="B23" s="8" t="n">
        <v>103</v>
      </c>
      <c r="C23" s="8" t="n">
        <v>-3357</v>
      </c>
      <c r="D23" s="4" t="inlineStr">
        <is>
          <t xml:space="preserve"> </t>
        </is>
      </c>
    </row>
    <row r="24">
      <c r="A24" s="4" t="inlineStr">
        <is>
          <t>Pension/postretirement settlements and curtailments, net of tax</t>
        </is>
      </c>
      <c r="B24" s="4" t="inlineStr">
        <is>
          <t xml:space="preserve"> </t>
        </is>
      </c>
      <c r="C24" s="4" t="inlineStr">
        <is>
          <t xml:space="preserve"> </t>
        </is>
      </c>
      <c r="D24" s="8" t="n">
        <v>26198</v>
      </c>
    </row>
    <row r="25">
      <c r="A25" s="4" t="inlineStr">
        <is>
          <t>Pension/postretirement plan remeasurement, net of tax</t>
        </is>
      </c>
      <c r="B25" s="8" t="n">
        <v>2605</v>
      </c>
      <c r="C25" s="8" t="n">
        <v>3629</v>
      </c>
      <c r="D25" s="8" t="n">
        <v>-2663</v>
      </c>
    </row>
    <row r="26">
      <c r="A26" s="4" t="inlineStr">
        <is>
          <t>Amounts reclassified to the Consolidated Statements of Income, net of tax</t>
        </is>
      </c>
      <c r="B26" s="8" t="n">
        <v>310</v>
      </c>
      <c r="C26" s="8" t="n">
        <v>-1835</v>
      </c>
      <c r="D26" s="8" t="n">
        <v>-828</v>
      </c>
    </row>
    <row r="27">
      <c r="A27" s="4" t="inlineStr">
        <is>
          <t>Net current period other comprehensive income</t>
        </is>
      </c>
      <c r="B27" s="8" t="n">
        <v>3018</v>
      </c>
      <c r="C27" s="8" t="n">
        <v>-1563</v>
      </c>
      <c r="D27" s="8" t="n">
        <v>22707</v>
      </c>
    </row>
    <row r="28">
      <c r="A28" s="4" t="inlineStr">
        <is>
          <t>Balance at end of the period</t>
        </is>
      </c>
      <c r="B28" s="8" t="n">
        <v>-14328</v>
      </c>
      <c r="C28" s="8" t="n">
        <v>-17346</v>
      </c>
      <c r="D28" s="8" t="n">
        <v>-15783</v>
      </c>
    </row>
    <row r="29">
      <c r="A29" s="4" t="inlineStr">
        <is>
          <t>Derivative valuation adjustment</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at end of the period</t>
        </is>
      </c>
      <c r="B31" s="8" t="n">
        <v>9079</v>
      </c>
      <c r="C31" s="8" t="n">
        <v>17707</v>
      </c>
      <c r="D31" s="8" t="n">
        <v>-1614</v>
      </c>
    </row>
    <row r="32">
      <c r="A32" s="4" t="inlineStr">
        <is>
          <t>Other comprehensive income/(loss) before reclassifications</t>
        </is>
      </c>
      <c r="B32" s="8" t="n">
        <v>943</v>
      </c>
      <c r="C32" s="8" t="n">
        <v>2623</v>
      </c>
      <c r="D32" s="8" t="n">
        <v>18971</v>
      </c>
    </row>
    <row r="33">
      <c r="A33" s="4" t="inlineStr">
        <is>
          <t>Amounts reclassified to the Consolidated Statements of Income, net of tax</t>
        </is>
      </c>
      <c r="B33" s="8" t="n">
        <v>-10128</v>
      </c>
      <c r="C33" s="8" t="n">
        <v>-11251</v>
      </c>
      <c r="D33" s="8" t="n">
        <v>350</v>
      </c>
    </row>
    <row r="34">
      <c r="A34" s="4" t="inlineStr">
        <is>
          <t>Net current period other comprehensive income</t>
        </is>
      </c>
      <c r="B34" s="8" t="n">
        <v>-9185</v>
      </c>
      <c r="C34" s="8" t="n">
        <v>-8628</v>
      </c>
      <c r="D34" s="8" t="n">
        <v>19321</v>
      </c>
    </row>
    <row r="35">
      <c r="A35" s="4" t="inlineStr">
        <is>
          <t>Balance at end of the period</t>
        </is>
      </c>
      <c r="B35" s="7" t="n">
        <v>-106</v>
      </c>
      <c r="C35" s="7" t="n">
        <v>9079</v>
      </c>
      <c r="D35" s="7" t="n">
        <v>177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Items Reclassified to Statement of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Expense related to interest rate swaps included in Income before taxes(a)</t>
        </is>
      </c>
      <c r="B4" s="7" t="n">
        <v>-117089</v>
      </c>
      <c r="C4" s="7" t="n">
        <v>-160456</v>
      </c>
      <c r="D4" s="7" t="n">
        <v>-131980</v>
      </c>
    </row>
    <row r="5">
      <c r="A5" s="4" t="inlineStr">
        <is>
          <t>Income tax effect</t>
        </is>
      </c>
      <c r="B5" s="8" t="n">
        <v>29034</v>
      </c>
      <c r="C5" s="8" t="n">
        <v>48846</v>
      </c>
      <c r="D5" s="8" t="n">
        <v>35472</v>
      </c>
    </row>
    <row r="6">
      <c r="A6" s="4" t="inlineStr">
        <is>
          <t>Net income attributable to the Company</t>
        </is>
      </c>
      <c r="B6" s="8" t="n">
        <v>-87623</v>
      </c>
      <c r="C6" s="8" t="n">
        <v>-111120</v>
      </c>
      <c r="D6" s="8" t="n">
        <v>-95762</v>
      </c>
    </row>
    <row r="7">
      <c r="A7" s="4" t="inlineStr">
        <is>
          <t>Amortization of prior service credit</t>
        </is>
      </c>
      <c r="B7" s="8" t="n">
        <v>-150</v>
      </c>
      <c r="C7" s="8" t="n">
        <v>-4122</v>
      </c>
      <c r="D7" s="8" t="n">
        <v>-4497</v>
      </c>
    </row>
    <row r="8">
      <c r="A8" s="4" t="inlineStr">
        <is>
          <t>Net actuarial loss</t>
        </is>
      </c>
      <c r="B8" s="8" t="n">
        <v>613</v>
      </c>
      <c r="C8" s="8" t="n">
        <v>1383</v>
      </c>
      <c r="D8" s="8" t="n">
        <v>3260</v>
      </c>
    </row>
    <row r="9">
      <c r="A9" s="4" t="inlineStr">
        <is>
          <t>Total other (income)/expense, net</t>
        </is>
      </c>
      <c r="B9" s="8" t="n">
        <v>1721</v>
      </c>
      <c r="C9" s="8" t="n">
        <v>-6163</v>
      </c>
      <c r="D9" s="8" t="n">
        <v>-14086</v>
      </c>
    </row>
    <row r="10">
      <c r="A10" s="4" t="inlineStr">
        <is>
          <t>Reclassification out of Accumulated Other Comprehensive Income | Derivative valuation adjustment</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Expense related to interest rate swaps included in Income before taxes(a)</t>
        </is>
      </c>
      <c r="B12" s="8" t="n">
        <v>-13547</v>
      </c>
      <c r="C12" s="8" t="n">
        <v>-15062</v>
      </c>
      <c r="D12" s="8" t="n">
        <v>468</v>
      </c>
    </row>
    <row r="13">
      <c r="A13" s="4" t="inlineStr">
        <is>
          <t>Income tax effect</t>
        </is>
      </c>
      <c r="B13" s="8" t="n">
        <v>3419</v>
      </c>
      <c r="C13" s="8" t="n">
        <v>3811</v>
      </c>
      <c r="D13" s="8" t="n">
        <v>-118</v>
      </c>
    </row>
    <row r="14">
      <c r="A14" s="4" t="inlineStr">
        <is>
          <t>Net income attributable to the Company</t>
        </is>
      </c>
      <c r="B14" s="8" t="n">
        <v>-10128</v>
      </c>
      <c r="C14" s="8" t="n">
        <v>-11251</v>
      </c>
      <c r="D14" s="8" t="n">
        <v>350</v>
      </c>
    </row>
    <row r="15">
      <c r="A15" s="4" t="inlineStr">
        <is>
          <t>Reclassification out of Accumulated Other Comprehensive Income | Pension and postretirement liability adjustment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tax effect</t>
        </is>
      </c>
      <c r="B17" s="8" t="n">
        <v>-153</v>
      </c>
      <c r="C17" s="8" t="n">
        <v>904</v>
      </c>
      <c r="D17" s="8" t="n">
        <v>-16051</v>
      </c>
    </row>
    <row r="18">
      <c r="A18" s="4" t="inlineStr">
        <is>
          <t>Net income attributable to the Company</t>
        </is>
      </c>
      <c r="B18" s="8" t="n">
        <v>310</v>
      </c>
      <c r="C18" s="8" t="n">
        <v>-1835</v>
      </c>
      <c r="D18" s="8" t="n">
        <v>25369</v>
      </c>
    </row>
    <row r="19">
      <c r="A19" s="4" t="inlineStr">
        <is>
          <t>Amortization of prior service credit</t>
        </is>
      </c>
      <c r="B19" s="8" t="n">
        <v>-150</v>
      </c>
      <c r="C19" s="8" t="n">
        <v>-4122</v>
      </c>
      <c r="D19" s="8" t="n">
        <v>-4497</v>
      </c>
    </row>
    <row r="20">
      <c r="A20" s="4" t="inlineStr">
        <is>
          <t>Net actuarial loss</t>
        </is>
      </c>
      <c r="B20" s="8" t="n">
        <v>613</v>
      </c>
      <c r="C20" s="8" t="n">
        <v>1383</v>
      </c>
      <c r="D20" s="8" t="n">
        <v>3260</v>
      </c>
    </row>
    <row r="21">
      <c r="A21" s="4" t="inlineStr">
        <is>
          <t>Total other (income)/expense, net</t>
        </is>
      </c>
      <c r="B21" s="8" t="n">
        <v>463</v>
      </c>
      <c r="C21" s="8" t="n">
        <v>-2739</v>
      </c>
      <c r="D21" s="8" t="n">
        <v>41420</v>
      </c>
    </row>
    <row r="22">
      <c r="A22" s="4" t="inlineStr">
        <is>
          <t>Reclassification out of Accumulated Other Comprehensive Income | Pension/postretirement settlements and curtailment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Total other (income)/expense, net</t>
        </is>
      </c>
      <c r="B24" s="7" t="n">
        <v>0</v>
      </c>
      <c r="C24" s="7" t="n">
        <v>0</v>
      </c>
      <c r="D24" s="7" t="n">
        <v>426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 (Narrative) (Details) - USD ($) $ in Thousands</t>
        </is>
      </c>
      <c r="B1" s="2" t="inlineStr">
        <is>
          <t>1 Months Ended</t>
        </is>
      </c>
      <c r="C1" s="2" t="inlineStr">
        <is>
          <t>12 Months Ended</t>
        </is>
      </c>
    </row>
    <row r="2">
      <c r="B2" s="2" t="inlineStr">
        <is>
          <t>Oct. 31, 2013</t>
        </is>
      </c>
      <c r="C2" s="2" t="inlineStr">
        <is>
          <t>Dec. 31, 2024</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loss) of Albany Safran Composites (ASC)</t>
        </is>
      </c>
      <c r="B4" s="4" t="inlineStr">
        <is>
          <t xml:space="preserve"> </t>
        </is>
      </c>
      <c r="C4" s="7" t="n">
        <v>88055</v>
      </c>
      <c r="D4" s="7" t="n">
        <v>111610</v>
      </c>
      <c r="E4" s="7" t="n">
        <v>96508</v>
      </c>
    </row>
    <row r="5">
      <c r="A5" s="4" t="inlineStr">
        <is>
          <t>Noncontrolling interest</t>
        </is>
      </c>
      <c r="B5" s="4" t="inlineStr">
        <is>
          <t xml:space="preserve"> </t>
        </is>
      </c>
      <c r="C5" s="8" t="n">
        <v>5409</v>
      </c>
      <c r="D5" s="8" t="n">
        <v>5952</v>
      </c>
      <c r="E5" s="4" t="inlineStr">
        <is>
          <t xml:space="preserve"> </t>
        </is>
      </c>
    </row>
    <row r="6">
      <c r="A6" s="4" t="inlineStr">
        <is>
          <t>Arcari, SRL</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loss) of Albany Safran Composites (ASC)</t>
        </is>
      </c>
      <c r="B8" s="4" t="inlineStr">
        <is>
          <t xml:space="preserve"> </t>
        </is>
      </c>
      <c r="C8" s="7" t="n">
        <v>100</v>
      </c>
      <c r="D8" s="4" t="inlineStr">
        <is>
          <t xml:space="preserve"> </t>
        </is>
      </c>
      <c r="E8" s="4" t="inlineStr">
        <is>
          <t xml:space="preserve"> </t>
        </is>
      </c>
    </row>
    <row r="9">
      <c r="A9" s="4" t="inlineStr">
        <is>
          <t>Noncontrolling interest</t>
        </is>
      </c>
      <c r="B9" s="4" t="inlineStr">
        <is>
          <t xml:space="preserve"> </t>
        </is>
      </c>
      <c r="C9" s="4" t="inlineStr">
        <is>
          <t xml:space="preserve"> </t>
        </is>
      </c>
      <c r="D9" s="7" t="n">
        <v>400</v>
      </c>
      <c r="E9" s="4" t="inlineStr">
        <is>
          <t xml:space="preserve"> </t>
        </is>
      </c>
    </row>
    <row r="10">
      <c r="A10" s="4" t="inlineStr">
        <is>
          <t>Albany Safran Composites, LLC</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Subsidiary or equity method investee, cumulative percentage ownership after all transactions</t>
        </is>
      </c>
      <c r="B12" s="12" t="n">
        <v>0.9</v>
      </c>
      <c r="C12" s="4" t="inlineStr">
        <is>
          <t xml:space="preserve"> </t>
        </is>
      </c>
      <c r="D12" s="4" t="inlineStr">
        <is>
          <t xml:space="preserve"> </t>
        </is>
      </c>
      <c r="E12" s="4" t="inlineStr">
        <is>
          <t xml:space="preserve"> </t>
        </is>
      </c>
    </row>
    <row r="13">
      <c r="A13" s="4" t="inlineStr">
        <is>
          <t>Subsidiary or equity method investee, cumulative proceeds received on all transactions</t>
        </is>
      </c>
      <c r="B13" s="7" t="n">
        <v>28000</v>
      </c>
      <c r="C13" s="4" t="inlineStr">
        <is>
          <t xml:space="preserve"> </t>
        </is>
      </c>
      <c r="D13" s="4" t="inlineStr">
        <is>
          <t xml:space="preserve"> </t>
        </is>
      </c>
      <c r="E13" s="4" t="inlineStr">
        <is>
          <t xml:space="preserve"> </t>
        </is>
      </c>
    </row>
    <row r="14">
      <c r="A14" s="4" t="inlineStr">
        <is>
          <t>Noncontrolling interest, ownership percentage by parent</t>
        </is>
      </c>
      <c r="B14" s="12" t="n">
        <v>0.9</v>
      </c>
      <c r="C14" s="12" t="n">
        <v>0.9</v>
      </c>
      <c r="D14" s="4" t="inlineStr">
        <is>
          <t xml:space="preserve"> </t>
        </is>
      </c>
      <c r="E14" s="4" t="inlineStr">
        <is>
          <t xml:space="preserve"> </t>
        </is>
      </c>
    </row>
    <row r="15">
      <c r="A15" s="4" t="inlineStr">
        <is>
          <t>Albany Safran Composites, LLC | Safran</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Ownership percentage of noncontrolling shareholder</t>
        </is>
      </c>
      <c r="B17" s="12" t="n">
        <v>0.1</v>
      </c>
      <c r="C17" s="12" t="n">
        <v>0.1</v>
      </c>
      <c r="D17" s="12" t="n">
        <v>0.1</v>
      </c>
      <c r="E17" s="4" t="inlineStr">
        <is>
          <t xml:space="preserve"> </t>
        </is>
      </c>
    </row>
    <row r="18">
      <c r="A18" s="4" t="inlineStr">
        <is>
          <t>Arcari, SRL</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parent</t>
        </is>
      </c>
      <c r="B20" s="4" t="inlineStr">
        <is>
          <t xml:space="preserve"> </t>
        </is>
      </c>
      <c r="C20" s="12" t="n">
        <v>0.8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Income attributable to the noncontrolling interest and noncontrolling equity) (Details) - USD ($) $ in Thousands</t>
        </is>
      </c>
      <c r="B1" s="2" t="inlineStr">
        <is>
          <t>12 Months Ended</t>
        </is>
      </c>
    </row>
    <row r="2">
      <c r="B2" s="2" t="inlineStr">
        <is>
          <t>Dec. 31, 2024</t>
        </is>
      </c>
      <c r="C2" s="2" t="inlineStr">
        <is>
          <t>Dec. 31, 2023</t>
        </is>
      </c>
      <c r="D2" s="2" t="inlineStr">
        <is>
          <t>Dec. 31, 2022</t>
        </is>
      </c>
      <c r="E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loss) of Albany Safran Composites (ASC)</t>
        </is>
      </c>
      <c r="B4" s="7" t="n">
        <v>88055</v>
      </c>
      <c r="C4" s="7" t="n">
        <v>111610</v>
      </c>
      <c r="D4" s="7" t="n">
        <v>96508</v>
      </c>
      <c r="E4" s="4" t="inlineStr">
        <is>
          <t xml:space="preserve"> </t>
        </is>
      </c>
    </row>
    <row r="5">
      <c r="A5" s="4" t="inlineStr">
        <is>
          <t>Net income/(loss) of ASC available for common ownership</t>
        </is>
      </c>
      <c r="B5" s="8" t="n">
        <v>87623</v>
      </c>
      <c r="C5" s="8" t="n">
        <v>111120</v>
      </c>
      <c r="D5" s="8" t="n">
        <v>95762</v>
      </c>
      <c r="E5" s="4" t="inlineStr">
        <is>
          <t xml:space="preserve"> </t>
        </is>
      </c>
    </row>
    <row r="6">
      <c r="A6" s="4" t="inlineStr">
        <is>
          <t>Net income/(loss) attributable to noncontrolling interest</t>
        </is>
      </c>
      <c r="B6" s="8" t="n">
        <v>432</v>
      </c>
      <c r="C6" s="8" t="n">
        <v>490</v>
      </c>
      <c r="D6" s="8" t="n">
        <v>746</v>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Noncontrolling interest, beginning of year</t>
        </is>
      </c>
      <c r="B8" s="8" t="n">
        <v>5952</v>
      </c>
      <c r="C8" s="4" t="inlineStr">
        <is>
          <t xml:space="preserve"> </t>
        </is>
      </c>
      <c r="D8" s="4" t="inlineStr">
        <is>
          <t xml:space="preserve"> </t>
        </is>
      </c>
      <c r="E8" s="4" t="inlineStr">
        <is>
          <t xml:space="preserve"> </t>
        </is>
      </c>
    </row>
    <row r="9">
      <c r="A9" s="4" t="inlineStr">
        <is>
          <t>Initial equity related to Noncontrolling interest in Arcari</t>
        </is>
      </c>
      <c r="B9" s="4" t="inlineStr">
        <is>
          <t xml:space="preserve"> </t>
        </is>
      </c>
      <c r="C9" s="8" t="n">
        <v>509</v>
      </c>
      <c r="D9" s="4" t="inlineStr">
        <is>
          <t xml:space="preserve"> </t>
        </is>
      </c>
      <c r="E9" s="4" t="inlineStr">
        <is>
          <t xml:space="preserve"> </t>
        </is>
      </c>
    </row>
    <row r="10">
      <c r="A10" s="4" t="inlineStr">
        <is>
          <t>Net income/(loss) attributable to noncontrolling interest</t>
        </is>
      </c>
      <c r="B10" s="8" t="n">
        <v>432</v>
      </c>
      <c r="C10" s="8" t="n">
        <v>490</v>
      </c>
      <c r="D10" s="8" t="n">
        <v>746</v>
      </c>
      <c r="E10" s="4" t="inlineStr">
        <is>
          <t xml:space="preserve"> </t>
        </is>
      </c>
    </row>
    <row r="11">
      <c r="A11" s="4" t="inlineStr">
        <is>
          <t>Dividends paid to noncontrolling interests</t>
        </is>
      </c>
      <c r="B11" s="8" t="n">
        <v>-166</v>
      </c>
      <c r="C11" s="8" t="n">
        <v>0</v>
      </c>
      <c r="D11" s="4" t="inlineStr">
        <is>
          <t xml:space="preserve"> </t>
        </is>
      </c>
      <c r="E11" s="4" t="inlineStr">
        <is>
          <t xml:space="preserve"> </t>
        </is>
      </c>
    </row>
    <row r="12">
      <c r="A12" s="4" t="inlineStr">
        <is>
          <t>ASC noncontrolling interest, end of year</t>
        </is>
      </c>
      <c r="B12" s="8" t="n">
        <v>5409</v>
      </c>
      <c r="C12" s="8" t="n">
        <v>5952</v>
      </c>
      <c r="D12" s="4" t="inlineStr">
        <is>
          <t xml:space="preserve"> </t>
        </is>
      </c>
      <c r="E12" s="4" t="inlineStr">
        <is>
          <t xml:space="preserve"> </t>
        </is>
      </c>
    </row>
    <row r="13">
      <c r="A13" s="4" t="inlineStr">
        <is>
          <t>Albany Safran Composites, LLC</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income/(loss) of Albany Safran Composites (ASC)</t>
        </is>
      </c>
      <c r="B15" s="8" t="n">
        <v>4759</v>
      </c>
      <c r="C15" s="8" t="n">
        <v>6036</v>
      </c>
      <c r="D15" s="4" t="inlineStr">
        <is>
          <t xml:space="preserve"> </t>
        </is>
      </c>
      <c r="E15" s="4" t="inlineStr">
        <is>
          <t xml:space="preserve"> </t>
        </is>
      </c>
    </row>
    <row r="16">
      <c r="A16" s="4" t="inlineStr">
        <is>
          <t>Less: Return attributable to the Company's preferred holding</t>
        </is>
      </c>
      <c r="B16" s="8" t="n">
        <v>1329</v>
      </c>
      <c r="C16" s="8" t="n">
        <v>1300</v>
      </c>
      <c r="D16" s="4" t="inlineStr">
        <is>
          <t xml:space="preserve"> </t>
        </is>
      </c>
      <c r="E16" s="4" t="inlineStr">
        <is>
          <t xml:space="preserve"> </t>
        </is>
      </c>
    </row>
    <row r="17">
      <c r="A17" s="4" t="inlineStr">
        <is>
          <t>Net income/(loss) of ASC available for common ownership</t>
        </is>
      </c>
      <c r="B17" s="8" t="n">
        <v>3430</v>
      </c>
      <c r="C17" s="8" t="n">
        <v>4736</v>
      </c>
      <c r="D17" s="4" t="inlineStr">
        <is>
          <t xml:space="preserve"> </t>
        </is>
      </c>
      <c r="E17" s="4" t="inlineStr">
        <is>
          <t xml:space="preserve"> </t>
        </is>
      </c>
    </row>
    <row r="18">
      <c r="A18" s="4" t="inlineStr">
        <is>
          <t>Net income/(loss) attributable to noncontrolling interest</t>
        </is>
      </c>
      <c r="B18" s="8" t="n">
        <v>343</v>
      </c>
      <c r="C18" s="8" t="n">
        <v>474</v>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Noncontrolling interest, beginning of year</t>
        </is>
      </c>
      <c r="B20" s="8" t="n">
        <v>5423</v>
      </c>
      <c r="C20" s="8" t="n">
        <v>4494</v>
      </c>
      <c r="D20" s="4" t="inlineStr">
        <is>
          <t xml:space="preserve"> </t>
        </is>
      </c>
      <c r="E20" s="4" t="inlineStr">
        <is>
          <t xml:space="preserve"> </t>
        </is>
      </c>
    </row>
    <row r="21">
      <c r="A21" s="4" t="inlineStr">
        <is>
          <t>Net income/(loss) attributable to noncontrolling interest</t>
        </is>
      </c>
      <c r="B21" s="8" t="n">
        <v>343</v>
      </c>
      <c r="C21" s="8" t="n">
        <v>474</v>
      </c>
      <c r="D21" s="4" t="inlineStr">
        <is>
          <t xml:space="preserve"> </t>
        </is>
      </c>
      <c r="E21" s="4" t="inlineStr">
        <is>
          <t xml:space="preserve"> </t>
        </is>
      </c>
    </row>
    <row r="22">
      <c r="A22" s="4" t="inlineStr">
        <is>
          <t>Changes in other comprehensive income attributable to noncontrolling interest</t>
        </is>
      </c>
      <c r="B22" s="8" t="n">
        <v>-783</v>
      </c>
      <c r="C22" s="8" t="n">
        <v>455</v>
      </c>
      <c r="D22" s="4" t="inlineStr">
        <is>
          <t xml:space="preserve"> </t>
        </is>
      </c>
      <c r="E22" s="4" t="inlineStr">
        <is>
          <t xml:space="preserve"> </t>
        </is>
      </c>
    </row>
    <row r="23">
      <c r="A23" s="4" t="inlineStr">
        <is>
          <t>ASC noncontrolling interest, end of year</t>
        </is>
      </c>
      <c r="B23" s="7" t="n">
        <v>4983</v>
      </c>
      <c r="C23" s="7" t="n">
        <v>5423</v>
      </c>
      <c r="D23" s="8" t="n">
        <v>4494</v>
      </c>
      <c r="E23" s="4" t="inlineStr">
        <is>
          <t xml:space="preserve"> </t>
        </is>
      </c>
    </row>
    <row r="24">
      <c r="A24" s="4" t="inlineStr">
        <is>
          <t>Safran | Albany Safran Composites, LLC</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Ownership percentage of noncontrolling shareholder</t>
        </is>
      </c>
      <c r="B26" s="12" t="n">
        <v>0.1</v>
      </c>
      <c r="C26" s="12" t="n">
        <v>0.1</v>
      </c>
      <c r="D26" s="4" t="inlineStr">
        <is>
          <t xml:space="preserve"> </t>
        </is>
      </c>
      <c r="E26" s="12" t="n">
        <v>0.1</v>
      </c>
    </row>
    <row r="27">
      <c r="A27" s="4" t="inlineStr">
        <is>
          <t>Arcari, SRL</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Net income/(loss) attributable to noncontrolling interest</t>
        </is>
      </c>
      <c r="B29" s="7" t="n">
        <v>89</v>
      </c>
      <c r="C29" s="7" t="n">
        <v>16</v>
      </c>
      <c r="D29" s="4" t="inlineStr">
        <is>
          <t xml:space="preserve"> </t>
        </is>
      </c>
      <c r="E29" s="4" t="inlineStr">
        <is>
          <t xml:space="preserve"> </t>
        </is>
      </c>
    </row>
    <row r="30">
      <c r="A30" s="3" t="inlineStr">
        <is>
          <t>Stockholders' Equity Attributable to Noncontrolling Interest [Roll Forward]</t>
        </is>
      </c>
      <c r="B30" s="4" t="inlineStr">
        <is>
          <t xml:space="preserve"> </t>
        </is>
      </c>
      <c r="C30" s="4" t="inlineStr">
        <is>
          <t xml:space="preserve"> </t>
        </is>
      </c>
      <c r="D30" s="4" t="inlineStr">
        <is>
          <t xml:space="preserve"> </t>
        </is>
      </c>
      <c r="E30" s="4" t="inlineStr">
        <is>
          <t xml:space="preserve"> </t>
        </is>
      </c>
    </row>
    <row r="31">
      <c r="A31" s="4" t="inlineStr">
        <is>
          <t>Noncontrolling interest, beginning of year</t>
        </is>
      </c>
      <c r="B31" s="8" t="n">
        <v>529</v>
      </c>
      <c r="C31" s="8" t="n">
        <v>0</v>
      </c>
      <c r="D31" s="4" t="inlineStr">
        <is>
          <t xml:space="preserve"> </t>
        </is>
      </c>
      <c r="E31" s="4" t="inlineStr">
        <is>
          <t xml:space="preserve"> </t>
        </is>
      </c>
    </row>
    <row r="32">
      <c r="A32" s="4" t="inlineStr">
        <is>
          <t>Initial equity related to Noncontrolling interest in Arcari</t>
        </is>
      </c>
      <c r="B32" s="8" t="n">
        <v>0</v>
      </c>
      <c r="C32" s="8" t="n">
        <v>509</v>
      </c>
      <c r="D32" s="4" t="inlineStr">
        <is>
          <t xml:space="preserve"> </t>
        </is>
      </c>
      <c r="E32" s="4" t="inlineStr">
        <is>
          <t xml:space="preserve"> </t>
        </is>
      </c>
    </row>
    <row r="33">
      <c r="A33" s="4" t="inlineStr">
        <is>
          <t>Net income/(loss) attributable to noncontrolling interest</t>
        </is>
      </c>
      <c r="B33" s="8" t="n">
        <v>89</v>
      </c>
      <c r="C33" s="8" t="n">
        <v>16</v>
      </c>
      <c r="D33" s="4" t="inlineStr">
        <is>
          <t xml:space="preserve"> </t>
        </is>
      </c>
      <c r="E33" s="4" t="inlineStr">
        <is>
          <t xml:space="preserve"> </t>
        </is>
      </c>
    </row>
    <row r="34">
      <c r="A34" s="4" t="inlineStr">
        <is>
          <t>Changes in other comprehensive income attributable to noncontrolling interest</t>
        </is>
      </c>
      <c r="B34" s="8" t="n">
        <v>-26</v>
      </c>
      <c r="C34" s="8" t="n">
        <v>4</v>
      </c>
      <c r="D34" s="4" t="inlineStr">
        <is>
          <t xml:space="preserve"> </t>
        </is>
      </c>
      <c r="E34" s="4" t="inlineStr">
        <is>
          <t xml:space="preserve"> </t>
        </is>
      </c>
    </row>
    <row r="35">
      <c r="A35" s="4" t="inlineStr">
        <is>
          <t>ASC noncontrolling interest, end of year</t>
        </is>
      </c>
      <c r="B35" s="7" t="n">
        <v>426</v>
      </c>
      <c r="C35" s="7" t="n">
        <v>529</v>
      </c>
      <c r="D35" s="7" t="n">
        <v>0</v>
      </c>
      <c r="E3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Accounts Receivabl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nd other accounts receivable</t>
        </is>
      </c>
      <c r="B3" s="7" t="n">
        <v>231136</v>
      </c>
      <c r="C3" s="7" t="n">
        <v>272351</v>
      </c>
      <c r="D3" s="4" t="inlineStr">
        <is>
          <t xml:space="preserve"> </t>
        </is>
      </c>
    </row>
    <row r="4">
      <c r="A4" s="4" t="inlineStr">
        <is>
          <t>Bank promissory notes</t>
        </is>
      </c>
      <c r="B4" s="8" t="n">
        <v>19637</v>
      </c>
      <c r="C4" s="8" t="n">
        <v>20690</v>
      </c>
      <c r="D4" s="4" t="inlineStr">
        <is>
          <t xml:space="preserve"> </t>
        </is>
      </c>
    </row>
    <row r="5">
      <c r="A5" s="4" t="inlineStr">
        <is>
          <t>Allowance for expected credit losses</t>
        </is>
      </c>
      <c r="B5" s="8" t="n">
        <v>-4085</v>
      </c>
      <c r="C5" s="8" t="n">
        <v>-5260</v>
      </c>
      <c r="D5" s="7" t="n">
        <v>-3097</v>
      </c>
    </row>
    <row r="6">
      <c r="A6" s="4" t="inlineStr">
        <is>
          <t>Accounts receivable, net</t>
        </is>
      </c>
      <c r="B6" s="7" t="n">
        <v>246688</v>
      </c>
      <c r="C6" s="7" t="n">
        <v>287781</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0:34Z</dcterms:created>
  <dcterms:modified xmlns:dcterms="http://purl.org/dc/terms/" xmlns:xsi="http://www.w3.org/2001/XMLSchema-instance" xsi:type="dcterms:W3CDTF">2025-02-26T21:30:34Z</dcterms:modified>
</cp:coreProperties>
</file>